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PROPERTIES" sheetId="10" state="visible" r:id="rId10"/>
    <sheet xmlns:r="http://schemas.openxmlformats.org/officeDocument/2006/relationships" name="EQUITY ACCOUNTED INVESTMENTS" sheetId="11" state="visible" r:id="rId11"/>
    <sheet xmlns:r="http://schemas.openxmlformats.org/officeDocument/2006/relationships" name="PARTICIPATING LOAN INTEREST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ACCOUNTS RECEIVABLE AND OTHER" sheetId="17" state="visible" r:id="rId17"/>
    <sheet xmlns:r="http://schemas.openxmlformats.org/officeDocument/2006/relationships" name="HELD FOR SALE" sheetId="18" state="visible" r:id="rId18"/>
    <sheet xmlns:r="http://schemas.openxmlformats.org/officeDocument/2006/relationships" name="DEBT OBLIGATIONS" sheetId="19" state="visible" r:id="rId19"/>
    <sheet xmlns:r="http://schemas.openxmlformats.org/officeDocument/2006/relationships" name="CAPITAL SECURITIES" sheetId="20" state="visible" r:id="rId20"/>
    <sheet xmlns:r="http://schemas.openxmlformats.org/officeDocument/2006/relationships" name="INCOME TAXES" sheetId="21" state="visible" r:id="rId21"/>
    <sheet xmlns:r="http://schemas.openxmlformats.org/officeDocument/2006/relationships" name="OTHER NON-CURRENT LIABILITIES" sheetId="22" state="visible" r:id="rId22"/>
    <sheet xmlns:r="http://schemas.openxmlformats.org/officeDocument/2006/relationships" name="ACCOUNTS PAYABLE AND OTHER LIAB" sheetId="23" state="visible" r:id="rId23"/>
    <sheet xmlns:r="http://schemas.openxmlformats.org/officeDocument/2006/relationships" name="EQUITY" sheetId="24" state="visible" r:id="rId24"/>
    <sheet xmlns:r="http://schemas.openxmlformats.org/officeDocument/2006/relationships" name="NON-CONTROLLING INTERESTS" sheetId="25" state="visible" r:id="rId25"/>
    <sheet xmlns:r="http://schemas.openxmlformats.org/officeDocument/2006/relationships" name="COMMERCIAL PROPERTY REVENUE" sheetId="26" state="visible" r:id="rId26"/>
    <sheet xmlns:r="http://schemas.openxmlformats.org/officeDocument/2006/relationships" name="HOSPITALITY REVENUE" sheetId="27" state="visible" r:id="rId27"/>
    <sheet xmlns:r="http://schemas.openxmlformats.org/officeDocument/2006/relationships" name="INVESTMENT AND OTHER REVENUE" sheetId="28" state="visible" r:id="rId28"/>
    <sheet xmlns:r="http://schemas.openxmlformats.org/officeDocument/2006/relationships" name="DIRECT COMMERCIAL PROPERTY EXPE" sheetId="29" state="visible" r:id="rId29"/>
    <sheet xmlns:r="http://schemas.openxmlformats.org/officeDocument/2006/relationships" name="DIRECT HOSPITALITY EXPENSE" sheetId="30" state="visible" r:id="rId30"/>
    <sheet xmlns:r="http://schemas.openxmlformats.org/officeDocument/2006/relationships" name="DEPRECIATION AND AMORTIZATION" sheetId="31" state="visible" r:id="rId31"/>
    <sheet xmlns:r="http://schemas.openxmlformats.org/officeDocument/2006/relationships" name="GENERAL AND ADMINISTRATIVE EXPE" sheetId="32" state="visible" r:id="rId32"/>
    <sheet xmlns:r="http://schemas.openxmlformats.org/officeDocument/2006/relationships" name="FAIR VALUE GAINS (LOSSES), NET" sheetId="33" state="visible" r:id="rId33"/>
    <sheet xmlns:r="http://schemas.openxmlformats.org/officeDocument/2006/relationships" name="UNIT-BASED COMPENSATION" sheetId="34" state="visible" r:id="rId34"/>
    <sheet xmlns:r="http://schemas.openxmlformats.org/officeDocument/2006/relationships" name="OTHER COMPREHENSIVE INCOME (LOS" sheetId="35" state="visible" r:id="rId35"/>
    <sheet xmlns:r="http://schemas.openxmlformats.org/officeDocument/2006/relationships" name="OBLIGATIONS, GUARANTEES, CONTIN" sheetId="36" state="visible" r:id="rId36"/>
    <sheet xmlns:r="http://schemas.openxmlformats.org/officeDocument/2006/relationships" name="FINANCIAL INSTRUMENTS" sheetId="37" state="visible" r:id="rId37"/>
    <sheet xmlns:r="http://schemas.openxmlformats.org/officeDocument/2006/relationships" name="RELATED PARTIES" sheetId="38" state="visible" r:id="rId38"/>
    <sheet xmlns:r="http://schemas.openxmlformats.org/officeDocument/2006/relationships" name="SUBSIDIARY PUBLIC ISSUERS" sheetId="39" state="visible" r:id="rId39"/>
    <sheet xmlns:r="http://schemas.openxmlformats.org/officeDocument/2006/relationships" name="SEGMENT INFORMATION"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INVESTMENT PROPERTIES (Tables)" sheetId="44" state="visible" r:id="rId44"/>
    <sheet xmlns:r="http://schemas.openxmlformats.org/officeDocument/2006/relationships" name="EQUITY ACCOUNTED INVESTMENTS (T" sheetId="45" state="visible" r:id="rId45"/>
    <sheet xmlns:r="http://schemas.openxmlformats.org/officeDocument/2006/relationships" name="PARTICIPATING LOAN INTERESTS (T"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OTHER NON-CURRENT ASSETS (Table" sheetId="49" state="visible" r:id="rId49"/>
    <sheet xmlns:r="http://schemas.openxmlformats.org/officeDocument/2006/relationships" name="ACCOUNTS RECEIVABLE AND OTHER (" sheetId="50" state="visible" r:id="rId50"/>
    <sheet xmlns:r="http://schemas.openxmlformats.org/officeDocument/2006/relationships" name="HELD FOR SALE (Tables)" sheetId="51" state="visible" r:id="rId51"/>
    <sheet xmlns:r="http://schemas.openxmlformats.org/officeDocument/2006/relationships" name="DEBT OBLIGATIONS (Tables)" sheetId="52" state="visible" r:id="rId52"/>
    <sheet xmlns:r="http://schemas.openxmlformats.org/officeDocument/2006/relationships" name="CAPITAL SECURITIES (Tables)" sheetId="53" state="visible" r:id="rId53"/>
    <sheet xmlns:r="http://schemas.openxmlformats.org/officeDocument/2006/relationships" name="INCOME TAXES (Tables)" sheetId="54" state="visible" r:id="rId54"/>
    <sheet xmlns:r="http://schemas.openxmlformats.org/officeDocument/2006/relationships" name="OTHER NON-CURRENT LIABILITIES (" sheetId="55" state="visible" r:id="rId55"/>
    <sheet xmlns:r="http://schemas.openxmlformats.org/officeDocument/2006/relationships" name="ACCOUNTS PAYABLE AND OTHER LI_2" sheetId="56" state="visible" r:id="rId56"/>
    <sheet xmlns:r="http://schemas.openxmlformats.org/officeDocument/2006/relationships" name="EQUITY (Tables)" sheetId="57" state="visible" r:id="rId57"/>
    <sheet xmlns:r="http://schemas.openxmlformats.org/officeDocument/2006/relationships" name="NON-CONTROLLING INTERESTS (Tabl" sheetId="58" state="visible" r:id="rId58"/>
    <sheet xmlns:r="http://schemas.openxmlformats.org/officeDocument/2006/relationships" name="COMMERCIAL PROPERTY REVENUE (Ta" sheetId="59" state="visible" r:id="rId59"/>
    <sheet xmlns:r="http://schemas.openxmlformats.org/officeDocument/2006/relationships" name="HOSPITALITY REVENUE (Tables)" sheetId="60" state="visible" r:id="rId60"/>
    <sheet xmlns:r="http://schemas.openxmlformats.org/officeDocument/2006/relationships" name="INVESTMENT AND OTHER REVENUE (T" sheetId="61" state="visible" r:id="rId61"/>
    <sheet xmlns:r="http://schemas.openxmlformats.org/officeDocument/2006/relationships" name="DIRECT COMMERCIAL PROPERTY EX_2" sheetId="62" state="visible" r:id="rId62"/>
    <sheet xmlns:r="http://schemas.openxmlformats.org/officeDocument/2006/relationships" name="DIRECT HOSPITALITY EXPENSE (Tab" sheetId="63" state="visible" r:id="rId63"/>
    <sheet xmlns:r="http://schemas.openxmlformats.org/officeDocument/2006/relationships" name="DEPRECIATION AND AMORTIZATION (" sheetId="64" state="visible" r:id="rId64"/>
    <sheet xmlns:r="http://schemas.openxmlformats.org/officeDocument/2006/relationships" name="GENERAL AND ADMINISTRATIVE EX_2" sheetId="65" state="visible" r:id="rId65"/>
    <sheet xmlns:r="http://schemas.openxmlformats.org/officeDocument/2006/relationships" name="FAIR VALUE GAINS (LOSSES), NET " sheetId="66" state="visible" r:id="rId66"/>
    <sheet xmlns:r="http://schemas.openxmlformats.org/officeDocument/2006/relationships" name="UNIT-BASED COMPENSATION (Tables" sheetId="67" state="visible" r:id="rId67"/>
    <sheet xmlns:r="http://schemas.openxmlformats.org/officeDocument/2006/relationships" name="OTHER COMPREHENSIVE INCOME (L_2" sheetId="68" state="visible" r:id="rId68"/>
    <sheet xmlns:r="http://schemas.openxmlformats.org/officeDocument/2006/relationships" name="FINANCIAL INSTRUMENTS (Tables)" sheetId="69" state="visible" r:id="rId69"/>
    <sheet xmlns:r="http://schemas.openxmlformats.org/officeDocument/2006/relationships" name="RELATED PARTIES (Tables)" sheetId="70" state="visible" r:id="rId70"/>
    <sheet xmlns:r="http://schemas.openxmlformats.org/officeDocument/2006/relationships" name="SUBSIDIARY PUBLIC ISSUERS (Tabl" sheetId="71" state="visible" r:id="rId71"/>
    <sheet xmlns:r="http://schemas.openxmlformats.org/officeDocument/2006/relationships" name="SEGMENT INFORMATION (Tables)" sheetId="72" state="visible" r:id="rId72"/>
    <sheet xmlns:r="http://schemas.openxmlformats.org/officeDocument/2006/relationships" name="ORGANIZATION AND NATURE OF TH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BUSINESS COMBINATIONS BUSINESS " sheetId="76" state="visible" r:id="rId76"/>
    <sheet xmlns:r="http://schemas.openxmlformats.org/officeDocument/2006/relationships" name="INVESTMENT PROPERTIES - Roll Fo" sheetId="77" state="visible" r:id="rId77"/>
    <sheet xmlns:r="http://schemas.openxmlformats.org/officeDocument/2006/relationships" name="INVESTMENT PROPERTIES - Valuati" sheetId="78" state="visible" r:id="rId78"/>
    <sheet xmlns:r="http://schemas.openxmlformats.org/officeDocument/2006/relationships" name="INVESTMENT PROPERTIES - Fair Va" sheetId="79" state="visible" r:id="rId79"/>
    <sheet xmlns:r="http://schemas.openxmlformats.org/officeDocument/2006/relationships" name="INVESTMENT PROPERTIES - Impact " sheetId="80" state="visible" r:id="rId80"/>
    <sheet xmlns:r="http://schemas.openxmlformats.org/officeDocument/2006/relationships" name="INVESTMENT PROPERTIES INVESTMEN" sheetId="81" state="visible" r:id="rId81"/>
    <sheet xmlns:r="http://schemas.openxmlformats.org/officeDocument/2006/relationships" name="EQUITY ACCOUNTED INVESTMENTS - " sheetId="82" state="visible" r:id="rId82"/>
    <sheet xmlns:r="http://schemas.openxmlformats.org/officeDocument/2006/relationships" name="EQUITY ACCOUNTED INVESTMENTS _2" sheetId="83" state="visible" r:id="rId83"/>
    <sheet xmlns:r="http://schemas.openxmlformats.org/officeDocument/2006/relationships" name="EQUITY ACCOUNTED INVESTMENTS _3" sheetId="84" state="visible" r:id="rId84"/>
    <sheet xmlns:r="http://schemas.openxmlformats.org/officeDocument/2006/relationships" name="EQUITY ACCOUNTED INVESTMENTS _4" sheetId="85" state="visible" r:id="rId85"/>
    <sheet xmlns:r="http://schemas.openxmlformats.org/officeDocument/2006/relationships" name="EQUITY ACCOUNTED INVESTMENTS _5" sheetId="86" state="visible" r:id="rId86"/>
    <sheet xmlns:r="http://schemas.openxmlformats.org/officeDocument/2006/relationships" name="EQUITY ACCOUNTED INVESTMENTS _6" sheetId="87" state="visible" r:id="rId87"/>
    <sheet xmlns:r="http://schemas.openxmlformats.org/officeDocument/2006/relationships" name="PARTICIPATING LOAN INTERESTS - " sheetId="88" state="visible" r:id="rId88"/>
    <sheet xmlns:r="http://schemas.openxmlformats.org/officeDocument/2006/relationships" name="PARTICIPATING LOAN INTERESTS _2"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GOODWILL (Details)" sheetId="92" state="visible" r:id="rId92"/>
    <sheet xmlns:r="http://schemas.openxmlformats.org/officeDocument/2006/relationships" name="INTANGIBLE ASSETS - Additional " sheetId="93" state="visible" r:id="rId93"/>
    <sheet xmlns:r="http://schemas.openxmlformats.org/officeDocument/2006/relationships" name="INTANGIBLE ASSETS - Useful Life" sheetId="94" state="visible" r:id="rId94"/>
    <sheet xmlns:r="http://schemas.openxmlformats.org/officeDocument/2006/relationships" name="INTANGIBLE ASSETS - Components " sheetId="95" state="visible" r:id="rId95"/>
    <sheet xmlns:r="http://schemas.openxmlformats.org/officeDocument/2006/relationships" name="INTANGIBLE ASSETS - Reconciliat" sheetId="96" state="visible" r:id="rId96"/>
    <sheet xmlns:r="http://schemas.openxmlformats.org/officeDocument/2006/relationships" name="OTHER NON-CURRENT ASSETS (Detai" sheetId="97" state="visible" r:id="rId97"/>
    <sheet xmlns:r="http://schemas.openxmlformats.org/officeDocument/2006/relationships" name="OTHER NON-CURRENT ASSETS - Narr" sheetId="98" state="visible" r:id="rId98"/>
    <sheet xmlns:r="http://schemas.openxmlformats.org/officeDocument/2006/relationships" name="ACCOUNTS RECEIVABLE AND OTHER -" sheetId="99" state="visible" r:id="rId99"/>
    <sheet xmlns:r="http://schemas.openxmlformats.org/officeDocument/2006/relationships" name="HELD FOR SALE - Summary (Detail" sheetId="100" state="visible" r:id="rId100"/>
    <sheet xmlns:r="http://schemas.openxmlformats.org/officeDocument/2006/relationships" name="HELD FOR SALE - Reconciliation " sheetId="101" state="visible" r:id="rId101"/>
    <sheet xmlns:r="http://schemas.openxmlformats.org/officeDocument/2006/relationships" name="HELD FOR SALE - Additional Info" sheetId="102" state="visible" r:id="rId102"/>
    <sheet xmlns:r="http://schemas.openxmlformats.org/officeDocument/2006/relationships" name="DEBT OBLIGATIONS (Details)" sheetId="103" state="visible" r:id="rId103"/>
    <sheet xmlns:r="http://schemas.openxmlformats.org/officeDocument/2006/relationships" name="DEBT OBLIGATIONS - Reconciliati" sheetId="104" state="visible" r:id="rId104"/>
    <sheet xmlns:r="http://schemas.openxmlformats.org/officeDocument/2006/relationships" name="CAPITAL SECURITIES (Details)" sheetId="105" state="visible" r:id="rId105"/>
    <sheet xmlns:r="http://schemas.openxmlformats.org/officeDocument/2006/relationships" name="CAPITAL SECURITIES - Narrative " sheetId="106" state="visible" r:id="rId106"/>
    <sheet xmlns:r="http://schemas.openxmlformats.org/officeDocument/2006/relationships" name="CAPITAL SECURITIES - Reconcilia" sheetId="107" state="visible" r:id="rId107"/>
    <sheet xmlns:r="http://schemas.openxmlformats.org/officeDocument/2006/relationships" name="INCOME TAXES - Schedule of Comp" sheetId="108" state="visible" r:id="rId108"/>
    <sheet xmlns:r="http://schemas.openxmlformats.org/officeDocument/2006/relationships" name="OTHER NON-CURRENT LIABILITIES -" sheetId="109" state="visible" r:id="rId109"/>
    <sheet xmlns:r="http://schemas.openxmlformats.org/officeDocument/2006/relationships" name="ACCOUNTS PAYABLE AND OTHER LI_3" sheetId="110" state="visible" r:id="rId110"/>
    <sheet xmlns:r="http://schemas.openxmlformats.org/officeDocument/2006/relationships" name="ACCOUNTS PAYABLE AND OTHER LI_4" sheetId="111" state="visible" r:id="rId111"/>
    <sheet xmlns:r="http://schemas.openxmlformats.org/officeDocument/2006/relationships" name="EQUITY (Details)" sheetId="112" state="visible" r:id="rId112"/>
    <sheet xmlns:r="http://schemas.openxmlformats.org/officeDocument/2006/relationships" name="EQUITY - Schedule of Changes In" sheetId="113" state="visible" r:id="rId113"/>
    <sheet xmlns:r="http://schemas.openxmlformats.org/officeDocument/2006/relationships" name="EQUITY - Schedule of Changes _2" sheetId="114" state="visible" r:id="rId114"/>
    <sheet xmlns:r="http://schemas.openxmlformats.org/officeDocument/2006/relationships" name="EQUITY - Schedule of Changes _3" sheetId="115" state="visible" r:id="rId115"/>
    <sheet xmlns:r="http://schemas.openxmlformats.org/officeDocument/2006/relationships" name="EQUITY - Schedule of Distributi" sheetId="116" state="visible" r:id="rId116"/>
    <sheet xmlns:r="http://schemas.openxmlformats.org/officeDocument/2006/relationships" name="EQUITY - Earnings Per Share Inf" sheetId="117" state="visible" r:id="rId117"/>
    <sheet xmlns:r="http://schemas.openxmlformats.org/officeDocument/2006/relationships" name="NON-CONTROLLING INTERESTS (Deta" sheetId="118" state="visible" r:id="rId118"/>
    <sheet xmlns:r="http://schemas.openxmlformats.org/officeDocument/2006/relationships" name="NON-CONTROLLING INTERESTS - Sch" sheetId="119" state="visible" r:id="rId119"/>
    <sheet xmlns:r="http://schemas.openxmlformats.org/officeDocument/2006/relationships" name="COMMERCIAL PROPERTY REVENUE (De" sheetId="120" state="visible" r:id="rId120"/>
    <sheet xmlns:r="http://schemas.openxmlformats.org/officeDocument/2006/relationships" name="HOSPITALITY REVENUE (Details)" sheetId="121" state="visible" r:id="rId121"/>
    <sheet xmlns:r="http://schemas.openxmlformats.org/officeDocument/2006/relationships" name="INVESTMENT AND OTHER REVENUE (D" sheetId="122" state="visible" r:id="rId122"/>
    <sheet xmlns:r="http://schemas.openxmlformats.org/officeDocument/2006/relationships" name="DIRECT COMMERCIAL PROPERTY EX_3" sheetId="123" state="visible" r:id="rId123"/>
    <sheet xmlns:r="http://schemas.openxmlformats.org/officeDocument/2006/relationships" name="DIRECT HOSPITALITY EXPENSE - Co" sheetId="124" state="visible" r:id="rId124"/>
    <sheet xmlns:r="http://schemas.openxmlformats.org/officeDocument/2006/relationships" name="DEPRECIATION AND AMORTIZATION_2" sheetId="125" state="visible" r:id="rId125"/>
    <sheet xmlns:r="http://schemas.openxmlformats.org/officeDocument/2006/relationships" name="GENERAL AND ADMINISTRATIVE EX_3" sheetId="126" state="visible" r:id="rId126"/>
    <sheet xmlns:r="http://schemas.openxmlformats.org/officeDocument/2006/relationships" name="FAIR VALUE GAINS (LOSSES), NE_2" sheetId="127" state="visible" r:id="rId127"/>
    <sheet xmlns:r="http://schemas.openxmlformats.org/officeDocument/2006/relationships" name="UNIT-BASED COMPENSATION - Narra" sheetId="128" state="visible" r:id="rId128"/>
    <sheet xmlns:r="http://schemas.openxmlformats.org/officeDocument/2006/relationships" name="UNIT-BASED COMPENSATION - Equit" sheetId="129" state="visible" r:id="rId129"/>
    <sheet xmlns:r="http://schemas.openxmlformats.org/officeDocument/2006/relationships" name="UNIT-BASED COMPENSATION - Equ_2" sheetId="130" state="visible" r:id="rId130"/>
    <sheet xmlns:r="http://schemas.openxmlformats.org/officeDocument/2006/relationships" name="UNIT-BASED COMPENSATION - Cash-" sheetId="131" state="visible" r:id="rId131"/>
    <sheet xmlns:r="http://schemas.openxmlformats.org/officeDocument/2006/relationships" name="UNIT-BASED COMPENSATION - Cas_2" sheetId="132" state="visible" r:id="rId132"/>
    <sheet xmlns:r="http://schemas.openxmlformats.org/officeDocument/2006/relationships" name="OTHER COMPREHENSIVE INCOME (L_3" sheetId="133" state="visible" r:id="rId133"/>
    <sheet xmlns:r="http://schemas.openxmlformats.org/officeDocument/2006/relationships" name="OTHER COMPREHENSIVE INCOME (L_4" sheetId="134" state="visible" r:id="rId134"/>
    <sheet xmlns:r="http://schemas.openxmlformats.org/officeDocument/2006/relationships" name="OBLIGATIONS, GUARANTEES, CONT_2" sheetId="135" state="visible" r:id="rId135"/>
    <sheet xmlns:r="http://schemas.openxmlformats.org/officeDocument/2006/relationships" name="FINANCIAL INSTRUMENTS - Derivat" sheetId="136" state="visible" r:id="rId136"/>
    <sheet xmlns:r="http://schemas.openxmlformats.org/officeDocument/2006/relationships" name="FINANCIAL INSTRUMENTS - Narrati" sheetId="137" state="visible" r:id="rId137"/>
    <sheet xmlns:r="http://schemas.openxmlformats.org/officeDocument/2006/relationships" name="FINANCIAL INSTRUMENTS - Deriv_2" sheetId="138" state="visible" r:id="rId138"/>
    <sheet xmlns:r="http://schemas.openxmlformats.org/officeDocument/2006/relationships" name="FINANCIAL INSTRUMENTS - Other D" sheetId="139" state="visible" r:id="rId139"/>
    <sheet xmlns:r="http://schemas.openxmlformats.org/officeDocument/2006/relationships" name="FINANCIAL INSTRUMENTS - Classif" sheetId="140" state="visible" r:id="rId140"/>
    <sheet xmlns:r="http://schemas.openxmlformats.org/officeDocument/2006/relationships" name="FINANCIAL INSTRUMENTS - Fair Va" sheetId="141" state="visible" r:id="rId141"/>
    <sheet xmlns:r="http://schemas.openxmlformats.org/officeDocument/2006/relationships" name="FINANCIAL INSTRUMENTS - Level 3" sheetId="142" state="visible" r:id="rId142"/>
    <sheet xmlns:r="http://schemas.openxmlformats.org/officeDocument/2006/relationships" name="FINANCIAL INSTRUMENTS - Level_2" sheetId="143" state="visible" r:id="rId143"/>
    <sheet xmlns:r="http://schemas.openxmlformats.org/officeDocument/2006/relationships" name="RELATED PARTIES - Narrative (De" sheetId="144" state="visible" r:id="rId144"/>
    <sheet xmlns:r="http://schemas.openxmlformats.org/officeDocument/2006/relationships" name="RELATED PARTIES - Assets_Liabil" sheetId="145" state="visible" r:id="rId145"/>
    <sheet xmlns:r="http://schemas.openxmlformats.org/officeDocument/2006/relationships" name="RELATED PARTIES - Income_Expens" sheetId="146" state="visible" r:id="rId146"/>
    <sheet xmlns:r="http://schemas.openxmlformats.org/officeDocument/2006/relationships" name="SUBSIDIARY PUBLIC ISSUERS - Con" sheetId="147" state="visible" r:id="rId147"/>
    <sheet xmlns:r="http://schemas.openxmlformats.org/officeDocument/2006/relationships" name="SUBSIDIARY PUBLIC ISSUERS - C_2" sheetId="148" state="visible" r:id="rId148"/>
    <sheet xmlns:r="http://schemas.openxmlformats.org/officeDocument/2006/relationships" name="SEGMENT INFORMATION - Financial" sheetId="149" state="visible" r:id="rId149"/>
    <sheet xmlns:r="http://schemas.openxmlformats.org/officeDocument/2006/relationships" name="SEGMENT INFORMATION - Details o" sheetId="150" state="visible" r:id="rId150"/>
    <sheet xmlns:r="http://schemas.openxmlformats.org/officeDocument/2006/relationships" name="SEGMENT INFORMATION - Reconcili" sheetId="151" state="visible" r:id="rId151"/>
    <sheet xmlns:r="http://schemas.openxmlformats.org/officeDocument/2006/relationships" name="SUBSEQUENT EVENTS SUBSEQUENT EV" sheetId="152" state="visible" r:id="rId152"/>
  </sheets>
  <definedNames/>
  <calcPr calcId="124519" fullCalcOnLoad="1"/>
</workbook>
</file>

<file path=xl/sharedStrings.xml><?xml version="1.0" encoding="utf-8"?>
<sst xmlns="http://schemas.openxmlformats.org/spreadsheetml/2006/main" uniqueCount="1395">
  <si>
    <t>Document and Entity Information</t>
  </si>
  <si>
    <t>6 Months Ended</t>
  </si>
  <si>
    <t>Jun. 30, 2019</t>
  </si>
  <si>
    <t>Document and Entity Information [Abstract]</t>
  </si>
  <si>
    <t>Entity Registrant Name</t>
  </si>
  <si>
    <t>Brookfield Property Partners L.P.</t>
  </si>
  <si>
    <t>Entity Central Index Key</t>
  </si>
  <si>
    <t>0001545772</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densed Consolidated Balance Sheets - USD ($) $ in Millions</t>
  </si>
  <si>
    <t>Dec. 31, 2018</t>
  </si>
  <si>
    <t>Non-current assets</t>
  </si>
  <si>
    <t>Investment properties</t>
  </si>
  <si>
    <t>Equity accounted investments</t>
  </si>
  <si>
    <t>Participating loan interests</t>
  </si>
  <si>
    <t>Property, plant and equipment</t>
  </si>
  <si>
    <t>Goodwill</t>
  </si>
  <si>
    <t>Intangible assets</t>
  </si>
  <si>
    <t>Other non-current assets</t>
  </si>
  <si>
    <t>Loans and notes receivable</t>
  </si>
  <si>
    <t>Total non-current assets</t>
  </si>
  <si>
    <t>Current assets</t>
  </si>
  <si>
    <t>Accounts receivable and other</t>
  </si>
  <si>
    <t>Cash and cash equivalents</t>
  </si>
  <si>
    <t>Total current assets</t>
  </si>
  <si>
    <t>Assets held for sale</t>
  </si>
  <si>
    <t>Total assets</t>
  </si>
  <si>
    <t>Non-current liabilities</t>
  </si>
  <si>
    <t>Debt obligations</t>
  </si>
  <si>
    <t>Capital securities</t>
  </si>
  <si>
    <t>Other non-current liabilities</t>
  </si>
  <si>
    <t>Deferred tax liabilities</t>
  </si>
  <si>
    <t>Total non-current liabilities</t>
  </si>
  <si>
    <t>Current liabilities</t>
  </si>
  <si>
    <t>Accounts payable and other liabilities</t>
  </si>
  <si>
    <t>Total current liabilities</t>
  </si>
  <si>
    <t>Liabilities associated with assets held for sale</t>
  </si>
  <si>
    <t>Total liabilities</t>
  </si>
  <si>
    <t>Equity</t>
  </si>
  <si>
    <t>Limited partners</t>
  </si>
  <si>
    <t>General partner</t>
  </si>
  <si>
    <t>Non-controlling interests attributable to:</t>
  </si>
  <si>
    <t>Redeemable/exchangeable and special limited partnership units</t>
  </si>
  <si>
    <t>Limited partnership units of Brookfield Office Properties Exchange LP</t>
  </si>
  <si>
    <t>Class A shares of Brookfield Property REIT Inc. (“BPR”)</t>
  </si>
  <si>
    <t>Interests of others in operating subsidiaries and properties</t>
  </si>
  <si>
    <t>Total equity</t>
  </si>
  <si>
    <t>Total liabilities and equity</t>
  </si>
  <si>
    <t>Preferred equity</t>
  </si>
  <si>
    <t>Condensed Consolidated Income Statements - USD ($) $ in Millions</t>
  </si>
  <si>
    <t>3 Months Ended</t>
  </si>
  <si>
    <t>Jun. 30, 2018</t>
  </si>
  <si>
    <t>Profit or loss [abstract]</t>
  </si>
  <si>
    <t>Commercial property revenue</t>
  </si>
  <si>
    <t>Hospitality revenue</t>
  </si>
  <si>
    <t>Investment and other revenue</t>
  </si>
  <si>
    <t>Total revenue</t>
  </si>
  <si>
    <t>Direct commercial property expense</t>
  </si>
  <si>
    <t>Direct hospitality expense</t>
  </si>
  <si>
    <t>Investment and other expense</t>
  </si>
  <si>
    <t>Interest expense</t>
  </si>
  <si>
    <t>Depreciation and amortization</t>
  </si>
  <si>
    <t>General and administrative expense</t>
  </si>
  <si>
    <t>Total expenses</t>
  </si>
  <si>
    <t>Fair value (losses) gains, net</t>
  </si>
  <si>
    <t>Share of net earnings from equity accounted investments</t>
  </si>
  <si>
    <t>Income before income taxes</t>
  </si>
  <si>
    <t>Income tax expense (benefit)</t>
  </si>
  <si>
    <t>Net income</t>
  </si>
  <si>
    <t>Net income attributable to:</t>
  </si>
  <si>
    <t>Class A shares of Brookfield Property REIT Inc.</t>
  </si>
  <si>
    <t>Net income per LP Unit:</t>
  </si>
  <si>
    <t>Basic (in dollars per share)</t>
  </si>
  <si>
    <t>Diluted (in dollars per share)</t>
  </si>
  <si>
    <t>Condensed Consolidated Statements of Comprehensive Income - USD ($) $ in Millions</t>
  </si>
  <si>
    <t>Statement of comprehensive income [abstract]</t>
  </si>
  <si>
    <t>Items that may be reclassified to net income:</t>
  </si>
  <si>
    <t>Foreign currency translation</t>
  </si>
  <si>
    <t>Cash flow hedges</t>
  </si>
  <si>
    <t>Items that will not be reclassified to net income:</t>
  </si>
  <si>
    <t>Securities - fair value through other comprehensive income (FVTOCI)</t>
  </si>
  <si>
    <t>Remeasurement of defined benefit obligations</t>
  </si>
  <si>
    <t>Revaluation surplus</t>
  </si>
  <si>
    <t>Total other comprehensive income (loss)</t>
  </si>
  <si>
    <t>Total comprehensive income (loss)</t>
  </si>
  <si>
    <t>Other comprehensive income (loss)</t>
  </si>
  <si>
    <t>Comprehensive income attributable to Limited partners</t>
  </si>
  <si>
    <t>Comprehensive income attributable to Redeemable/exchangeable and special limited partnership units</t>
  </si>
  <si>
    <t>Comprehensive income attributable to Limited partnership units of Brookfield Office Properties Exchange LP</t>
  </si>
  <si>
    <t>Comprehensive income attributable to Class A shares of Brookfield Property REIT Inc.</t>
  </si>
  <si>
    <t>Net income (loss)</t>
  </si>
  <si>
    <t>Comprehensive income attributable to Interests of others in operating subsidiaries and properties</t>
  </si>
  <si>
    <t>Condensed Consolidated Statements of Changes in Equity - USD ($) $ in Millions</t>
  </si>
  <si>
    <t>Total</t>
  </si>
  <si>
    <t>Preferred Equity</t>
  </si>
  <si>
    <t>Limited partnersCapital</t>
  </si>
  <si>
    <t>Limited partnersRetained earnings</t>
  </si>
  <si>
    <t>Limited partnersOwnership Changes</t>
  </si>
  <si>
    <t>Limited partnersAccumulated other comprehensive (loss) income</t>
  </si>
  <si>
    <t>General partnerCapital</t>
  </si>
  <si>
    <t>General partnerRetained earnings</t>
  </si>
  <si>
    <t>General partnerOwnership Changes</t>
  </si>
  <si>
    <t>General partnerAccumulated other comprehensive (loss) income</t>
  </si>
  <si>
    <t>Redeemable / exchangeable and special limited partnership unitsNon-controlling interests</t>
  </si>
  <si>
    <t>Limited partnership units of Brookfield Office Properties Exchange LPNon-controlling interests</t>
  </si>
  <si>
    <t>Brookfield Property REITNon-controlling interests</t>
  </si>
  <si>
    <t>Interests of others in operating subsidiaries and propertiesNon-controlling interests</t>
  </si>
  <si>
    <t>Beginning balance at Dec. 31, 2017</t>
  </si>
  <si>
    <t>Distributions</t>
  </si>
  <si>
    <t>Issuance / repurchase of interests in operating subsidiaries</t>
  </si>
  <si>
    <t>Exchange of exchangeable units</t>
  </si>
  <si>
    <t>Ending balance at Jun. 30, 2018</t>
  </si>
  <si>
    <t>Beginning balance at Dec. 31, 2018</t>
  </si>
  <si>
    <t>Preferred distributions</t>
  </si>
  <si>
    <t>Conversion of Class A shares of Brookfield Property REIT Inc.</t>
  </si>
  <si>
    <t>Change in relative interests of non-controlling interests</t>
  </si>
  <si>
    <t>Ending balance at Jun. 30, 2019</t>
  </si>
  <si>
    <t>Condensed Consolidated Statements of Cash Flows - USD ($) $ in Millions</t>
  </si>
  <si>
    <t>Operating activities</t>
  </si>
  <si>
    <t>Share of equity accounted earnings, net of distributions</t>
  </si>
  <si>
    <t>Fair value (gains), net</t>
  </si>
  <si>
    <t>Deferred income tax expense (benefit)</t>
  </si>
  <si>
    <t>Working capital and other</t>
  </si>
  <si>
    <t>Cash flows from (used in) operating activities</t>
  </si>
  <si>
    <t>Financing activities</t>
  </si>
  <si>
    <t>Debt obligations, issuance</t>
  </si>
  <si>
    <t>Debt obligations, repayments</t>
  </si>
  <si>
    <t>Capital securities redeemed</t>
  </si>
  <si>
    <t>Preferred equity issued</t>
  </si>
  <si>
    <t>Non-controlling interests, issued</t>
  </si>
  <si>
    <t>Non-controlling interests, purchased</t>
  </si>
  <si>
    <t>Repayment of lease liabilities</t>
  </si>
  <si>
    <t>Limited partnership units, issued</t>
  </si>
  <si>
    <t>Limited partnership units, repurchased</t>
  </si>
  <si>
    <t>Class A shares of Brookfield Property REIT Inc., repurchased</t>
  </si>
  <si>
    <t>Distributions to non-controlling interests in operating subsidiaries</t>
  </si>
  <si>
    <t>Distributions to limited partnership unitholders</t>
  </si>
  <si>
    <t>Distributions to redeemable/exchangeable and special limited partnership unitholders</t>
  </si>
  <si>
    <t>Distributions to holders of Brookfield Office Properties Exchange LP units</t>
  </si>
  <si>
    <t>Distributions to holders of Class A shares of Brookfield Property REIT Inc.</t>
  </si>
  <si>
    <t>Cash flows from (used in) financing activities</t>
  </si>
  <si>
    <t>Investing activities</t>
  </si>
  <si>
    <t>Acquisition of subsidiaries</t>
  </si>
  <si>
    <t>Financial assets and other</t>
  </si>
  <si>
    <t>Disposition of subsidiaries</t>
  </si>
  <si>
    <t>Cash impact of deconsolidation</t>
  </si>
  <si>
    <t>Restricted cash and deposits</t>
  </si>
  <si>
    <t>Cash flows from (used in) investing activities</t>
  </si>
  <si>
    <t>Net change in cash and cash equivalents during the period</t>
  </si>
  <si>
    <t>Effect of exchange rate fluctuations on cash and cash equivalents held in foreign currencies</t>
  </si>
  <si>
    <t>Balance, beginning of year</t>
  </si>
  <si>
    <t>Balance, end of year</t>
  </si>
  <si>
    <t>Cash paid for:</t>
  </si>
  <si>
    <t>Income taxes</t>
  </si>
  <si>
    <t>Interest (excluding dividends on capital securities)</t>
  </si>
  <si>
    <t>ORGANIZATION AND NATURE OF THE BUSINESS</t>
  </si>
  <si>
    <t>Management Commentary Explanatory [Abstract]</t>
  </si>
  <si>
    <t>ORGANIZATION AND NATURE OF THE BUSINESS Brookfield Property Partners L.P. (“BPY” or the “partnership”) was formed as a limited partnership under the laws of Bermuda, pursuant to a limited partnership agreement dated January 3, 2013, as amended and restated on August 8, 2013. BPY is a subsidiary of Brookfield Asset Management Inc. (“Brookfield Asset Management” or the “parent company”) and is the primary entity through which the parent company and its affiliates own, operate, and invest in commercial and other income producing property on a global basis. The partnership’s sole direct investments are a 50% managing general partnership units (“GP Units”) interest in Brookfield Property L.P. (the “operating partnership”) and an interest in BP US REIT LLC, which hold the partnership’s interest in commercial and other income producing property operations. The GP Units provide the partnership with the power to direct the relevant activities of the operating partnership. The partnership’s limited partnership units (“BPY Units” or “LP Units”) are listed and publicly traded on the Nasdaq Stock Market (“Nasdaq”) and the Toronto Stock Exchange (“TSX”) under the symbols “BPY” and “BPY.UN”, respectively. The registered head office and principal place of business of the partnership is 73 Front Street, 5th Floor, Hamilton HM 12, Bermuda.</t>
  </si>
  <si>
    <t>SUMMARY OF SIGNIFICANT ACCOUNTING POLICIES</t>
  </si>
  <si>
    <t>Disclosure Of Significant Accounting Policies [Abstract]</t>
  </si>
  <si>
    <t>SUMMARY OF SIGNIFICANT ACCOUNTING POLICIES a) 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19 were approved and authorized for issue by the Board of Directors of the partnership on August 1, 2019. b) Basis of presentation The interim condensed consolidated financial statements are prepared using the same accounting policies and methods as those used in the consolidated financial statements for the year ended December 31, 2018 , except for accounting standards adopted as identified in Note 2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18 .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c) Adoption of Accounting Standards IFRS 16, Leases (“IFRS 16”) The partnership adopted IFRS 16 effective January 1, 2019. It supersedes IAS 17, Leases and related interpretations. IFRS 16 brings most leases on-balance sheet as right-of-use (“ROU”) assets and lease liabilities for lessees under a single model, eliminating the distinction between operating and finance leases. Lessor accounting, however, remains largely unchanged and the distinction between operating and finance leases is retained. The partnership has applied IFRS 16 using the modified retrospective approach and comparative periods are not restated. The adoption of IFRS 16 resulted in the recognition of lease liabilities for operating leases of $873 million , ROU assets of $721 million that are classified as investment properties, $122 million that are classified as property, plant and equipment, $22 million that are classified as inventory and an immaterial impact to equity. These amounts do not include the lease liabilities and ROU assets of certain investments that were deconsolidated by the partnership on January 31, 2019. See Note 4, Investment Properties for further information.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 the exclusion of initial direct costs for the measurement of the ROU assets; • the use of hindsight in determining the lease term where the contract contains options to extend or terminate the lease; and • adjusting the measurement of the ROU assets by the amount of any provision for onerous leases recognized under IAS 37. The partnership has also elected not to reassess whether a contract is or contains a lease. Accordingly, the definition of a lease in accordance with IAS 17 and IFRIC 4 will continue to be applied to leases entered or modified before January 1, 2019. Lease obligations at December 31, 2018 are as follows, as disclosed in the partnership’s annual report on Form 20-F for the year-ended December 31, 2018: (US$ Millions) Dec. 31, 2018 Less than 1 year $ 104 1-5 years 401 More than 5 years 5,631 Total $ 6,136 The lease obligations as disclosed in the table above included leases that are classified as finance leases, short-term leases and low-value leases, which are immaterial. It also included operating leases held by certain investments that were deconsolidated as of January 31, 2019. The partnership calculated the lease liabilities for the operating leases by discounting the future lease obligations at the respective incremental borrowing rates at the date of initial adoption. The weighted average lessee’s incremental borrowing rate applied to the lease liabilities recognized at the date of initial adoption was 6.8% . Total lease liabilities for the six months ended June 30, 2019 consists of $36 million current lease liabilities and $839 million non-current lease liabilities. Significant accounting policies The partnership determines at the inception of a contract if the arrangement is, or contains, a lease. A lease conveys the right to control the use of an identified asset for a period of time in exchange for consideration. The criteria specified in IFRS 16 apply to contracts entered into, or changed, on or after January 1, 2019.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change in definition of a lease mainly relates to the concept of control. IFRS 16 determines whether a contract contains a lease on the basis of whether the customer has the right to control the use of an identified asset for a period of time in exchange for consideration. The partnership as lessee The partnership recognizes a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term of the lease. Lease liability is initially measured at the present value of the lease payments that are not paid at the commencement date, discounted by using the rate implicit in the lease if that rate can be readily determined. If the rate cannot be readily determined, the partnership uses its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comprise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y is presented in Accounts payable and other liabilities (current) and Other non-current liabilities (non-current) on the consolidated balance sheets. Lease liability is subsequently measured under the effective interest method that is increased by the interest expense on the lease liability recognized on the consolidated statements of income and reduced by lease payments made that is recognized on the consolidated statements of cash flows. Lease payments not included in the measurement of lease liabilities continue to be recognized in direct commercial property expense, direct hospitality expense or general and administrative expense lines on the consolidated statements of income.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at depreciated cost basis over the lease term. If such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as lessor IFRS 16 does not change substantially how a lessor accounts for leases. Under IFRS 16, a lessor continues to classify leases as either finance leases or operating leases and account for those two types of leases differently. Under IFRS 16, an intermediate lessor accounts for the head lease and the sublease as two separate contracts. The intermediate lessor is required to classify the sublease as a finance or operating lease by reference to the right-of-use asset arising from the head lease. Critical judgments and estimates in applying IFRS 16 The partnership has applied critical judgments in the application of IFRS 16, including: i) identifying whether a contract (or part of a contract) includes a lease; ii) determining whether it is reasonably certain that lease extension or termination option will be exercised in determining lease term; iii) determining the classification of lease agreements for lessor leases; iv) determining whether variable payments are in-substance fixed; v) establishing whether there are multiple leases in an arrangement; and vi) the fair value method of ROU assets classified as investment properties. The partnership also makes judgments in determining whether certain leases are operating or finance leases. The partnership uses critical estimates in the application of IFRS 16, including the estimation of lease term and determination of the appropriate rate to discount the lease payments. Amendments to IFRS 3, Business Combination The partnership adopted the Amendments to IFRS 3, Business Combinations (“IFRS 3 Amendments”) effective January 1, 2019 in advance of its mandatory effective date. IFRS 3 Amendments clarifies the definition of a business in determining whether an acquisition is a business combination or an asset acquisition. It has removed the assessment of whether market participants are capable of replacing any missing inputs or processes and continuing to produce outputs and the reference to an ability to reduce costs, and requires, at a minimum, the acquired set of activities and assets to include an input and a substantive process to meet the definition of a business. IFRS 3 Amendments also provides for an optional concentration test to assess whether substantially all of the fair value of the gross assets acquired is concentrated in a single identifiable asset or group of similar identifiable assets. The partnership has adopted the standard prospectively. After the adoption of the IFRS 3 Amendments, the partnership continues to account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in place but will be integrated into the partnership’s existing operations, the acquisition ceases to meet the definition of a business and is accounted for as asset acquisition. Assets acquired through asset acquisitions are initially measured at cost, which includes the transaction costs incurred for the acquisitions. d) 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8 and have been consistently applied in the preparation of the interim condensed consolidated financial statements as of and for the three and six months ended June 30, 2019 , except for the adopted accounting policies as disclosed in Note 2c) above.</t>
  </si>
  <si>
    <t>BUSINESS COMBINATIONS</t>
  </si>
  <si>
    <t>Business Combinations1 [Abstract]</t>
  </si>
  <si>
    <t>BUSINESS COMBINATIONS The partnership did not complete any business combinations in the six months ended June 30, 2019 . The partnership completed the following significant business combinations (prior to the adoption of IFRS 3 Amendments) during 2018 that were accounted for on a provisional basis in Note 4, Acquisition of GGP and Note 5, Acquisitions and Business Combinations of the partnership’s annual report on Form 20-F for the year ended December 31, 2018 : • On August 3, 2018, the partnership acquired a 100% leasehold interest in 666 Fifth Avenue, a commercial office asset in New York, for consideration of $1,299 million . In the first quarter of 2019, the partnership completed the purchase price allocation for 666 Fifth Avenue. No material changes were made to the provisional purchase price allocation. This asset was deconsolidated by the partnership on January 31, 2019. See Note 4, Investment Properties for further information. • On August 28, 2018, the partnership acquired all of the outstanding shares of common stock of GGP Inc. (“GGP”) (“GGP acquisition”) other than those shares previously held by the partnership and its affiliates, which represented a 34% interest in GGP prior to the acquisition. In the transaction, former GGP shareholders elected to receive, for each GGP common share, subject to proration, either $23.50 in cash or either one LP Unit or one BPR Unit. As a result of the GGP acquisition, 161 million BPR Units and 88 million LP Units were issued to former GGP shareholders. In the second quarter of 2019, the partnership completed the purchase price allocation for GGP. No material changes were made to the provisional purchase price allocation. • On December 7, 2018, the partnership acquired all of the outstanding common shares of Forest City Realty Trust Inc. (“Forest City”), a publicly traded company which owns a portfolio of office, multifamily and mixed-use assets across the U.S, for consideration of $6,948 million . During 2019, the partnership finalized the review over the fair value of the investment properties and property debt obligations as at the acquisition date and recognized an opening equity adjustment of $493 million that mostly consisted of a bargain purchase gain. The bargain purchase gain was reflecting the discount to net asset value of the previously publicly traded shares of Forest City. The partnership is currently reviewing the deferred tax asset and deferred tax liability as part of the provisional purchase price allocation. This portfolio was deconsolidated by the partnership on January 31, 2019. See Note 4, Investment Properties for further information.</t>
  </si>
  <si>
    <t>INVESTMENT PROPERTIES</t>
  </si>
  <si>
    <t>Investment property [abstract]</t>
  </si>
  <si>
    <t>INVESTMENT PROPERTIES The following table presents a roll forward of the partnership’s investment property balances, all of which are considered Level 3 within the fair value hierarchy, for the six months ended June 30, 2019 and the year ended December 31, 2018 : Six months ended Jun. 30, 2019 Year ended Dec. 31, 2018 (US$ Millions) Commercial properties Commercial developments Total Commercial properties Commercial developments Total Balance, beginning of period $ 76,014 $ 4,182 $ 80,196 $ 48,780 $ 2,577 $ 51,357 Changes resulting from: Property acquisitions (1) 1,335 94 1,429 31,783 1,658 33,441 Capital expenditures 649 512 1,161 1,098 1,185 2,283 Accounting policy change (2) 699 22 721 — — — Property dispositions (3) (444 ) (25 ) (469 ) (4,115 ) (451 ) (4,566 ) Fair value gains, net (837 ) 287 (550 ) 784 462 1,246 Foreign currency translation 80 (10 ) 70 (1,387 ) (121 ) (1,508 ) Transfer between commercial properties and commercial developments 87 (87 ) — 1,123 (1,123 ) — Impact of deconsolidation due to loss of control (4) (10,701 ) (798 ) (11,499 ) — — — Reclassifications to assets held for sale and other changes (1,202 ) (29 ) (1,231 ) (2,052 ) (5 ) (2,057 ) Balance, end of period (5) $ 65,680 $ 4,148 $ 69,828 $ 76,014 $ 4,182 $ 80,196 (1) The prior year primarily includes the commercial properties and developments from the GGP acquisition in 2018. (2) Includes the impact of the adoption of IFRS 16 through the recognition of right-of-use assets. See Note 2, Summary of Significant Accounting Policies for further information. (3) Property dispositions represent the carrying value on date of sale. (4) Includes the impact of the deconsolidation of BSREP III investments. See below for further information. (5) Includes right-of-use commercial properties and commercial developments of $688 million and $30 million , respectively, as of June 30, 2019 . Current lease liabilities of $31 million has been included in accounts payable and other liabilities and non-current lease liabilities of $687 million have been included in other non-current liabilities. The partnership determines the fair value of each commercial property based upon, among other things, rental income from current leases and assumptions about rental income from future leases reflecting market conditions at the applicable balance sheet dates, less future cash outflows in respect of such leases. Investment property valuations are generally completed by undertaking one of two accepted income approach methods, which include either: i) discounting the expected future cash flows, generally over a term of 10 years including a terminal value based on the application of a capitalization rate to estimated year 11 cash flows; or ii) undertaking a direct capitalization approach whereby a capitalization rate is applied to estimated current year cash flows. Where there has been a recent market transaction for a specific property, such as an acquisition or sale of a partial interest, the partnership values the property on that basis. In determining the appropriateness of the methodology applied, the partnership considers the relative uncertainty of the timing and amount of expected cash flows and the impact such uncertainty would have in arriving at a reliable estimate of fair value. The partnership prepares these valuations considering asset and market specific factors, as well as observable transactions for similar assets. The determination of fair value requires the use of estimates, which are internally determined and compared with market data, third-party reports and research as well as observable conditions. There are currently no known trends, events or uncertainties that the partnership reasonably believes could have a sufficiently pervasive impact across the partnership’s businesses to materially affect the methodologies or assumptions utilized to determine the estimated fair values reflected in this report. Discount rates and capitalization rates are inherently uncertain and may be impacted by, among other things, movements in interest rates in the geographies and markets in which the assets are located. Changes in estimates of discount and capitalization rates across different geographies and markets are often independent of each other and not necessarily in the same direction or of the same magnitude. Further, impacts to the partnership’s fair values of commercial properties from changes in discount or capitalization rates and cash flows are usually inversely correlated. Decreases (increases) in the discount rate or capitalization rate result in increases (decreases) of fair value. Such decreases (increases) may be mitigated by decreases (increases) in cash flows included in the valuation analysis, as circumstances that typically give rise to increased interest rates (e.g., strong economic growth, inflation) usually give rise to increased cash flows at the asset level. Refer to the table below for further information on valuation methods used by the partnership for its asset classes. Commercial developments are also measured using a discounted cash flow model, net of costs to complete, as of the balance sheet date. Development sites in the planning phases are measured using comparable market values for similar assets. In accordance with its policy, the partnership generally measures and records its commercial properties and developments using valuations prepared by management. However, for certain subsidiaries, the partnership relies on quarterly valuations prepared by external valuation professionals. Management compares the external valuations to the partnership’s internal valuations to review the work performed by the external valuation professionals. Additionally, a number of properties are externally appraised each year and the results of those appraisals are compared to the partnership’s internally prepared values. (a) 2019 Transactions Brookfield Strategic Real Estate Partners III (“BSREP III”) deconsolidation In the first quarter of 2019, BSREP III held its final close with total equity commitments of $15 billion . Prior to final close, the partnership had committed to 25% , or a controlling interest in the fund and as a result, had previously consolidated the investments made to date. Upon final close, on January 31, 2019, the partnership reduced its commitment to $1.0 billion , representing a 7% non-voting position. As a result, the partnership lost control and deconsolidated its investment in the fund, which primarily consists of Forest City and 666 Fifth Avenue. The partnership will recognize its investment in BSREP III as a financial asset, initially recognized at fair value and remeasured on each reporting date through fair value gain or loss. As a result of the deconsolidation, investment properties decreased by $11,499 million , equity accounted investments decreased by $1,434 million , property, plant and equipment decreased by $789 million and debt obligations decreased by $13,601 million . Adoption of IFRS 16 The impact of the January 1, 2019 adoption of IFRS 16 resulted in the recognition of ROU investment properties of $721 million . Fair value loss related to IFRS 16 ROU assets for the six months ended June 30, 2019 was $1 million . As of June 30, 2019 , ROU investment properties was $718 million . The key valuation metrics for the partnership’s consolidated commercial properties are set forth in the following tables below on a weighted-average basis: Jun. 30, 2019 Dec. 31, 2018 Consolidated properties Primary valuation method Discount rate Terminal capitalization rate Investment horizon (years) Discount rate Terminal capitalization rate Investment horizon (years) Core Office United States Discounted cash flow 6.9 % 5.6 % 12 6.9 % 5.6 % 12 Canada Discounted cash flow 6.0 % 5.4 % 10 6.0 % 5.4 % 10 Australia Discounted cash flow 6.9 % 6.1 % 10 7.0 % 6.2 % 10 Brazil Discounted cash flow 9.7 % 7.7 % 6 9.6 % 7.7 % 6 Core Retail Discounted cash flow 6.9 % 5.6 % 10 7.1 % 6.0 % 12 LP Investments- Office Discounted cash flow 10.5 % 7.4 % 7 10.2 % 7.0 % 6 LP Investments- Retail Discounted cash flow 8.8 % 7.3 % 10 8.9 % 7.8 % 9 Mixed-use Discounted cash flow 7.8 % 5.4 % 10 7.8 % 5.4 % 10 Logistics (1) Direct capitalization 5.8 % n/a n/a 9.3 % 8.3 % 10 Multifamily (1) Direct capitalization 5.0 % n/a n/a 4.8 % n/a n/a Triple Net Lease (1) Direct capitalization 6.5 % n/a n/a 6.3 % n/a n/a Self-storage (1) Direct capitalization 5.7 % n/a n/a 5.7 % n/a n/a Student Housing (1) Direct capitalization 5.5 % n/a n/a 5.6 % n/a n/a Manufactured Housing (1) Direct capitalization 5.4 % n/a n/a 5.4 % n/a n/a (1) The valuation method used to value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 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18 : Jun. 30, 2019 Dec. 31, 2018 Level 3 Level 3 (US$ Millions) Level 1 Level 2 Commercial properties Commercial developments Level 1 Level 2 Commercial properties Commercial developments Core Office United States $ — $ — $ 14,902 $ 813 $ — $ — $ 14,415 $ 822 Canada — — 4,443 141 — — 4,127 118 Australia — — 2,135 326 — — 2,342 49 Europe — — 19 1,602 — — 137 1,194 Brazil — — 342 — — — 329 — Core Retail — — 16,618 488 — — 17,224 383 LP Investments LP Investments- Office (1) — — 7,877 509 — — 7,861 577 LP Investments- Retail — — 2,725 — — — 3,408 6 Logistics — — 85 10 — — 183 — Multifamily — — 3,964 — — — 4,151 — Triple Net Lease — — 4,504 — — — 5,067 — Self-storage — — 888 65 — — 847 84 Student Housing — — 2,152 194 — — 2,031 386 Manufactured Housing — — 2,392 — — — 2,369 — Mixed-Use (1) — — 2,634 — — — 11,523 563 Total $ — $ — $ 65,680 $ 4,148 $ — $ — $ 76,014 $ 4,182 (1) Includes the impact of the deconsolidation of BSREP III investments. See above for further information. The following table presents a sensitivity analysis to the impact of a 25 basis point movement of the discount rate and terminal capitalization or overall implied capitalization rate on fair values of the partnership’s commercial properties for the six months ended June 30, 2019 , for properties valued using the discounted cash flow or direct capitalization method, respectively: Jun. 30, 2019 (US$ Millions) Impact on fair value of commercial properties Core Office United States $ 806 Canada 457 Australia 219 Brazil 10 Core Retail 830 LP Investments LP Investments- Office 289 LP Investments- Retail 140 Logistics 4 Mixed-use 118 Multifamily 187 Triple Net Lease 206 Self-storage 31 Student Housing 93 Manufactured Housing 105 Total $ 3,495</t>
  </si>
  <si>
    <t>EQUITY ACCOUNTED INVESTMENTS</t>
  </si>
  <si>
    <t>Interests In Other Entities [Abstract]</t>
  </si>
  <si>
    <t>EQUITY ACCOUNTED INVESTMENTS The partnership has investments in joint arrangements that are joint ventures, and also has investments in associates. Joint ventures hold individual commercial properties and portfolios of commercial properties and developments that the partnership owns together with co-owners where decisions relating to the relevant activities of the joint venture require the unanimous consent of the co-owners. 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19 Dec. 31, 2018 Jun. 30, 2019 Dec. 31, 2018 Joint Ventures Canary Wharf Joint Venture (1) Property holding company United Kingdom 50 % 50 % $ 3,343 $ 3,270 BPR JV Pool A Property holding company United States 50 % 50 % 1,876 1,791 Manhattan West, New York Property holding company United States 56 % 56 % 1,684 1,619 Ala Moana Center, Hawaii Property holding company United States 50 % 50 % 2,050 1,611 Forest City Joint Ventures (2) Property holding company United States — % — % — 1,390 BPR JV Pool B Property holding company United States 51 % 51 % 1,333 1,217 Fashion Show, Las Vegas Property holding company United States 50 % 50 % 860 881 BPR JV Pool C Property holding company United States 50 % 50 % 738 756 BPR JV Pool D Property holding company United States 48 % 48 % 690 693 BPR JV Pool E Property holding company United States 35 % 35 % 578 629 The Grand Canal Shoppes, Las Vegas Property holding company United States 50 % 50 % 416 608 Grace Building, New York Property holding company United States 50 % 50 % 649 581 One Liberty Plaza, New York Property holding company United States 51 % 51 % 394 425 Southern Cross East, Melbourne (3) Property holding company Australia 50 % 50 % 416 402 680 George Street, Sydney Property holding company Australia 50 % 50 % 330 319 Brookfield Brazil Retail Fundo de Investimento em Participaçõe ("Brazil Retail") Holding company Brazil 46 % 46 % 317 309 Brookfield D.C. Office Partners LLC ("D.C. Fund"), Washington, D.C. Property holding company United States 51 % 51 % 304 295 Miami Design District, Florida Property holding company United States 22 % 22 % 272 286 The Mall in Columbia, Maryland Property holding company United States 50 % 50 % 284 268 Shops at Merrick Park, Florida Property holding company United States 55 % 55 % 292 266 Other (4) Various Various 14% - 68% 12% - 70% 4,361 4,237 21,187 21,853 Associates Diplomat Resort and Spa ("Diplomat") Property holding company United States 90 % 90 % 378 390 Brookfield Premier Real Estate Partners Pooling LLC ("BPREP") (5) Property holding company United States — % 7 % — 106 Other Various Various 23% - 31% 23% - 31% 324 349 702 845 Total $ 21,889 $ 22,698 (1) Stork Holdco LP is the joint venture through which the partnership acquired Canary Wharf Group plc (“Canary Wharf”) in London. (2) Includes the impact of the deconsolidation of BSREP III investments, primarily Forest City. See below for further information. (3) The partnership exercises joint control over these jointly controlled assets through a participating loan agreement with Brookfield Asset Management that is convertible at any time into a direct equity interest in the entity. (4) Other joint ventures consists of approximately 47 joint ventures. (5) In the first quarter of 2019, the partnership accounted for its interest in BPREP as a financial asset and is no longer an equity accounted investment. (a) 2019 Transactions The deconsolidation of BSREP III resulted in a decrease to equity accounted investments of $1,434 million . Please see Note 4, Investment Properties for further information. (b) 2018 Transactions The partnership obtained control of GGP during the third quarter of 2018 following the acquisition of the common shares not previously held by the partnership. Subsequent to this transaction, the partnership is consolidating the financial results of GGP, including its interests in properties held through joint ventures. The partnership’s 34% interest in GGP prior to the acquisition was deconsolidated. Please see Note 3, Business Acquisitions and Combinations , for further information. The partnership obtained control of Forest City during the fourth quarter of 2018 following the acquisition. The partnership was consolidating the financial results of Forest City, including its interests in properties held through joint ventures. Forest City has since been deconsolidated as mentioned above. The following table presents the change in the balance of the partnership’s equity accounted investments as of June 30, 2019 and December 31, 2018 : Six months ended Year ended (US$ Millions) Jun. 30, 2019 Dec. 31, 2018 Equity accounted investments, beginning of period $ 22,698 $ 19,761 GGP joint ventures acquired from business acquisition (1) — 10,829 Deconsolidation of pre-acquisition GGP equity interest (1) — (8,345 ) Additions 351 2,174 Disposals and return of capital distributions (279 ) (1,304 ) Share of net earnings from equity accounted investments 1,090 947 Distributions received (193 ) (518 ) Foreign currency translation (20 ) (395 ) Reclassification to assets held for sale (2) — (567 ) Impact of deconsolidation due to loss of control (3) (1,434 ) — Other comprehensive income and other (324 ) 116 Equity accounted investments, end of period $ 21,889 $ 22,698 (1) The partnership obtained control of GGP during the third quarter of 2018 following the acquisition of the common shares not previously held by the partnership. As a result of the acquisition, GGP’s interest in joint ventures of $10,829 million was added to the balance of equity accounted investments, offset by the deconsolidation of the partnership’s 34% interest of $7,843 million and fair value loss of $502 million from adjusting the partnership’s interest in GGP to its fair value immediately prior to acquiring control. (2) The partnership’s interest in CXTD was reclassified to assets held for sale in the fourth quarter of 2018 and sold in the first quarter in 2019. (3) Includes the impact of the deconsolidation of BSREP III investments, primarily Forest City. See above for further information. The key valuation metrics for the partnership’s commercial properties held within the partnership’s equity accounted investments are set forth in the table below on a weighted-average basis: Jun. 30, 2019 Dec. 31, 2018 Equity accounted investments Primary valuation method Discount rate Terminal capitalization rate Investment horizon (yrs) Discount rate Terminal capitalization rate Investment horizon (yrs) Core Office United States Discounted cash flow 6.8 % 5.0 % 11 6.6 % 5.1 % 10 Australia Discounted cash flow 6.5 % 5.4 % 10 6.7 % 5.7 % 10 Europe Discounted cash flow 4.7 % 4.9 % 10 4.7 % 4.9 % 10 Core Retail United States Discounted cash flow 6.3 % 4.8 % 10 6.6 % 5.3 % 11 LP Investments - Office Discounted cash flow 6.0 % 5.3 % 10 6.9 % 5.2 % 9 LP Investments - Retail Discounted cash flow 8.3 % 7.1 % 10 8.4 % 7.1 % 10 Multifamily (1) Direct capitalization 5.2 % n/a n/a 5.2 % n/a n/a (1) The valuation method used to value multifamily investments is the direct capitalization method. The rates presented as the discount rate relate to the overall implied capitalization rate. The terminal capitalization rate and investment horizon are not applicable. Summarized financial information in respect of the partnership’s equity accounted investments is presented below: (US$ Millions) Jun. 30, 2019 Dec. 31, 2018 Non-current assets $ 80,364 $ 90,031 Current assets 4,365 4,395 Total assets 84,729 94,426 Non-current liabilities 30,872 37,900 Current liabilities 7,186 4,778 Total liabilities 38,058 42,678 Net assets 46,671 51,748 Partnership’s share of net assets $ 21,889 $ 22,698 Three months ended Jun. 30, Six months ended Jun. 30, (US$ Millions) 2019 2018 2019 2018 Revenue $ 1,161 $ 1,239 $ 2,542 $ 2,614 Expenses 783 827 1,685 478 Income from equity accounted investments (1) 52 104 62 262 Income before fair value gains, net 430 516 919 2,398 Fair value (losses) gains, net 1,137 338 1,182 (1,141 ) Net income 1,567 854 2,101 1,257 Partnership’s share of net earnings $ 826 $ 288 $ 1,090 $ 516 (1) Share of net earnings from equity accounted investments recorded by the partnership’s joint ventures and associates.</t>
  </si>
  <si>
    <t>PARTICIPATING LOAN INTERESTS</t>
  </si>
  <si>
    <t>Participating Loan Interests [Abstract]</t>
  </si>
  <si>
    <t>PARTICIPATING LOAN INTERESTS Participating loan interests represent interests in certain properties in Australia that do not provide the partnership with control over the entity that owns the underlying property and are held at fair value through profit or loss ("FVTPL") on the condensed consolidated balance sheets. The instruments, which are receivable from a wholly-owned subsidiary of Brookfield Asset Management, are subject to the partnership’s prior right to convert into direct ownership interests in the underlying commercial properties, and have contractual interest rates that vary with the results of operations of those properties. The outstanding principal of the participating loan interests relates to the following property: (US$ Millions) Participation interest Carrying value Name of property Jun. 30, 2019 Dec. 31, 2018 Jun. 30, 2019 Dec. 31, 2018 Darling Park Complex, Sydney (1) 30 % 30 % $ — $ 268 Total participating loan interests $ — $ 268 (1) The partnership reclassified Darling Park Complex to assets held for sale in the second quarter of 2019. For the three and six months ended June 30, 2019 , the partnership recognized interest income on the participating loan interests of $4 million ( 2018 - $7 million ) and $7 million ( 2018 - $13 million ), respectively, and fair value gains of $35 million ( 2018 - $9 million ) and $41 million ( 2018 - $20 million ), respectively.</t>
  </si>
  <si>
    <t>PROPERTY, PLANT AND EQUIPMENT</t>
  </si>
  <si>
    <t>Property, plant and equipment [abstract]</t>
  </si>
  <si>
    <t>PROPERTY, PLANT AND EQUIPMENT Property, plant, and equipment primarily consists of hospitality assets such as Center Parcs UK, Paradise Island Holdings Limited (“Atlantis”), a portfolio of extended-stay hotels in the U.S. and a hotel at IFC Seoul. The following table presents the useful lives of each hospitality asset by class: Hospitality assets by class Useful life (in years) Building and building improvements 5 to 50+ Land improvements 13 to 15 Furniture, fixtures and equipment 2 to 15 The following table presents the change to the components of the partnership’s hotel assets for the six months ended June 30, 2019 and for the year ended December 31, 2018 : (US$ Millions) Jun. 30, 2019 Dec. 31, 2018 Cost: Balance at the beginning of period $ 7,461 $ 5,451 Acquisitions through business combinations — 1,748 Accounting policy change (1) 122 — Additions 193 490 Disposals (18 ) (21 ) Foreign currency translation (16 ) (207 ) Impact of deconsolidation due to loss of control and other (2) (789 ) — 6,953 7,461 Accumulated fair value changes: Balance at the beginning of period 1,049 756 Revaluation (loss) gains, net — 293 Impact of deconsolidation due to loss of control and other (2) (7 ) — 1,042 1,049 Accumulated depreciation: Balance at the beginning of period (1,004 ) (750 ) Depreciation (162 ) (291 ) Disposals 16 18 Foreign currency translation 2 19 Impact of deconsolidation due to loss of control and other (2) 7 — (1,141 ) (1,004 ) Total property, plant and equipment $ 6,854 $ 7,506 (1) Includes the impact of the adoption of IFRS 16 through the recognition of right-of-use assets. See Note 2, Summary of Significant Accounting Policies for further information. (2) Includes the impact of the deconsolidation of BSREP III investments. See Note 4, Investment properties for further information.</t>
  </si>
  <si>
    <t>GOODWILL</t>
  </si>
  <si>
    <t>Intangible Assets [Abstract]</t>
  </si>
  <si>
    <t>GOODWILL Goodwill of $1,007 million at June 30, 2019 ( December 31, 2018 - $1,109 million ) is primarily attributable to Center Parcs UK and IFC Seoul. The partnership performs a goodwill impairment test annually by assessing if the carrying value of the cash-generating unit, including the allocated goodwill, exceeds its recoverable amount determined as the greater of the estimated fair value less costs to sell or the value in use.</t>
  </si>
  <si>
    <t>INTANGIBLE ASSETS</t>
  </si>
  <si>
    <t>INTANGIBLE ASSETS The partnership’s intangible assets are presented on a cost basis, net of accumulated amortization and accumulated impairment losses in the condensed consolidated balance sheets. These intangible assets primarily represent the trademark assets related to Center Parcs UK and Atlantis. The trademark assets of Center Parcs UK had a carrying amount of $919 million as of June 30, 2019 ( December 31, 2018 - $921 million ). They have been determined to have an indefinite useful life as the partnership has the legal right to operate these trademarks exclusively in certain territories and in perpetuity. The business model of Center Parcs UK is not subject to technological obsolescence or commercial innovations in any material way. In addition, intangible assets include the trademark and licensing assets relating to Atlantis. At June 30, 2019 , intangible assets of the Atlantis had a carrying value of $206 million ( December 31, 2018 - $207 million ). They have been determined to have an indefinite useful life as the partnership has the legal right to operate these intangible assets granted under perpetual licenses. The business model of Atlantis is not subject to technological obsolescence or commercial innovations in any material way. Intangible assets by class Useful life (in years) Trademarks Indefinite Management contracts 40 Customer relationships 9 Other 4 to 7 Intangible assets with indefinite useful lives and intangible assets not yet available for use are tested for impairment at least annually and whenever there is an indication that the asset may be impaired. Intangible assets with finite useful lives are amortized over their respective useful lives as listed above. Amortization expense is recorded as part of depreciation and amortization of non-real estate assets expense. The following table presents the components of the partnership’s intangible assets as of June 30, 2019 and December 31, 2018 : (US$ Millions) Jun. 30, 2019 Dec. 31, 2018 Cost $ 1,224 $ 1,273 Accumulated amortization (49 ) (46 ) Accumulated impairment losses (48 ) (48 ) Balance, end of period $ 1,127 $ 1,179 The following table presents a roll forward of the partnership’s intangible assets for the six months ended June 30, 2019 and the year ended December 31, 2018 : (US$ Millions) Jun. 30, 2019 Dec. 31, 2018 Balance, beginning of period $ 1,179 $ 1,188 Acquisitions 9 67 Disposals — 2 Amortization (7 ) (17 ) Foreign currency translation (5 ) (58 ) Reclassification to assets held for sale and other (1) (49 ) (3 ) Balance, end of period $ 1,127 $ 1,179 (1) Includes the impact of the deconsolidation of BSREP III investments. See Note 4, Investment properties for further information.</t>
  </si>
  <si>
    <t>OTHER NON-CURRENT ASSETS</t>
  </si>
  <si>
    <t>Subclassifications of assets, liabilities and equities [abstract]</t>
  </si>
  <si>
    <t>OTHER NON-CURRENT ASSETS The components of other non-current assets are as follows: (US$ Millions) Jun. 30, 2019 Dec. 31, 2018 Securities - FVTPL $ 1,011 $ 239 Derivative assets 52 13 Securities - FVTOCI 202 260 Restricted cash 160 161 Inventory 481 435 Other 243 748 Total other non-current assets $ 2,149 $ 1,856 Securities - FVTPL Securities - FVTPL consists primarily of the partnership’s investment in convertible preferred units of a U.S. hospitality operating company. The preferred units earn a fixed cumulative dividend of 7.5% per annum compounding quarterly. Additionally, the partnership receives distributions in additional convertible preferred units of the U.S. hospitality operating company at 5.0% per annum compounding quarterly. In the first quarter of 2019, the partnership purchased an additional $222 million of convertible preferred units of a U.S. hospitality operating company. The carrying value of these convertible preferred units at June 30, 2019 was $409 million ( December 31, 2018 - $175 million ). Also included in Securities - FVTPL is the partnership’s investment in BSREP III, which is accounted for as a financial asset following the deconsolidation of its investments in the first quarter of 2019. The carrying value of the BSREP III financial asset at June 30, 2019 was $315 million ( December 31, 2018 - nil ). Securities - FVTOCI Securities - FVTOCI represent the partnership’s retained equity interests in 1625 Eye Street in Washington, D.C. and Heritage Plaza in Houston, both property holding companies, that it previously controlled and in which it retained a non-controlling interest following disposition of these properties to third parties. The partnership continues to manage these properties on behalf of the acquirer but does not exercise significant influence over the relevant activities of the properties. Included in securities - FVTOCI at June 30, 2019 are $105 million ( December 31, 2018 - $104 million ) of securities pledged as security for a loan payable to the issuer in the amount of $93 million ( December 31, 2018 - $93 million ) recognized in other current financial liabilities.</t>
  </si>
  <si>
    <t>ACCOUNTS RECEIVABLE AND OTHER</t>
  </si>
  <si>
    <t>ACCOUNTS RECEIVABLE AND OTHER The components of accounts receivable and other are as follows: (US$ Millions) Jun. 30, 2019 Dec. 31, 2018 Derivative assets $ 127 $ 234 Accounts receivable (1) 481 794 Restricted cash and deposits 310 631 Prepaid expenses 239 317 Other current assets 303 385 Total accounts receivable and other $ 1,460 $ 2,361 (1) See Note 32, Related Parties, for further discussion.</t>
  </si>
  <si>
    <t>HELD FOR SALE</t>
  </si>
  <si>
    <t>Non-current Assets Held For Sale And Discontinued Operations [Abstract]</t>
  </si>
  <si>
    <t>HELD FOR SALE Non-current assets and groups of assets and liabilities which comprise disposal groups are presented as assets held for sale where the asset or +disposal group is available for immediate sale in its present condition, and the sale is highly probable. The following is a summary of the assets and liabilities that were classified as held for sale as of June 30, 2019 and December 31, 2018 : (US$ Millions) Jun. 30, 2019 Dec. 31, 2018 Investment properties $ 989 $ 422 Participating loan note 317 — Equity accounted investments 35 568 Accounts receivable and other assets 5 14 Assets held for sale 1,346 1,004 Debt obligations 763 153 Accounts payable and other liabilities 2 10 Liabilities associated with assets held for sale $ 765 $ 163 The following table presents the change to the components of the assets held for sale for the six months ended June 30, 2019 and the year ended December 31, 2018 : (US$ Millions) Jun. 30, 2019 Dec. 31, 2018 Balance, beginning of period $ 1,004 $ 1,433 Reclassification to assets held for sale, net 1,549 2,382 Disposals (1,245 ) (2,819 ) Fair value adjustments 33 81 Foreign currency translation 5 (32 ) Other — (41 ) Balance, end of period $ 1,346 $ 1,004 At December 31, 2018 , assets held for sale included ten office assets in the U.S., three office assets in Brazil, two triple-net lease assets in the U.S. and an equity accounted investment within the LP Investments portfolio. In the first quarter of 2019, the partnership sold nine office assets in the U.S., three office assets in Brazil, one triple-net lease asset in the U.S and an equity accounted investment within the LP Investments portfolio for net proceeds of approximately $844 million . In the second quarter of 2019, the partnership sold a portfolio of office assets in California and three triple-net lease assets in the U.S. within the LP Investments portfolio for net proceeds of approximately $129 million . At June 30, 2019 , assets held for sale included a portfolio of triple-net lease assets in the U.S., five multifamily assets in the U.S., two office assets in the U.S., and interests in two office assets in Australia in our Core Office portfolio, one of which was Darling Park in Sydney that is a participating loan note.</t>
  </si>
  <si>
    <t>DEBT OBLIGATIONS</t>
  </si>
  <si>
    <t>Disclosure of borrowing costs [Abstract]</t>
  </si>
  <si>
    <t>DEBT OBLIGATIONS The partnership’s debt obligations include the following: Jun. 30, 2019 Dec. 31, 2018 (US$ Millions) Weighted-average rate Debt balance Weighted-average rate Debt balance Unsecured facilities: Brookfield Property Partners’ credit facilities 4.00 % 325 4.08 % 1,586 Brookfield Property Partners’ corporate bonds 4.24 % 1,073 4.23 % 586 Brookfield Property REIT Inc. term debt 4.77 % 4,397 4.88 % 4,726 Brookfield Property REIT Inc. senior secured notes 5.75 % 1,000 — % — Brookfield Property REIT Inc. corporate facility 4.65 % 630 4.76 % 387 Brookfield Property REIT Inc. junior subordinated notes 4.03 % 206 3.97 % 206 Forest City Realty Trust Inc. term debt (1) — % — 6.38 % 1,247 Subsidiary borrowings 3.75 % 143 5.62 % 495 Secured debt obligations: Funds subscription credit facilities (1)(2) 3.11 % 232 3.85 % 4,517 Fixed rate 4.55 % 27,413 4.41 % 25,545 Variable rate 5.12 % 17,212 4.97 % 25,131 Deferred financing costs (312 ) (462 ) Total debt obligations $ 52,319 $ 63,964 Current 4,765 5,874 Non-current 46,791 57,937 Debt associated with assets held for sale 763 153 Total debt obligations $ 52,319 $ 63,964 (1) In the first quarter of 2019, the partnership deconsolidated BSREP III due to loss of control. The Forest City term debt and the BSREP III credit facilities are no longer being consolidated. See Note 4, Investment Properties for further information. (2) Funds subscription credit facilities are secured by co-investors’ capital commitments. Debt obligations include foreign currency denominated debt in the functional currencies of the borrowing subsidiaries. Debt obligations by currency are as follows: Jun. 30, 2019 Dec. 31, 2018 (Millions) U.S. Dollars Local currency U.S. Dollars Local currency U.S. Dollars $ 37,728 $ 37,728 $ 50,682 $ 50,682 British Pounds 5,421 £ 4,270 5,172 £ 4,053 Canadian Dollars 3,407 C$ 4,462 2,688 C$ 3,666 South Korean Won 1,561 ₩ 1,805,000 1,617 ₩ 1,805,000 Australian Dollars 1,409 A$ 2,007 1,401 A$ 1,988 Indian Rupee 2,036 Rs 140,397 1,469 Rs 102,016 Brazilian Reais 775 R$ 2,972 684 R$ 2,651 Chinese Yuan 19 C¥ 129 70 C¥ 484 Euros 275 € 242 643 € 561 Deferred financing costs (312 ) (462 ) Total debt obligations $ 52,319 $ 63,964 The components of changes in debt obligations, including changes related to cash flows from financing activities, are summarized in the table below: Non-cash changes in debt obligations (US$ Millions) Dec. 31, 2018 Debt obligation issuance, net of repayments Derecognized from loss of control of subsidiaries Assumed by purchaser Amortization of deferred financing costs and (premium) discount Foreign currency translation Other Jun. 30, 2019 Debt obligations $ 63,964 1,436 (13,601 ) 437 57 37 (11 ) $ 52,319</t>
  </si>
  <si>
    <t>CAPITAL SECURITIES</t>
  </si>
  <si>
    <t>Share Capital, Reserves And Other Equity Interest [Abstract]</t>
  </si>
  <si>
    <t>CAPITAL SECURITIES The partnership has the following capital securities outstanding as of June 30, 2019 and December 31, 2018 : (US$ Millions) Shares outstanding Cumulative dividend rate Jun. 30, 2019 Dec. 31, 2018 Operating Partnership Class A Preferred Equity Units: Series 1 24,000,000 6.25 % $ 568 $ 562 Series 2 24,000,000 6.50 % 541 537 Series 3 24,000,000 6.75 % 527 523 Brookfield BPY Holdings Inc. Junior Preferred Shares: Class B Junior Preferred Shares (1) — 7.64 % — 420 Brookfield Office Properties Inc. (“BPO”) Class B Preferred Shares: Series 1 (2) 3,600,000 70% of bank prime — — Series 2 (2) 3,000,000 70% of bank prime — — Brookfield Property Split Corp. (“BOP Split”) Senior Preferred Shares: Series 1 924,390 5.25 % 23 23 Series 2 699,165 5.75 % 13 13 Series 3 909,814 5.00 % 17 17 Series 4 940,486 5.20 % 18 17 BSREP II RH B LLC (“Manufactured Housing”) Preferred Capital — 9.00 % 249 249 Rouse Series A Preferred Shares 5,600,000 5.00 % 142 142 BSREP II Vintage Estate Partners LLC ("Vintage Estate") Preferred Shares 10,000 5.00 % 40 40 Forest City Enterprises L.P. (“Forest City”) Preferred Capital (3) — — % — 29 Capital Securities – Fund Subsidiaries 874 813 Total capital securities $ 3,012 $ 3,385 Current 74 520 Non-current 2,938 2,865 Total capital securities $ 3,012 $ 3,385 (1) During the six months ended June 30, 2019 , $420 million of the Brookfield BPY Holdings Inc. Class B Junior Preferred Shares, held by Brookfield Asset Management, were redeemed. (2) BPO Class B Preferred Shares, Series 1 and 2 capital securities are owned by Brookfield Asset Management. BPO has an offsetting loan receivable against these securities earning interest at 95% of bank prime. (3) Includes the impact of the deconsolidation of BSREP III investments, primarily Forest City. See Note 4, Investment Properties for further information. Cumulative preferred dividends on the BOP Split Senior Preferred Shares are payable quarterly, as and when declared by BOP Split. On June 19, 2019, BOP Split declared quarterly dividends payable for the BOP Split Senior Preferred Shares. Capital securities includes $249 million at June 30, 2019 ( December 31, 2018 - $249 million ) of preferred equity interests held by a third party investor in Manufactured Housing which have been classified as a liability, rather than as a non-controlling interest, due to the fact the holders are entitled to distributions equal to their capital balance plus 9% annual return payable in monthly distributions until maturity in December 2025. Capital securities also includes $142 million at June 30, 2019 ( December 31, 2018 - $142 million ) of preferred equity interests held by a third party investor in Rouse Properties, L.P. (“Rouse”) which have been classified as a liability, rather than as a non-controlling interest, due to the fact that the interests are mandatorily redeemable on or after November 12, 2025 for a set price per unit plus any accrued but unpaid distributions; distributions are capped and accrue regardless of available cash generated. Capital securities also includes $40 million at June 30, 2019 ( December 31, 2018 - $40 million ) of preferred equity interests held by the partnership’s co-investor in Vintage Estate which have been classified as a liability, rather than as non-controlling interest, due to the fact that the preferred equity interests are mandatorily redeemable on April 26, 2023 for cash at an amount equal to the outstanding principal balance of the preferred equity plus any accrued but unpaid dividend. The Capital Securities – Fund Subsidiaries includes $808 million at June 30, 2019 ( December 31, 2018 - $775 million ) of equity interests in Brookfield DTLA Holdings LLC (“DTLA”) held by co-investors in DTLA which have been classified as a liability, rather than as non-controlling interest, as holders of these interests can cause DTLA to redeem their interests in the fund for cash equivalent to the fair value of the interests on October 15, 2023, and on every fifth anniversary thereafter. Capital Securities – Fund Subsidiaries are measured at FVTPL. Capital Securities – Fund Subsidiaries also includes $66 million at June 30, 2019 ( December 31, 2018 - $38 million ) which represents the equity interests held by the partnership’s co-investor in the D.C. Fund which have been classified as a liability, rather than as non-controlling interest, due to the fact that on June 18, 2023, and on every second anniversary thereafter, the holders of these interests can redeem their interests in the D.C. Fund for cash equivalent to the fair value of the interests. At June 30, 2019 , capital securities includes $49 million ( December 31, 2018 - $47 million ) repayable in Canadian Dollars of C $64 million ( December 31, 2018 - C $64 million ). Reconciliation of cash flows from financing activities from capital securities is shown in the table below: Non-cash changes on capital securities (US$ Millions) Dec. 31, 2018 Capital securities redeemed Derecognized from loss of control of subsidiaries Fair value changes Other Jun. 30, 2019 Capital securities $ 3,385 $ (420 ) $ (29 ) $ 75 $ 1 $ 3,012</t>
  </si>
  <si>
    <t>INCOME TAXES</t>
  </si>
  <si>
    <t>Income Taxes [Abstract]</t>
  </si>
  <si>
    <t>INCOME TAXES The partnership is a flow-through entity for tax purposes and as such is not subject to Bermudian taxation. However, income taxes are recognized for the amount of taxes payable by the primary holding subsidiaries of the partnership (“Holding Entities”), any direct or indirect corporate subsidiaries of the Holding Entities and for the impact of deferred tax assets and liabilities related to such entities. The components of income tax expense include the following: Three months ended Jun. 30, Six months ended Jun. 30, (US$ Millions) 2019 2018 2019 2018 Current income tax $ (8 ) $ 42 $ 30 $ 92 Deferred income tax (54 ) 104 (4 ) (6 ) Income tax expense (benefit) $ (62 ) $ 146 $ 26 $ 86 The partnership’s income tax expense decreased for the three and six months ended June 30, 2019 as compared to the same period in the prior year primarily due to lower book income before income taxes and the reversal of temporary differences resulting from an internal restructuring of the ownership of certain retail investments.</t>
  </si>
  <si>
    <t>OTHER NON-CURRENT LIABILITIES</t>
  </si>
  <si>
    <t>OTHER NON-CURRENT LIABILITIES The components of other non-current liabilities are as follows: (US$ Millions) Jun. 30, 2019 Dec. 31, 2018 Accounts payable and accrued liabilities $ 429 $ 1,770 Lease liabilities (1) 839 — Derivative liabilities 229 159 Provisions 98 352 Loans and notes payables — 5 Deferred revenue 3 8 Total other non-current liabilities $ 1,598 $ 2,294 (1) The impact of the adoption of IFRS 16 requires the recognition of lease liabilities. See Note 2, Summary of Significant Accounting Policies for further information. For the three and six months ended June 30, 2019 , interest expense relating to total lease liabilities (see Note 17, Accounts Payable and Other Liabilities for the current portion) was $13 million and $30 million , respectively.</t>
  </si>
  <si>
    <t>ACCOUNTS PAYABLE AND OTHER LIABILITIES</t>
  </si>
  <si>
    <t>ACCOUNTS PAYABLE AND OTHER LIABILITIES The components of accounts payable and other liabilities are as follows: (US$ Millions) Jun. 30, 2019 Dec. 31, 2018 Accounts payable and accrued liabilities $ 2,267 $ 2,466 Loans and notes payable 1,857 779 Derivative liabilities 167 181 Deferred revenue 341 302 Lease liabilities (1) 36 — Other liabilities 21 21 Total accounts payable and other liabilities $ 4,689 $ 3,749 (1) The impact of the adoption of IFRS 16 requires the recognition of lease liabilities. See Note 2, Summary of Significant Accounting Policies for further information. See Note 16, Other Non-Current Liabilities for further information on the interest expense related to these liabilities. At June 30, 2019 , loans and notes payable includes $1,320 million ( December 31, 2018 - $733 million ) of on-demand deposits from Brookfield Asset Management to the partnership and $338 million ( December 31, 2018 - nil ) of promissory note from a fund managed by Brookfield Asset Management. See Note 32, Related Parties , for further information.</t>
  </si>
  <si>
    <t>EQUITY</t>
  </si>
  <si>
    <t>Equity [abstract]</t>
  </si>
  <si>
    <t>EQUITY The partnership’s capital structure is comprised of six classes of partnership units: GP Units, LP Units, redeemable/exchangeable partnership units of the Operating Partnership (“Redeemable/Exchangeable Partnership Units”), special limited partnership units of the Operating Partnership (“Special LP Units”), limited partnership units of Brookfield Office Properties Exchange LP (“Exchange LP Units”) and BPR Units. In addition, the partnership issued Class A Cumulative Redeemable Perpetual Preferred Units, Series 1 (“Preferred Equity Units”) in the first quarter of 2019. a) General and limited partnership equity GP Units entitle the holder to the right to govern the financial and operating policies of the partnership. The GP Units are entitled to a 1% general partnership interest. LP Units entitle the holder to their proportionate share of distributions and are listed and publicly traded on the Nasdaq and the TSX. Each LP Unit entitles the holder thereof to one vote for the purposes of any approval at a meeting of limited partners, provided that holders of the Redeemable/Exchangeable Partnership Units that are exchanged for LP Units will only be entitled to a maximum number of votes in respect of the Redeemable/Exchangeable Partnership Units equal to 49% of the total voting power of all outstanding units. The following table presents changes to the GP Units and LP Units from the beginning of the year: General partnership units Limited partnership units (Thousands of units) Jun. 30, 2019 Dec. 31, 2018 Jun. 30, 2019 Dec. 31, 2018 Outstanding, beginning of period 139 139 424,198 254,989 Issued on August 28, 2018 for the acquisition of GGP — — — 109,702 Exchange LP Units exchanged — — 49 7,770 BPR Units exchanged — — 22,957 56,166 Distribution Reinvestment Program — — 105 175 Issued under unit-based compensation plan — — 785 57 Repurchase of LP Units — — (16,662 ) (4,661 ) Outstanding, end of period 139 139 431,432 424,198 b) Units of the operating partnership held by Brookfield Asset Management Redeemable/Exchangeable Partnership Units There were 432,649,105 Redeemable/Exchangeable Partnership Units outstanding at June 30, 2019 and December 31, 2018 . Special limited partnership units Brookfield Property Special L.P. (“Special L.P.”) is entitled to receive equity enhancement distributions and incentive distributions from the operating partnership as a result of its ownership of the Special LP Units. There were 4,759,997 Special LP Units outstanding at June 30, 2019 and December 31, 2018 . c) Limited partnership units of Brookfield Office Properties Exchange LP The Exchange LP Units are exchangeable at any time on a one-for- one basis, at the option of the holder, subject to their terms and applicable law, for LP Units. An Exchange LP Unit provides a holder thereof with economic terms that are substantially equivalent to those of a LP Unit. Subject to certain conditions and applicable law, Exchange LP will have the right, commencing on the seventh anniversary of June 9, 2014, the completion of the acquisition of the remaining common shares of BPO, to redeem all of the then outstanding Exchange LP Units at a price equal to the 20 -day volume-weighted average trading price of an LP Unit plus all declared, payable, and unpaid distributions on such units. The following table presents changes to the Exchange LP Units from the beginning of the year: Limited Partnership Units of Brookfield Office Properties Exchange LP (Thousands of units) Jun. 30, 2019 Dec. 31, 2018 Outstanding, beginning of period 3,308 11,078 Exchange LP Units exchanged (1) (49 ) (7,770 ) Outstanding, end of period 3,259 3,308 (1) Exchange LP Units that have been exchanged are held by an indirect subsidiary of the partnership. Refer to the Condensed Consolidated Statements of Changes in Equity for the impact of such exchanges on the carrying value of Exchange LP Units. d) Class A shares of Brookfield Property REIT Inc. BPR Units were issued to former GGP common shareholders who elected to receive BPR Units as consideration. Each BPR Unit is structured to provide an economic return equivalent to an LP Unit. The holder of a BPR Unit has the right, at any time, to request the share be redeemed for cash equivalent to the value of an LP Unit. In the event the holder of a BPR Unit exercises this right, the partnership has the right, at its sole discretion, to satisfy the redemption request with an LP Unit rather than cash. As a result, BPR Units participate in earnings and distribution on a per unit basis equivalent to the per unit participation of LP Units. The partnership presents BPR Units as a component of non-controlling interest. The following table presents changes to the BPR Units from the beginning of the year: Class A shares of Brookfield Property REIT Inc. (Thousands of units) Jun. 30, 2019 Dec. 31, 2018 Outstanding, beginning of period 106,090 — Issued on August 28, 2018 for the acquisition of GGP — 162,324 BPR Units exchanged (1) (22,957 ) (56,166 ) Repurchases of BPR Units (4,680 ) — Forfeitures (14 ) (68 ) Outstanding, end of period 78,439 106,090 (1) BPR Units issued for the acquisition of GGP that have been exchanged for LP Units. Refer to the Condensed Consolidated Statements of Changes in Equity for the impact of such exchanges on the carrying value of BPR Units. e) Class A Cumulative Redeemable Perpetual Preferred Units, Series 1 During the six months ended June 30, 2019 , the partnership issued 7,360,000 Preferred Equity Units, at $25.00 per unit at a coupon rate of 6.5% . In total $184 million of gross proceeds were raised and $6 million in underwriting and issuance costs were incurred. There were 7,360,000 Preferred Equity Units outstanding with a carrying value of $178 million at June 30, 2019 . f) Distributions Distributions made to each class of partnership units, including units of subsidiaries that are exchangeable into LP Units, are as follows: Three months ended Jun. 30, Six months ended Jun. 30, (US$ Millions, except per unit information) 2019 2018 2019 2018 Limited Partners $ 140 $ 80 $ 281 $ 160 Holders of: Redeemable/Exchangeable Partnership Units 144 136 286 273 Special LP Units 1 2 3 3 Exchange LP Units 1 4 2 7 BPR Units 29 — 63 — Total $ 315 $ 222 $ 635 $ 443 Per unit (1) $ 0.330 $ 0.315 $ 0.660 $ 0.630 (1) Per unit outstanding on the distribution record date. g) Earnings per unit The partnership’s net income per LP Unit and weighted average units outstanding are calculated as follows: Three months ended Jun. 30, Six months ended Jun. 30, (US$ Millions, except unit information) 2019 2018 2019 2018 Net income attributable to limited partners $ 57 $ 194 $ 203 $ 386 Income reallocation related to mandatorily convertible preferred shares 6 31 19 62 Less: Preferred share dividends (3 ) — (3 ) — Net income attributable to limited partners – basic 60 225 219 448 Dilutive effect of conversion of preferred shares and options (1) — 10 — 19 Net income attributable to limited partners – diluted $ 60 $ 235 $ 219 $ 467 (in millions of units/shares) Weighted average number of LP Units outstanding 421.0 256.0 423.7 255.5 Mandatorily convertible preferred shares 70.0 70.0 70.0 70.0 Weighted average number of LP Units - basic 491.0 326.0 493.7 325.5 Dilutive effect of the conversion of preferred shares and options (1) 0.1 19.6 0.1 18.4 Weighted average number of LP units outstanding - diluted 491.1 345.6 493.8 343.9 (1) The effect of the conversion of capital securities, which would have resulted in 4.4 million and 13.0 million potential LP Units, would have been anti-dilutive and is therefore excluded from the weighted average number of LP Units outstanding for the purposes of diluted net income per LP Unit for the three and six months ended June 30, 2019.</t>
  </si>
  <si>
    <t>NON-CONTROLLING INTERESTS</t>
  </si>
  <si>
    <t>Non-Controlling Interest 1 [Abstract]</t>
  </si>
  <si>
    <t>NON-CONTROLLING INTERESTS Non-controlling interests consists of the following: (US$ Millions) Jun. 30, 2019 Dec. 31, 2018 Redeemable/Exchangeable Partnership Units and Special LP Units (1) $ 12,814 $ 12,740 Exchange LP Units (1) 96 96 BPR Units (1) 2,298 3,091 Interests of others in operating subsidiaries and properties: Preferred shares held by Brookfield Asset Management 15 16 Preferred equity of subsidiaries 2,977 2,830 Non-controlling interests in subsidiaries and properties 12,894 15,610 Total interests of others in operating subsidiaries and properties 15,886 18,456 Total non-controlling interests $ 31,094 $ 34,383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 Non-controlling interests of others in operating subsidiaries and properties consist of the following: Proportion of economic interests held by non-controlling interests (US$ Millions) Jurisdiction of formation Jun. 30, 2019 Dec. 31, 2018 Jun. 30, 2019 Dec. 31, 2018 BPO (1) Canada — % — % $ 4,763 $ 4,757 Forest City Realty Trust, Inc. (2)(3) United States — % 85 % — 3,437 BPR Retail Holdings LLC (4) United States — % — % 1,606 1,773 BSREP CARS Sub-Pooling LLC (2) United States 71 % 71 % 950 957 Center Parcs UK (2) United Kingdom 73 % 73 % 586 863 BSREP II Korea Office Holdings Pte. Ltd. South Korea 78 % 78 % 753 766 BSREP II MH Holdings LLC (2) United States 74 % 74 % 736 700 BSREP II PBSA Ltd. Bermuda 75 % 75 % 698 687 BSREP India Office Holdings Pte. Ltd. United States 67 % 67 % 424 612 BSREP II Aries Pooling LLC (2) United States 74 % 74 % 580 603 BSREP II Retail Upper Pooling LLC (2) United States 50 % 50 % 495 552 BSREP UA Holdings LLC (2) Cayman Islands 70 % 70 % 414 507 Other Various 18% - 92% 18% - 92% 3,881 2,242 Total $ 15,886 $ 18,456 (1) Includes non-controlling interests in BPO subsidiaries which vary from 1% - 100% . (2)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3) In the first quarter of 2019, the partnership deconsolidated BSREP III due to loss of control. Forest City is an investment in BSREP III and therefore no longer being consolidated. See Note 4, Investment Properties for further information. (4) Includes non-controlling interests in BPR subsidiaries.</t>
  </si>
  <si>
    <t>COMMERCIAL PROPERTY REVENUE</t>
  </si>
  <si>
    <t>Revenue [abstract]</t>
  </si>
  <si>
    <t>COMMERCIAL PROPERTY REVENUE The components of commercial property revenue are as follows: Three months ended Jun. 30, Six months ended Jun. 30, (US$ Millions) 2019 2018 2019 2018 Base rent $ 953 $ 740 $ 1,971 $ 1,537 Straight-line rent 28 24 63 50 Lease termination 15 21 21 26 Other lease income (1) 150 128 324 266 Other revenue from tenants (2) 240 217 481 348 Total commercial property revenue $ 1,386 $ 1,130 $ 2,860 $ 2,227 (1) Other lease income includes parking revenue and recovery of property tax and insurance expenses from tenants. (2) Consists of recovery of certain operating expenses from tenants which are accounted for in accordance with IFRS 15. INVESTMENT AND OTHER REVENUE The components of investment and other revenue are as follows: Three months ended Jun. 30, Six months ended Jun. 30, (US$ Millions) 2019 2018 2019 2018 Investment income $ 60 $ 15 $ 68 $ 21 Fee revenue 58 16 122 33 Dividend income 2 — 3 6 Interest income and other 13 7 45 13 Participating loan notes 4 7 7 13 Total investment and other revenue $ 137 $ 45 $ 245 $ 86</t>
  </si>
  <si>
    <t>HOSPITALITY REVENUE</t>
  </si>
  <si>
    <t>Disclosure of revenue [Abstract]</t>
  </si>
  <si>
    <t>HOSPITALITY REVENUE The components of hospitality revenue are as follows: Three months ended Jun. 30, Six months ended Jun. 30, (US$ Millions) 2019 2018 2019 2018 Room, food and beverage $ 378 $ 348 $ 738 $ 675 Gaming, and other leisure activities 95 89 195 222 Other hospitality revenue 30 39 61 61 Total hospitality revenue $ 503 $ 476 $ 994 $ 958</t>
  </si>
  <si>
    <t>INVESTMENT AND OTHER REVENUE</t>
  </si>
  <si>
    <t>DIRECT COMMERCIAL PROPERTY EXPENSE</t>
  </si>
  <si>
    <t>Direct operating expense from investment property [abstract]</t>
  </si>
  <si>
    <t>DIRECT COMMERCIAL PROPERTY EXPENSE The components of direct commercial property expense are as follows: Three months ended Jun. 30, Six months ended Jun. 30, (US$ Millions) 2019 2018 2019 2018 Property maintenance $ 182 $ 172 $ 378 $ 348 Real estate taxes 157 117 324 236 Employee compensation and benefits 40 54 88 98 Lease expense (1) 3 15 8 29 Other 97 63 203 119 Total direct commercial property expense $ 479 $ 421 $ 1,001 $ 830 (1) For the three and six months ended June 30, 2019 , operating expenses relating to variable lease payments not included in the measurement of the lease liability was $3 million and $7 million , respectively.</t>
  </si>
  <si>
    <t>DIRECT HOSPITALITY EXPENSE</t>
  </si>
  <si>
    <t>Disclosure of detailed information about investment property [abstract]</t>
  </si>
  <si>
    <t>DIRECT HOSPITALITY EXPENSE The components of direct hospitality expense are as follows: Three months ended Jun. 30, Six months ended Jun. 30, (US$ Millions) 2019 2018 2019 2018 Employee compensation and benefits $ 111 $ 81 $ 194 $ 162 Cost of food, beverage, and retail goods sold 63 68 144 137 Maintenance and utilities 37 44 79 84 Marketing and advertising 16 19 39 42 Other 79 83 170 202 Total direct hospitality expense $ 306 $ 295 $ 626 $ 627</t>
  </si>
  <si>
    <t>DEPRECIATION AND AMORTIZATION</t>
  </si>
  <si>
    <t>Depreciation and amortisation expense [abstract]</t>
  </si>
  <si>
    <t>DEPRECIATION AND AMORTIZATION The components of depreciation and amortization expense are as follows: Three months ended Jun. 30, Six months ended Jun. 30, (US$ Millions) 2019 2018 2019 2018 Depreciation and amortization of real estate assets $ 70 $ 66 $ 139 $ 131 Depreciation and amortization of non-real estate assets (1) 15 10 31 17 Total depreciation and amortization $ 85 $ 76 $ 170 $ 148 (1) For the three and six months ended June 30, 2019 , included $2 million and $4 million , respectively, of depreciation expense relating to right-of-use property, plant and equipment.</t>
  </si>
  <si>
    <t>GENERAL AND ADMINISTRATIVE EXPENSE</t>
  </si>
  <si>
    <t>Disclosure Of General And Administrative Expense [Abstract]</t>
  </si>
  <si>
    <t>GENERAL AND ADMINISTRATIVE EXPENSE The components of general and administrative expense are as follows: Three months ended Jun. 30, Six months ended Jun. 30, (US$ Millions) 2019 2018 2019 2018 Employee compensation and benefits $ 94 $ 47 $ 182 $ 95 Management fees 34 36 72 74 Transaction costs 20 41 42 78 Other 71 59 146 105 Total general and administrative expense $ 219 $ 183 $ 442 $ 352</t>
  </si>
  <si>
    <t>FAIR VALUE GAINS (LOSSES), NET</t>
  </si>
  <si>
    <t>Fair Value Measurement [Abstract]</t>
  </si>
  <si>
    <t>FAIR VALUE GAINS (LOSSES), NET The components of fair value gains (losses), net, are as follows: Three months ended Jun. 30, Six months ended Jun. 30, (US$ Millions) 2019 2018 2019 2018 Commercial properties $ (1,144 ) $ (9 ) $ (837 ) $ 409 Commercial developments 124 355 287 384 Financial instruments and other (1) (72 ) 424 (172 ) 594 Total fair values gains (losses), net $ (1,092 ) $ 770 $ (722 ) $ 1,387 (1) For the three and six months ended June 30, 2019 , primarily includes fair value losses on financial instruments and fair value loss on right-of-use investment properties of $5 million and $6 million , respectively. The prior year primarily includes a gain on bargain purchase.</t>
  </si>
  <si>
    <t>UNIT-BASED COMPENSATION</t>
  </si>
  <si>
    <t>Share-Based Payment Arrangement [Abstract]</t>
  </si>
  <si>
    <t>UNIT-BASED COMPENSATION The partnership grants options to certain employees under its amended and restated BPY Unit Option Plan (“BPY Plan”). Pursuant to the BPY Plan, options may be settled for the in-the-money amount of the option in LP Units upon exercise. Consequently, options granted to employees under the BPY Plan are accounted for as an equity-based compensation agreement. During the three and six months ended June 30, 2019 , the partnership incurred $8 million ( 2018 - $1 million ) and $11 million ( 2018 - $(1) million ), respectively, of expense in connection with its unit-based compensation plans. a) BPY Unit Option Plan Awards under the BPY Plan (“BPY Awards”) generally vest 20% per year over a period of five years and expire 10 years after the grant date, with the exercise price set at the time such options were granted and generally equal to the market price of an LP Unit on the Nasdaq on the last trading day preceding the grant date. Upon exercise of a vested BPY Award, the participant is entitled to receive LP Units or a cash payment equal to the amount by which the fair market value of an LP Unit at the date of exercise exceeds the exercise price of the BPY Award. Subject to a separate adjustment arising from forfeitures, the estimated expense is revalued every reporting period using the Black-Scholes model as a result of the cash settlement provisions of the plan for certain employees. In terms of measuring expected life of the BPY Awards with various term lengths and vesting periods, BPY will segregate each set of similar BPY Awards and, if different, exercise price, into subgroups and apply a weighted average within each group. There were no BPY Awards granted during the period ended June 30, 2019 . i. Equity-settled BPY Awards The change in the number of options outstanding under the equity-settled BPY Awards at June 30, 2019 and December 31, 2018 is as follows: Jun. 30, 2019 Dec. 31, 2018 Number of Weighted average Number of Weighted average Outstanding, beginning of period 13,836,213 20.56 13,801,795 20.54 Granted — — 800,000 22.50 Exercised (116,445 ) 18.75 (36,806 ) 17.71 Expired/forfeited (52,829 ) 20.59 (291,625 ) 22.18 Reclassified (1) — — (437,151 ) 22.48 Outstanding, end of period 13,666,939 20.58 13,836,213 20.56 Exercisable, end of period 10,618,025 20.37 9,628,246 20.26 (1) Relates to the reclassification of equity-settled options for employees in Brazil to cash-settled options subsequent to the amendment of the BPY Plan, which was amended on February 7, 2018. The following table sets out details of options issued and outstanding at June 30, 2019 and December 31, 2018 under the equity-settled BPY Awards by expiry date: Jun. 30, 2019 Dec. 31, 2018 Expiry date Number of Weighted average Number of Weighted average 2020 215,800 $ 13.07 226,800 $ 13.07 2021 246,400 17.44 246,400 17.44 2022 503,700 18.07 508,300 18.07 2023 636,220 16.80 656,220 16.80 2024 7,785,323 20.59 7,878,998 20.59 2025 1,376,295 25.18 1,376,295 25.18 2026 2,009,451 19.51 2,049,450 19.51 2027 93,750 22.92 93,750 22.92 2028 800,000 22.50 800,000 22.50 Total 13,666,939 $ 20.58 13,836,213 $ 20.56 ii. Cash-settled BPY Awards The change in the number of options outstanding under the cash-settled BPY Awards at June 30, 2019 and December 31, 2018 is as follows: Jun. 30, 2019 Dec. 31, 2018 Number of options Weighted average Number of options Weighted average Outstanding, beginning of period 7,331,416 $ 20.38 7,144,871 $ 20.30 Granted — — — — Exercised — — (3,770) 19.51 Expired/forfeited — — (246,836 ) 21.87 Reclassified (1) — — 437,151 22.48 Outstanding, end of period 7,331,416 $ 20.38 7,331,416 $ 20.38 Exercisable, end of period 6,144,541 $ 20.29 5,627,610 $ 20.17 (1) Relates to the reclassification of equity-settled options for employees in Brazil to cash-settled options subsequent to the amendment of the BPY Plan, which was amended on February 7, 2018. The following table sets out details of options issued and outstanding at June 30, 2019 and December 31, 2018 under the cash-settled BPY Awards by expiry date: Jun. 30, 2019 Dec. 31, 2018 Expiry date Number of Weighted average Number of Weighted average 2020 69,000 $ 13.07 69,000 $ 13.07 2021 172,800 17.44 172,800 17.44 2022 515,800 18.09 515,800 18.09 2023 519,000 16.80 519,000 16.80 2024 4,278,663 20.59 4,278,663 20.59 2025 831,834 25.18 831,834 25.18 2026 944,319 19.51 944,319 19.51 Total 7,331,416 $ 20.38 7,331,416 $ 20.38 b) Restricted BPY LP Unit Plan The Restricted BPY LP Unit Plan provides for awards to participants of LP Units purchased on the Nasdaq (“Restricted Units”). Under the Restricted BPY LP Unit Plan, units awarded generally vest over a period of five years , except as otherwise determined or for Restricted Units awarded in lieu of a cash bonus as elected by the participant, which may vest immediately. The estimated total compensation cost measured at grant date is evenly recognized over the vesting period of five years . During the six months ended June 30, 2019 , the partnership granted 895,744 Restricted Units with a weighted average exercise price of $19.24 . As of June 30, 2019 , the total number of Restricted Units outstanding was 1,036,471 ( December 31, 2018 - 150,835 ) with a weighted average exercise price of $19.47 ( December 31, 2018 - $20.97 ). c) Restricted BPY LP Unit Plan (Canada) The Restricted BPY LP Unit Plan (Canada) is substantially similar to the Restricted BPY LP Unit Plan described above, except that it is for Canadian employees, there is a five -year hold period, and purchases of units are made on the TSX instead of the Nasdaq. As of June 30, 2019 , the total number of Canadian Restricted Units outstanding was 25,058 ( December 31, 2018 - 21,624 ) with a weighted average exercise price of C$23.06 ( December 31, 2018 - C$22.88 ). d) Restricted BPR Unit Plan The Restricted BPR Unit Plan provides for awards to participants of BPR purchased on the Nasdaq (“Restricted BPR Units”). Under the Restricted BPR Unit Plan, units awarded generally vest over a period of five years, except as otherwise determined or for Restricted BPR Units awarded in lieu of a cash bonus as elected by the participant, which may vest immediately. The estimated total compensation cost measured at grant date is evenly recognized over the vesting period of five years . During the six months ended June 30, 2019 , the partnership granted 357,313 Restricted BPR Units with a weighted average exercise price of $19.22 . e) BPY Fair Value LTIP Unit Plan The partnership issued Brookfield Property Partners BPY FV LTIP Unit Plan (“BPY FV LTIP Unit”) to certain participants. Each BPY FV LTIP Unit will vest over a period of ten years and is redeemable for LP Units, BPR Units or a cash payment subject to a conversion adjustment. During the six months ended June 30, 2019 , the partnership granted 895,099 BPY FV LTIP Units with a weighted average exercise price of $19.51 . f) Deferred Share Unit Plan In addition to the above, BPO has a deferred share unit plan. At June 30, 2019 , BPO has 1,463,149 deferred share units ( December 31, 2018 - 1,458,667 ) outstanding and vested. g) GGP LTIP Plans In connection with the GGP acquisition, the partnership issued options under the Brookfield Property Partners BPY Unit Option Plan (GGP) (“GGP Options”) and BPY AO LTIP Units of the Operating Partnership (“AO LTIP Options”) to certain participants. Each GGP Option will vest within ten years following the original grant date and is redeemable for LP Units or a cash payment equal to the amount by which the fair market value of an LP Unit at the date exceeds the exercise price of the BPY Option. Each AO LTIP will vest within ten years of its original grant date and is redeemable for LP Units or a cash payment subject to a conversion adjustment. As of June 30, 2019 , the total number of GGP Options outstanding was 237,881 ( December 31, 2018 - 1,011,523 ) with a weighted average exercise price of $25.39 ( December 31, 2018 - $19.71 ). As of June 30, 2019 , the total number of AO LTIP Options outstanding was 1,657,948 ( December 31, 2018 - 1,387,289 ) with a weighted average exercise price of $22.51 ( December 31, 2018 - $22.51 ).</t>
  </si>
  <si>
    <t>OTHER COMPREHENSIVE INCOME (LOSS)</t>
  </si>
  <si>
    <t>Disclosure of analysis of other comprehensive income by item [abstract]</t>
  </si>
  <si>
    <t>OTHER COMPREHENSIVE INCOME (LOSS) Other comprehensive income (loss) consists of the following: Three months ended Jun. 30, Six months ended Jun. 30, (US$ Millions) 2019 2018 2019 2018 Items that may be reclassified to net income: Foreign currency translation Net unrealized foreign currency translation (losses) gains in respect of foreign operations $ (161 ) $ (874 ) $ — $ (709 ) Reclassification of realized foreign currency translation gains to net income on dispositions of foreign operations — — 26 — Gains (losses) on hedges of net investments in foreign operations, net of income taxes for the three and six months ended Jun. 30, 2019 of ($1) million and nil (2018 – ($9) million and ($5) million) (1) 86 338 49 208 Reclassification gains from hedges of net investment in foreign operation to net income on disposition of foreign operations — — 2 — (75 ) (536 ) 77 (501 ) Cash flow hedges Gains (losses) on derivatives designated as cash flow hedges, net of income taxes for the three and six months ended Jun. 30, 2019 of ($2) million and ($5) million (2018 – ($11) million and ($12) million) (8 ) 23 (40 ) 53 (8 ) 23 (40 ) 53 Equity accounted investments Share of unrealized foreign currency translation (losses) gains in respect of foreign operations — (2 ) (1 ) (1 ) Reclassification gains from hedges of net investment in foreign operation to net income on disposition of foreign operations — — 1 — Gains (losses) on derivatives designated as cash flow hedges (49 ) 8 (51 ) 22 (49 ) 6 (51 ) 21 Items that will not be reclassified to net income: Unrealized (losses) on securities - FVTOCI, net of income taxes for the three and six months ended Jun. 30, 2019 of ($1) million and nil (2018 – nil and $2 million) — 1 1 (4 ) Net remeasurement (losses) on defined benefit obligations (1 ) 2 (1 ) 2 Revaluation surplus — 2 — 2 (1 ) 5 — — Total other comprehensive income (loss) $ (133 ) $ (502 ) $ (14 ) $ (427 ) (1) Unrealized gains (losses) on a number of hedges of net investments in foreign operations are with a related party.</t>
  </si>
  <si>
    <t>OBLIGATIONS, GUARANTEES, CONTINGENCIES AND OTHER</t>
  </si>
  <si>
    <t>Disclosure Of Obligations, Guarantees, Contingencies And Other [Abstract]</t>
  </si>
  <si>
    <t>OBLIGATIONS, GUARANTEES, CONTINGENCIES AND OTHER In the normal course of operations, the partnership and its consolidated entities execute agreements that provide for indemnification and guarantees to third parties in transactions such as business dispositions, business acquisitions, sales of assets and sales of services. Certain of the partnership’s operating subsidiaries have also agreed to indemnify their directors and certain of their officers and employees. The nature of substantially all of the indemnification undertakings prevent the partnership from making a reasonable estimate of the maximum potential amount that it could be required to pay third parties as the agreements do not specify a maximum amount and the amounts are dependent upon the outcome of future contingent events, the nature and likelihood of which cannot be determined at this time. Historically, neither the partnership nor its consolidated subsidiaries have made significant payments under such indemnification agreements. The partnership and its operating subsidiaries may be contingently liable with respect to litigation and claims that arise from time to time in the normal course of business or otherwise. At June 30, 2019 , the partnership has commitments totaling: • approximately $957 million for the development of Manhattan West in Midtown New York, Greenpoint Landing in Brooklyn, as well as the redevelopment of One Allen Center, Two Allen Center, and Three Allen Center in Houston; • approximately A$246 million ( $173 million ) for the development of Darling Park Complex, Jessie St Centre, 52 Goulburn Street, 50 George Street, 388 George Street and 680 George Street in Sydney; Southern Cross West Tower in Melbourne; 235 St Georges Terrace, 108 St George Terrace, Brookfield Place Tower 1 and Brookfield Place Tower 2 in Perth; • approximately £75 million ( $95 million ) for the development of 100 Bishopsgate and Principal Place Residential in London; and • approximately AED 267 million ( $73 million ) for the development of ICD Brookfield Place in Dubai. During 2013, Brookfield Asset Management announced the final close on the $4.4 billion Brookfield Strategic Real Estate Partners (“BSREP”) fund, a global private fund focused on making opportunistic investments in commercial property. The partnership, as lead investor, committed approximately $1.3 billion to the fund. As of June 30, 2019 , there remained approximately $170 million of uncontributed capital commitments. In April 2016, Brookfield Asset Management announced the final close on the $9.0 billion second BSREP fund to which the partnership had committed $2.3 billion as lead investor. As of June 30, 2019 , there remained approximately $740 million of uncontributed capital commitments. In November 2017, Brookfield Asset Management announced the final close on the $2.9 billion fifth Brookfield Real Estate Finance Fund (“BREF”) to which the partnership had committed $400 million . As of June 30, 2019 , there remained approximately $270 million of uncontributed capital commitments. In September 2018, Brookfield Asset Management announced the final close on the $1.0 billion third Brookfield Fairfield U.S. Multifamily Value Add Fund (“VAMF”) to which the partnership had committed $300 million . As of June 30, 2019 , there remained approximately $225 million of uncontributed capital commitments. In January 2019, Brookfield Asset Management announced the final close on the $15.0 billion third BSREP fund to which the partnership has committed $1.0 billion . As of June 30, 2019 , there remained approximately $785 million of uncontributed capital commitments. The partnership maintains insurance on its properties in amounts and with deductibles that it believes are in line with what owners of similar properties carry. The partnership maintains all risk property insurance and rental value coverage (including coverage for the perils of flood, earthquake and named windstorm). The partnership does not conduct its operations, other than those of equity accounted investments, through entities that are not fully or proportionately consolidated in these financial statements, and has not guaranteed or otherwise contractually committed to support any material financial obligations not reflected in these financial statements.</t>
  </si>
  <si>
    <t>FINANCIAL INSTRUMENTS</t>
  </si>
  <si>
    <t>Financial Instruments [Abstract]</t>
  </si>
  <si>
    <t>FINANCIAL INSTRUMENTS a) Derivatives and hedging activities The partnership and its operating entities use derivative and non-derivative instruments to manage financial risks, including interest rate, commodity, equity price and foreign exchange risks. The use of derivative contracts is governed by documented risk management policies and approved limits. The partnership does not use derivatives for speculative purposes. The partnership and its operating entities use the following derivative instruments to manage these risks: • foreign currency forward contracts to hedge exposures to Canadian Dollar, Australian Dollar, British Pound, Euro, Chinese Yuan, Brazilian Real, Indian Rupee and South Korean Won denominated net investments in foreign subsidiaries and foreign currency denominated financial assets; • interest rate swaps to manage interest rate risk associated with planned refinancings and existing variable rate debt; and • interest rate caps to hedge interest rate risk on certain variable rate debt. Interest Rate Hedging The following table provides the partnership’s outstanding derivatives that are designated as cash flow hedges of variability in interest rates associated with forecasted fixed rate financings and existing variable rate debt as of June 30, 2019 and December 31, 2018 : (US$ Millions) Hedging item (1) Notional Rates Maturity dates Fair value Jun. 30, 2019 Interest rate caps of US$ LIBOR debt $ 6,163 2.7% - 6.0% Jul. 2019 - Sep. 2023 $ — Interest rate swaps of US$ LIBOR debt 2,947 1.6% - 2.7% Feb. 2020 - Feb. 2024 (83 ) Interest rate caps of £ LIBOR debt 1,333 2.5% Jan. 2021 - Jan. 2022 — Interest rate swaps of £ LIBOR debt 67 1.5% Apr. 2020 — Interest rate caps of € EURIBOR debt 110 1.3% Apr. 2021 — Interest rate caps of C$ LIBOR debt 183 3.0% Oct. 2020 - Oct. 2022 — Cross currency swaps of C$ LIBOR Debt 600 4.30% - 4.94% Mar. 2024 1 Cross currency swaps of US$ LIBOR Debt 613 4.12% - 4.97% Oct. 2021 - Jul. 2023 1 Dec. 31, 2018 Interest rate caps of US$ LIBOR debt $ 8,180 2.3% - 6.0% Jan. 2019 - Sep. 2023 $ 2 Interest rate swaps of US$ LIBOR debt 1,731 1.6% - 2.8% Feb. 2020 - May 2024 (2 ) Interest rate caps of £ LIBOR debt 486 2.0% Apr. 2020 - Jan. 2021 — Interest rate swaps of £ LIBOR debt 67 1.5% Apr. 2020 — Interest rate caps of € EURIBOR debt 115 1.0% - 1.3% Apr. 2020 - Apr. 2021 — Interest rate caps of C$ LIBOR debt 176 3.0% Oct. 2020 - Oct. 2022 — Interest rate swaps of C$ LIBOR debt 56 4.6 % Sep. 2023 — Interest rate swaps on forecasted fixed rate debt 100 4.0% Jun. 2019 (114 ) (1) As of June 30, 2019 , included in derivative liabilities is $83 million of fair value loss relating to settled interest rate swaps that are being amortized over the term of the associated debt. For the three and six months ended June 30, 2019 , th e amount of hedge ineffectiveness recorded in earnings in connection with the partnership’s interest rate hedging activities was nil and $2 million ( 2018 - $17 million and $17 million ). Foreign Currency Hedging The following table provides the partnership’s outstanding derivatives that are designated as net investments of foreign subsidiaries or foreign currency cash flow hedges as of June 30, 2019 and December 31, 2018 : (US$ Millions) Hedging item Notional Rates Maturity dates Fair value Jun. 30, 2019 Net investment hedges € 184 €0.79/$ - €0.88/$ Aug. 2019 - Jun. 2020 $ 5 Net investment hedges £ 3,260 £0.70/$ - £0.85/$ Jul. 2019 - Sep. 2020 66 Net investment hedges A$ 1,014 A$1.37/$ - A$1.45/$ Jul. 2019 - Dec. 2020 13 Net investment hedges C¥ 435 C¥6.71/$ - C¥6.93/$ Jul. 2019 - Jun. 2020 (1 ) Net investment hedges C$ 285 C$1.29/$ - C$1.34/$ Oct. 2019 - Jun. 2020 2 Net investment hedges ₩ 1,038,405 ₩1,123.60/$ - ₩1,187.00/$ Aug. 2019 - Jun. 2020 (6 ) Net investment hedges Rs 5,607 Rs71.78/$ - Rs72.55/$ Mar. 2020 - Apr. 2020 (2 ) Net investment hedges £ 77 £0.88/€ - £0.92/€ Sep. 2019 - Feb. 2020 — Cross currency swap on C$ LIBOR debt C$ 800 C$1.29/$ - C$1.33/$ Oct. 2021 - Jul. 2023 2 Dec. 31, 2018 Net investment hedges € 649 €0.78/$ - €0.88/$ Jan. 2019 - May 2020 $ 13 Net investment hedges £ 3,175 £0.70/$ - £0.79/$ Feb. 2019 - Mar. 2020 104 Net investment hedges A$ 1,038 A$1.28/$ - A$1.42/$ Jan. 2019 - Mar. 2020 20 Net investment hedges C¥ 2,672 C¥6.35/$ - C¥6.91/$ Jan. 2019 - Nov. 2019 6 Net investment hedges C$ 118 C$1.29/$ - C$1.34/$ Oct. 2019 - Nov 2019 4 Net investment hedges R$ 158 R$3.90/$ - R$4.24/$ Jan. 2019 - Jun. 2019 (9 ) Net investment hedges ₩ 618,589 ₩1,087.00/$ - ₩1,130.90/$ Jan. 2019 - Nov. 2019 1 Net investment hedges Rs 31,422 Rs67.44/$ - Rs70.39/$ Feb. 2019 - May 2019 3 Net investment hedges £ 77 £0.88/€ - £0.92/€ Jan. 2019 - Feb. 2020 (1 ) Cross currency swaps of C$ LIBOR debt C$ 800 C$1.29/$ - C$1.33/$ Oct. 2021 - Jul. 2023 (31 ) For the three and six months ended June 30, 2019 and 2018 , the amount of hedge ineffectiveness recorded in earnings in connection with the partnership’s foreign currency hedging activities was not significant. Other Derivatives The following table presents details of the partnership’s other derivatives, not designated as hedges for accounting purposes, that have been entered into to manage financial risks as of June 30, 2019 and December 31, 2018 : (US$ Millions) Derivative type Notional Maturity dates Fair value Jun. 30, 2019 Interest rate caps $ 7,261 3.0% - 5.8% Jul. 2019 - Jan. 2022 $ — Interest rate swaps on forecasted fixed rate debt 1,110 2.3% - 6.1% Nov. 2019 - Nov. 2030 (124 ) Interest rate swaps of US$ LIBOR debt 2,103 1.7% - 4.6% Jul. 2019 - Sep. 2023 (12 ) Dec. 31, 2018 Interest rate caps $ 9,750 3.0% - 7.0% Mar. 2019 - Jan. 2022 $ 1 Interest rate swaps on forecasted fixed rate debt 1,660 2.3% - 6.1% Jun. 2019 - Nov. 2030 (67 ) Interest rate swaps of US$ debt 835 2.4% - 5.8% Jul. 2019 - Oct. 2039 (14 ) Interest rate swaps on fixed rate debt 180 4.5% - 7.3% Feb. 2019 - Jul. 2023 2 For the three and six months ended June 30, 2019 , the partnership recognized fair value losses , net of approximately $(63) million and $(93) million ( 2018 - gains of $14 million and $53 million ), respectively, related to the settlement of certain forward starting interest rate swaps that have not been designated as hedges. b) Measurement and classification of financial instruments Classification and Measurement The following table outlines the classification and measurement basis, and related fair value for disclosures, of the financial assets and liabilities in the interim condensed consolidated financial statements: Jun. 30, 2019 Dec. 31, 2018 (US$ Millions) Classification and measurement basis Carrying value Fair value Carrying value Fair value Financial assets Participating loan interests (1) FVTPL $ — $ — $ 268 $ 268 Loans and notes receivable Amortized cost 617 617 1,055 1,055 Other non-current assets Securities - FVTPL FVTPL 1,011 1,011 239 239 Derivative assets FVTPL 52 52 13 13 Securities - FVTOCI FVTOCI 202 202 260 260 Restricted cash Amortized cost 160 160 161 161 Current assets Derivative assets FVTPL 127 127 234 234 Accounts receivable (2) Amortized cost 486 486 808 808 Restricted cash Amortized cost 310 310 631 631 Cash and cash equivalents Amortized cost 1,751 1,751 3,288 3,288 Total financial assets $ 4,716 $ 4,716 $ 6,957 $ 6,957 Financial liabilities Debt obligations (3) Amortized cost $ 52,319 $ 52,929 $ 63,964 $ 64,561 Capital securities Amortized cost 2,138 2,145 2,572 2,578 Capital securities - fund subsidiaries FVTPL 874 874 813 813 Other non-current liabilities Loan payable FVTPL 40 40 24 24 Accounts payable Amortized cost 429 429 1,770 1,770 Derivative liabilities FVTPL 229 229 159 159 Accounts payable and other liabilities Accounts payable and other (4) Amortized cost 4,126 4,126 3,255 3,255 Derivative liabilities FVTPL 167 167 181 181 Total financial liabilities $ 60,322 $ 60,939 $ 72,738 $ 73,341 (1) In the second quarter of 2019, the partnership reclassified its participating loan interests to assets classified as held for sale on the condensed consolidated balance sheet in the amount of $317 million as of June 30, 2019 . (2) Includes other receivables associated with assets classified as held for sale on the condensed consolidated balance sheet in the amount of $5 million and $14 million as of June 30, 2019 and December 31, 2018 , respectively. (3) Includes debt obligations associated with assets classified as held for sale on the condensed consolidated balance sheet in the amount of $763 million and $153 million as of June 30, 2019 and December 31, 2018 , respectively. (4) Includes accounts payable and other liabilities associated with assets classified as held for sale on the condensed consolidated balance sheet in the amount of $2 million and $10 million as of June 30, 2019 and December 31, 2018 , respectively. Fair Value Hierarchy Fair value is defined as the price that would be received to sell an asset or paid to transfer a liability in an orderly transaction between market participants at the measurement date (i.e., an exit price). Fair value measurement establishes a hierarchy of valuation techniques based on whether the inputs to those valuation techniques are observable or unobservable. Quoted market prices (unadjusted) in active markets represent a Level 1 valuation. When quoted market prices in active markets are not available, the partnership maximizes the use of observable inputs within valuation models. When all significant inputs are observable, either directly or indirectly, the valuation is classified as Level 2. Valuations that require the significant use of unobservable inputs are considered Level 3, which reflect the partnership’s market assumptions and are noted below. This hierarchy requires the use of observable market data when available. The following table outlines financial assets and liabilities measured at fair value in the consolidated financial statements and the level of the inputs used to determine those fair values in the context of the hierarchy as defined above: Jun. 30, 2019 Dec. 31, 2018 (US$ Millions) Level 1 Level 2 Level 3 Total Level 1 Level 2 Level 3 Total Financial assets Participating loan interests (1) $ — $ — $ — $ — $ — $ — $ 268 $ 268 Securities - FVTPL — — 1,011 1,011 — — 239 239 Securities - FVTOCI — — 202 202 — — 260 260 Derivative assets — 179 — 179 — 247 — 247 Total financial assets $ — $ 179 $ 1,213 $ 1,392 $ — $ 247 $ 767 $ 1,014 Financial liabilities Capital securities - fund subsidiaries $ — $ — $ 874 $ 874 $ — $ — $ 813 $ 813 Derivative liabilities — 396 — 396 — 340 — 340 Loan payable — — 40 40 — — 24 24 Total financial liabilities $ — $ 396 $ 914 $ 1,310 $ — $ 340 $ 837 $ 1,177 (1) In the second quarter of 2019, the partnership reclassified its participating loan interests to assets held for sale. There were no transfers between levels during the three and six months ended June 30, 2019 and the year ended December 31, 2018 . The following table presents the change in the balance of financial assets and financial liabilities accounted for at fair value categorized as Level 3 as of June 30, 2019 and December 31, 2018 : Jun. 30, 2019 Dec. 31, 2018 Financial Financial Financial Financial Balance, beginning of period $ 767 $ 838 $ 835 $ 836 Acquisitions 813 — 201 — Dispositions (12 ) — (7 ) (2 ) Fair value gains, net and OCI 72 76 (14 ) 4 Other (427 ) — (248 ) — Balance, end of period $ 1,213 $ 914 $ 767 $ 838</t>
  </si>
  <si>
    <t>RELATED PARTIES</t>
  </si>
  <si>
    <t>Related Party [Abstract]</t>
  </si>
  <si>
    <t>RELATED PARTIES In the normal course of operations, the partnership enters into transactions with related parties. These transactions have been measured at exchange value and are recognized in the consolidated financial statements. The immediate parent of the partnership is Brookfield Property Partners Limited. The ultimate parent of the partnership is Brookfield Asset Management. Other related parties of the partnership include Brookfield Asset Management’s subsidiaries and operating entities, certain joint ventures and associates accounted for under the equity method, as well as officers of such entities and their spouses. The partnership has a management agreement with its service providers, wholly-owned subsidiaries of Brookfield Asset Management. Pursuant to a Master Services Agreement, the partnership pays a base management fee (“base management fee”), to the service providers equal to 0.5% of the total capitalization of the partnership, subject to an annual minimum of $50 million plus annual inflation adjustments. The amount of the equity enhancement distribution is reduced by the amount by which the base management fee is greater than $50 million per annum, plus annual inflation adjustments. The base management fee for the three and six months ended June 30, 2019 was $23 million ( 2018 - $24 million ) and $47 million ( 2018 - $48 million ), respectively. The equity enhancement distribution for the three and six months ended June 30, 2019 was $3 million ( 2018 - nil ) and $14 million ( 2018 - nil ), respectively. In connection with the issuance of Preferred Equity Units to to the Class A Preferred Unitholders in the fourth quarter of 2014, Brookfield Asset Management contingently agreed to acquire the seven -year and ten -year tranches of Preferred Equity Units from the Class A Preferred Unitholder for the initial issuance price plus accrued and unpaid distributions and to exchange such units for Preferred Equity Units with terms and conditions substantially similar to the twelve -year tranche to the extent that the market price of the LP Units is less than 80% of the exchange price at maturity. The following table summarizes transactions with related parties: (US$ Millions) Jun. 30, 2019 Dec. 31, 2018 Balances outstanding with related parties: Participating loan interests (1) $ 317 $ 268 Net (payables)/receivables within equity accounted investments (88 ) (26 ) Loans and notes receivable (2) 139 54 Receivables and other assets 17 50 Deposit and promissory note from Brookfield Asset Management (1,320 ) (733 ) Promissory note from a fund managed by Brookfield Asset Management (338 ) — Property-specific debt obligations (218 ) (231 ) Loans and notes payable and other liabilities (200 ) (50 ) Capital securities held by Brookfield Asset Management (3) — (420 ) Preferred shares held by Brookfield Asset Management (15 ) (15 ) (1) In the second quarter of 2019, the partnership reclassified its participating loan interest to assets held for sale. (2) At June 30, 2019 , includes $59 million ( December 31, 2018 - $54 million ) receivable from Brookfield Asset Management upon the earlier of the partnership’s exercise of its option to convert its participating loan interests into direct ownership of the Australian portfolio or the maturity of the participating loan interests. (3) During the six months ended June 30, 2019 , $420 million of the Brookfield BPY Holdings Inc. Class B Junior Preferred shares, held by Brookfield Asset Management, were redeemed. Three months ended Jun. 30, Six months ended Jun. 30, (US$ Millions) 2019 2018 2019 2018 Transactions with related parties: Commercial property revenue (1) $ 7 $ 5 $ 13 $ 10 Management fee income 8 1 16 3 Participating loan interests (including fair value gains, net) 39 14 48 32 Interest expense on debt obligations 13 12 29 20 Interest on capital securities held by Brookfield Asset Management 1 19 8 38 General and administrative expense (2) 37 46 87 96 Construction costs (3) 60 136 262 225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 In the second quarter of 2019, the partnership received $338 million under the terms of a promissory note from a fund managed by Brookfield Asset Management.</t>
  </si>
  <si>
    <t>SUBSIDIARY PUBLIC ISSUERS</t>
  </si>
  <si>
    <t>Separate Financial Statements [Abstract]</t>
  </si>
  <si>
    <t>SUBSIDIARY PUBLIC ISSUERS BOP Split was incorporated for the purpose of being an issuer of preferred shares and owning a portion of the partnership’s investment in BPO common shares. Pursuant to the terms of a Plan of Arrangement, holders of outstanding BPO Class AAA Preferred Shares Series G, H, J and K, which were convertible into BPO common shares, were able to exchange their shares for BOP Split Senior Preferred Shares, subject to certain conditions. The BOP Split Senior Preferred shares are listed on the TSX and began trading on June 11, 2014. All shares issued by BOP Split are retractable by the holders at any time for cash. In connection with an internal restructuring completed in July 2016, the partnership and certain of its related entities agreed to guarantee all of BPO’s Class AAA Preferred Shares and all of BPO’s debt securities issued pursuant to BPO’s indenture dated December 8, 2009. In April 2018, the partnership formed two subsidiaries, Brookfield Property Finance ULC and Brookfield Property Preferred Equity Inc. to act as issuers of debt and preferred securities, respectively. The partnership and certain of its related entities have agreed to guarantee securities issued by these entities. The following table provides consolidated summary financial information for the partnership, BOP Split, BPO, Brookfield Property Finance ULC, Brookfield Property Preferred Equity Inc. and the holding entitie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12 $ 30 $ — $ 11 $ 716 $ 84 $ 1,173 $ 2,026 Net income attributable to unitholders (1) 62 56 149 — (40 ) 127 137 (364 ) 127 For the three months ended Jun. 30, 2018 Revenue $ — $ 26 $ 42 $ — $ — $ 222 $ 14 $ 1,347 $ 1,651 Net income attributable to unitholders (1) 198 161 (257 ) — — 534 — (102 ) 53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23 $ 60 $ — $ 19 $ 1,272 $ 278 $ 2,447 $ 4,099 Net income attributable to unitholders (1) 224 163 598 — (32 ) 460 516 (1,469 ) 460 For the six months ended Jun. 30, 2018 Revenue $ — $ 14 $ 75 $ — $ — $ 463 $ 15 $ 2,704 $ 3,271 Net income attributable to unitholders (1) 394 111 (328 ) — — 1,064 — (177 ) 1,06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4 $ 84 $ — $ 665 $ 8,980 $ 26 $ (6,500 ) $ 3,259 Non-current assets 13,921 11,748 22,304 — 426 27,530 1,914 25,580 103,423 Assets held for sale — — — — — — — 1,346 1,346 Current liabilities — 1,342 207 — 17 6,340 1,316 306 9,528 Non-current liabilities — 4,305 6,035 — 1,069 2,141 121 40,148 53,819 Liabilities associated with assets held for sale — — — — — — — 765 765 Preferred equity 178 — — — — — — — 178 Equity attributable to interests of others in operating subsidiaries and properties — — 2,284 — — — — 13,602 15,886 Equity attributable to unitholders (1) $ 13,743 $ 6,105 $ 13,862 $ — $ 5 $ 28,029 $ 503 $ (34,395 ) $ 27,852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52 $ 151 $ — $ 596 $ 6,144 $ 330 $ (1,163 ) $ 6,110 Non-current assets 13,273 11,748 20,359 — — 30,277 1,775 37,974 115,406 Assets held for sale — — — — — — — 1,004 1,004 Current liabilities — 2,806 678 — 593 5,731 1,834 (1,499 ) 10,143 Non-current liabilities — 3,053 4,738 — — 2,406 5 55,272 65,474 Liabilities associated with assets held for sale — — — — — — — 163 163 Equity attributable to interests of others in operating subsidiaries and properties — — 2,284 — — — — 16,172 18,456 Equity attributable to unitholders (1) $ 13,273 $ 5,941 $ 12,810 $ — $ 3 $ 28,284 $ 266 $ (32,293 ) $ 28,28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t>
  </si>
  <si>
    <t>Operating Segments [Abstract]</t>
  </si>
  <si>
    <t>SEGMENT INFORMATION a) Operating segments IFRS 8, Operating Segments, requires operating segments to be determined based on internal reports that are regularly reviewed by the chief operating decision maker (“CODM”) for the purpose of allocating resources to the segment and to assessing its performance. On July 1, 2018, the partnership realigned its LP Investments segment (formerly referred to as Opportunistic) to include the corporate function of the Brookfield-sponsored real estate opportunity funds, previously included in the Corporate segment, to more closely align with how the partnership now presents financial information to the CODM and investors. The partnership’s operating segments are organized into four reportable segments: i) Core Office, ii) Core Retail, iii) LP Investments and iv) Corporate. All prior period segment disclosures have been recast to reflect the changes in the partnership’s operating segments. These segments are independently and regularly reviewed and managed by the Chief Executive Officer, who is considered the CODM. b) Basis of measurement The CODM measures and evaluates the performance of the partnership’s operating segments based on funds from operations (“FFO”). This performance metric does not have standardized meanings prescribed by IFRS and therefore may differ from similar metrics used by other companies and organizations. Management believes that while not an IFRS measure, FFO is the most consistent metric to measure the partnership’s financial statements and for the purpose of allocating resources and assessing its performance. The partnership defines FFO as net income, prior to fair value gains, net, depreciation and amortization of real estate assets, and income taxes less non-controlling interests of others in operating subsidiaries and properties share of these items. When determining FFO, the partnership also includes its proportionate share of the FFO of unconsolidated partnerships and joint ventures and associates. c) Reportable segment measures The following summaries present certain financial information regarding the partnership’s operating segments for the three and six months ended June 30, 2019 and 2018 : (US$ Millions) Total revenue FFO Three months ended Jun. 30, 2019 2018 2019 2018 Core Office $ 558 $ 519 $ 165 $ 127 Core Retail 363 — 161 117 LP Investments 1,102 1,132 70 70 Corporate 3 — (105 ) (104 ) Total $ 2,026 $ 1,651 $ 291 $ 210 (US$ Millions) Total revenue FFO Six months ended Jun. 30, 2019 2018 2019 2018 Core Office $ 1,071 $ 1,051 $ 289 $ 260 Core Retail 742 — 328 229 LP Investments 2,280 2,219 145 155 Corporate 6 1 (213 ) (206 ) Total $ 4,099 $ 3,271 $ 549 $ 438 The following summaries presents the detail of total revenue from the partnership’s operating segments for the three and six months ended June 30, 2019 and 2018 : (US$ Millions) Lease revenue Other revenue from tenants Hospitality revenue Investment and other revenue Total revenue Three months ended Jun. 30, 2019 Core Office $ 384 $ 94 $ 4 $ 76 $ 558 Core Retail 255 69 — 39 363 LP Investments 507 77 499 19 1,102 Corporate — — — 3 3 Total $ 1,146 $ 240 $ 503 $ 137 $ 2,026 (US$ Millions) Lease revenue Other revenue from tenants Hospitality revenue Investment and other revenue Total revenue Three months ended Jun. 30, 2018 Core Office $ 354 $ 126 $ 4 $ 35 $ 519 Core Retail — — — — — LP Investments 560 90 472 10 1,132 Corporate — — — — — Total $ 914 $ 216 $ 476 $ 45 $ 1,651 (US$ Millions) Lease revenue Other revenue from tenants Hospitality revenue Investment and other revenue Total revenue Six months ended Jun. 30, 2019 Core Office $ 771 $ 178 $ 6 $ 116 $ 1,071 Core Retail 518 146 — 78 742 LP Investments 1,090 157 988 45 2,280 Corporate — — — 6 6 Total $ 2,379 $ 481 $ 994 $ 245 $ 4,099 (US$ Millions) Lease revenue Other revenue from tenants Hospitality revenue Investment and other revenue Total revenue Six months ended Jun. 30, 2018 Core Office $ 801 $ 179 $ 9 $ 62 $ 1,051 Core Retail — — — — — LP Investments 1,079 168 949 23 2,219 Corporate — — — 1 1 Total $ 1,880 $ 347 $ 958 $ 86 $ 3,271 The following summary presents information about certain consolidated balance sheet items of the partnership, on a segmented basis, as of June 30, 2019 and December 31, 2018 : (US$ Millions) Jun. 30, 2019 Dec. 31, 2018 Jun. 30, 2019 Dec. 31, 2018 Core Office $ 35,379 $ 34,095 $ 16,287 $ 15,033 Core Retail 29,922 29,658 14,605 13,749 LP Investments 42,555 58,610 28,097 41,604 Corporate 172 157 5,123 5,394 Total $ 108,028 $ 122,520 $ 64,112 $ 75,780 The following summary presents a reconciliation of FFO to net income for the three and six months ended June 30, 2019 and 2018 : Three months ended Jun. 30, Six months ended Jun. 30, (US$ Millions) 2019 2018 2019 2018 FFO (1) $ 291 $ 210 $ 549 $ 438 Depreciation and amortization of real estate assets (70 ) (66 ) (139 ) (131 ) Fair value gains, net (1,092 ) 770 (722 ) 1,387 Share of equity accounted income - non-FFO 618 84 645 85 Income tax expense 62 (146 ) (26 ) (86 ) Non-controlling interests of others in operating subsidiaries and properties – non-FFO 318 (318 ) 153 (629 ) Net income attributable to unitholders (2) 127 534 460 1,064 Non-controlling interests of others in operating subsidiaries and properties (104 ) 517 276 1,010 Net income $ 23 $ 1,051 $ 736 $ 2,074 (1) FFO represents interests attributable to GP Units, LP Units, Exchange LP Units, Redeemable/Exchangeable Partnership Units, Special LP Units and BPR Units. The interests attributable to Exchange LP Units, Redeemable/Exchangeable Partnership Units, Special LP Units and BPR Units are presented as non-controlling interests in the consolidated statements of income. (2) Includes net income attributable to GP Units, LP Units, Exchange LP Units, Redeemable/Exchangeable Partnership Units, Special LP Units and BPR Units. The interests attributable to Exchange LP Units, Redeemable/Exchangeable Partnership Units, Special LP Units and BPR Units are presented as non-controlling interests in the consolidated statements of income.</t>
  </si>
  <si>
    <t>SUBSEQUENT EVENTS</t>
  </si>
  <si>
    <t>Disclosure of events after reporting period [Abstract]</t>
  </si>
  <si>
    <t>SUBSEQUENT EVENTS On July 25, 2019, the partnership entered into an agreement to sell the majority of its Manhattan multifamily portfolio for approximately $1.2 billion .</t>
  </si>
  <si>
    <t>SUMMARY OF SIGNIFICANT ACCOUNTING POLICIES (Policies)</t>
  </si>
  <si>
    <t>Statement of compliance and Basis of presentation</t>
  </si>
  <si>
    <t xml:space="preserve">Statement of compliance The interim condensed consolidated financial statements of the partnership and its subsidiaries have been prepared in accordance with International Accounting Standard (“IAS”) 34, Interim Financial Reporting , as issued by the International Accounting Standards Board (“IASB”). Accordingly, certain information and footnote disclosures normally included in the consolidated financial statements prepared in accordance with International Financial Reporting Standards (“IFRS”) as issued by the IASB, have been omitted or condensed. These condensed consolidated financial statements as of and for the three and six months ended June 30, 2019 were approved and authorized for issue by the Board of Directors of the partnership on August 1, 2019. b) Basis of presentation The interim condensed consolidated financial statements are prepared using the same accounting policies and methods as those used in the consolidated financial statements for the year ended December 31, 2018 , except for accounting standards adopted as identified in Note 2c) below. Consequently, the information included in these interim condensed consolidated financial statements should be read in conjunction with the consolidated financial statements and accompanying notes included in the partnership’s annual report on Form 20-F for the year ended December 31, 2018 . The interim condensed consolidated financial statements are unaudited and reflect all adjustments (consisting of normal recurring adjustments) which are, in the opinion of management, necessary for a fair statement of results for the interim periods presented in accordance with IFRS. The results reported in these interim condensed consolidated financial statements should not necessarily be regarded as indicative of results that may be expected for the entire year. The interim condensed consolidated financial statements are prepared on a going concern basis and have been presented in U.S. Dollars rounded to the nearest million unless otherwise indicated. </t>
  </si>
  <si>
    <t>Adoption of Accounting Standards and Future Accounting Policy</t>
  </si>
  <si>
    <t>Adoption of Accounting Standards IFRS 16, Leases (“IFRS 16”) The partnership adopted IFRS 16 effective January 1, 2019. It supersedes IAS 17, Leases and related interpretations. IFRS 16 brings most leases on-balance sheet as right-of-use (“ROU”) assets and lease liabilities for lessees under a single model, eliminating the distinction between operating and finance leases. Lessor accounting, however, remains largely unchanged and the distinction between operating and finance leases is retained. The partnership has applied IFRS 16 using the modified retrospective approach and comparative periods are not restated. The adoption of IFRS 16 resulted in the recognition of lease liabilities for operating leases of $873 million , ROU assets of $721 million that are classified as investment properties, $122 million that are classified as property, plant and equipment, $22 million that are classified as inventory and an immaterial impact to equity. These amounts do not include the lease liabilities and ROU assets of certain investments that were deconsolidated by the partnership on January 31, 2019. See Note 4, Investment Properties for further information. In applying IFRS 16 for the first time, the partnership has applied the following practical expedients permitted by the standard on a lease-by-lease basis. These practical expedients are only available upon adoption and cannot be applied for any new lease executed after adoption: • the accounting for operating leases with a remaining lease term of less than 12 months as of January 1, 2019 as short-term leases; • the exclusion of initial direct costs for the measurement of the ROU assets; • the use of hindsight in determining the lease term where the contract contains options to extend or terminate the lease; and • adjusting the measurement of the ROU assets by the amount of any provision for onerous leases recognized under IAS 37. The partnership has also elected not to reassess whether a contract is or contains a lease. Accordingly, the definition of a lease in accordance with IAS 17 and IFRIC 4 will continue to be applied to leases entered or modified before January 1, 2019. Lease obligations at December 31, 2018 are as follows, as disclosed in the partnership’s annual report on Form 20-F for the year-ended December 31, 2018: (US$ Millions) Dec. 31, 2018 Less than 1 year $ 104 1-5 years 401 More than 5 years 5,631 Total $ 6,136 The lease obligations as disclosed in the table above included leases that are classified as finance leases, short-term leases and low-value leases, which are immaterial. It also included operating leases held by certain investments that were deconsolidated as of January 31, 2019. The partnership calculated the lease liabilities for the operating leases by discounting the future lease obligations at the respective incremental borrowing rates at the date of initial adoption. The weighted average lessee’s incremental borrowing rate applied to the lease liabilities recognized at the date of initial adoption was 6.8% . Total lease liabilities for the six months ended June 30, 2019 consists of $36 million current lease liabilities and $839 million non-current lease liabilities. Significant accounting policies The partnership determines at the inception of a contract if the arrangement is, or contains, a lease. A lease conveys the right to control the use of an identified asset for a period of time in exchange for consideration. The criteria specified in IFRS 16 apply to contracts entered into, or changed, on or after January 1, 2019. Lease components and non-lease components are separated on a relative stand-alone selling price basis for the partnership’s leases as lessor. For the partnership’s leases as lessee, the partnership applies the practical expedient which is available by asset class not to allocate contract consideration between lease and non-lease components. The change in definition of a lease mainly relates to the concept of control. IFRS 16 determines whether a contract contains a lease on the basis of whether the customer has the right to control the use of an identified asset for a period of time in exchange for consideration. The partnership as lessee The partnership recognizes a ROU asset and a corresponding lease liability with respect to all lease agreements in which it is the lessee, except for leases with a lease term of 12 months or less (“short-term leases”) and leases of low value assets (“low-value leases”). For these leases, the partnership recognizes the lease payments as an expense on a straight-line basis over the term of the lease. Lease liability is initially measured at the present value of the lease payments that are not paid at the commencement date, discounted by using the rate implicit in the lease if that rate can be readily determined. If the rate cannot be readily determined, the partnership uses its incremental borrowing rate. The incremental borrowing rate is the rate of interest that a lessee would have to pay to borrow over a similar term, and with a similar security, the funds necessary to obtain an asset of similar value to the ROU asset in a similar economic environment. This rate is expected to be similar to the interest rate implicit in the lease. Where a lease contains a parental guarantee, the incremental borrowing rate may be determined with reference to the parent rather than the lessee. The partnership uses a single discount rate to account for portfolios of leases with similar characteristics. Lease payments included in the measurement of the lease liability comprise of i) fixed lease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the lessee is reasonably certain to exercise the options; and v) payments of penalties for terminating the lease, if the lease term reflects the exercise of an option to terminate the lease. Lease liability is presented in Accounts payable and other liabilities (current) and Other non-current liabilities (non-current) on the consolidated balance sheets. Lease liability is subsequently measured under the effective interest method that is increased by the interest expense on the lease liability recognized on the consolidated statements of income and reduced by lease payments made that is recognized on the consolidated statements of cash flows. Lease payments not included in the measurement of lease liabilities continue to be recognized in direct commercial property expense, direct hospitality expense or general and administrative expense lines on the consolidated statements of income. ROU asset comprises the initial measurement of the corresponding lease liability, lease payments made at or before the commencement day and any initial direct costs. ROU assets classified as investment properties are subsequently measured at fair value. ROU assets classified as property, plant and equipment are subsequently measured at depreciated cost basis over the lease term. If such lease transfers ownership of the underlying asset or the cost of the ROU asset reflects that the partnership expects to exercise a purchase option, the related ROU asset is depreciated over the useful life of the underlying asset. The depreciation starts at the commencement date of the lease. ROU assets classified as inventory are subsequently carried at cost subject to impairment. ROU assets are presented in the respective lines based on their classification on the consolidated balance sheets. Whenever the partnership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OU asset. The partnership remeasures lease liabilities and makes a corresponding adjustment to the related ROU assets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partnership as lessor IFRS 16 does not change substantially how a lessor accounts for leases. Under IFRS 16, a lessor continues to classify leases as either finance leases or operating leases and account for those two types of leases differently. Under IFRS 16, an intermediate lessor accounts for the head lease and the sublease as two separate contracts. The intermediate lessor is required to classify the sublease as a finance or operating lease by reference to the right-of-use asset arising from the head lease. Critical judgments and estimates in applying IFRS 16 The partnership has applied critical judgments in the application of IFRS 16, including: i) identifying whether a contract (or part of a contract) includes a lease; ii) determining whether it is reasonably certain that lease extension or termination option will be exercised in determining lease term; iii) determining the classification of lease agreements for lessor leases; iv) determining whether variable payments are in-substance fixed; v) establishing whether there are multiple leases in an arrangement; and vi) the fair value method of ROU assets classified as investment properties. The partnership also makes judgments in determining whether certain leases are operating or finance leases. The partnership uses critical estimates in the application of IFRS 16, including the estimation of lease term and determination of the appropriate rate to discount the lease payments. Amendments to IFRS 3, Business Combination The partnership adopted the Amendments to IFRS 3, Business Combinations (“IFRS 3 Amendments”) effective January 1, 2019 in advance of its mandatory effective date. IFRS 3 Amendments clarifies the definition of a business in determining whether an acquisition is a business combination or an asset acquisition. It has removed the assessment of whether market participants are capable of replacing any missing inputs or processes and continuing to produce outputs and the reference to an ability to reduce costs, and requires, at a minimum, the acquired set of activities and assets to include an input and a substantive process to meet the definition of a business. IFRS 3 Amendments also provides for an optional concentration test to assess whether substantially all of the fair value of the gross assets acquired is concentrated in a single identifiable asset or group of similar identifiable assets. The partnership has adopted the standard prospectively. After the adoption of the IFRS 3 Amendments, the partnership continues to account for business combinations in which control is acquired under the acquisition method. When an acquisition is made, the partnership considers the inputs, processes and outputs of the acquiree in assessing whether it meets the definition of a business. When the acquired set of activities and assets lack a substantive process in place but will be integrated into the partnership’s existing operations, the acquisition ceases to meet the definition of a business and is accounted for as asset acquisition. Assets acquired through asset acquisitions are initially measured at cost, which includes the transaction costs incurred for the acquisitions.</t>
  </si>
  <si>
    <t>Estimates</t>
  </si>
  <si>
    <t>Estimates The preparation of the partnership’s interim condensed consolidated financial statements in accordance with IAS 34 requires the use of certain critical accounting estimates and assumptions. It also requires management to exercise judgment in applying the partnership’s accounting policies. The accounting policies and critical estimates and assumptions have been set out in Note 2, Summary of Significant Accounting Policies , to the partnership’s consolidated financial statements for the year ended December 31, 2018 and have been consistently applied in the preparation of the interim condensed consolidated financial statements as of and for the three and six months ended June 30, 2019 , except for the adopted accounting policies as disclosed in Note 2c) above.</t>
  </si>
  <si>
    <t>Operating segments</t>
  </si>
  <si>
    <t>Operating segments IFRS 8, Operating Segments, requires operating segments to be determined based on internal reports that are regularly reviewed by the chief operating decision maker (“CODM”) for the purpose of allocating resources to the segment and to assessing its performance. On July 1, 2018, the partnership realigned its LP Investments segment (formerly referred to as Opportunistic) to include the corporate function of the Brookfield-sponsored real estate opportunity funds, previously included in the Corporate segment, to more closely align with how the partnership now presents financial information to the CODM and investors. The partnership’s operating segments are organized into four reportable segments: i) Core Office, ii) Core Retail, iii) LP Investments and iv) Corporate. All prior period segment disclosures have been recast to reflect the changes in the partnership’s operating segments. These segments are independently and regularly reviewed and managed by the Chief Executive Officer, who is considered the CODM.</t>
  </si>
  <si>
    <t>SUMMARY OF SIGNIFICANT ACCOUNTING POLICIES (Tables)</t>
  </si>
  <si>
    <t>Disclosure of detailed information about financial instruments</t>
  </si>
  <si>
    <t>Lease obligations at December 31, 2018 are as follows, as disclosed in the partnership’s annual report on Form 20-F for the year-ended December 31, 2018: (US$ Millions) Dec. 31, 2018 Less than 1 year $ 104 1-5 years 401 More than 5 years 5,631 Total $ 6,136</t>
  </si>
  <si>
    <t>INVESTMENT PROPERTIES (Tables)</t>
  </si>
  <si>
    <t>Schedule of roll forward of investment property balances</t>
  </si>
  <si>
    <t>The following table presents a roll forward of the partnership’s investment property balances, all of which are considered Level 3 within the fair value hierarchy, for the six months ended June 30, 2019 and the year ended December 31, 2018 : Six months ended Jun. 30, 2019 Year ended Dec. 31, 2018 (US$ Millions) Commercial properties Commercial developments Total Commercial properties Commercial developments Total Balance, beginning of period $ 76,014 $ 4,182 $ 80,196 $ 48,780 $ 2,577 $ 51,357 Changes resulting from: Property acquisitions (1) 1,335 94 1,429 31,783 1,658 33,441 Capital expenditures 649 512 1,161 1,098 1,185 2,283 Accounting policy change (2) 699 22 721 — — — Property dispositions (3) (444 ) (25 ) (469 ) (4,115 ) (451 ) (4,566 ) Fair value gains, net (837 ) 287 (550 ) 784 462 1,246 Foreign currency translation 80 (10 ) 70 (1,387 ) (121 ) (1,508 ) Transfer between commercial properties and commercial developments 87 (87 ) — 1,123 (1,123 ) — Impact of deconsolidation due to loss of control (4) (10,701 ) (798 ) (11,499 ) — — — Reclassifications to assets held for sale and other changes (1,202 ) (29 ) (1,231 ) (2,052 ) (5 ) (2,057 ) Balance, end of period (5) $ 65,680 $ 4,148 $ 69,828 $ 76,014 $ 4,182 $ 80,196 (1) The prior year primarily includes the commercial properties and developments from the GGP acquisition in 2018. (2) Includes the impact of the adoption of IFRS 16 through the recognition of right-of-use assets. See Note 2, Summary of Significant Accounting Policies for further information. (3) Property dispositions represent the carrying value on date of sale. (4) Includes the impact of the deconsolidation of BSREP III investments. See below for further information. (5) Includes right-of-use commercial properties and commercial developments of $688 million and $30 million , respectively, as of June 30, 2019 . Current lease liabilities of $31 million has been included in accounts payable and other liabilities and non-current lease liabilities of $687 million have been included in other non-current liabilities.</t>
  </si>
  <si>
    <t>Schedule of key valuation metrics for investment properties</t>
  </si>
  <si>
    <t>The key valuation metrics for the partnership’s consolidated commercial properties are set forth in the following tables below on a weighted-average basis: Jun. 30, 2019 Dec. 31, 2018 Consolidated properties Primary valuation method Discount rate Terminal capitalization rate Investment horizon (years) Discount rate Terminal capitalization rate Investment horizon (years) Core Office United States Discounted cash flow 6.9 % 5.6 % 12 6.9 % 5.6 % 12 Canada Discounted cash flow 6.0 % 5.4 % 10 6.0 % 5.4 % 10 Australia Discounted cash flow 6.9 % 6.1 % 10 7.0 % 6.2 % 10 Brazil Discounted cash flow 9.7 % 7.7 % 6 9.6 % 7.7 % 6 Core Retail Discounted cash flow 6.9 % 5.6 % 10 7.1 % 6.0 % 12 LP Investments- Office Discounted cash flow 10.5 % 7.4 % 7 10.2 % 7.0 % 6 LP Investments- Retail Discounted cash flow 8.8 % 7.3 % 10 8.9 % 7.8 % 9 Mixed-use Discounted cash flow 7.8 % 5.4 % 10 7.8 % 5.4 % 10 Logistics (1) Direct capitalization 5.8 % n/a n/a 9.3 % 8.3 % 10 Multifamily (1) Direct capitalization 5.0 % n/a n/a 4.8 % n/a n/a Triple Net Lease (1) Direct capitalization 6.5 % n/a n/a 6.3 % n/a n/a Self-storage (1) Direct capitalization 5.7 % n/a n/a 5.7 % n/a n/a Student Housing (1) Direct capitalization 5.5 % n/a n/a 5.6 % n/a n/a Manufactured Housing (1) Direct capitalization 5.4 % n/a n/a 5.4 % n/a n/a (1) The valuation method used to value multifamily, triple net lease, self-storage, student housing, logistics and manufactured housing properties is the direct capitalization method. The rates presented as the discount rate relate to the overall implied capitalization rate. The terminal capitalization rate and investment horizon are not applicable.</t>
  </si>
  <si>
    <t>Schedule of investment properties measured at fair value</t>
  </si>
  <si>
    <t>The following table presents the partnership’s investment properties measured at fair value in the condensed consolidated financial statements and the level of the inputs used to determine those fair values in the context of the hierarchy as defined in Note 2(i), Summary of Significant Accounting Policies: Fair value measurement , in the consolidated financial statements as of December 31, 2018 : Jun. 30, 2019 Dec. 31, 2018 Level 3 Level 3 (US$ Millions) Level 1 Level 2 Commercial properties Commercial developments Level 1 Level 2 Commercial properties Commercial developments Core Office United States $ — $ — $ 14,902 $ 813 $ — $ — $ 14,415 $ 822 Canada — — 4,443 141 — — 4,127 118 Australia — — 2,135 326 — — 2,342 49 Europe — — 19 1,602 — — 137 1,194 Brazil — — 342 — — — 329 — Core Retail — — 16,618 488 — — 17,224 383 LP Investments LP Investments- Office (1) — — 7,877 509 — — 7,861 577 LP Investments- Retail — — 2,725 — — — 3,408 6 Logistics — — 85 10 — — 183 — Multifamily — — 3,964 — — — 4,151 — Triple Net Lease — — 4,504 — — — 5,067 — Self-storage — — 888 65 — — 847 84 Student Housing — — 2,152 194 — — 2,031 386 Manufactured Housing — — 2,392 — — — 2,369 — Mixed-Use (1) — — 2,634 — — — 11,523 563 Total $ — $ — $ 65,680 $ 4,148 $ — $ — $ 76,014 $ 4,182 (1) Includes the impact of the deconsolidation of BSREP III investments. See above for further information. The following table presents a sensitivity analysis to the impact of a 25 basis point movement of the discount rate and terminal capitalization or overall implied capitalization rate on fair values of the partnership’s commercial properties for the six months ended June 30, 2019 , for properties valued using the discounted cash flow or direct capitalization method, respectively: Jun. 30, 2019 (US$ Millions) Impact on fair value of commercial properties Core Office United States $ 806 Canada 457 Australia 219 Brazil 10 Core Retail 830 LP Investments LP Investments- Office 289 LP Investments- Retail 140 Logistics 4 Mixed-use 118 Multifamily 187 Triple Net Lease 206 Self-storage 31 Student Housing 93 Manufactured Housing 105 Total $ 3,495 The following table presents the change in the balance of financial assets and financial liabilities accounted for at fair value categorized as Level 3 as of June 30, 2019 and December 31, 2018 : Jun. 30, 2019 Dec. 31, 2018 Financial Financial Financial Financial Balance, beginning of period $ 767 $ 838 $ 835 $ 836 Acquisitions 813 — 201 — Dispositions (12 ) — (7 ) (2 ) Fair value gains, net and OCI 72 76 (14 ) 4 Other (427 ) — (248 ) — Balance, end of period $ 1,213 $ 914 $ 767 $ 838 The following table outlines financial assets and liabilities measured at fair value in the consolidated financial statements and the level of the inputs used to determine those fair values in the context of the hierarchy as defined above: Jun. 30, 2019 Dec. 31, 2018 (US$ Millions) Level 1 Level 2 Level 3 Total Level 1 Level 2 Level 3 Total Financial assets Participating loan interests (1) $ — $ — $ — $ — $ — $ — $ 268 $ 268 Securities - FVTPL — — 1,011 1,011 — — 239 239 Securities - FVTOCI — — 202 202 — — 260 260 Derivative assets — 179 — 179 — 247 — 247 Total financial assets $ — $ 179 $ 1,213 $ 1,392 $ — $ 247 $ 767 $ 1,014 Financial liabilities Capital securities - fund subsidiaries $ — $ — $ 874 $ 874 $ — $ — $ 813 $ 813 Derivative liabilities — 396 — 396 — 340 — 340 Loan payable — — 40 40 — — 24 24 Total financial liabilities $ — $ 396 $ 914 $ 1,310 $ — $ 340 $ 837 $ 1,177 (1) In the second quarter of 2019, the partnership reclassified its participating loan interests to assets held for sale.</t>
  </si>
  <si>
    <t>EQUITY ACCOUNTED INVESTMENTS (Tables)</t>
  </si>
  <si>
    <t>Disclosure of joint ventures</t>
  </si>
  <si>
    <t>Details of the partnership’s investments in joint ventures and associates, which have been accounted for in accordance with the equity method of accounting, are as follows: Proportion of ownership interests Carrying value (US$ Millions) Principal activity Principal place of business Jun. 30, 2019 Dec. 31, 2018 Jun. 30, 2019 Dec. 31, 2018 Joint Ventures Canary Wharf Joint Venture (1) Property holding company United Kingdom 50 % 50 % $ 3,343 $ 3,270 BPR JV Pool A Property holding company United States 50 % 50 % 1,876 1,791 Manhattan West, New York Property holding company United States 56 % 56 % 1,684 1,619 Ala Moana Center, Hawaii Property holding company United States 50 % 50 % 2,050 1,611 Forest City Joint Ventures (2) Property holding company United States — % — % — 1,390 BPR JV Pool B Property holding company United States 51 % 51 % 1,333 1,217 Fashion Show, Las Vegas Property holding company United States 50 % 50 % 860 881 BPR JV Pool C Property holding company United States 50 % 50 % 738 756 BPR JV Pool D Property holding company United States 48 % 48 % 690 693 BPR JV Pool E Property holding company United States 35 % 35 % 578 629 The Grand Canal Shoppes, Las Vegas Property holding company United States 50 % 50 % 416 608 Grace Building, New York Property holding company United States 50 % 50 % 649 581 One Liberty Plaza, New York Property holding company United States 51 % 51 % 394 425 Southern Cross East, Melbourne (3) Property holding company Australia 50 % 50 % 416 402 680 George Street, Sydney Property holding company Australia 50 % 50 % 330 319 Brookfield Brazil Retail Fundo de Investimento em Participaçõe ("Brazil Retail") Holding company Brazil 46 % 46 % 317 309 Brookfield D.C. Office Partners LLC ("D.C. Fund"), Washington, D.C. Property holding company United States 51 % 51 % 304 295 Miami Design District, Florida Property holding company United States 22 % 22 % 272 286 The Mall in Columbia, Maryland Property holding company United States 50 % 50 % 284 268 Shops at Merrick Park, Florida Property holding company United States 55 % 55 % 292 266 Other (4) Various Various 14% - 68% 12% - 70% 4,361 4,237 21,187 21,853 Associates Diplomat Resort and Spa ("Diplomat") Property holding company United States 90 % 90 % 378 390 Brookfield Premier Real Estate Partners Pooling LLC ("BPREP") (5) Property holding company United States — % 7 % — 106 Other Various Various 23% - 31% 23% - 31% 324 349 702 845 Total $ 21,889 $ 22,698 (1) Stork Holdco LP is the joint venture through which the partnership acquired Canary Wharf Group plc (“Canary Wharf”) in London. (2) Includes the impact of the deconsolidation of BSREP III investments, primarily Forest City. See below for further information. (3) The partnership exercises joint control over these jointly controlled assets through a participating loan agreement with Brookfield Asset Management that is convertible at any time into a direct equity interest in the entity. (4) Other joint ventures consists of approximately 47 joint ventures. (5) In the first quarter of 2019, the partnership accounted for its interest in BPREP as a financial asset and is no longer an equity accounted investment. Summarized financial information in respect of the partnership’s equity accounted investments is presented below: (US$ Millions) Jun. 30, 2019 Dec. 31, 2018 Non-current assets $ 80,364 $ 90,031 Current assets 4,365 4,395 Total assets 84,729 94,426 Non-current liabilities 30,872 37,900 Current liabilities 7,186 4,778 Total liabilities 38,058 42,678 Net assets 46,671 51,748 Partnership’s share of net assets $ 21,889 $ 22,698 Three months ended Jun. 30, Six months ended Jun. 30, (US$ Millions) 2019 2018 2019 2018 Revenue $ 1,161 $ 1,239 $ 2,542 $ 2,614 Expenses 783 827 1,685 478 Income from equity accounted investments (1) 52 104 62 262 Income before fair value gains, net 430 516 919 2,398 Fair value (losses) gains, net 1,137 338 1,182 (1,141 ) Net income 1,567 854 2,101 1,257 Partnership’s share of net earnings $ 826 $ 288 $ 1,090 $ 516 (1) Share of net earnings from equity accounted investments recorded by the partnership’s joint ventures and associates.</t>
  </si>
  <si>
    <t>Disclosure of associates</t>
  </si>
  <si>
    <t>Summarized financial information in respect of the partnership’s equity accounted investments is presented below: (US$ Millions) Jun. 30, 2019 Dec. 31, 2018 Non-current assets $ 80,364 $ 90,031 Current assets 4,365 4,395 Total assets 84,729 94,426 Non-current liabilities 30,872 37,900 Current liabilities 7,186 4,778 Total liabilities 38,058 42,678 Net assets 46,671 51,748 Partnership’s share of net assets $ 21,889 $ 22,698 Three months ended Jun. 30, Six months ended Jun. 30, (US$ Millions) 2019 2018 2019 2018 Revenue $ 1,161 $ 1,239 $ 2,542 $ 2,614 Expenses 783 827 1,685 478 Income from equity accounted investments (1) 52 104 62 262 Income before fair value gains, net 430 516 919 2,398 Fair value (losses) gains, net 1,137 338 1,182 (1,141 ) Net income 1,567 854 2,101 1,257 Partnership’s share of net earnings $ 826 $ 288 $ 1,090 $ 516 (1) Share of net earnings from equity accounted investments recorded by the partnership’s joint ventures and associates. Proportion of ownership interests Carrying value (US$ Millions) Principal activity Principal place of business Jun. 30, 2019 Dec. 31, 2018 Jun. 30, 2019 Dec. 31, 2018 Joint Ventures Canary Wharf Joint Venture (1) Property holding company United Kingdom 50 % 50 % $ 3,343 $ 3,270 BPR JV Pool A Property holding company United States 50 % 50 % 1,876 1,791 Manhattan West, New York Property holding company United States 56 % 56 % 1,684 1,619 Ala Moana Center, Hawaii Property holding company United States 50 % 50 % 2,050 1,611 Forest City Joint Ventures (2) Property holding company United States — % — % — 1,390 BPR JV Pool B Property holding company United States 51 % 51 % 1,333 1,217 Fashion Show, Las Vegas Property holding company United States 50 % 50 % 860 881 BPR JV Pool C Property holding company United States 50 % 50 % 738 756 BPR JV Pool D Property holding company United States 48 % 48 % 690 693 BPR JV Pool E Property holding company United States 35 % 35 % 578 629 The Grand Canal Shoppes, Las Vegas Property holding company United States 50 % 50 % 416 608 Grace Building, New York Property holding company United States 50 % 50 % 649 581 One Liberty Plaza, New York Property holding company United States 51 % 51 % 394 425 Southern Cross East, Melbourne (3) Property holding company Australia 50 % 50 % 416 402 680 George Street, Sydney Property holding company Australia 50 % 50 % 330 319 Brookfield Brazil Retail Fundo de Investimento em Participaçõe ("Brazil Retail") Holding company Brazil 46 % 46 % 317 309 Brookfield D.C. Office Partners LLC ("D.C. Fund"), Washington, D.C. Property holding company United States 51 % 51 % 304 295 Miami Design District, Florida Property holding company United States 22 % 22 % 272 286 The Mall in Columbia, Maryland Property holding company United States 50 % 50 % 284 268 Shops at Merrick Park, Florida Property holding company United States 55 % 55 % 292 266 Other (4) Various Various 14% - 68% 12% - 70% 4,361 4,237 21,187 21,853 Associates Diplomat Resort and Spa ("Diplomat") Property holding company United States 90 % 90 % 378 390 Brookfield Premier Real Estate Partners Pooling LLC ("BPREP") (5) Property holding company United States — % 7 % — 106 Other Various Various 23% - 31% 23% - 31% 324 349 702 845 Total $ 21,889 $ 22,698 (1) Stork Holdco LP is the joint venture through which the partnership acquired Canary Wharf Group plc (“Canary Wharf”) in London. (2) Includes the impact of the deconsolidation of BSREP III investments, primarily Forest City. See below for further information. (3) The partnership exercises joint control over these jointly controlled assets through a participating loan agreement with Brookfield Asset Management that is convertible at any time into a direct equity interest in the entity. (4) Other joint ventures consists of approximately 47 joint ventures. (5) In the first quarter of 2019, the partnership accounted for its interest in BPREP as a financial asset and is no longer an equity accounted investment.</t>
  </si>
  <si>
    <t>Schedule of change in equity investments</t>
  </si>
  <si>
    <t>The following table presents the change in the balance of the partnership’s equity accounted investments as of June 30, 2019 and December 31, 2018 : Six months ended Year ended (US$ Millions) Jun. 30, 2019 Dec. 31, 2018 Equity accounted investments, beginning of period $ 22,698 $ 19,761 GGP joint ventures acquired from business acquisition (1) — 10,829 Deconsolidation of pre-acquisition GGP equity interest (1) — (8,345 ) Additions 351 2,174 Disposals and return of capital distributions (279 ) (1,304 ) Share of net earnings from equity accounted investments 1,090 947 Distributions received (193 ) (518 ) Foreign currency translation (20 ) (395 ) Reclassification to assets held for sale (2) — (567 ) Impact of deconsolidation due to loss of control (3) (1,434 ) — Other comprehensive income and other (324 ) 116 Equity accounted investments, end of period $ 21,889 $ 22,698 (1) The partnership obtained control of GGP during the third quarter of 2018 following the acquisition of the common shares not previously held by the partnership. As a result of the acquisition, GGP’s interest in joint ventures of $10,829 million was added to the balance of equity accounted investments, offset by the deconsolidation of the partnership’s 34% interest of $7,843 million and fair value loss of $502 million from adjusting the partnership’s interest in GGP to its fair value immediately prior to acquiring control. (2) The partnership’s interest in CXTD was reclassified to assets held for sale in the fourth quarter of 2018 and sold in the first quarter in 2019. (3) Includes the impact of the deconsolidation of BSREP III investments, primarily Forest City. See above for further information.</t>
  </si>
  <si>
    <t>Equity method investments, valuation techniques and assumptions</t>
  </si>
  <si>
    <t>The key valuation metrics for the partnership’s commercial properties held within the partnership’s equity accounted investments are set forth in the table below on a weighted-average basis: Jun. 30, 2019 Dec. 31, 2018 Equity accounted investments Primary valuation method Discount rate Terminal capitalization rate Investment horizon (yrs) Discount rate Terminal capitalization rate Investment horizon (yrs) Core Office United States Discounted cash flow 6.8 % 5.0 % 11 6.6 % 5.1 % 10 Australia Discounted cash flow 6.5 % 5.4 % 10 6.7 % 5.7 % 10 Europe Discounted cash flow 4.7 % 4.9 % 10 4.7 % 4.9 % 10 Core Retail United States Discounted cash flow 6.3 % 4.8 % 10 6.6 % 5.3 % 11 LP Investments - Office Discounted cash flow 6.0 % 5.3 % 10 6.9 % 5.2 % 9 LP Investments - Retail Discounted cash flow 8.3 % 7.1 % 10 8.4 % 7.1 % 10 Multifamily (1) Direct capitalization 5.2 % n/a n/a 5.2 % n/a n/a (1) The valuation method used to value multifamily investments is the direct capitalization method. The rates presented as the discount rate relate to the overall implied capitalization rate. The terminal capitalization rate and investment horizon are not applicable.</t>
  </si>
  <si>
    <t>PARTICIPATING LOAN INTERESTS (Tables)</t>
  </si>
  <si>
    <t>Disclosure of participating interest</t>
  </si>
  <si>
    <t>The outstanding principal of the participating loan interests relates to the following property: (US$ Millions) Participation interest Carrying value Name of property Jun. 30, 2019 Dec. 31, 2018 Jun. 30, 2019 Dec. 31, 2018 Darling Park Complex, Sydney (1) 30 % 30 % $ — $ 268 Total participating loan interests $ — $ 268 (1) The partnership reclassified Darling Park Complex to assets held for sale in the second quarter of 2019.</t>
  </si>
  <si>
    <t>PROPERTY, PLANT AND EQUIPMENT (Tables)</t>
  </si>
  <si>
    <t>Disclosure of detailed information about property, plant and equipment</t>
  </si>
  <si>
    <t>The following table presents the useful lives of each hospitality asset by class: Hospitality assets by class Useful life (in years) Building and building improvements 5 to 50+ Land improvements 13 to 15 Furniture, fixtures and equipment 2 to 15 The following table presents the change to the components of the partnership’s hotel assets for the six months ended June 30, 2019 and for the year ended December 31, 2018 : (US$ Millions) Jun. 30, 2019 Dec. 31, 2018 Cost: Balance at the beginning of period $ 7,461 $ 5,451 Acquisitions through business combinations — 1,748 Accounting policy change (1) 122 — Additions 193 490 Disposals (18 ) (21 ) Foreign currency translation (16 ) (207 ) Impact of deconsolidation due to loss of control and other (2) (789 ) — 6,953 7,461 Accumulated fair value changes: Balance at the beginning of period 1,049 756 Revaluation (loss) gains, net — 293 Impact of deconsolidation due to loss of control and other (2) (7 ) — 1,042 1,049 Accumulated depreciation: Balance at the beginning of period (1,004 ) (750 ) Depreciation (162 ) (291 ) Disposals 16 18 Foreign currency translation 2 19 Impact of deconsolidation due to loss of control and other (2) 7 — (1,141 ) (1,004 ) Total property, plant and equipment $ 6,854 $ 7,506 (1) Includes the impact of the adoption of IFRS 16 through the recognition of right-of-use assets. See Note 2, Summary of Significant Accounting Policies for further information. (2) Includes the impact of the deconsolidation of BSREP III investments. See Note 4, Investment properties for further information.</t>
  </si>
  <si>
    <t>INTANGIBLE ASSETS (Tables)</t>
  </si>
  <si>
    <t>Disclosure of detailed information about intangible assets</t>
  </si>
  <si>
    <t>The following table presents the components of the partnership’s intangible assets as of June 30, 2019 and December 31, 2018 : (US$ Millions) Jun. 30, 2019 Dec. 31, 2018 Cost $ 1,224 $ 1,273 Accumulated amortization (49 ) (46 ) Accumulated impairment losses (48 ) (48 ) Balance, end of period $ 1,127 $ 1,179 The following table presents a roll forward of the partnership’s intangible assets for the six months ended June 30, 2019 and the year ended December 31, 2018 : (US$ Millions) Jun. 30, 2019 Dec. 31, 2018 Balance, beginning of period $ 1,179 $ 1,188 Acquisitions 9 67 Disposals — 2 Amortization (7 ) (17 ) Foreign currency translation (5 ) (58 ) Reclassification to assets held for sale and other (1) (49 ) (3 ) Balance, end of period $ 1,127 $ 1,179 (1) Includes the impact of the deconsolidation of BSREP III investments. See Note 4, Investment properties for further information. Intangible assets by class Useful life (in years) Trademarks Indefinite Management contracts 40 Customer relationships 9 Other 4 to 7</t>
  </si>
  <si>
    <t>OTHER NON-CURRENT ASSETS (Tables)</t>
  </si>
  <si>
    <t>Disclosure of other non-current assets</t>
  </si>
  <si>
    <t>The components of other non-current assets are as follows: (US$ Millions) Jun. 30, 2019 Dec. 31, 2018 Securities - FVTPL $ 1,011 $ 239 Derivative assets 52 13 Securities - FVTOCI 202 260 Restricted cash 160 161 Inventory 481 435 Other 243 748 Total other non-current assets $ 2,149 $ 1,856</t>
  </si>
  <si>
    <t>ACCOUNTS RECEIVABLE AND OTHER (Tables)</t>
  </si>
  <si>
    <t>Disclosure of accounts receivable and other</t>
  </si>
  <si>
    <t>The components of accounts receivable and other are as follows: (US$ Millions) Jun. 30, 2019 Dec. 31, 2018 Derivative assets $ 127 $ 234 Accounts receivable (1) 481 794 Restricted cash and deposits 310 631 Prepaid expenses 239 317 Other current assets 303 385 Total accounts receivable and other $ 1,460 $ 2,361 (1) See Note 32, Related Parties, for further discussion.</t>
  </si>
  <si>
    <t>HELD FOR SALE (Tables)</t>
  </si>
  <si>
    <t>Disclosure of assets and liabilities classified as held for sale</t>
  </si>
  <si>
    <t>The following is a summary of the assets and liabilities that were classified as held for sale as of June 30, 2019 and December 31, 2018 : (US$ Millions) Jun. 30, 2019 Dec. 31, 2018 Investment properties $ 989 $ 422 Participating loan note 317 — Equity accounted investments 35 568 Accounts receivable and other assets 5 14 Assets held for sale 1,346 1,004 Debt obligations 763 153 Accounts payable and other liabilities 2 10 Liabilities associated with assets held for sale $ 765 $ 163</t>
  </si>
  <si>
    <t>Disclosure of reconciliation of changes in assets held for sale</t>
  </si>
  <si>
    <t>The following table presents the change to the components of the assets held for sale for the six months ended June 30, 2019 and the year ended December 31, 2018 : (US$ Millions) Jun. 30, 2019 Dec. 31, 2018 Balance, beginning of period $ 1,004 $ 1,433 Reclassification to assets held for sale, net 1,549 2,382 Disposals (1,245 ) (2,819 ) Fair value adjustments 33 81 Foreign currency translation 5 (32 ) Other — (41 ) Balance, end of period $ 1,346 $ 1,004</t>
  </si>
  <si>
    <t>DEBT OBLIGATIONS (Tables)</t>
  </si>
  <si>
    <t>Disclosure of detailed information about borrowings</t>
  </si>
  <si>
    <t xml:space="preserve">The partnership’s debt obligations include the following: Jun. 30, 2019 Dec. 31, 2018 (US$ Millions) Weighted-average rate Debt balance Weighted-average rate Debt balance Unsecured facilities: Brookfield Property Partners’ credit facilities 4.00 % 325 4.08 % 1,586 Brookfield Property Partners’ corporate bonds 4.24 % 1,073 4.23 % 586 Brookfield Property REIT Inc. term debt 4.77 % 4,397 4.88 % 4,726 Brookfield Property REIT Inc. senior secured notes 5.75 % 1,000 — % — Brookfield Property REIT Inc. corporate facility 4.65 % 630 4.76 % 387 Brookfield Property REIT Inc. junior subordinated notes 4.03 % 206 3.97 % 206 Forest City Realty Trust Inc. term debt (1) — % — 6.38 % 1,247 Subsidiary borrowings 3.75 % 143 5.62 % 495 Secured debt obligations: Funds subscription credit facilities (1)(2) 3.11 % 232 3.85 % 4,517 Fixed rate 4.55 % 27,413 4.41 % 25,545 Variable rate 5.12 % 17,212 4.97 % 25,131 Deferred financing costs (312 ) (462 ) Total debt obligations $ 52,319 $ 63,964 Current 4,765 5,874 Non-current 46,791 57,937 Debt associated with assets held for sale 763 153 Total debt obligations $ 52,319 $ 63,964 (1) In the first quarter of 2019, the partnership deconsolidated BSREP III due to loss of control. The Forest City term debt and the BSREP III credit facilities are no longer being consolidated. See Note 4, Investment Properties for further information. (2) Funds subscription credit facilities are secured by co-investors’ capital commitments. Debt obligations include foreign currency denominated debt in the functional currencies of the borrowing subsidiaries. Debt obligations by currency are as follows: Jun. 30, 2019 Dec. 31, 2018 (Millions) U.S. Dollars Local currency U.S. Dollars Local currency U.S. Dollars $ 37,728 $ 37,728 $ 50,682 $ 50,682 British Pounds 5,421 £ 4,270 5,172 £ 4,053 Canadian Dollars 3,407 C$ 4,462 2,688 C$ 3,666 South Korean Won 1,561 ₩ 1,805,000 1,617 ₩ 1,805,000 Australian Dollars 1,409 A$ 2,007 1,401 A$ 1,988 Indian Rupee 2,036 Rs 140,397 1,469 Rs 102,016 Brazilian Reais 775 R$ 2,972 684 R$ 2,651 Chinese Yuan 19 C¥ 129 70 C¥ 484 Euros 275 € 242 643 € 561 Deferred financing costs (312 ) (462 ) Total debt obligations $ 52,319 $ 63,964 </t>
  </si>
  <si>
    <t>Schedule of reconciliation of cash flows from financing activities from debt obligations</t>
  </si>
  <si>
    <t>The components of changes in debt obligations, including changes related to cash flows from financing activities, are summarized in the table below: Non-cash changes in debt obligations (US$ Millions) Dec. 31, 2018 Debt obligation issuance, net of repayments Derecognized from loss of control of subsidiaries Assumed by purchaser Amortization of deferred financing costs and (premium) discount Foreign currency translation Other Jun. 30, 2019 Debt obligations $ 63,964 1,436 (13,601 ) 437 57 37 (11 ) $ 52,319</t>
  </si>
  <si>
    <t>CAPITAL SECURITIES (Tables)</t>
  </si>
  <si>
    <t>Disclosure of classes of share capital</t>
  </si>
  <si>
    <t>The partnership has the following capital securities outstanding as of June 30, 2019 and December 31, 2018 : (US$ Millions) Shares outstanding Cumulative dividend rate Jun. 30, 2019 Dec. 31, 2018 Operating Partnership Class A Preferred Equity Units: Series 1 24,000,000 6.25 % $ 568 $ 562 Series 2 24,000,000 6.50 % 541 537 Series 3 24,000,000 6.75 % 527 523 Brookfield BPY Holdings Inc. Junior Preferred Shares: Class B Junior Preferred Shares (1) — 7.64 % — 420 Brookfield Office Properties Inc. (“BPO”) Class B Preferred Shares: Series 1 (2) 3,600,000 70% of bank prime — — Series 2 (2) 3,000,000 70% of bank prime — — Brookfield Property Split Corp. (“BOP Split”) Senior Preferred Shares: Series 1 924,390 5.25 % 23 23 Series 2 699,165 5.75 % 13 13 Series 3 909,814 5.00 % 17 17 Series 4 940,486 5.20 % 18 17 BSREP II RH B LLC (“Manufactured Housing”) Preferred Capital — 9.00 % 249 249 Rouse Series A Preferred Shares 5,600,000 5.00 % 142 142 BSREP II Vintage Estate Partners LLC ("Vintage Estate") Preferred Shares 10,000 5.00 % 40 40 Forest City Enterprises L.P. (“Forest City”) Preferred Capital (3) — — % — 29 Capital Securities – Fund Subsidiaries 874 813 Total capital securities $ 3,012 $ 3,385 Current 74 520 Non-current 2,938 2,865 Total capital securities $ 3,012 $ 3,385 (1) During the six months ended June 30, 2019 , $420 million of the Brookfield BPY Holdings Inc. Class B Junior Preferred Shares, held by Brookfield Asset Management, were redeemed. (2) BPO Class B Preferred Shares, Series 1 and 2 capital securities are owned by Brookfield Asset Management. BPO has an offsetting loan receivable against these securities earning interest at 95% of bank prime. (3) Includes the impact of the deconsolidation of BSREP III investments, primarily Forest City. See Note 4, Investment Properties for further information. The following table presents changes to the Exchange LP Units from the beginning of the year: Limited Partnership Units of Brookfield Office Properties Exchange LP (Thousands of units) Jun. 30, 2019 Dec. 31, 2018 Outstanding, beginning of period 3,308 11,078 Exchange LP Units exchanged (1) (49 ) (7,770 ) Outstanding, end of period 3,259 3,308 (1) Exchange LP Units that have been exchanged are held by an indirect subsidiary of the partnership. Refer to the Condensed Consolidated Statements of Changes in Equity for the impact of such exchanges on the carrying value of Exchange LP Units. The following table presents changes to the BPR Units from the beginning of the year: Class A shares of Brookfield Property REIT Inc. (Thousands of units) Jun. 30, 2019 Dec. 31, 2018 Outstanding, beginning of period 106,090 — Issued on August 28, 2018 for the acquisition of GGP — 162,324 BPR Units exchanged (1) (22,957 ) (56,166 ) Repurchases of BPR Units (4,680 ) — Forfeitures (14 ) (68 ) Outstanding, end of period 78,439 106,090 (1) BPR Units issued for the acquisition of GGP that have been exchanged for LP Units. Refer to the Condensed Consolidated Statements of Changes in Equity for the impact of such exchanges on the carrying value of BPR Units. The following table presents changes to the GP Units and LP Units from the beginning of the year: General partnership units Limited partnership units (Thousands of units) Jun. 30, 2019 Dec. 31, 2018 Jun. 30, 2019 Dec. 31, 2018 Outstanding, beginning of period 139 139 424,198 254,989 Issued on August 28, 2018 for the acquisition of GGP — — — 109,702 Exchange LP Units exchanged — — 49 7,770 BPR Units exchanged — — 22,957 56,166 Distribution Reinvestment Program — — 105 175 Issued under unit-based compensation plan — — 785 57 Repurchase of LP Units — — (16,662 ) (4,661 ) Outstanding, end of period 139 139 431,432 424,198</t>
  </si>
  <si>
    <t>Summary of reconciliation of cash flows from financing activities from capital securities</t>
  </si>
  <si>
    <t>Reconciliation of cash flows from financing activities from capital securities is shown in the table below: Non-cash changes on capital securities (US$ Millions) Dec. 31, 2018 Capital securities redeemed Derecognized from loss of control of subsidiaries Fair value changes Other Jun. 30, 2019 Capital securities $ 3,385 $ (420 ) $ (29 ) $ 75 $ 1 $ 3,012</t>
  </si>
  <si>
    <t>INCOME TAXES (Tables)</t>
  </si>
  <si>
    <t>Schedule of components of income tax expense benefit</t>
  </si>
  <si>
    <t>The components of income tax expense include the following: Three months ended Jun. 30, Six months ended Jun. 30, (US$ Millions) 2019 2018 2019 2018 Current income tax $ (8 ) $ 42 $ 30 $ 92 Deferred income tax (54 ) 104 (4 ) (6 ) Income tax expense (benefit) $ (62 ) $ 146 $ 26 $ 86</t>
  </si>
  <si>
    <t>OTHER NON-CURRENT LIABILITIES (Tables)</t>
  </si>
  <si>
    <t>Schedule of other non-current liabilities</t>
  </si>
  <si>
    <t>The components of other non-current liabilities are as follows: (US$ Millions) Jun. 30, 2019 Dec. 31, 2018 Accounts payable and accrued liabilities $ 429 $ 1,770 Lease liabilities (1) 839 — Derivative liabilities 229 159 Provisions 98 352 Loans and notes payables — 5 Deferred revenue 3 8 Total other non-current liabilities $ 1,598 $ 2,294 (1) The impact of the adoption of IFRS 16 requires the recognition of lease liabilities. See Note 2, Summary of Significant Accounting Policies for further information. For the three and six months ended June 30, 2019 , interest expense relating to total lease liabilities (see Note 17, Accounts Payable and Other Liabilities for the current portion) was $13 million and $30 million , respectively.</t>
  </si>
  <si>
    <t>ACCOUNTS PAYABLE AND OTHER LIABILITIES (Tables)</t>
  </si>
  <si>
    <t>Schedule of accounts payable and other liabilities</t>
  </si>
  <si>
    <t>The components of accounts payable and other liabilities are as follows: (US$ Millions) Jun. 30, 2019 Dec. 31, 2018 Accounts payable and accrued liabilities $ 2,267 $ 2,466 Loans and notes payable 1,857 779 Derivative liabilities 167 181 Deferred revenue 341 302 Lease liabilities (1) 36 — Other liabilities 21 21 Total accounts payable and other liabilities $ 4,689 $ 3,749 (1) The impact of the adoption of IFRS 16 requires the recognition of lease liabilities. See Note 2, Summary of Significant Accounting Policies for further information. See Note 16, Other Non-Current Liabilities for further information on the interest expense related to these liabilities.</t>
  </si>
  <si>
    <t>EQUITY (Tables)</t>
  </si>
  <si>
    <t>Schedule of distributions made to partners</t>
  </si>
  <si>
    <t>Distributions made to each class of partnership units, including units of subsidiaries that are exchangeable into LP Units, are as follows: Three months ended Jun. 30, Six months ended Jun. 30, (US$ Millions, except per unit information) 2019 2018 2019 2018 Limited Partners $ 140 $ 80 $ 281 $ 160 Holders of: Redeemable/Exchangeable Partnership Units 144 136 286 273 Special LP Units 1 2 3 3 Exchange LP Units 1 4 2 7 BPR Units 29 — 63 — Total $ 315 $ 222 $ 635 $ 443 Per unit (1) $ 0.330 $ 0.315 $ 0.660 $ 0.630 (1) Per unit outstanding on the distribution record date.</t>
  </si>
  <si>
    <t>Earnings per share</t>
  </si>
  <si>
    <t>The partnership’s net income per LP Unit and weighted average units outstanding are calculated as follows: Three months ended Jun. 30, Six months ended Jun. 30, (US$ Millions, except unit information) 2019 2018 2019 2018 Net income attributable to limited partners $ 57 $ 194 $ 203 $ 386 Income reallocation related to mandatorily convertible preferred shares 6 31 19 62 Less: Preferred share dividends (3 ) — (3 ) — Net income attributable to limited partners – basic 60 225 219 448 Dilutive effect of conversion of preferred shares and options (1) — 10 — 19 Net income attributable to limited partners – diluted $ 60 $ 235 $ 219 $ 467 (in millions of units/shares) Weighted average number of LP Units outstanding 421.0 256.0 423.7 255.5 Mandatorily convertible preferred shares 70.0 70.0 70.0 70.0 Weighted average number of LP Units - basic 491.0 326.0 493.7 325.5 Dilutive effect of the conversion of preferred shares and options (1) 0.1 19.6 0.1 18.4 Weighted average number of LP units outstanding - diluted 491.1 345.6 493.8 343.9 (1) The effect of the conversion of capital securities, which would have resulted in 4.4 million and 13.0 million potential LP Units, would have been anti-dilutive and is therefore excluded from the weighted average number of LP Units outstanding for the purposes of diluted net income per LP Unit for the three and six months ended June 30, 2019.</t>
  </si>
  <si>
    <t>NON-CONTROLLING INTERESTS (Tables)</t>
  </si>
  <si>
    <t>Disclosure of non-controlling interests</t>
  </si>
  <si>
    <t>NON-CONTROLLING INTERESTS Non-controlling interests consists of the following: (US$ Millions) Jun. 30, 2019 Dec. 31, 2018 Redeemable/Exchangeable Partnership Units and Special LP Units (1) $ 12,814 $ 12,740 Exchange LP Units (1) 96 96 BPR Units (1) 2,298 3,091 Interests of others in operating subsidiaries and properties: Preferred shares held by Brookfield Asset Management 15 16 Preferred equity of subsidiaries 2,977 2,830 Non-controlling interests in subsidiaries and properties 12,894 15,610 Total interests of others in operating subsidiaries and properties 15,886 18,456 Total non-controlling interests $ 31,094 $ 34,383 (1) Each unit within these classes of non-controlling interest has economic terms substantially equivalent to those of an LP unit. As such, income attributed to each unit or share of non-controlling interest is equivalent to that allocated to an LP unit. The proportion of interests held by holders of the Redeemable/Exchangeable Units and Exchange LP Units changes as a result of issuances, repurchases and exchanges. Consequently, the partnership adjusted the relative carrying amounts of the interests held by Limited Partners and non-controlling interests based on their relative share of the equivalent LP Units. The difference between the adjusted value and the previous carrying amounts was attributed to current LP Units as ownership changes in the Condensed Consolidated Statement of Changes in Equity.</t>
  </si>
  <si>
    <t>Schedule of interests in subsidiaries</t>
  </si>
  <si>
    <t>Non-controlling interests of others in operating subsidiaries and properties consist of the following: Proportion of economic interests held by non-controlling interests (US$ Millions) Jurisdiction of formation Jun. 30, 2019 Dec. 31, 2018 Jun. 30, 2019 Dec. 31, 2018 BPO (1) Canada — % — % $ 4,763 $ 4,757 Forest City Realty Trust, Inc. (2)(3) United States — % 85 % — 3,437 BPR Retail Holdings LLC (4) United States — % — % 1,606 1,773 BSREP CARS Sub-Pooling LLC (2) United States 71 % 71 % 950 957 Center Parcs UK (2) United Kingdom 73 % 73 % 586 863 BSREP II Korea Office Holdings Pte. Ltd. South Korea 78 % 78 % 753 766 BSREP II MH Holdings LLC (2) United States 74 % 74 % 736 700 BSREP II PBSA Ltd. Bermuda 75 % 75 % 698 687 BSREP India Office Holdings Pte. Ltd. United States 67 % 67 % 424 612 BSREP II Aries Pooling LLC (2) United States 74 % 74 % 580 603 BSREP II Retail Upper Pooling LLC (2) United States 50 % 50 % 495 552 BSREP UA Holdings LLC (2) Cayman Islands 70 % 70 % 414 507 Other Various 18% - 92% 18% - 92% 3,881 2,242 Total $ 15,886 $ 18,456 (1) Includes non-controlling interests in BPO subsidiaries which vary from 1% - 100% . (2) Includes non-controlling interests representing interests held by other investors in Brookfield-sponsored real estate funds and holding entities through which the partnership participates in such funds. Also includes non-controlling interests in underlying operating entities owned by these funds. (3) In the first quarter of 2019, the partnership deconsolidated BSREP III due to loss of control. Forest City is an investment in BSREP III and therefore no longer being consolidated. See Note 4, Investment Properties for further information. (4) Includes non-controlling interests in BPR subsidiaries.</t>
  </si>
  <si>
    <t>COMMERCIAL PROPERTY REVENUE (Tables)</t>
  </si>
  <si>
    <t>Disclosure of components of commercial property revenue</t>
  </si>
  <si>
    <t>The components of commercial property revenue are as follows: Three months ended Jun. 30, Six months ended Jun. 30, (US$ Millions) 2019 2018 2019 2018 Base rent $ 953 $ 740 $ 1,971 $ 1,537 Straight-line rent 28 24 63 50 Lease termination 15 21 21 26 Other lease income (1) 150 128 324 266 Other revenue from tenants (2) 240 217 481 348 Total commercial property revenue $ 1,386 $ 1,130 $ 2,860 $ 2,227 (1) Other lease income includes parking revenue and recovery of property tax and insurance expenses from tenants. (2) Consists of recovery of certain operating expenses from tenants which are accounted for in accordance with IFRS 15.</t>
  </si>
  <si>
    <t>HOSPITALITY REVENUE (Tables)</t>
  </si>
  <si>
    <t>Disclosure of detailed information of hospitality revenue</t>
  </si>
  <si>
    <t>The components of hospitality revenue are as follows: Three months ended Jun. 30, Six months ended Jun. 30, (US$ Millions) 2019 2018 2019 2018 Room, food and beverage $ 378 $ 348 $ 738 $ 675 Gaming, and other leisure activities 95 89 195 222 Other hospitality revenue 30 39 61 61 Total hospitality revenue $ 503 $ 476 $ 994 $ 958</t>
  </si>
  <si>
    <t>INVESTMENT AND OTHER REVENUE (Tables)</t>
  </si>
  <si>
    <t>Disclosure of investment and other revenue</t>
  </si>
  <si>
    <t>The components of investment and other revenue are as follows: Three months ended Jun. 30, Six months ended Jun. 30, (US$ Millions) 2019 2018 2019 2018 Investment income $ 60 $ 15 $ 68 $ 21 Fee revenue 58 16 122 33 Dividend income 2 — 3 6 Interest income and other 13 7 45 13 Participating loan notes 4 7 7 13 Total investment and other revenue $ 137 $ 45 $ 245 $ 86</t>
  </si>
  <si>
    <t>DIRECT COMMERCIAL PROPERTY EXPENSE (Tables)</t>
  </si>
  <si>
    <t>Disclosure of detailed information about direct commercial property expense</t>
  </si>
  <si>
    <t>The components of direct commercial property expense are as follows: Three months ended Jun. 30, Six months ended Jun. 30, (US$ Millions) 2019 2018 2019 2018 Property maintenance $ 182 $ 172 $ 378 $ 348 Real estate taxes 157 117 324 236 Employee compensation and benefits 40 54 88 98 Lease expense (1) 3 15 8 29 Other 97 63 203 119 Total direct commercial property expense $ 479 $ 421 $ 1,001 $ 830 (1) For the three and six months ended June 30, 2019 , operating expenses relating to variable lease payments not included in the measurement of the lease liability was $3 million and $7 million</t>
  </si>
  <si>
    <t>DIRECT HOSPITALITY EXPENSE (Tables)</t>
  </si>
  <si>
    <t>Disclosure of detailed information on direct hospitality expense</t>
  </si>
  <si>
    <t>The components of direct hospitality expense are as follows: Three months ended Jun. 30, Six months ended Jun. 30, (US$ Millions) 2019 2018 2019 2018 Employee compensation and benefits $ 111 $ 81 $ 194 $ 162 Cost of food, beverage, and retail goods sold 63 68 144 137 Maintenance and utilities 37 44 79 84 Marketing and advertising 16 19 39 42 Other 79 83 170 202 Total direct hospitality expense $ 306 $ 295 $ 626 $ 627</t>
  </si>
  <si>
    <t>DEPRECIATION AND AMORTIZATION (Tables)</t>
  </si>
  <si>
    <t>Disclosure of detailed information about depreciation and amortization</t>
  </si>
  <si>
    <t>The components of depreciation and amortization expense are as follows: Three months ended Jun. 30, Six months ended Jun. 30, (US$ Millions) 2019 2018 2019 2018 Depreciation and amortization of real estate assets $ 70 $ 66 $ 139 $ 131 Depreciation and amortization of non-real estate assets (1) 15 10 31 17 Total depreciation and amortization $ 85 $ 76 $ 170 $ 148 (1) For the three and six months ended June 30, 2019 , included $2 million and $4 million , respectively, of depreciation expense relating to right-of-use property, plant</t>
  </si>
  <si>
    <t>GENERAL AND ADMINISTRATIVE EXPENSE (Tables)</t>
  </si>
  <si>
    <t>Disclosure of detailed general and administrative expense</t>
  </si>
  <si>
    <t>The components of general and administrative expense are as follows: Three months ended Jun. 30, Six months ended Jun. 30, (US$ Millions) 2019 2018 2019 2018 Employee compensation and benefits $ 94 $ 47 $ 182 $ 95 Management fees 34 36 72 74 Transaction costs 20 41 42 78 Other 71 59 146 105 Total general and administrative expense $ 219 $ 183 $ 442 $ 352</t>
  </si>
  <si>
    <t>FAIR VALUE GAINS (LOSSES), NET (Tables)</t>
  </si>
  <si>
    <t>Schedule of fair value gains (losses)</t>
  </si>
  <si>
    <t>The components of fair value gains (losses), net, are as follows: Three months ended Jun. 30, Six months ended Jun. 30, (US$ Millions) 2019 2018 2019 2018 Commercial properties $ (1,144 ) $ (9 ) $ (837 ) $ 409 Commercial developments 124 355 287 384 Financial instruments and other (1) (72 ) 424 (172 ) 594 Total fair values gains (losses), net $ (1,092 ) $ 770 $ (722 ) $ 1,387 (1) For the three and six months ended June 30, 2019 , primarily includes fair value losses on financial instruments and fair value loss on right-of-use investment properties of $5 million and $6 million , respectively. The prior year primarily includes a gain on bargain purchase.</t>
  </si>
  <si>
    <t>UNIT-BASED COMPENSATION (Tables)</t>
  </si>
  <si>
    <t>Disclosure of number and weighted average exercise prices of share options</t>
  </si>
  <si>
    <t>The change in the number of options outstanding under the equity-settled BPY Awards at June 30, 2019 and December 31, 2018 is as follows: Jun. 30, 2019 Dec. 31, 2018 Number of Weighted average Number of Weighted average Outstanding, beginning of period 13,836,213 20.56 13,801,795 20.54 Granted — — 800,000 22.50 Exercised (116,445 ) 18.75 (36,806 ) 17.71 Expired/forfeited (52,829 ) 20.59 (291,625 ) 22.18 Reclassified (1) — — (437,151 ) 22.48 Outstanding, end of period 13,666,939 20.58 13,836,213 20.56 Exercisable, end of period 10,618,025 20.37 9,628,246 20.26 (1) Relates to the reclassification of equity-settled options for employees in Brazil to cash-settled options subsequent to the amendment of the BPY Plan, which was amended on February 7, 2018. The following table sets out details of options issued and outstanding at June 30, 2019 and December 31, 2018 under the equity-settled BPY Awards by expiry date: Jun. 30, 2019 Dec. 31, 2018 Expiry date Number of Weighted average Number of Weighted average 2020 215,800 $ 13.07 226,800 $ 13.07 2021 246,400 17.44 246,400 17.44 2022 503,700 18.07 508,300 18.07 2023 636,220 16.80 656,220 16.80 2024 7,785,323 20.59 7,878,998 20.59 2025 1,376,295 25.18 1,376,295 25.18 2026 2,009,451 19.51 2,049,450 19.51 2027 93,750 22.92 93,750 22.92 2028 800,000 22.50 800,000 22.50 Total 13,666,939 $ 20.58 13,836,213 $ 20.56 The change in the number of options outstanding under the cash-settled BPY Awards at June 30, 2019 and December 31, 2018 is as follows: Jun. 30, 2019 Dec. 31, 2018 Number of options Weighted average Number of options Weighted average Outstanding, beginning of period 7,331,416 $ 20.38 7,144,871 $ 20.30 Granted — — — — Exercised — — (3,770) 19.51 Expired/forfeited — — (246,836 ) 21.87 Reclassified (1) — — 437,151 22.48 Outstanding, end of period 7,331,416 $ 20.38 7,331,416 $ 20.38 Exercisable, end of period 6,144,541 $ 20.29 5,627,610 $ 20.17 (1) Relates to the reclassification of equity-settled options for employees in Brazil to cash-settled options subsequent to the amendment of the BPY Plan, which was amended on February 7, 2018. The following table sets out details of options issued and outstanding at June 30, 2019 and December 31, 2018 under the cash-settled BPY Awards by expiry date: Jun. 30, 2019 Dec. 31, 2018 Expiry date Number of Weighted average Number of Weighted average 2020 69,000 $ 13.07 69,000 $ 13.07 2021 172,800 17.44 172,800 17.44 2022 515,800 18.09 515,800 18.09 2023 519,000 16.80 519,000 16.80 2024 4,278,663 20.59 4,278,663 20.59 2025 831,834 25.18 831,834 25.18 2026 944,319 19.51 944,319 19.51 Total 7,331,416 $ 20.38 7,331,416 $ 20.38</t>
  </si>
  <si>
    <t>OTHER COMPREHENSIVE INCOME (LOSS) (Tables)</t>
  </si>
  <si>
    <t>Disclosure of other comprehensive income (loss)</t>
  </si>
  <si>
    <t>Other comprehensive income (loss) consists of the following: Three months ended Jun. 30, Six months ended Jun. 30, (US$ Millions) 2019 2018 2019 2018 Items that may be reclassified to net income: Foreign currency translation Net unrealized foreign currency translation (losses) gains in respect of foreign operations $ (161 ) $ (874 ) $ — $ (709 ) Reclassification of realized foreign currency translation gains to net income on dispositions of foreign operations — — 26 — Gains (losses) on hedges of net investments in foreign operations, net of income taxes for the three and six months ended Jun. 30, 2019 of ($1) million and nil (2018 – ($9) million and ($5) million) (1) 86 338 49 208 Reclassification gains from hedges of net investment in foreign operation to net income on disposition of foreign operations — — 2 — (75 ) (536 ) 77 (501 ) Cash flow hedges Gains (losses) on derivatives designated as cash flow hedges, net of income taxes for the three and six months ended Jun. 30, 2019 of ($2) million and ($5) million (2018 – ($11) million and ($12) million) (8 ) 23 (40 ) 53 (8 ) 23 (40 ) 53 Equity accounted investments Share of unrealized foreign currency translation (losses) gains in respect of foreign operations — (2 ) (1 ) (1 ) Reclassification gains from hedges of net investment in foreign operation to net income on disposition of foreign operations — — 1 — Gains (losses) on derivatives designated as cash flow hedges (49 ) 8 (51 ) 22 (49 ) 6 (51 ) 21 Items that will not be reclassified to net income: Unrealized (losses) on securities - FVTOCI, net of income taxes for the three and six months ended Jun. 30, 2019 of ($1) million and nil (2018 – nil and $2 million) — 1 1 (4 ) Net remeasurement (losses) on defined benefit obligations (1 ) 2 (1 ) 2 Revaluation surplus — 2 — 2 (1 ) 5 — — Total other comprehensive income (loss) $ (133 ) $ (502 ) $ (14 ) $ (427 ) (1) Unrealized gains (losses) on a number of hedges of net investments in foreign operations are with a related party.</t>
  </si>
  <si>
    <t>FINANCIAL INSTRUMENTS (Tables)</t>
  </si>
  <si>
    <t>Disclosure of hedging instruments</t>
  </si>
  <si>
    <t>The following table provides the partnership’s outstanding derivatives that are designated as cash flow hedges of variability in interest rates associated with forecasted fixed rate financings and existing variable rate debt as of June 30, 2019 and December 31, 2018 : (US$ Millions) Hedging item (1) Notional Rates Maturity dates Fair value Jun. 30, 2019 Interest rate caps of US$ LIBOR debt $ 6,163 2.7% - 6.0% Jul. 2019 - Sep. 2023 $ — Interest rate swaps of US$ LIBOR debt 2,947 1.6% - 2.7% Feb. 2020 - Feb. 2024 (83 ) Interest rate caps of £ LIBOR debt 1,333 2.5% Jan. 2021 - Jan. 2022 — Interest rate swaps of £ LIBOR debt 67 1.5% Apr. 2020 — Interest rate caps of € EURIBOR debt 110 1.3% Apr. 2021 — Interest rate caps of C$ LIBOR debt 183 3.0% Oct. 2020 - Oct. 2022 — Cross currency swaps of C$ LIBOR Debt 600 4.30% - 4.94% Mar. 2024 1 Cross currency swaps of US$ LIBOR Debt 613 4.12% - 4.97% Oct. 2021 - Jul. 2023 1 Dec. 31, 2018 Interest rate caps of US$ LIBOR debt $ 8,180 2.3% - 6.0% Jan. 2019 - Sep. 2023 $ 2 Interest rate swaps of US$ LIBOR debt 1,731 1.6% - 2.8% Feb. 2020 - May 2024 (2 ) Interest rate caps of £ LIBOR debt 486 2.0% Apr. 2020 - Jan. 2021 — Interest rate swaps of £ LIBOR debt 67 1.5% Apr. 2020 — Interest rate caps of € EURIBOR debt 115 1.0% - 1.3% Apr. 2020 - Apr. 2021 — Interest rate caps of C$ LIBOR debt 176 3.0% Oct. 2020 - Oct. 2022 — Interest rate swaps of C$ LIBOR debt 56 4.6 % Sep. 2023 — Interest rate swaps on forecasted fixed rate debt 100 4.0% Jun. 2019 (114 ) (1) As of June 30, 2019 , included in derivative liabilities is $83 million of fair value loss relating to settled interest rate swaps that are being amortized over the term of the associated debt. The following table provides the partnership’s outstanding derivatives that are designated as net investments of foreign subsidiaries or foreign currency cash flow hedges as of June 30, 2019 and December 31, 2018 : (US$ Millions) Hedging item Notional Rates Maturity dates Fair value Jun. 30, 2019 Net investment hedges € 184 €0.79/$ - €0.88/$ Aug. 2019 - Jun. 2020 $ 5 Net investment hedges £ 3,260 £0.70/$ - £0.85/$ Jul. 2019 - Sep. 2020 66 Net investment hedges A$ 1,014 A$1.37/$ - A$1.45/$ Jul. 2019 - Dec. 2020 13 Net investment hedges C¥ 435 C¥6.71/$ - C¥6.93/$ Jul. 2019 - Jun. 2020 (1 ) Net investment hedges C$ 285 C$1.29/$ - C$1.34/$ Oct. 2019 - Jun. 2020 2 Net investment hedges ₩ 1,038,405 ₩1,123.60/$ - ₩1,187.00/$ Aug. 2019 - Jun. 2020 (6 ) Net investment hedges Rs 5,607 Rs71.78/$ - Rs72.55/$ Mar. 2020 - Apr. 2020 (2 ) Net investment hedges £ 77 £0.88/€ - £0.92/€ Sep. 2019 - Feb. 2020 — Cross currency swap on C$ LIBOR debt C$ 800 C$1.29/$ - C$1.33/$ Oct. 2021 - Jul. 2023 2 Dec. 31, 2018 Net investment hedges € 649 €0.78/$ - €0.88/$ Jan. 2019 - May 2020 $ 13 Net investment hedges £ 3,175 £0.70/$ - £0.79/$ Feb. 2019 - Mar. 2020 104 Net investment hedges A$ 1,038 A$1.28/$ - A$1.42/$ Jan. 2019 - Mar. 2020 20 Net investment hedges C¥ 2,672 C¥6.35/$ - C¥6.91/$ Jan. 2019 - Nov. 2019 6 Net investment hedges C$ 118 C$1.29/$ - C$1.34/$ Oct. 2019 - Nov 2019 4 Net investment hedges R$ 158 R$3.90/$ - R$4.24/$ Jan. 2019 - Jun. 2019 (9 ) Net investment hedges ₩ 618,589 ₩1,087.00/$ - ₩1,130.90/$ Jan. 2019 - Nov. 2019 1 Net investment hedges Rs 31,422 Rs67.44/$ - Rs70.39/$ Feb. 2019 - May 2019 3 Net investment hedges £ 77 £0.88/€ - £0.92/€ Jan. 2019 - Feb. 2020 (1 ) Cross currency swaps of C$ LIBOR debt C$ 800 C$1.29/$ - C$1.33/$ Oct. 2021 - Jul. 2023 (31 )</t>
  </si>
  <si>
    <t>Disclosure of other derivatives</t>
  </si>
  <si>
    <t>The following table presents details of the partnership’s other derivatives, not designated as hedges for accounting purposes, that have been entered into to manage financial risks as of June 30, 2019 and December 31, 2018 : (US$ Millions) Derivative type Notional Maturity dates Fair value Jun. 30, 2019 Interest rate caps $ 7,261 3.0% - 5.8% Jul. 2019 - Jan. 2022 $ — Interest rate swaps on forecasted fixed rate debt 1,110 2.3% - 6.1% Nov. 2019 - Nov. 2030 (124 ) Interest rate swaps of US$ LIBOR debt 2,103 1.7% - 4.6% Jul. 2019 - Sep. 2023 (12 ) Dec. 31, 2018 Interest rate caps $ 9,750 3.0% - 7.0% Mar. 2019 - Jan. 2022 $ 1 Interest rate swaps on forecasted fixed rate debt 1,660 2.3% - 6.1% Jun. 2019 - Nov. 2030 (67 ) Interest rate swaps of US$ debt 835 2.4% - 5.8% Jul. 2019 - Oct. 2039 (14 ) Interest rate swaps on fixed rate debt 180 4.5% - 7.3% Feb. 2019 - Jul. 2023 2</t>
  </si>
  <si>
    <t>Disclosure of financial assets</t>
  </si>
  <si>
    <t xml:space="preserve">The following table outlines the classification and measurement basis, and related fair value for disclosures, of the financial assets and liabilities in the interim condensed consolidated financial statements: Jun. 30, 2019 Dec. 31, 2018 (US$ Millions) Classification and measurement basis Carrying value Fair value Carrying value Fair value Financial assets Participating loan interests (1) FVTPL $ — $ — $ 268 $ 268 Loans and notes receivable Amortized cost 617 617 1,055 1,055 Other non-current assets Securities - FVTPL FVTPL 1,011 1,011 239 239 Derivative assets FVTPL 52 52 13 13 Securities - FVTOCI FVTOCI 202 202 260 260 Restricted cash Amortized cost 160 160 161 161 Current assets Derivative assets FVTPL 127 127 234 234 Accounts receivable (2) Amortized cost 486 486 808 808 Restricted cash Amortized cost 310 310 631 631 Cash and cash equivalents Amortized cost 1,751 1,751 3,288 3,288 Total financial assets $ 4,716 $ 4,716 $ 6,957 $ 6,957 Financial liabilities Debt obligations (3) Amortized cost $ 52,319 $ 52,929 $ 63,964 $ 64,561 Capital securities Amortized cost 2,138 2,145 2,572 2,578 Capital securities - fund subsidiaries FVTPL 874 874 813 813 Other non-current liabilities Loan payable FVTPL 40 40 24 24 Accounts payable Amortized cost 429 429 1,770 1,770 Derivative liabilities FVTPL 229 229 159 159 Accounts payable and other liabilities Accounts payable and other (4) Amortized cost 4,126 4,126 3,255 3,255 Derivative liabilities FVTPL 167 167 181 181 Total financial liabilities $ 60,322 $ 60,939 $ 72,738 $ 73,341 (1) In the second quarter of 2019, the partnership reclassified its participating loan interests to assets classified as held for sale on the condensed consolidated balance sheet in the amount of $317 million as of June 30, 2019 . (2) Includes other receivables associated with assets classified as held for sale on the condensed consolidated balance sheet in the amount of $5 million and $14 million as of June 30, 2019 and December 31, 2018 , respectively. (3) Includes debt obligations associated with assets classified as held for sale on the condensed consolidated balance sheet in the amount of $763 million and $153 million as of June 30, 2019 and December 31, 2018 , respectively. (4) Includes accounts payable and other liabilities associated with assets classified as held for sale on the condensed consolidated balance sheet in the amount of $2 million and $10 million as of June 30, 2019 and December 31, 2018 , respectively. </t>
  </si>
  <si>
    <t>Disclosure of financial liabilities</t>
  </si>
  <si>
    <t>Disclosure of fair value measurement of assets</t>
  </si>
  <si>
    <t>Disclosure of fair value measurement of liabilities</t>
  </si>
  <si>
    <t>The following table presents the change in the balance of financial assets and financial liabilities accounted for at fair value categorized as Level 3 as of June 30, 2019 and December 31, 2018 : Jun. 30, 2019 Dec. 31, 2018 Financial Financial Financial Financial Balance, beginning of period $ 767 $ 838 $ 835 $ 836 Acquisitions 813 — 201 — Dispositions (12 ) — (7 ) (2 ) Fair value gains, net and OCI 72 76 (14 ) 4 Other (427 ) — (248 ) — Balance, end of period $ 1,213 $ 914 $ 767 $ 838 The following table outlines financial assets and liabilities measured at fair value in the consolidated financial statements and the level of the inputs used to determine those fair values in the context of the hierarchy as defined above: Jun. 30, 2019 Dec. 31, 2018 (US$ Millions) Level 1 Level 2 Level 3 Total Level 1 Level 2 Level 3 Total Financial assets Participating loan interests (1) $ — $ — $ — $ — $ — $ — $ 268 $ 268 Securities - FVTPL — — 1,011 1,011 — — 239 239 Securities - FVTOCI — — 202 202 — — 260 260 Derivative assets — 179 — 179 — 247 — 247 Total financial assets $ — $ 179 $ 1,213 $ 1,392 $ — $ 247 $ 767 $ 1,014 Financial liabilities Capital securities - fund subsidiaries $ — $ — $ 874 $ 874 $ — $ — $ 813 $ 813 Derivative liabilities — 396 — 396 — 340 — 340 Loan payable — — 40 40 — — 24 24 Total financial liabilities $ — $ 396 $ 914 $ 1,310 $ — $ 340 $ 837 $ 1,177 (1) In the second quarter of 2019, the partnership reclassified its participating loan interests to assets held for sale.</t>
  </si>
  <si>
    <t>RELATED PARTIES (Tables)</t>
  </si>
  <si>
    <t>Summary of Related Party Transactions</t>
  </si>
  <si>
    <t>The following table summarizes transactions with related parties: (US$ Millions) Jun. 30, 2019 Dec. 31, 2018 Balances outstanding with related parties: Participating loan interests (1) $ 317 $ 268 Net (payables)/receivables within equity accounted investments (88 ) (26 ) Loans and notes receivable (2) 139 54 Receivables and other assets 17 50 Deposit and promissory note from Brookfield Asset Management (1,320 ) (733 ) Promissory note from a fund managed by Brookfield Asset Management (338 ) — Property-specific debt obligations (218 ) (231 ) Loans and notes payable and other liabilities (200 ) (50 ) Capital securities held by Brookfield Asset Management (3) — (420 ) Preferred shares held by Brookfield Asset Management (15 ) (15 ) (1) In the second quarter of 2019, the partnership reclassified its participating loan interest to assets held for sale. (2) At June 30, 2019 , includes $59 million ( December 31, 2018 - $54 million ) receivable from Brookfield Asset Management upon the earlier of the partnership’s exercise of its option to convert its participating loan interests into direct ownership of the Australian portfolio or the maturity of the participating loan interests. (3) During the six months ended June 30, 2019 , $420 million of the Brookfield BPY Holdings Inc. Class B Junior Preferred shares, held by Brookfield Asset Management, were redeemed. Three months ended Jun. 30, Six months ended Jun. 30, (US$ Millions) 2019 2018 2019 2018 Transactions with related parties: Commercial property revenue (1) $ 7 $ 5 $ 13 $ 10 Management fee income 8 1 16 3 Participating loan interests (including fair value gains, net) 39 14 48 32 Interest expense on debt obligations 13 12 29 20 Interest on capital securities held by Brookfield Asset Management 1 19 8 38 General and administrative expense (2) 37 46 87 96 Construction costs (3) 60 136 262 225 (1) Amounts received from Brookfield Asset Management and its subsidiaries for the rental of office premises. (2) Includes amounts paid to Brookfield Asset Management and its subsidiaries for management fees, management fees associated with the partnership’s investments in private funds, and administrative services. (3) Includes amounts paid to Brookfield Asset Management and its subsidiaries for construction costs of development properties.</t>
  </si>
  <si>
    <t>SUBSIDIARY PUBLIC ISSUERS (Tables)</t>
  </si>
  <si>
    <t>Condensed Income Statement</t>
  </si>
  <si>
    <t>The following table provides consolidated summary financial information for the partnership, BOP Split, BPO, Brookfield Property Finance ULC, Brookfield Property Preferred Equity Inc. and the holding entitie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12 $ 30 $ — $ 11 $ 716 $ 84 $ 1,173 $ 2,026 Net income attributable to unitholders (1) 62 56 149 — (40 ) 127 137 (364 ) 127 For the three months ended Jun. 30, 2018 Revenue $ — $ 26 $ 42 $ — $ — $ 222 $ 14 $ 1,347 $ 1,651 Net income attributable to unitholders (1) 198 161 (257 ) — — 534 — (102 ) 53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Revenue $ — $ 23 $ 60 $ — $ 19 $ 1,272 $ 278 $ 2,447 $ 4,099 Net income attributable to unitholders (1) 224 163 598 — (32 ) 460 516 (1,469 ) 460 For the six months ended Jun. 30, 2018 Revenue $ — $ 14 $ 75 $ — $ — $ 463 $ 15 $ 2,704 $ 3,271 Net income attributable to unitholders (1) 394 111 (328 ) — — 1,064 — (177 ) 1,06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Condensed Balance Sheet</t>
  </si>
  <si>
    <t>(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4 $ 84 $ — $ 665 $ 8,980 $ 26 $ (6,500 ) $ 3,259 Non-current assets 13,921 11,748 22,304 — 426 27,530 1,914 25,580 103,423 Assets held for sale — — — — — — — 1,346 1,346 Current liabilities — 1,342 207 — 17 6,340 1,316 306 9,528 Non-current liabilities — 4,305 6,035 — 1,069 2,141 121 40,148 53,819 Liabilities associated with assets held for sale — — — — — — — 765 765 Preferred equity 178 — — — — — — — 178 Equity attributable to interests of others in operating subsidiaries and properties — — 2,284 — — — — 13,602 15,886 Equity attributable to unitholders (1) $ 13,743 $ 6,105 $ 13,862 $ — $ 5 $ 28,029 $ 503 $ (34,395 ) $ 27,852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 (US$ Millions) Brookfield Property Partners L.P. BOP Split BPO Brookfield Property Preferred Equity Inc. Brookfield Property Finance ULC Holding entities (2) Additional holding entities and eliminations (3) Consolidating adjustments (4) Brookfield Property Partners L.P consolidated Current assets $ — $ 52 $ 151 $ — $ 596 $ 6,144 $ 330 $ (1,163 ) $ 6,110 Non-current assets 13,273 11,748 20,359 — — 30,277 1,775 37,974 115,406 Assets held for sale — — — — — — — 1,004 1,004 Current liabilities — 2,806 678 — 593 5,731 1,834 (1,499 ) 10,143 Non-current liabilities — 3,053 4,738 — — 2,406 5 55,272 65,474 Liabilities associated with assets held for sale — — — — — — — 163 163 Equity attributable to interests of others in operating subsidiaries and properties — — 2,284 — — — — 16,172 18,456 Equity attributable to unitholders (1) $ 13,273 $ 5,941 $ 12,810 $ — $ 3 $ 28,284 $ 266 $ (32,293 ) $ 28,284 (1) Includes net income attributable to LP Units, GP Units, Redeemable/Exchangeable Partnership Units, Special LP Units, Exchange LP Units and BPR Units. (2) Includes the operating partnership, Brookfield BPY Holdings Inc., Brookfield BPY Retail Holdings II Inc., BPY Bermuda Holdings Limited, and BPY Bermuda Holdings II Limited. (3) Includes BPY Bermuda Holdings IV Limited, BPY Bermuda Holdings V Limited and BPY Bermuda Holdings VI Limited, which serve as guarantors for BPO but not BOP Split, net of intercompany balances and transactions with other holding entities. (4) Includes elimination of intercompany transactions and balances necessary to present the partnership on a consolidated basis.</t>
  </si>
  <si>
    <t>SEGMENT INFORMATION (Tables)</t>
  </si>
  <si>
    <t>Summary of financial information by segment</t>
  </si>
  <si>
    <t>The following summaries present certain financial information regarding the partnership’s operating segments for the three and six months ended June 30, 2019 and 2018 : (US$ Millions) Total revenue FFO Three months ended Jun. 30, 2019 2018 2019 2018 Core Office $ 558 $ 519 $ 165 $ 127 Core Retail 363 — 161 117 LP Investments 1,102 1,132 70 70 Corporate 3 — (105 ) (104 ) Total $ 2,026 $ 1,651 $ 291 $ 210 (US$ Millions) Total revenue FFO Six months ended Jun. 30, 2019 2018 2019 2018 Core Office $ 1,071 $ 1,051 $ 289 $ 260 Core Retail 742 — 328 229 LP Investments 2,280 2,219 145 155 Corporate 6 1 (213 ) (206 ) Total $ 4,099 $ 3,271 $ 549 $ 438 The following summaries presents the detail of total revenue from the partnership’s operating segments for the three and six months ended June 30, 2019 and 2018 : (US$ Millions) Lease revenue Other revenue from tenants Hospitality revenue Investment and other revenue Total revenue Three months ended Jun. 30, 2019 Core Office $ 384 $ 94 $ 4 $ 76 $ 558 Core Retail 255 69 — 39 363 LP Investments 507 77 499 19 1,102 Corporate — — — 3 3 Total $ 1,146 $ 240 $ 503 $ 137 $ 2,026 (US$ Millions) Lease revenue Other revenue from tenants Hospitality revenue Investment and other revenue Total revenue Three months ended Jun. 30, 2018 Core Office $ 354 $ 126 $ 4 $ 35 $ 519 Core Retail — — — — — LP Investments 560 90 472 10 1,132 Corporate — — — — — Total $ 914 $ 216 $ 476 $ 45 $ 1,651 (US$ Millions) Lease revenue Other revenue from tenants Hospitality revenue Investment and other revenue Total revenue Six months ended Jun. 30, 2019 Core Office $ 771 $ 178 $ 6 $ 116 $ 1,071 Core Retail 518 146 — 78 742 LP Investments 1,090 157 988 45 2,280 Corporate — — — 6 6 Total $ 2,379 $ 481 $ 994 $ 245 $ 4,099 (US$ Millions) Lease revenue Other revenue from tenants Hospitality revenue Investment and other revenue Total revenue Six months ended Jun. 30, 2018 Core Office $ 801 $ 179 $ 9 $ 62 $ 1,051 Core Retail — — — — — LP Investments 1,079 168 949 23 2,219 Corporate — — — 1 1 Total $ 1,880 $ 347 $ 958 $ 86 $ 3,271 The following summary presents information about certain consolidated balance sheet items of the partnership, on a segmented basis, as of June 30, 2019 and December 31, 2018 : (US$ Millions) Jun. 30, 2019 Dec. 31, 2018 Jun. 30, 2019 Dec. 31, 2018 Core Office $ 35,379 $ 34,095 $ 16,287 $ 15,033 Core Retail 29,922 29,658 14,605 13,749 LP Investments 42,555 58,610 28,097 41,604 Corporate 172 157 5,123 5,394 Total $ 108,028 $ 122,520 $ 64,112 $ 75,780</t>
  </si>
  <si>
    <t>Summary of reconciliation of FFO to net income</t>
  </si>
  <si>
    <t xml:space="preserve">The following summary presents a reconciliation of FFO to net income for the three and six months ended June 30, 2019 and 2018 : Three months ended Jun. 30, Six months ended Jun. 30, (US$ Millions) 2019 2018 2019 2018 FFO (1) $ 291 $ 210 $ 549 $ 438 Depreciation and amortization of real estate assets (70 ) (66 ) (139 ) (131 ) Fair value gains, net (1,092 ) 770 (722 ) 1,387 Share of equity accounted income - non-FFO 618 84 645 85 Income tax expense 62 (146 ) (26 ) (86 ) Non-controlling interests of others in operating subsidiaries and properties – non-FFO 318 (318 ) 153 (629 ) Net income attributable to unitholders (2) 127 534 460 1,064 Non-controlling interests of others in operating subsidiaries and properties (104 ) 517 276 1,010 Net income $ 23 $ 1,051 $ 736 $ 2,074 (1) FFO represents interests attributable to GP Units, LP Units, Exchange LP Units, Redeemable/Exchangeable Partnership Units, Special LP Units and BPR Units. The interests attributable to Exchange LP Units, Redeemable/Exchangeable Partnership Units, Special LP Units and BPR Units are presented as non-controlling interests in the consolidated statements of income. (2) Includes net income attributable to GP Units, LP Units, Exchange LP Units, Redeemable/Exchangeable Partnership Units, Special LP Units and BPR Units. The interests attributable to Exchange LP Units, Redeemable/Exchangeable Partnership Units, Special LP Units and BPR Units are presented as non-controlling interests in the consolidated statements of income. </t>
  </si>
  <si>
    <t>ORGANIZATION AND NATURE OF THE BUSINESS (Details)</t>
  </si>
  <si>
    <t>Disclosure of subsidiaries [line items]</t>
  </si>
  <si>
    <t>Economic interest</t>
  </si>
  <si>
    <t>50.00%</t>
  </si>
  <si>
    <t>SUMMARY OF SIGNIFICANT ACCOUNTING POLICIES - Narrative (Details) - USD ($) $ in Millions</t>
  </si>
  <si>
    <t>Jan. 01, 2019</t>
  </si>
  <si>
    <t>Disclosure of initial application of standards or interpretations [line items]</t>
  </si>
  <si>
    <t>Accounting policy change</t>
  </si>
  <si>
    <t>Weighted average lessee's incremental borrowing rate(as a percentage)</t>
  </si>
  <si>
    <t>6.80%</t>
  </si>
  <si>
    <t>Current lease liabilities</t>
  </si>
  <si>
    <t>Non-current lease liabilities</t>
  </si>
  <si>
    <t>IFRS 16</t>
  </si>
  <si>
    <t>Operating lease liabilities</t>
  </si>
  <si>
    <t>Property, plant and equipment | IFRS 16</t>
  </si>
  <si>
    <t>Right-of-use assets</t>
  </si>
  <si>
    <t>Investment properties | IFRS 16</t>
  </si>
  <si>
    <t>Inventory | IFRS 16</t>
  </si>
  <si>
    <t>SUMMARY OF SIGNIFICANT ACCOUNTING POLICIES - Summary of Lease Obligations (Details) $ in Millions</t>
  </si>
  <si>
    <t>Dec. 31, 2018USD ($)</t>
  </si>
  <si>
    <t>Disclosure of maturity analysis of operating lease payments [line items]</t>
  </si>
  <si>
    <t>Less than 1 year</t>
  </si>
  <si>
    <t>1-5 years</t>
  </si>
  <si>
    <t>More than 5 years</t>
  </si>
  <si>
    <t>BUSINESS COMBINATIONS BUSINESS COMBINATIONS - Narrative (Details) $ / shares in Units, $ in Millions</t>
  </si>
  <si>
    <t>Aug. 03, 2018USD ($)</t>
  </si>
  <si>
    <t>Dec. 31, 2017</t>
  </si>
  <si>
    <t>Jun. 30, 2019USD ($)</t>
  </si>
  <si>
    <t>Aug. 27, 2018</t>
  </si>
  <si>
    <t>Dec. 07, 2018USD ($)</t>
  </si>
  <si>
    <t>Aug. 28, 2018shares$ / shares</t>
  </si>
  <si>
    <t>Forest City</t>
  </si>
  <si>
    <t>Disclosure of detailed information about business combination [line items]</t>
  </si>
  <si>
    <t>Consideration</t>
  </si>
  <si>
    <t>Gain recognized in bargain purchase transaction</t>
  </si>
  <si>
    <t>666 5th Avenue</t>
  </si>
  <si>
    <t>GGP Inc. (GGP)</t>
  </si>
  <si>
    <t>Share price (dollars per share) | $ / shares</t>
  </si>
  <si>
    <t>Major business combination | Brookfield Asset Management | 666 Fifth Avenue</t>
  </si>
  <si>
    <t>Percentage of voting interests acquired</t>
  </si>
  <si>
    <t>100.00%</t>
  </si>
  <si>
    <t>Proportion of ownership interests (as a percentage)</t>
  </si>
  <si>
    <t>34.00%</t>
  </si>
  <si>
    <t>Brookfield Property REIT | Share Capital Class A | GGP Inc. (GGP)</t>
  </si>
  <si>
    <t>Number of instruments or interests issued or issuable | shares</t>
  </si>
  <si>
    <t>Limited partners | GGP Inc. (GGP)</t>
  </si>
  <si>
    <t>INVESTMENT PROPERTIES - Roll Forward of Investment Property Balances (Details) - USD ($) $ in Millions</t>
  </si>
  <si>
    <t>12 Months Ended</t>
  </si>
  <si>
    <t>Reconciliation of changes in investment property [abstract]</t>
  </si>
  <si>
    <t>Balance, beginning of period</t>
  </si>
  <si>
    <t>Changes resulting from:</t>
  </si>
  <si>
    <t>Property acquisitions</t>
  </si>
  <si>
    <t>Capital expenditures</t>
  </si>
  <si>
    <t>Property dispositions</t>
  </si>
  <si>
    <t>Fair value gains, net</t>
  </si>
  <si>
    <t>Transfer between commercial properties and commercial developments</t>
  </si>
  <si>
    <t>Derecognized from loss of control of subsidiaries</t>
  </si>
  <si>
    <t>Reclassifications to assets held for sale and other changes</t>
  </si>
  <si>
    <t>Balance, end of period</t>
  </si>
  <si>
    <t>Commercial properties</t>
  </si>
  <si>
    <t>Commercial developments</t>
  </si>
  <si>
    <t>INVESTMENT PROPERTIES - Valuation of Investment Properties (Details) - Commercial properties</t>
  </si>
  <si>
    <t>Core Office | Discounted cash flow</t>
  </si>
  <si>
    <t>Disclosure of significant unobservable inputs used in fair value measurement of assets [line items]</t>
  </si>
  <si>
    <t>Discount rate</t>
  </si>
  <si>
    <t>6.90%</t>
  </si>
  <si>
    <t>7.10%</t>
  </si>
  <si>
    <t>Terminal capitalization rate</t>
  </si>
  <si>
    <t>5.60%</t>
  </si>
  <si>
    <t>6.00%</t>
  </si>
  <si>
    <t>Investment horizon (years)</t>
  </si>
  <si>
    <t>10 years</t>
  </si>
  <si>
    <t>12 years</t>
  </si>
  <si>
    <t>Core Office | United States | Discounted cash flow</t>
  </si>
  <si>
    <t>Core Office | Canada | Discounted cash flow</t>
  </si>
  <si>
    <t>5.40%</t>
  </si>
  <si>
    <t>Core Office | Australia | Discounted cash flow</t>
  </si>
  <si>
    <t>7.00%</t>
  </si>
  <si>
    <t>6.10%</t>
  </si>
  <si>
    <t>6.20%</t>
  </si>
  <si>
    <t>Core Office | Brazil | Discounted cash flow</t>
  </si>
  <si>
    <t>9.70%</t>
  </si>
  <si>
    <t>9.60%</t>
  </si>
  <si>
    <t>7.70%</t>
  </si>
  <si>
    <t>6 years</t>
  </si>
  <si>
    <t>LP Investments - Office | Discounted cash flow</t>
  </si>
  <si>
    <t>10.50%</t>
  </si>
  <si>
    <t>10.20%</t>
  </si>
  <si>
    <t>7.40%</t>
  </si>
  <si>
    <t>7 years</t>
  </si>
  <si>
    <t>LP Investments - Retail | Discounted cash flow</t>
  </si>
  <si>
    <t>8.80%</t>
  </si>
  <si>
    <t>8.90%</t>
  </si>
  <si>
    <t>7.30%</t>
  </si>
  <si>
    <t>7.80%</t>
  </si>
  <si>
    <t>9 years</t>
  </si>
  <si>
    <t>Logistics | Direct capitalization</t>
  </si>
  <si>
    <t>5.80%</t>
  </si>
  <si>
    <t>9.30%</t>
  </si>
  <si>
    <t>8.30%</t>
  </si>
  <si>
    <t>Mixed-use | Discounted cash flow</t>
  </si>
  <si>
    <t>Multifamily | Direct capitalization</t>
  </si>
  <si>
    <t>5.00%</t>
  </si>
  <si>
    <t>4.80%</t>
  </si>
  <si>
    <t>Triple Net Lease | Direct capitalization</t>
  </si>
  <si>
    <t>6.50%</t>
  </si>
  <si>
    <t>6.30%</t>
  </si>
  <si>
    <t>Self-storage | Direct capitalization</t>
  </si>
  <si>
    <t>5.70%</t>
  </si>
  <si>
    <t>Student Housing | Direct capitalization</t>
  </si>
  <si>
    <t>5.50%</t>
  </si>
  <si>
    <t>Manufactured Housing | Direct capitalization</t>
  </si>
  <si>
    <t>INVESTMENT PROPERTIES - Fair Value of Investment Properties (Details) - USD ($) $ in Millions</t>
  </si>
  <si>
    <t>Disclosure of fair value measurement of assets [line items]</t>
  </si>
  <si>
    <t>Level 1</t>
  </si>
  <si>
    <t>Level 2</t>
  </si>
  <si>
    <t>Core Office | Level 1</t>
  </si>
  <si>
    <t>Core Office | Level 2</t>
  </si>
  <si>
    <t>Core Office | United States | Level 1</t>
  </si>
  <si>
    <t>Core Office | United States | Level 2</t>
  </si>
  <si>
    <t>Core Office | Canada | Level 1</t>
  </si>
  <si>
    <t>Core Office | Canada | Level 2</t>
  </si>
  <si>
    <t>Core Office | Australia | Level 1</t>
  </si>
  <si>
    <t>Core Office | Australia | Level 2</t>
  </si>
  <si>
    <t>Core Office | Europe | Level 1</t>
  </si>
  <si>
    <t>Core Office | Europe | Level 2</t>
  </si>
  <si>
    <t>Core Office | Brazil | Level 1</t>
  </si>
  <si>
    <t>Core Office | Brazil | Level 2</t>
  </si>
  <si>
    <t>LP Investments - Office | Level 1</t>
  </si>
  <si>
    <t>LP Investments - Office | Level 2</t>
  </si>
  <si>
    <t>LP Investments - Retail | Level 1</t>
  </si>
  <si>
    <t>LP Investments - Retail | Level 2</t>
  </si>
  <si>
    <t>Logistics | Level 1</t>
  </si>
  <si>
    <t>Logistics | Level 2</t>
  </si>
  <si>
    <t>Multifamily | Level 1</t>
  </si>
  <si>
    <t>Multifamily | Level 2</t>
  </si>
  <si>
    <t>Triple Net Lease | Level 1</t>
  </si>
  <si>
    <t>Triple Net Lease | Level 2</t>
  </si>
  <si>
    <t>Self-storage | Level 1</t>
  </si>
  <si>
    <t>Self-storage | Level 2</t>
  </si>
  <si>
    <t>Student Housing | Level 1</t>
  </si>
  <si>
    <t>Student Housing | Level 2</t>
  </si>
  <si>
    <t>Manufactured Housing | Level 1</t>
  </si>
  <si>
    <t>Manufactured Housing | Level 2</t>
  </si>
  <si>
    <t>Mixed-use | Level 1</t>
  </si>
  <si>
    <t>Mixed-use | Level 2</t>
  </si>
  <si>
    <t>Commercial properties | Level 3</t>
  </si>
  <si>
    <t>Commercial properties | Core Office | Level 3</t>
  </si>
  <si>
    <t>Commercial properties | Core Office | United States | Level 3</t>
  </si>
  <si>
    <t>Commercial properties | Core Office | Canada | Level 3</t>
  </si>
  <si>
    <t>Commercial properties | Core Office | Australia | Level 3</t>
  </si>
  <si>
    <t>Commercial properties | Core Office | Europe | Level 3</t>
  </si>
  <si>
    <t>Commercial properties | Core Office | Brazil | Level 3</t>
  </si>
  <si>
    <t>Commercial properties | LP Investments - Office | Level 3</t>
  </si>
  <si>
    <t>Commercial properties | LP Investments - Retail | Level 3</t>
  </si>
  <si>
    <t>Commercial properties | Logistics | Level 3</t>
  </si>
  <si>
    <t>Commercial properties | Multifamily | Level 3</t>
  </si>
  <si>
    <t>Commercial properties | Triple Net Lease | Level 3</t>
  </si>
  <si>
    <t>Commercial properties | Self-storage | Level 3</t>
  </si>
  <si>
    <t>Commercial properties | Student Housing | Level 3</t>
  </si>
  <si>
    <t>Commercial properties | Manufactured Housing | Level 3</t>
  </si>
  <si>
    <t>Commercial properties | Mixed-use | Level 3</t>
  </si>
  <si>
    <t>Commercial developments | Level 3</t>
  </si>
  <si>
    <t>Commercial developments | Core Office | Level 3</t>
  </si>
  <si>
    <t>Commercial developments | Core Office | United States | Level 3</t>
  </si>
  <si>
    <t>Commercial developments | Core Office | Canada | Level 3</t>
  </si>
  <si>
    <t>Commercial developments | Core Office | Australia | Level 3</t>
  </si>
  <si>
    <t>Commercial developments | Core Office | Europe | Level 3</t>
  </si>
  <si>
    <t>Commercial developments | Core Office | Brazil | Level 3</t>
  </si>
  <si>
    <t>Commercial developments | LP Investments - Office | Level 3</t>
  </si>
  <si>
    <t>Commercial developments | LP Investments - Retail | Level 3</t>
  </si>
  <si>
    <t>Commercial developments | Logistics | Level 3</t>
  </si>
  <si>
    <t>Commercial developments | Multifamily | Level 3</t>
  </si>
  <si>
    <t>Commercial developments | Triple Net Lease | Level 3</t>
  </si>
  <si>
    <t>Commercial developments | Self-storage | Level 3</t>
  </si>
  <si>
    <t>Commercial developments | Student Housing | Level 3</t>
  </si>
  <si>
    <t>Commercial developments | Manufactured Housing | Level 3</t>
  </si>
  <si>
    <t>Commercial developments | Mixed-use | Level 3</t>
  </si>
  <si>
    <t>INVESTMENT PROPERTIES - Impact on Fair Value from Assumption Changes (Details) - Property $ in Millions</t>
  </si>
  <si>
    <t>Sensitivity analysis for types of market risk, reasonably possible change in risk variable, percent</t>
  </si>
  <si>
    <t>0.25%</t>
  </si>
  <si>
    <t>Increase (decrease) in fair value measurement due to change in one or more unobservable inputs to reflect reasonably possible alternative assumptions, assets</t>
  </si>
  <si>
    <t>Core Office</t>
  </si>
  <si>
    <t>Core Office | United States</t>
  </si>
  <si>
    <t>Core Office | Canada</t>
  </si>
  <si>
    <t>Core Office | Australia</t>
  </si>
  <si>
    <t>Core Office | Brazil</t>
  </si>
  <si>
    <t>LP Investments - Office</t>
  </si>
  <si>
    <t>LP Investments - Retail</t>
  </si>
  <si>
    <t>Logistics</t>
  </si>
  <si>
    <t>Mixed-use</t>
  </si>
  <si>
    <t>Multifamily</t>
  </si>
  <si>
    <t>Triple Net Lease</t>
  </si>
  <si>
    <t>Self-storage</t>
  </si>
  <si>
    <t>Student Housing</t>
  </si>
  <si>
    <t>Manufactured Housing</t>
  </si>
  <si>
    <t>INVESTMENT PROPERTIES INVESTMENT PROPERTIES - Additional Information (Details) - USD ($) $ in Millions</t>
  </si>
  <si>
    <t>Mar. 31, 2019</t>
  </si>
  <si>
    <t>Jan. 31, 2019</t>
  </si>
  <si>
    <t>Disclosure of detailed information about investment property [line items]</t>
  </si>
  <si>
    <t>Decrease in debt obligations</t>
  </si>
  <si>
    <t>BSREP III | Entering into significant commitments or contingent liabilities</t>
  </si>
  <si>
    <t>Consideration transferred, acquisition-date fair value</t>
  </si>
  <si>
    <t>Controlling interest (as a percentage)</t>
  </si>
  <si>
    <t>25.00%</t>
  </si>
  <si>
    <t>Brookfield Property Partners L.P. | BSREP III | Entering into significant commitments or contingent liabilities</t>
  </si>
  <si>
    <t>Contractual capital commitments</t>
  </si>
  <si>
    <t>Owner-occupied property measured using investment property fair value model [member]</t>
  </si>
  <si>
    <t>Right-of-use assets, increase (decrease) in revaluation surplus</t>
  </si>
  <si>
    <t>Investment properties | BSREP III</t>
  </si>
  <si>
    <t>Investments accounted for using equity method | BSREP III</t>
  </si>
  <si>
    <t>Other property, plant and equipment [member] | BSREP III</t>
  </si>
  <si>
    <t>Debt obligations | BSREP III</t>
  </si>
  <si>
    <t>EQUITY ACCOUNTED INVESTMENTS - Details of Investments in Joint Ventures and Associates (Details) $ in Millions</t>
  </si>
  <si>
    <t>Jun. 30, 2019USD ($)venture</t>
  </si>
  <si>
    <t>Dec. 31, 2017USD ($)</t>
  </si>
  <si>
    <t>Investment [Line Items]</t>
  </si>
  <si>
    <t>Carrying value</t>
  </si>
  <si>
    <t>Investments in joint ventures and associates</t>
  </si>
  <si>
    <t>Diplomat Resort and Spa (Diplomat)</t>
  </si>
  <si>
    <t>90.00%</t>
  </si>
  <si>
    <t>Brookfield Premier Real Estate Partners Pooling LLC (BPREP)</t>
  </si>
  <si>
    <t>0.00%</t>
  </si>
  <si>
    <t>Other</t>
  </si>
  <si>
    <t>Other | Bottom of range</t>
  </si>
  <si>
    <t>23.00%</t>
  </si>
  <si>
    <t>Other | Top of range</t>
  </si>
  <si>
    <t>31.00%</t>
  </si>
  <si>
    <t>Canary Wharf Joint Venture</t>
  </si>
  <si>
    <t>BPR JV Pool A</t>
  </si>
  <si>
    <t>Manhattan West, New York</t>
  </si>
  <si>
    <t>56.00%</t>
  </si>
  <si>
    <t>Ala Moana Center, Hawaii</t>
  </si>
  <si>
    <t>Forest City Joint Ventures</t>
  </si>
  <si>
    <t>BPR JV Pool B</t>
  </si>
  <si>
    <t>51.00%</t>
  </si>
  <si>
    <t>Fashion Show, Las Vegas</t>
  </si>
  <si>
    <t>BPR JV Pool C</t>
  </si>
  <si>
    <t>BPR JV Pool D</t>
  </si>
  <si>
    <t>48.00%</t>
  </si>
  <si>
    <t>BPR JV Pool E</t>
  </si>
  <si>
    <t>35.00%</t>
  </si>
  <si>
    <t>The Grand Canal Shoppes, Las Vegas</t>
  </si>
  <si>
    <t>Grace Building, New York</t>
  </si>
  <si>
    <t>One Liberty Plaza, New York</t>
  </si>
  <si>
    <t>Southern Cross East, Melbourne</t>
  </si>
  <si>
    <t>680 George Street, Sydney</t>
  </si>
  <si>
    <t>Brookfield Brazil Retail Fundo de Investimento em Participaçõe (Brazil Retail)</t>
  </si>
  <si>
    <t>46.00%</t>
  </si>
  <si>
    <t>Brookfield D.C. Office Partners LLC (D.C. Fund), Washington, D.C.</t>
  </si>
  <si>
    <t>Miami Design District, Florida</t>
  </si>
  <si>
    <t>22.00%</t>
  </si>
  <si>
    <t>The Mall in Columbia, Maryland</t>
  </si>
  <si>
    <t>Shops at Merrick Park, Florida</t>
  </si>
  <si>
    <t>55.00%</t>
  </si>
  <si>
    <t>Number of joint ventures | venture</t>
  </si>
  <si>
    <t>14.00%</t>
  </si>
  <si>
    <t>12.00%</t>
  </si>
  <si>
    <t>68.00%</t>
  </si>
  <si>
    <t>70.00%</t>
  </si>
  <si>
    <t>EQUITY ACCOUNTED INVESTMENTS - Narrative (Details) - USD ($) $ in Millions</t>
  </si>
  <si>
    <t>8 Months Ended</t>
  </si>
  <si>
    <t>Impact of warrant conversion</t>
  </si>
  <si>
    <t>EQUITY ACCOUNTED INVESTMENTS - Equity Accounted Investments, Reconciliation (Details) - USD ($) $ in Millions</t>
  </si>
  <si>
    <t>Sep. 30, 2018</t>
  </si>
  <si>
    <t>Equity accounted investments, beginning of period</t>
  </si>
  <si>
    <t>GGP joint ventures acquired from business acquisition</t>
  </si>
  <si>
    <t>Deconsolidation of pre-acquisition GGP equity interest</t>
  </si>
  <si>
    <t>Additions</t>
  </si>
  <si>
    <t>Disposals and return of capital distributions</t>
  </si>
  <si>
    <t>Distributions received</t>
  </si>
  <si>
    <t>Reclassification to assets held for sale</t>
  </si>
  <si>
    <t>Other comprehensive income and other</t>
  </si>
  <si>
    <t>Equity accounted investments, end of year</t>
  </si>
  <si>
    <t>Fair value loss</t>
  </si>
  <si>
    <t>EQUITY ACCOUNTED INVESTMENTS - Schedule of Investment Properties (Details) - Investments accounted for using equity method</t>
  </si>
  <si>
    <t>6.60%</t>
  </si>
  <si>
    <t>5.10%</t>
  </si>
  <si>
    <t>Investment horizon (yrs)</t>
  </si>
  <si>
    <t>11 years</t>
  </si>
  <si>
    <t>6.70%</t>
  </si>
  <si>
    <t>Core Office | Europe | Discounted cash flow</t>
  </si>
  <si>
    <t>4.70%</t>
  </si>
  <si>
    <t>4.90%</t>
  </si>
  <si>
    <t>Core Retail | United States | Discounted cash flow</t>
  </si>
  <si>
    <t>5.30%</t>
  </si>
  <si>
    <t>5.20%</t>
  </si>
  <si>
    <t>8.40%</t>
  </si>
  <si>
    <t>EQUITY ACCOUNTED INVESTMENTS - Schedule of Assets and Liabilities of Joint Ventures and Associates (Details) - USD ($) $ in Millions</t>
  </si>
  <si>
    <t>Partnership’s share of net assets</t>
  </si>
  <si>
    <t>Joint ventures | Associates</t>
  </si>
  <si>
    <t>Net assets</t>
  </si>
  <si>
    <t>EQUITY ACCOUNTED INVESTMENTS - Schedule of Revenues and Expenses of Joint Ventures and Associates (Details) - USD ($) $ in Millions</t>
  </si>
  <si>
    <t>Revenue</t>
  </si>
  <si>
    <t>Expenses</t>
  </si>
  <si>
    <t>Income before fair value gains, net</t>
  </si>
  <si>
    <t>Joint Ventures And Associates</t>
  </si>
  <si>
    <t>PARTICIPATING LOAN INTERESTS - Outstanding Principal (Details) - USD ($) $ in Millions</t>
  </si>
  <si>
    <t>Darling Park Complex, Sydney</t>
  </si>
  <si>
    <t>Participation interest</t>
  </si>
  <si>
    <t>30.00%</t>
  </si>
  <si>
    <t>PARTICIPATING LOAN INTERESTS - Additional Information (Details) - USD ($) $ in Millions</t>
  </si>
  <si>
    <t>Interest income</t>
  </si>
  <si>
    <t>Fair value gains</t>
  </si>
  <si>
    <t>PROPERTY, PLANT AND EQUIPMENT - Useful Life (Details)</t>
  </si>
  <si>
    <t>Building and building improvements | Bottom of range</t>
  </si>
  <si>
    <t>Disclosure of detailed information about property, plant and equipment [line items]</t>
  </si>
  <si>
    <t>Useful life (in years)</t>
  </si>
  <si>
    <t>5 years</t>
  </si>
  <si>
    <t>Building and building improvements | Top of range</t>
  </si>
  <si>
    <t>50 years</t>
  </si>
  <si>
    <t>Land improvements | Bottom of range</t>
  </si>
  <si>
    <t>13 years</t>
  </si>
  <si>
    <t>Land improvements | Top of range</t>
  </si>
  <si>
    <t>15 years</t>
  </si>
  <si>
    <t>Furniture, fixtures and equipment | Bottom of range</t>
  </si>
  <si>
    <t>2 years</t>
  </si>
  <si>
    <t>Furniture, fixtures and equipment | Top of range</t>
  </si>
  <si>
    <t>PROPERTY, PLANT AND EQUIPMENT - Reconciliation (Details) - USD ($) $ in Millions</t>
  </si>
  <si>
    <t>Reconciliation of changes in property, plant and equipment [abstract]</t>
  </si>
  <si>
    <t>Balance at the beginning of period</t>
  </si>
  <si>
    <t>Balance at the end of period</t>
  </si>
  <si>
    <t>Cost:</t>
  </si>
  <si>
    <t>Acquisitions through business combinations</t>
  </si>
  <si>
    <t>Disposals</t>
  </si>
  <si>
    <t>Accumulated fair value changes:</t>
  </si>
  <si>
    <t>Revaluation (loss) gains, net</t>
  </si>
  <si>
    <t>Accumulated depreciation:</t>
  </si>
  <si>
    <t>Depreciation</t>
  </si>
  <si>
    <t>IFRS 16 | Cost:</t>
  </si>
  <si>
    <t>GOODWILL (Details) - USD ($) $ in Millions</t>
  </si>
  <si>
    <t>INTANGIBLE ASSETS - Additional Information (Details) - USD ($) $ in Millions</t>
  </si>
  <si>
    <t>Disclosure of detailed information about intangible assets [line items]</t>
  </si>
  <si>
    <t>Intangible assets other than goodwill</t>
  </si>
  <si>
    <t>Trademarks | Center Parcs UK</t>
  </si>
  <si>
    <t>Trademarks | Atlantis</t>
  </si>
  <si>
    <t>INTANGIBLE ASSETS - Useful Life (Details)</t>
  </si>
  <si>
    <t>Management contracts</t>
  </si>
  <si>
    <t>40 years</t>
  </si>
  <si>
    <t>Customer relationships</t>
  </si>
  <si>
    <t>4 years</t>
  </si>
  <si>
    <t>INTANGIBLE ASSETS - Components Of Partnership Intangible Assets (Details) - USD ($) $ in Millions</t>
  </si>
  <si>
    <t>Cost</t>
  </si>
  <si>
    <t>Accumulated amortization</t>
  </si>
  <si>
    <t>Accumulated impairment losses</t>
  </si>
  <si>
    <t>INTANGIBLE ASSETS - Reconciliation (Details) - USD ($) $ in Millions</t>
  </si>
  <si>
    <t>Reconciliation of changes in intangible assets other than goodwill [abstract]</t>
  </si>
  <si>
    <t>Acquisitions</t>
  </si>
  <si>
    <t>Amortization</t>
  </si>
  <si>
    <t>Reclassification to assets held for sale and other</t>
  </si>
  <si>
    <t>OTHER NON-CURRENT ASSETS (Details) - USD ($) $ in Millions</t>
  </si>
  <si>
    <t>Securities - FVTPL</t>
  </si>
  <si>
    <t>Derivative assets</t>
  </si>
  <si>
    <t>Securities - FVTOCI</t>
  </si>
  <si>
    <t>Restricted cash</t>
  </si>
  <si>
    <t>Inventory</t>
  </si>
  <si>
    <t>Total other non-current assets</t>
  </si>
  <si>
    <t>OTHER NON-CURRENT ASSETS - Narrative (Details) - USD ($)</t>
  </si>
  <si>
    <t>Investments accounted for using equity method</t>
  </si>
  <si>
    <t>Financial assets pledged as collateral for liabilities or contingent liabilities</t>
  </si>
  <si>
    <t>Convertible Preferred Units Of US Hospitality Company</t>
  </si>
  <si>
    <t>Percent of dividend rate</t>
  </si>
  <si>
    <t>7.50%</t>
  </si>
  <si>
    <t>Additional Convertible Preferred Units Of US Hospitality Company</t>
  </si>
  <si>
    <t>Value of convertible preferred units purchased</t>
  </si>
  <si>
    <t>BSREP III</t>
  </si>
  <si>
    <t>ACCOUNTS RECEIVABLE AND OTHER - Components (Details) - USD ($) $ in Millions</t>
  </si>
  <si>
    <t>Accounts receivable</t>
  </si>
  <si>
    <t>Prepaid expenses</t>
  </si>
  <si>
    <t>Other current assets</t>
  </si>
  <si>
    <t>Total accounts receivable and other</t>
  </si>
  <si>
    <t>HELD FOR SALE - Summary (Details) - USD ($) $ in Millions</t>
  </si>
  <si>
    <t>Disclosure of financial assets [line items]</t>
  </si>
  <si>
    <t>Held for sale</t>
  </si>
  <si>
    <t>HELD FOR SALE - Reconciliation (Details) - USD ($) $ in Millions</t>
  </si>
  <si>
    <t>Reclassification to assets held for sale, net</t>
  </si>
  <si>
    <t>Fair value adjustments</t>
  </si>
  <si>
    <t>HELD FOR SALE - Additional Information (Details) - Held for sale $ in Millions</t>
  </si>
  <si>
    <t>Jun. 30, 2019USD ($)asset</t>
  </si>
  <si>
    <t>Mar. 31, 2019asset</t>
  </si>
  <si>
    <t>Mar. 31, 2018USD ($)</t>
  </si>
  <si>
    <t>Jun. 30, 2019asset</t>
  </si>
  <si>
    <t>Dec. 31, 2018asset</t>
  </si>
  <si>
    <t>LP Investments</t>
  </si>
  <si>
    <t>Proceeds from sales of investment property | $</t>
  </si>
  <si>
    <t>LP Investments | United States</t>
  </si>
  <si>
    <t>Real estate properties reclassified as held for sale</t>
  </si>
  <si>
    <t>Number of triple-net lease assets reclassified as held for sale</t>
  </si>
  <si>
    <t>Number of real estate properties sold</t>
  </si>
  <si>
    <t>Number of triple-net lease assets sold</t>
  </si>
  <si>
    <t>LP Investments | Brazil</t>
  </si>
  <si>
    <t>Number of multifamily assets classified as held for sale</t>
  </si>
  <si>
    <t>Core Office | Darling Park, Sydney</t>
  </si>
  <si>
    <t>DEBT OBLIGATIONS (Details) € in Millions, ₩ in Millions, ₨ in Millions, ¥ in Millions, £ in Millions, R$ in Millions, $ in Millions, $ in Millions, $ in Millions</t>
  </si>
  <si>
    <t>Jun. 30, 2019INR (₨)</t>
  </si>
  <si>
    <t>Jun. 30, 2019BRL (R$)</t>
  </si>
  <si>
    <t>Jun. 30, 2019CAD ($)</t>
  </si>
  <si>
    <t>Jun. 30, 2019EUR (€)</t>
  </si>
  <si>
    <t>Jun. 30, 2019GBP (£)</t>
  </si>
  <si>
    <t>Jun. 30, 2019KRW (₩)</t>
  </si>
  <si>
    <t>Jun. 30, 2019AUD ($)</t>
  </si>
  <si>
    <t>Jun. 30, 2019CNY (¥)</t>
  </si>
  <si>
    <t>Dec. 31, 2018INR (₨)</t>
  </si>
  <si>
    <t>Dec. 31, 2018BRL (R$)</t>
  </si>
  <si>
    <t>Dec. 31, 2018CAD ($)</t>
  </si>
  <si>
    <t>Dec. 31, 2018EUR (€)</t>
  </si>
  <si>
    <t>Dec. 31, 2018GBP (£)</t>
  </si>
  <si>
    <t>Dec. 31, 2018KRW (₩)</t>
  </si>
  <si>
    <t>Dec. 31, 2018AUD ($)</t>
  </si>
  <si>
    <t>Dec. 31, 2018CNY (¥)</t>
  </si>
  <si>
    <t>Disclosure of detailed information about borrowings [line items]</t>
  </si>
  <si>
    <t>Deferred financing costs</t>
  </si>
  <si>
    <t>Current</t>
  </si>
  <si>
    <t>Non-current</t>
  </si>
  <si>
    <t>Total debt obligations</t>
  </si>
  <si>
    <t>U.S. Dollars</t>
  </si>
  <si>
    <t>British Pounds</t>
  </si>
  <si>
    <t>Canadian Dollars</t>
  </si>
  <si>
    <t>South Korean Won</t>
  </si>
  <si>
    <t>Australian Dollars</t>
  </si>
  <si>
    <t>Indian Rupee</t>
  </si>
  <si>
    <t>Brazilian Reais</t>
  </si>
  <si>
    <t>R$ 2972</t>
  </si>
  <si>
    <t>R$ 2651</t>
  </si>
  <si>
    <t>Chinese Yuan</t>
  </si>
  <si>
    <t>Euros</t>
  </si>
  <si>
    <t>Fixed rate</t>
  </si>
  <si>
    <t>Secured debt obligation</t>
  </si>
  <si>
    <t>Variable rate</t>
  </si>
  <si>
    <t>Unsecured Debt | Subsidiary borrowings</t>
  </si>
  <si>
    <t>Brookfield Property Partners’ credit facilities | Unsecured Debt</t>
  </si>
  <si>
    <t>Brookfield Property Partners’ corporate bonds | Unsecured Debt</t>
  </si>
  <si>
    <t>Brookfield Property REIT Inc. term debt | Unsecured Debt</t>
  </si>
  <si>
    <t>Brookfield Property REIT Inc. senior secured notes | Unsecured Debt</t>
  </si>
  <si>
    <t>Brookfield Property REIT Inc. corporate facility | Unsecured Debt</t>
  </si>
  <si>
    <t>Brookfield Property REIT Inc. junior subordinated notes | Unsecured Debt</t>
  </si>
  <si>
    <t>Forest City Realty Trust Inc. term debt | Unsecured Debt</t>
  </si>
  <si>
    <t>Funds subscription credit facilities</t>
  </si>
  <si>
    <t>Weighted-average rate | Unsecured Debt | Subsidiary borrowings</t>
  </si>
  <si>
    <t>Weighted-average rate</t>
  </si>
  <si>
    <t>3.75%</t>
  </si>
  <si>
    <t>5.62%</t>
  </si>
  <si>
    <t>Weighted-average rate | Secured Debt | Fixed rate</t>
  </si>
  <si>
    <t>4.55%</t>
  </si>
  <si>
    <t>4.41%</t>
  </si>
  <si>
    <t>Weighted-average rate | Secured Debt | Variable rate</t>
  </si>
  <si>
    <t>5.12%</t>
  </si>
  <si>
    <t>4.97%</t>
  </si>
  <si>
    <t>Weighted-average rate | Brookfield Property Partners’ credit facilities | Unsecured Debt</t>
  </si>
  <si>
    <t>4.00%</t>
  </si>
  <si>
    <t>4.08%</t>
  </si>
  <si>
    <t>Weighted-average rate | Brookfield Property Partners’ corporate bonds | Unsecured Debt</t>
  </si>
  <si>
    <t>4.24%</t>
  </si>
  <si>
    <t>4.23%</t>
  </si>
  <si>
    <t>Weighted-average rate | Brookfield Property REIT Inc. term debt | Unsecured Debt</t>
  </si>
  <si>
    <t>4.77%</t>
  </si>
  <si>
    <t>4.88%</t>
  </si>
  <si>
    <t>Weighted-average rate | Brookfield Property REIT Inc. senior secured notes | Unsecured Debt</t>
  </si>
  <si>
    <t>5.75%</t>
  </si>
  <si>
    <t>Weighted-average rate | Brookfield Property REIT Inc. corporate facility | Unsecured Debt</t>
  </si>
  <si>
    <t>4.65%</t>
  </si>
  <si>
    <t>4.76%</t>
  </si>
  <si>
    <t>Weighted-average rate | Brookfield Property REIT Inc. junior subordinated notes | Unsecured Debt</t>
  </si>
  <si>
    <t>4.03%</t>
  </si>
  <si>
    <t>3.97%</t>
  </si>
  <si>
    <t>Weighted-average rate | Forest City Realty Trust Inc. term debt | Unsecured Debt</t>
  </si>
  <si>
    <t>6.38%</t>
  </si>
  <si>
    <t>Weighted-average rate | Funds subscription credit facilities | Secured Debt</t>
  </si>
  <si>
    <t>3.11%</t>
  </si>
  <si>
    <t>3.85%</t>
  </si>
  <si>
    <t>DEBT OBLIGATIONS - Reconciliation of cash flows from financing activities from debt obligations (Details) $ in Millions</t>
  </si>
  <si>
    <t>Borrowing [Roll Forward]</t>
  </si>
  <si>
    <t>Debt obligation issuance, net of repayments</t>
  </si>
  <si>
    <t>Non-cash changes in debt obligations</t>
  </si>
  <si>
    <t>Assumed by purchaser</t>
  </si>
  <si>
    <t>Amortization of deferred financing costs and (premium) discount</t>
  </si>
  <si>
    <t>CAPITAL SECURITIES (Details) - USD ($) $ in Millions</t>
  </si>
  <si>
    <t>Disclosure of classes of share capital [line items]</t>
  </si>
  <si>
    <t>Capital Securities</t>
  </si>
  <si>
    <t>Cumulative dividend rate</t>
  </si>
  <si>
    <t>Prime Rate | Series 1, Class B Preferred Shares</t>
  </si>
  <si>
    <t>Prime Rate | Series 2, Class B Preferred Shares</t>
  </si>
  <si>
    <t>BPO | Prime Rate</t>
  </si>
  <si>
    <t>Loans receivable, percentage of interest rate</t>
  </si>
  <si>
    <t>95.00%</t>
  </si>
  <si>
    <t>Operating Partnership | Series 1, Class A Preferred Equity Units</t>
  </si>
  <si>
    <t>Shares outstanding</t>
  </si>
  <si>
    <t>6.25%</t>
  </si>
  <si>
    <t>Operating Partnership | Series 2, Class A Preferred Equity Units</t>
  </si>
  <si>
    <t>Operating Partnership | Series 3, Class A Preferred Equity Units</t>
  </si>
  <si>
    <t>6.75%</t>
  </si>
  <si>
    <t>Brookfield BPY Holdings Inc. | Class B Junior Preferred Shares</t>
  </si>
  <si>
    <t>7.64%</t>
  </si>
  <si>
    <t>BPO | Series 1, Class B Preferred Shares</t>
  </si>
  <si>
    <t>BPO | Series 2, Class B Preferred Shares</t>
  </si>
  <si>
    <t>Brookfield Property Split Corp. | Series 1, Senior Preferred Shares</t>
  </si>
  <si>
    <t>5.25%</t>
  </si>
  <si>
    <t>Brookfield Property Split Corp. | Series 2, Senior Preferred Shares</t>
  </si>
  <si>
    <t>Brookfield Property Split Corp. | Series 3, Senior Preferred Shares</t>
  </si>
  <si>
    <t>Brookfield Property Split Corp. | Series 4, Senior Preferred Shares</t>
  </si>
  <si>
    <t>BSREP II RH B LLC (“Manufactured Housing”) | Preferred equity</t>
  </si>
  <si>
    <t>9.00%</t>
  </si>
  <si>
    <t>Rouse | Series A Preferred Shares</t>
  </si>
  <si>
    <t>BSREP II Vintage Estate Partners LLC (“Vintage Estates”) | Preferred equity</t>
  </si>
  <si>
    <t>BGRESOI | Preferred equity</t>
  </si>
  <si>
    <t>Capital Securities – Fund Subsidiaries</t>
  </si>
  <si>
    <t>Parent | Brookfield BPY Holdings Inc. | Class B Junior Preferred Shares</t>
  </si>
  <si>
    <t>CAPITAL SECURITIES - Narrative (Details) $ in Millions, $ in Millions</t>
  </si>
  <si>
    <t>Redemption amount</t>
  </si>
  <si>
    <t>Capital securities | D.C. Fund</t>
  </si>
  <si>
    <t>BSREP II RH B LLC | Preferred equity</t>
  </si>
  <si>
    <t>Annual return payable in monthly distributions</t>
  </si>
  <si>
    <t>Brookfield DTLA Holdings LLC</t>
  </si>
  <si>
    <t>CAPITAL SECURITIES - Reconciliation of cash flows from financing activities from capital securities (Details) - USD ($) $ in Millions</t>
  </si>
  <si>
    <t>Non-cash changes on capital securities</t>
  </si>
  <si>
    <t>Fair value changes</t>
  </si>
  <si>
    <t>INCOME TAXES - Schedule of Components of Income Taxes (Details) - USD ($) $ in Millions</t>
  </si>
  <si>
    <t>Current income tax</t>
  </si>
  <si>
    <t>Deferred income tax</t>
  </si>
  <si>
    <t>OTHER NON-CURRENT LIABILITIES - Summary of Other Non-current Liabilities (Details) - USD ($) $ in Millions</t>
  </si>
  <si>
    <t>Accounts payable and accrued liabilities</t>
  </si>
  <si>
    <t>Derivative liabilities</t>
  </si>
  <si>
    <t>Provisions</t>
  </si>
  <si>
    <t>Loans and notes payables</t>
  </si>
  <si>
    <t>Deferred revenue</t>
  </si>
  <si>
    <t>Total other non-current liabilities</t>
  </si>
  <si>
    <t>Interest expense on lease liabilities</t>
  </si>
  <si>
    <t>ACCOUNTS PAYABLE AND OTHER LIABILITIES - Schedule of Accounts Payable and Other Liabilities (Details) - USD ($) $ in Millions</t>
  </si>
  <si>
    <t>Loans and notes payable</t>
  </si>
  <si>
    <t>Other liabilities</t>
  </si>
  <si>
    <t>Total accounts payable and other liabilities</t>
  </si>
  <si>
    <t>ACCOUNTS PAYABLE AND OTHER LIABILITIES - Narrative (Details) - Parent - USD ($)</t>
  </si>
  <si>
    <t>Disclosure of transactions between related parties [line items]</t>
  </si>
  <si>
    <t>Promissory note from a fund managed by Brookfield Asset Management</t>
  </si>
  <si>
    <t>EQUITY (Details) $ / shares in Units, $ in Millions</t>
  </si>
  <si>
    <t>Jun. 30, 2019USD ($)class$ / sharesshares</t>
  </si>
  <si>
    <t>Jun. 30, 2018USD ($)</t>
  </si>
  <si>
    <t>Dec. 31, 2018USD ($)shares</t>
  </si>
  <si>
    <t>Dec. 31, 2017shares</t>
  </si>
  <si>
    <t>Schedule of Partnership Units [Line Items]</t>
  </si>
  <si>
    <t>Proceeds from issuing shares | $</t>
  </si>
  <si>
    <t>Number of classes of shares | class</t>
  </si>
  <si>
    <t>Stock conversion ratio</t>
  </si>
  <si>
    <t>Period over which price is calculated</t>
  </si>
  <si>
    <t>20 days</t>
  </si>
  <si>
    <t>Proportion of voting rights held by non-controlling interests</t>
  </si>
  <si>
    <t>1.00%</t>
  </si>
  <si>
    <t>49.00%</t>
  </si>
  <si>
    <t>Redeemable and Exchangeable Units</t>
  </si>
  <si>
    <t>Special LP Units</t>
  </si>
  <si>
    <t>Number of shares issued</t>
  </si>
  <si>
    <t>Par value per share | $ / shares</t>
  </si>
  <si>
    <t>Coupon rate (as a percentage)</t>
  </si>
  <si>
    <t>Share issue related cost | $</t>
  </si>
  <si>
    <t>Preferred equity | $</t>
  </si>
  <si>
    <t>EQUITY - Schedule of Changes In Equity (Details) - shares shares in Thousands</t>
  </si>
  <si>
    <t>Reconciliation of number of shares outstanding [abstract]</t>
  </si>
  <si>
    <t>Outstanding, beginning of period (in shares)</t>
  </si>
  <si>
    <t>Issued on August 28, 2018 for the acquisition of GGP (in shares)</t>
  </si>
  <si>
    <t>Exchange LP Units exchanged (in shares)</t>
  </si>
  <si>
    <t>Distribution Reinvestment Program (in shares)</t>
  </si>
  <si>
    <t>Issued under unit-based compensation plan (in shares)</t>
  </si>
  <si>
    <t>Repurchases of LP Units (in shares)</t>
  </si>
  <si>
    <t>Outstanding, end of period (in shares)</t>
  </si>
  <si>
    <t>Limited partners | Brookfield Property REIT</t>
  </si>
  <si>
    <t>EQUITY - Schedule of Changes in LP Units (Details) - Exchange LP Units - shares shares in Thousands</t>
  </si>
  <si>
    <t>EQUITY - Schedule of Changes in Class A shares (Details) - Brookfield Property REIT Inc. Class A - shares shares in Thousands</t>
  </si>
  <si>
    <t>Issued (in shares)</t>
  </si>
  <si>
    <t>BPR Units exchanged (in shares)</t>
  </si>
  <si>
    <t>Repurchases of BPR Units (in shares)</t>
  </si>
  <si>
    <t>Forfeitures (in shares)</t>
  </si>
  <si>
    <t>EQUITY - Schedule of Distributions Made (Details) - USD ($) $ / shares in Units, $ in Millions</t>
  </si>
  <si>
    <t>Per unit (in dollars per share)</t>
  </si>
  <si>
    <t>Non-controlling interests | Redeemable / exchangeable and special limited partnership units</t>
  </si>
  <si>
    <t>Non-controlling interests | Special LP Units</t>
  </si>
  <si>
    <t>Non-controlling interests | Exchange LP Units</t>
  </si>
  <si>
    <t>Non-controlling interests | Brookfield Property REIT</t>
  </si>
  <si>
    <t>EQUITY - Earnings Per Share Information (Details) - USD ($) shares in Millions, $ in Millions</t>
  </si>
  <si>
    <t>Income reallocation related to mandatorily convertible preferred shares</t>
  </si>
  <si>
    <t>Less: Preferred share dividends</t>
  </si>
  <si>
    <t>Net income attributable to limited partners – basic</t>
  </si>
  <si>
    <t>Dilutive effect of conversion of preferred shares and options</t>
  </si>
  <si>
    <t>Net income attributable to limited partners – diluted</t>
  </si>
  <si>
    <t>Weighted average number of LP Units outstanding (in shares)</t>
  </si>
  <si>
    <t>Mandatorily convertible preferred shares (in shares)</t>
  </si>
  <si>
    <t>Weighted average number of LP Units outstanding - basic (in shares)</t>
  </si>
  <si>
    <t>Dilutive effect of conversion of preferred shares and options (in shares)</t>
  </si>
  <si>
    <t>Weighted average number of LP Units outstanding - diluted (in shares)</t>
  </si>
  <si>
    <t>Convertible Capital Securities And Options</t>
  </si>
  <si>
    <t>Earnings per share [line items]</t>
  </si>
  <si>
    <t>Antidilutive securities excluded from computation of earnings per share, amount (in shares)</t>
  </si>
  <si>
    <t>NON-CONTROLLING INTERESTS (Details) - USD ($) $ in Millions</t>
  </si>
  <si>
    <t>Redeemable/Exchangeable Partnership Units and Special LP Units</t>
  </si>
  <si>
    <t>Exchange LP Units</t>
  </si>
  <si>
    <t>BPR Units</t>
  </si>
  <si>
    <t>Interests of others in operating subsidiaries and properties:</t>
  </si>
  <si>
    <t>Preferred shares held by Brookfield Asset Management</t>
  </si>
  <si>
    <t>Preferred equity of subsidiaries</t>
  </si>
  <si>
    <t>Non-controlling interests in subsidiaries and properties</t>
  </si>
  <si>
    <t>Total interests of others in operating subsidiaries and properties</t>
  </si>
  <si>
    <t>Total non-controlling interests</t>
  </si>
  <si>
    <t>NON-CONTROLLING INTERESTS - Schedule of Non-Wholly Owned Subsidiaries With Material Non-Controlling Interests (Details) - USD ($) $ in Millions</t>
  </si>
  <si>
    <t>Non-controlling interests: Interests of others in operating subsidiaries and properties</t>
  </si>
  <si>
    <t>Subsidiaries with material non-controlling interests | BPO</t>
  </si>
  <si>
    <t>Proportion of economic interests held by non-controlling interests</t>
  </si>
  <si>
    <t>Subsidiaries with material non-controlling interests | Forest City</t>
  </si>
  <si>
    <t>85.00%</t>
  </si>
  <si>
    <t>Subsidiaries with material non-controlling interests | BSREP Industrial Pooling Subsidiary L.P.</t>
  </si>
  <si>
    <t>Subsidiaries with material non-controlling interests | BSREP CARS Sub-Pooling LLC</t>
  </si>
  <si>
    <t>71.00%</t>
  </si>
  <si>
    <t>Subsidiaries with material non-controlling interests | Center Parcs UK</t>
  </si>
  <si>
    <t>73.00%</t>
  </si>
  <si>
    <t>Subsidiaries with material non-controlling interests | BSREP II Korea Office Holdings Pte. Ltd.</t>
  </si>
  <si>
    <t>78.00%</t>
  </si>
  <si>
    <t>Subsidiaries with material non-controlling interests | BSREP II MH Holdings LLC</t>
  </si>
  <si>
    <t>74.00%</t>
  </si>
  <si>
    <t>Subsidiaries with material non-controlling interests | BSREP II PBSA Ltd.</t>
  </si>
  <si>
    <t>75.00%</t>
  </si>
  <si>
    <t>Subsidiaries with material non-controlling interests | BSREP India Office Holdings Pte. Ltd.</t>
  </si>
  <si>
    <t>67.00%</t>
  </si>
  <si>
    <t>Subsidiaries with material non-controlling interests | BSREP II Aries Pooling LLC</t>
  </si>
  <si>
    <t>Subsidiaries with material non-controlling interests | BSREP II Retail Upper Pooling LLC</t>
  </si>
  <si>
    <t>Subsidiaries with material non-controlling interests | BSREP UA Holdings LLC</t>
  </si>
  <si>
    <t>Subsidiaries with material non-controlling interests | Other</t>
  </si>
  <si>
    <t>Subsidiaries with material non-controlling interests | Bottom of range | BPO</t>
  </si>
  <si>
    <t>Subsidiaries with material non-controlling interests | Bottom of range | Other</t>
  </si>
  <si>
    <t>18.00%</t>
  </si>
  <si>
    <t>Subsidiaries with material non-controlling interests | Top of range | BPO</t>
  </si>
  <si>
    <t>Subsidiaries with material non-controlling interests | Top of range | Other</t>
  </si>
  <si>
    <t>92.00%</t>
  </si>
  <si>
    <t>COMMERCIAL PROPERTY REVENUE (Details) - USD ($) $ in Millions</t>
  </si>
  <si>
    <t>Base rent</t>
  </si>
  <si>
    <t>Straight-line rent</t>
  </si>
  <si>
    <t>Lease termination</t>
  </si>
  <si>
    <t>Other lease income</t>
  </si>
  <si>
    <t>Other revenue from tenants</t>
  </si>
  <si>
    <t>Total commercial property revenue</t>
  </si>
  <si>
    <t>HOSPITALITY REVENUE (Details) - USD ($) $ in Millions</t>
  </si>
  <si>
    <t>Disclosure of disaggregation of revenue from contracts with customers [line items]</t>
  </si>
  <si>
    <t>Revenue from hotel operations</t>
  </si>
  <si>
    <t>Room, food and beverage</t>
  </si>
  <si>
    <t>Gaming, and other leisure activities</t>
  </si>
  <si>
    <t>Other hospitality revenue</t>
  </si>
  <si>
    <t>INVESTMENT AND OTHER REVENUE (Details) - USD ($) $ in Millions</t>
  </si>
  <si>
    <t>Investment income</t>
  </si>
  <si>
    <t>Fee revenue</t>
  </si>
  <si>
    <t>Dividend income</t>
  </si>
  <si>
    <t>Interest income and other</t>
  </si>
  <si>
    <t>Participating loan notes</t>
  </si>
  <si>
    <t>Total investment and other revenue</t>
  </si>
  <si>
    <t>DIRECT COMMERCIAL PROPERTY EXPENSE - Components of Direct Commercial Property Expense (Details) - USD ($) $ in Millions</t>
  </si>
  <si>
    <t>Employee compensation and benefits</t>
  </si>
  <si>
    <t>Total direct commercial property expense</t>
  </si>
  <si>
    <t>Expense relating to variable lease payments not included in measurement of lease liabilities</t>
  </si>
  <si>
    <t>Commercial Property</t>
  </si>
  <si>
    <t>Property maintenance</t>
  </si>
  <si>
    <t>Real estate taxes</t>
  </si>
  <si>
    <t>Lease expense</t>
  </si>
  <si>
    <t>DIRECT HOSPITALITY EXPENSE - Components of Direct Hospitality Expense (Details) - USD ($) $ in Millions</t>
  </si>
  <si>
    <t>Total direct hospitality expense</t>
  </si>
  <si>
    <t>Hospitality Property</t>
  </si>
  <si>
    <t>Cost of food, beverage, and retail goods sold</t>
  </si>
  <si>
    <t>Maintenance and utilities</t>
  </si>
  <si>
    <t>Marketing and advertising</t>
  </si>
  <si>
    <t>DEPRECIATION AND AMORTIZATION (Details) - USD ($) $ in Millions</t>
  </si>
  <si>
    <t>Depreciation, right-of-use assets</t>
  </si>
  <si>
    <t>Depreciation and amortization of real estate assets</t>
  </si>
  <si>
    <t>Depreciation and amortization of non-real estate assets</t>
  </si>
  <si>
    <t>GENERAL AND ADMINISTRATIVE EXPENSE (Details) - USD ($) $ in Millions</t>
  </si>
  <si>
    <t>Management fees</t>
  </si>
  <si>
    <t>Transaction costs</t>
  </si>
  <si>
    <t>Total general and administrative expense</t>
  </si>
  <si>
    <t>FAIR VALUE GAINS (LOSSES), NET (Details) - USD ($) $ in Millions</t>
  </si>
  <si>
    <t>Disclosure of Fair Value [Line Items]</t>
  </si>
  <si>
    <t>Financial instruments and other</t>
  </si>
  <si>
    <t>Total fair values gains (losses), net</t>
  </si>
  <si>
    <t>Losses on change in fair value of derivatives and right-of-use investment properties</t>
  </si>
  <si>
    <t>UNIT-BASED COMPENSATION - Narrative (Details)</t>
  </si>
  <si>
    <t>Jun. 30, 2019USD ($)shares</t>
  </si>
  <si>
    <t>Jun. 30, 2019CAD ($)shares</t>
  </si>
  <si>
    <t>Dec. 31, 2018CAD ($)shares</t>
  </si>
  <si>
    <t>Disclosure of terms and conditions of share-based payment arrangement [line items]</t>
  </si>
  <si>
    <t>Expense from share-based payment transactions with employees | $</t>
  </si>
  <si>
    <t>Employee Stock Option | BPY Plan</t>
  </si>
  <si>
    <t>Award vesting period</t>
  </si>
  <si>
    <t>Expiration period</t>
  </si>
  <si>
    <t>Employee Stock Option | BPY Plan | Vesting in year 1</t>
  </si>
  <si>
    <t>Award vesting rights, percentage</t>
  </si>
  <si>
    <t>20.00%</t>
  </si>
  <si>
    <t>Employee Stock Option | BPY Plan | Vesting in year 2</t>
  </si>
  <si>
    <t>Employee Stock Option | BPY Plan | Vesting in year 3</t>
  </si>
  <si>
    <t>Employee Stock Option | BPY Plan | Vesting in year 4</t>
  </si>
  <si>
    <t>Employee Stock Option | BPY Plan | Vesting in year 5</t>
  </si>
  <si>
    <t>Restricted Stock Units (RSUs) | Restricted BPY LP Unit Plan</t>
  </si>
  <si>
    <t>Number of other equity instruments outstanding in share-based payment arrangement | shares</t>
  </si>
  <si>
    <t>Weighted average exercise price of other equity instruments outstanding in share-based payment arrangement | $</t>
  </si>
  <si>
    <t>Number of other equity instruments granted in share-based payment arrangement | shares</t>
  </si>
  <si>
    <t>Weighted average exercise price of other equity instruments granted in share-based payment arrangement | $</t>
  </si>
  <si>
    <t>Restricted Stock Units (RSUs) | Restricted BPY LP Unit Plan (Canada)</t>
  </si>
  <si>
    <t>Restricted Stock Units (RSUs) | Restricted BPR Unit Plan</t>
  </si>
  <si>
    <t>Restricted Stock Units (RSUs) | BPY Fair Value LTIP Unit Plan</t>
  </si>
  <si>
    <t>Restricted Stock Units (RSUs) | GGP Option</t>
  </si>
  <si>
    <t>Restricted Stock Units (RSUs) | AO LTIP Options</t>
  </si>
  <si>
    <t>Deferred Share Units | Brookfield Office Properties (“BPO”) | Deferred Share Unit Plan</t>
  </si>
  <si>
    <t>UNIT-BASED COMPENSATION - Equity-settled BPY Awards (Details) - Equity-Settled Share-Based Payment Arrangement</t>
  </si>
  <si>
    <t>Jun. 30, 2019USD ($)shares$ / shares</t>
  </si>
  <si>
    <t>Dec. 31, 2018USD ($)shares$ / shares</t>
  </si>
  <si>
    <t>Number of options</t>
  </si>
  <si>
    <t>Outstanding, beginning of period (in shares) | shares</t>
  </si>
  <si>
    <t>Granted (in shares) | shares</t>
  </si>
  <si>
    <t>Exercised (in shares) | shares</t>
  </si>
  <si>
    <t>Expired/forfeited (in shares) | shares</t>
  </si>
  <si>
    <t>Reclassified (in shares) | shares</t>
  </si>
  <si>
    <t>Outstanding, end of period (in shares) | shares</t>
  </si>
  <si>
    <t>Exercisable, end of period (in shares) | $</t>
  </si>
  <si>
    <t>Weighted average exercise price</t>
  </si>
  <si>
    <t>Outstanding, beginning of period (in usd per share) | $</t>
  </si>
  <si>
    <t>Granted (in usd per share) | $</t>
  </si>
  <si>
    <t>Exercised (in usd per share) | $</t>
  </si>
  <si>
    <t>Forfeited (in usd per share) | $ / shares</t>
  </si>
  <si>
    <t>Reclassified (in usd per share) | $ / shares</t>
  </si>
  <si>
    <t>Outstanding, end of period (in usd per share) | $</t>
  </si>
  <si>
    <t>Exercisable, end of period (in usd per share) | $</t>
  </si>
  <si>
    <t>UNIT-BASED COMPENSATION - Equity-settled BPY Awards by Expiry Date (Details) - Equity-Settled Share-Based Payment Arrangement</t>
  </si>
  <si>
    <t>Dec. 31, 2017USD ($)shares</t>
  </si>
  <si>
    <t>Disclosure of number and weighted average remaining contractual life of outstanding share options [line items]</t>
  </si>
  <si>
    <t>Number of options | shares</t>
  </si>
  <si>
    <t>Weighted average exercise price (in dollars per share) | $</t>
  </si>
  <si>
    <t>2020</t>
  </si>
  <si>
    <t>2021</t>
  </si>
  <si>
    <t>2022</t>
  </si>
  <si>
    <t>2023</t>
  </si>
  <si>
    <t>2024</t>
  </si>
  <si>
    <t>2025</t>
  </si>
  <si>
    <t>2026</t>
  </si>
  <si>
    <t>2027</t>
  </si>
  <si>
    <t>2028</t>
  </si>
  <si>
    <t>UNIT-BASED COMPENSATION - Cash-settled BPY Awards (Details) - Cash-Settled Share-Based Payment Arrangement</t>
  </si>
  <si>
    <t>Jun. 30, 2019USD ($)sharesft²</t>
  </si>
  <si>
    <t>Dec. 31, 2018USD ($)sharesft²</t>
  </si>
  <si>
    <t>Exercisable, end of period (in shares) | shares</t>
  </si>
  <si>
    <t>UNIT-BASED COMPENSATION - Cash-settled BPY Awards by Expiry Date (Details) - Cash-Settled Share-Based Payment Arrangement</t>
  </si>
  <si>
    <t>Jun. 30, 2019shares</t>
  </si>
  <si>
    <t>Jun. 30, 2019ft²</t>
  </si>
  <si>
    <t>Dec. 31, 2018shares</t>
  </si>
  <si>
    <t>Dec. 31, 2018ft²</t>
  </si>
  <si>
    <t>Weighted average exercise price (in dollars per share)</t>
  </si>
  <si>
    <t>Number of options | ft²</t>
  </si>
  <si>
    <t>OTHER COMPREHENSIVE INCOME (LOSS) (Details) - USD ($) $ in Millions</t>
  </si>
  <si>
    <t>Net unrealized foreign currency translation (losses) gains in respect of foreign operations</t>
  </si>
  <si>
    <t>Reclassification of realized foreign currency translation gains to net income on dispositions of foreign operations</t>
  </si>
  <si>
    <t>Gains (losses) on hedges of net investments in foreign operations, net of income taxes for the three and six months ended Jun. 30, 2019 of ($1) million and nil (2018 – ($9) million and ($5) million)(1)</t>
  </si>
  <si>
    <t>Reclassification gains from hedges of net investment in foreign operation to net income on disposition of foreign operations</t>
  </si>
  <si>
    <t>Gains (losses) on derivatives designated as cash flow hedges, net of income taxes for the three and six months ended Jun. 30, 2019 of ($2) million and ($5) million (2018 – ($11) million and ($12) million)</t>
  </si>
  <si>
    <t>Share of unrealized foreign currency translation (losses) gains in respect of foreign operations</t>
  </si>
  <si>
    <t>Gains (losses) on derivatives designated as cash flow hedges</t>
  </si>
  <si>
    <t>Unrealized (losses) on securities - FVTOCI, net of income taxes for the three and six months ended Jun. 30, 2019 of ($1) million and nil (2018 – nil and $2 million)</t>
  </si>
  <si>
    <t>Net remeasurement (losses) on defined benefit obligations</t>
  </si>
  <si>
    <t>OTHER COMPREHENSIVE INCOME (LOSS) (Parenthetical) (Details) - USD ($) $ in Millions</t>
  </si>
  <si>
    <t>Income tax relating to hedges of net investments in foreign operations included in other comprehensive income</t>
  </si>
  <si>
    <t>Income tax relating to cash flow hedges included in other comprehensive income</t>
  </si>
  <si>
    <t>Income tag relating to share of unrealized gains (losses) on available for sale securities</t>
  </si>
  <si>
    <t>OBLIGATIONS, GUARANTEES, CONTINGENCIES AND OTHER (Details) د.إ in Millions, £ in Millions, $ in Millions</t>
  </si>
  <si>
    <t>Jun. 30, 2019AED (د.إ)</t>
  </si>
  <si>
    <t>Jan. 31, 2019USD ($)</t>
  </si>
  <si>
    <t>Sep. 30, 2018USD ($)</t>
  </si>
  <si>
    <t>Nov. 30, 2017USD ($)</t>
  </si>
  <si>
    <t>Apr. 30, 2016USD ($)</t>
  </si>
  <si>
    <t>Dec. 31, 2013USD ($)</t>
  </si>
  <si>
    <t>New York, Brooklyn, and Houston</t>
  </si>
  <si>
    <t>Disclosure of contingent liabilities [line items]</t>
  </si>
  <si>
    <t>Capital commitments</t>
  </si>
  <si>
    <t>Australia</t>
  </si>
  <si>
    <t>د.إ 246</t>
  </si>
  <si>
    <t>London</t>
  </si>
  <si>
    <t>Dubai</t>
  </si>
  <si>
    <t>د.إ 267</t>
  </si>
  <si>
    <t>Brookfield Asset Management | Brookfield Real Estate Partners Fund</t>
  </si>
  <si>
    <t>Contributed commitments</t>
  </si>
  <si>
    <t>Unfulfilled commitments</t>
  </si>
  <si>
    <t>Brookfield Asset Management | Brookfield Strategic Real Estate Partners Fund</t>
  </si>
  <si>
    <t>Brookfield Asset Management | BREF</t>
  </si>
  <si>
    <t>Brookfield Asset Management | Brookfield Fairfield U.S. Multifamily Value Add Fund</t>
  </si>
  <si>
    <t>Brookfield Asset Management | BSREP III</t>
  </si>
  <si>
    <t>FINANCIAL INSTRUMENTS - Derivatives (Details) - USD ($) $ in Millions</t>
  </si>
  <si>
    <t>Disclosure of detailed information about financial instruments [line items]</t>
  </si>
  <si>
    <t>Fair value</t>
  </si>
  <si>
    <t>Cash flow hedges | Interest rate caps of US$ LIBOR debt</t>
  </si>
  <si>
    <t>Notional</t>
  </si>
  <si>
    <t>Cash flow hedges | Interest rate caps of US$ LIBOR debt | Bottom of range</t>
  </si>
  <si>
    <t>Rates</t>
  </si>
  <si>
    <t>2.70%</t>
  </si>
  <si>
    <t>2.30%</t>
  </si>
  <si>
    <t>Cash flow hedges | Interest rate caps of US$ LIBOR debt | Top of range</t>
  </si>
  <si>
    <t>Cash flow hedges | Interest rate swaps of US$ LIBOR debt</t>
  </si>
  <si>
    <t>Cash flow hedges | Interest rate swaps of US$ LIBOR debt | Bottom of range</t>
  </si>
  <si>
    <t>1.60%</t>
  </si>
  <si>
    <t>Cash flow hedges | Interest rate swaps of US$ LIBOR debt | Top of range</t>
  </si>
  <si>
    <t>2.80%</t>
  </si>
  <si>
    <t>Cash flow hedges | Interest rate caps of £ LIBOR debt</t>
  </si>
  <si>
    <t>2.50%</t>
  </si>
  <si>
    <t>2.00%</t>
  </si>
  <si>
    <t>Cash flow hedges | Interest rate swaps of £ LIBOR debt</t>
  </si>
  <si>
    <t>1.50%</t>
  </si>
  <si>
    <t>Cash flow hedges | Interest rate caps of € EURIBOR debt</t>
  </si>
  <si>
    <t>1.30%</t>
  </si>
  <si>
    <t>Cash flow hedges | Interest rate caps of € EURIBOR debt | Bottom of range</t>
  </si>
  <si>
    <t>Cash flow hedges | Interest rate caps of € EURIBOR debt | Top of range</t>
  </si>
  <si>
    <t>Cash flow hedges | Interest rate swaps of C$ LIBOR debt</t>
  </si>
  <si>
    <t>4.60%</t>
  </si>
  <si>
    <t>Cash flow hedges | Interest rate swaps on forecasted fixed rate debt</t>
  </si>
  <si>
    <t>Cash flow hedges | Cross currency swaps of C$ LIBOR Debt</t>
  </si>
  <si>
    <t>Cash flow hedges | Cross currency swaps of C$ LIBOR Debt | Bottom of range</t>
  </si>
  <si>
    <t>4.30%</t>
  </si>
  <si>
    <t>Cash flow hedges | Cross currency swaps of C$ LIBOR Debt | Top of range</t>
  </si>
  <si>
    <t>4.94%</t>
  </si>
  <si>
    <t>Cash flow hedges | Cross currency swaps of US$ LIBOR Debt</t>
  </si>
  <si>
    <t>Cash flow hedges | Cross currency swaps of US$ LIBOR Debt | Bottom of range</t>
  </si>
  <si>
    <t>4.12%</t>
  </si>
  <si>
    <t>Cash flow hedges | Cross currency swaps of US$ LIBOR Debt | Top of range</t>
  </si>
  <si>
    <t>Cash flow hedges | Interest rate caps of C$ LIBOR debt</t>
  </si>
  <si>
    <t>3.00%</t>
  </si>
  <si>
    <t>FINANCIAL INSTRUMENTS - Narrative (Details) - USD ($)</t>
  </si>
  <si>
    <t>Financial liabilities</t>
  </si>
  <si>
    <t>Fair value gains (losses)</t>
  </si>
  <si>
    <t>Forward starting interest rate swap</t>
  </si>
  <si>
    <t>Hedge ineffectiveness recorded in earnings</t>
  </si>
  <si>
    <t>FINANCIAL INSTRUMENTS - Derivatives, Net Investment Hedges (Details) € in Millions, ₩ in Millions, ₨ in Millions, ¥ in Millions, £ in Millions, R$ in Millions, $ in Millions, $ in Millions, $ in Millions</t>
  </si>
  <si>
    <t>Jun. 30, 2019£ / $</t>
  </si>
  <si>
    <t>Jun. 30, 2019£ / €</t>
  </si>
  <si>
    <t>Jun. 30, 2019$ / $</t>
  </si>
  <si>
    <t>Jun. 30, 2019¥ / $</t>
  </si>
  <si>
    <t>Jun. 30, 2019€ / $</t>
  </si>
  <si>
    <t>Jun. 30, 2019₨ / $</t>
  </si>
  <si>
    <t>Jun. 30, 2019₩ / $</t>
  </si>
  <si>
    <t>Dec. 31, 2018£ / $</t>
  </si>
  <si>
    <t>Dec. 31, 2018£ / €</t>
  </si>
  <si>
    <t>Dec. 31, 2018$ / $</t>
  </si>
  <si>
    <t>Dec. 31, 2018¥ / $</t>
  </si>
  <si>
    <t>Dec. 31, 2018€ / $</t>
  </si>
  <si>
    <t>Dec. 31, 2018₨ / $</t>
  </si>
  <si>
    <t>Dec. 31, 2018₩ / $</t>
  </si>
  <si>
    <t>Dec. 31, 2018R$ / $</t>
  </si>
  <si>
    <t>Net investment hedges | Euros</t>
  </si>
  <si>
    <t>Notional amount | €</t>
  </si>
  <si>
    <t>Net investment hedges | Euros | Bottom of range</t>
  </si>
  <si>
    <t>Net investment hedges | Euros | Top of range</t>
  </si>
  <si>
    <t>Net investment hedges | Australian Dollars</t>
  </si>
  <si>
    <t>Notional amount</t>
  </si>
  <si>
    <t>Net investment hedges | Chinese Yuan</t>
  </si>
  <si>
    <t>Notional amount | ¥</t>
  </si>
  <si>
    <t>Net investment hedges | South Korean Won</t>
  </si>
  <si>
    <t>Notional amount | ₩</t>
  </si>
  <si>
    <t>Net investment hedges | Indian Rupee</t>
  </si>
  <si>
    <t>Notional amount | ₨</t>
  </si>
  <si>
    <t>Cross currency swaps of C$ LIBOR Debt | Euros | Bottom of range</t>
  </si>
  <si>
    <t>Rates | $ / $</t>
  </si>
  <si>
    <t>Cross currency swaps of C$ LIBOR Debt | Euros | Top of range</t>
  </si>
  <si>
    <t>Cash flow hedges | Brazilian Reais</t>
  </si>
  <si>
    <t>Notional amount | R$</t>
  </si>
  <si>
    <t>R$ 158</t>
  </si>
  <si>
    <t>Cash flow hedges | Indian Rupee</t>
  </si>
  <si>
    <t>Hedging Instrument One | Net investment hedges | British Pounds</t>
  </si>
  <si>
    <t>Notional amount | £</t>
  </si>
  <si>
    <t>Hedging Instrument One | Net investment hedges | Canadian Dollars</t>
  </si>
  <si>
    <t>Hedging Instrument Two | Net investment hedges | British Pounds</t>
  </si>
  <si>
    <t>Hedging Instrument Two | Net investment hedges | Canadian Dollars</t>
  </si>
  <si>
    <t>Hedging Instrument Two | Cross currency swaps of C$ LIBOR Debt | Canadian Dollars</t>
  </si>
  <si>
    <t>Hedging Instrument Two | Cash flow hedges | British Pounds</t>
  </si>
  <si>
    <t>Hedging Instrument Two | Cash flow hedges | Canadian Dollars</t>
  </si>
  <si>
    <t>FINANCIAL INSTRUMENTS - Other Derivatives (Details) - USD ($) $ in Millions</t>
  </si>
  <si>
    <t>Interest rate risk | Interest rate caps</t>
  </si>
  <si>
    <t>Interest rate risk | Interest rate caps | Bottom of range</t>
  </si>
  <si>
    <t>Interest rate risk | Interest rate caps | Top of range</t>
  </si>
  <si>
    <t>Interest rate risk | Interest rate swaps on forecasted fixed rate debt</t>
  </si>
  <si>
    <t>Interest rate risk | Interest rate swaps on forecasted fixed rate debt | Bottom of range</t>
  </si>
  <si>
    <t>Interest rate risk | Interest rate swaps on forecasted fixed rate debt | Top of range</t>
  </si>
  <si>
    <t>Interest rate risk | Interest rate swaps of US$ LIBOR debt</t>
  </si>
  <si>
    <t>Interest rate risk | Interest rate swaps of US$ LIBOR debt | Bottom of range</t>
  </si>
  <si>
    <t>1.70%</t>
  </si>
  <si>
    <t>2.40%</t>
  </si>
  <si>
    <t>Interest rate risk | Interest rate swaps of US$ LIBOR debt | Top of range</t>
  </si>
  <si>
    <t>Interest rate risk | Interest rate swaptions</t>
  </si>
  <si>
    <t>Interest rate risk | Interest rate swaptions | Bottom of range</t>
  </si>
  <si>
    <t>4.50%</t>
  </si>
  <si>
    <t>Interest rate risk | Interest rate swaptions | Top of range</t>
  </si>
  <si>
    <t>FINANCIAL INSTRUMENTS - Classification and Measurement (Details) - USD ($) $ in Millions</t>
  </si>
  <si>
    <t>Disclosure Of Financial Assets And Liabilities [Line Items]</t>
  </si>
  <si>
    <t>Debt obligations | Amortized cost</t>
  </si>
  <si>
    <t>Capital securities | Amortized cost</t>
  </si>
  <si>
    <t>Capital securities - fund subsidiaries | FVTPL</t>
  </si>
  <si>
    <t>Derivatives | Other non-current liabilities | FVTPL</t>
  </si>
  <si>
    <t>Derivatives | Accounts payable and other liabilities | FVTPL</t>
  </si>
  <si>
    <t>Loan payable | Other non-current liabilities | FVTPL</t>
  </si>
  <si>
    <t>Accounts payable | Other non-current liabilities | Amortized cost</t>
  </si>
  <si>
    <t>Accounts payable | Accounts payable and other liabilities | Amortized cost</t>
  </si>
  <si>
    <t>Participating loan interests(1) | FVTPL</t>
  </si>
  <si>
    <t>Loans and notes receivable | Amortized cost</t>
  </si>
  <si>
    <t>Other non-current assets | FVTPL | Securities</t>
  </si>
  <si>
    <t>Other non-current assets | FVTPL | Derivatives</t>
  </si>
  <si>
    <t>Other non-current assets | Amortized cost | Restricted cash</t>
  </si>
  <si>
    <t>Other non-current assets | FVTOCI | Securities</t>
  </si>
  <si>
    <t>Current assets | FVTPL | Derivatives</t>
  </si>
  <si>
    <t>Current assets | Amortized cost | Restricted cash</t>
  </si>
  <si>
    <t>Current assets | Amortized cost | Accounts receivable</t>
  </si>
  <si>
    <t>Cash and cash equivalents | Amortized cost</t>
  </si>
  <si>
    <t>Participating loan note</t>
  </si>
  <si>
    <t>Held for sale | Debt obligations | Amortized cost</t>
  </si>
  <si>
    <t>Held for sale | Accounts payable and other liabilities | Amortized cost</t>
  </si>
  <si>
    <t>Held for sale | Current assets | Other receivables | Other Receivables</t>
  </si>
  <si>
    <t>FINANCIAL INSTRUMENTS - Fair Value of Financial Instruments (Details) - USD ($) $ in Millions</t>
  </si>
  <si>
    <t>Financial assets</t>
  </si>
  <si>
    <t>Total financial assets</t>
  </si>
  <si>
    <t>Disclosure of financial liabilities [abstract]</t>
  </si>
  <si>
    <t>Capital securities - fund subsidiaries</t>
  </si>
  <si>
    <t>Total financial liabilities</t>
  </si>
  <si>
    <t>Level 3</t>
  </si>
  <si>
    <t>Participating loan interests(1)</t>
  </si>
  <si>
    <t>Loan payable</t>
  </si>
  <si>
    <t>Fair value | Level 1</t>
  </si>
  <si>
    <t>Fair value | Level 2</t>
  </si>
  <si>
    <t>Fair value | Level 3</t>
  </si>
  <si>
    <t>FINANCIAL INSTRUMENTS - Level 3 Rollforward Assets (Details) - USD ($) $ in Millions</t>
  </si>
  <si>
    <t>Dispositions</t>
  </si>
  <si>
    <t>Fair value gains, net and OCI</t>
  </si>
  <si>
    <t>Level 3 | IFRS 9</t>
  </si>
  <si>
    <t>FINANCIAL INSTRUMENTS - Level 3 Rollforward Liabilities (Details) - USD ($) $ in Millions</t>
  </si>
  <si>
    <t>RELATED PARTIES - Narrative (Details) - USD ($)</t>
  </si>
  <si>
    <t>Brookfield Asset Management</t>
  </si>
  <si>
    <t>Management fee Inflation adjustment, percent of total capitalization</t>
  </si>
  <si>
    <t>0.50%</t>
  </si>
  <si>
    <t>Management fee expense, minimum</t>
  </si>
  <si>
    <t>Based management fee for services provided</t>
  </si>
  <si>
    <t>Equity enhancement distribution</t>
  </si>
  <si>
    <t>Proceeds from related parties</t>
  </si>
  <si>
    <t>Qatar Investment Authority</t>
  </si>
  <si>
    <t>Conversion condition, limit of market price to exchange price at maturity, percent</t>
  </si>
  <si>
    <t>80.00%</t>
  </si>
  <si>
    <t>RELATED PARTIES - Assets/Liabilities (Details) - USD ($)</t>
  </si>
  <si>
    <t>Net (payables)/receivables within equity accounted investments</t>
  </si>
  <si>
    <t>Capital securities held by Brookfield Asset Management</t>
  </si>
  <si>
    <t>Deposit and promissory note from Brookfield Asset Management</t>
  </si>
  <si>
    <t>Affiliated entities</t>
  </si>
  <si>
    <t>Receivables and other assets</t>
  </si>
  <si>
    <t>Property-specific debt obligations</t>
  </si>
  <si>
    <t>Loans and notes payable and other liabilities</t>
  </si>
  <si>
    <t>Brookfield BPY Holdings Inc. | Class B Junior Preferred Shares | Brookfield Asset Management</t>
  </si>
  <si>
    <t>RELATED PARTIES - Income/Expense (Details) - USD ($) $ in Millions</t>
  </si>
  <si>
    <t>Participating loan interests (including fair value gains, net)</t>
  </si>
  <si>
    <t>Interest expense on debt obligations</t>
  </si>
  <si>
    <t>Management fee income</t>
  </si>
  <si>
    <t>Interest on capital securities held by Brookfield Asset Management</t>
  </si>
  <si>
    <t>Construction costs</t>
  </si>
  <si>
    <t>SUBSIDIARY PUBLIC ISSUERS - Condensed Income Statement (Details) - USD ($) $ in Millions</t>
  </si>
  <si>
    <t>Disclosure of information about consolidated structured entities [line items]</t>
  </si>
  <si>
    <t>Net income attributable to unitholders</t>
  </si>
  <si>
    <t>BOP Split</t>
  </si>
  <si>
    <t>BPO</t>
  </si>
  <si>
    <t>Brookfield Property Preferred Equity Inc.</t>
  </si>
  <si>
    <t>Brookfield Property Finance ULC</t>
  </si>
  <si>
    <t>Holding Entities</t>
  </si>
  <si>
    <t>Additional holding entities and eliminations</t>
  </si>
  <si>
    <t>Consolidating Adjustments</t>
  </si>
  <si>
    <t>SUBSIDIARY PUBLIC ISSUERS - Condensed Consolidated Balance Sheets (Details) - USD ($) $ in Millions</t>
  </si>
  <si>
    <t>Equity attributable to interests of others in operating subsidiaries and properties</t>
  </si>
  <si>
    <t>Equity attributable to unitholders</t>
  </si>
  <si>
    <t>BOP Split Corp.</t>
  </si>
  <si>
    <t>Preferred equity | Brookfield Property Partners L.P.</t>
  </si>
  <si>
    <t>Preferred equity | BOP Split Corp.</t>
  </si>
  <si>
    <t>Preferred equity | BPO</t>
  </si>
  <si>
    <t>Preferred equity | Brookfield Property Preferred Equity Inc.</t>
  </si>
  <si>
    <t>Preferred equity | Brookfield Property Finance ULC</t>
  </si>
  <si>
    <t>Preferred equity | Holding Entities</t>
  </si>
  <si>
    <t>Preferred equity | Additional holding entities and eliminations</t>
  </si>
  <si>
    <t>Preferred equity | Consolidating Adjustments</t>
  </si>
  <si>
    <t>SEGMENT INFORMATION - Financial Information by Segment (Details) $ in Millions</t>
  </si>
  <si>
    <t>Jun. 30, 2019USD ($)segment</t>
  </si>
  <si>
    <t>Disclosure of operating segments [line items]</t>
  </si>
  <si>
    <t>Number Of Reportable Segments1 | segment</t>
  </si>
  <si>
    <t>FFO</t>
  </si>
  <si>
    <t>Core Retail</t>
  </si>
  <si>
    <t>Opportunistic</t>
  </si>
  <si>
    <t>Corporate</t>
  </si>
  <si>
    <t>SEGMENT INFORMATION - Details of Partnership's Operating Segments (Details) - USD ($) $ in Millions</t>
  </si>
  <si>
    <t>Lease revenue</t>
  </si>
  <si>
    <t>Core Office | Operating segments</t>
  </si>
  <si>
    <t>Core Retail | Operating segments</t>
  </si>
  <si>
    <t>Opportunistic | Operating segments</t>
  </si>
  <si>
    <t>Corporate | Operating segments</t>
  </si>
  <si>
    <t>SEGMENT INFORMATION - Reconciliation of FFO (Details) - USD ($) $ in Millions</t>
  </si>
  <si>
    <t>Share of equity accounted income - non-FFO</t>
  </si>
  <si>
    <t>Income tax expense</t>
  </si>
  <si>
    <t>Non-controlling interests of others in operating subsidiaries and properties – non-FFO</t>
  </si>
  <si>
    <t>Non-controlling interests of others in operating subsidiaries and properties</t>
  </si>
  <si>
    <t>SUBSEQUENT EVENTS SUBSEQUENT EVENTS - Additional Information (Details) $ in Millions</t>
  </si>
  <si>
    <t>Jul. 25, 2019USD ($)</t>
  </si>
  <si>
    <t>Agreement to sell Manhattan Multifamily Portfolio</t>
  </si>
  <si>
    <t>Disclosure of non-adjusting events after reporting period [line items]</t>
  </si>
  <si>
    <t>Sales agreement, amou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_);_(&quot;¥ &quot;(#,##0)" numFmtId="169"/>
    <numFmt formatCode="_(&quot;€ &quot;#,##0_);_(&quot;€ &quot;(#,##0)" numFmtId="170"/>
    <numFmt formatCode="_(&quot;$ &quot;#,##0.000_);_(&quot;$ &quot;(#,##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67</v>
      </c>
      <c r="B1" s="2" t="s">
        <v>2</v>
      </c>
      <c r="C1" s="2" t="s">
        <v>21</v>
      </c>
      <c r="D1" s="2" t="s">
        <v>422</v>
      </c>
    </row>
    <row r="2" spans="1:4">
      <c r="A2" s="3" t="s">
        <v>768</v>
      </c>
    </row>
    <row r="3" spans="1:4">
      <c r="A3" s="4" t="s">
        <v>23</v>
      </c>
      <c r="B3" s="5" t="n">
        <v>69828</v>
      </c>
      <c r="C3" s="5" t="n">
        <v>80196</v>
      </c>
      <c r="D3" s="5" t="n">
        <v>51357</v>
      </c>
    </row>
    <row r="4" spans="1:4">
      <c r="A4" s="4" t="s">
        <v>25</v>
      </c>
      <c r="B4" s="6" t="n">
        <v>0</v>
      </c>
      <c r="C4" s="6" t="n">
        <v>268</v>
      </c>
    </row>
    <row r="5" spans="1:4">
      <c r="A5" s="4" t="s">
        <v>24</v>
      </c>
      <c r="B5" s="6" t="n">
        <v>21889</v>
      </c>
      <c r="C5" s="6" t="n">
        <v>22698</v>
      </c>
      <c r="D5" s="6" t="n">
        <v>19761</v>
      </c>
    </row>
    <row r="6" spans="1:4">
      <c r="A6" s="4" t="s">
        <v>33</v>
      </c>
      <c r="B6" s="6" t="n">
        <v>1460</v>
      </c>
      <c r="C6" s="6" t="n">
        <v>2361</v>
      </c>
    </row>
    <row r="7" spans="1:4">
      <c r="A7" s="4" t="s">
        <v>37</v>
      </c>
      <c r="B7" s="6" t="n">
        <v>108028</v>
      </c>
      <c r="C7" s="6" t="n">
        <v>122520</v>
      </c>
    </row>
    <row r="8" spans="1:4">
      <c r="A8" s="4" t="s">
        <v>39</v>
      </c>
      <c r="B8" s="6" t="n">
        <v>52319</v>
      </c>
      <c r="C8" s="6" t="n">
        <v>63964</v>
      </c>
    </row>
    <row r="9" spans="1:4">
      <c r="A9" s="4" t="s">
        <v>45</v>
      </c>
      <c r="B9" s="6" t="n">
        <v>4689</v>
      </c>
      <c r="C9" s="6" t="n">
        <v>3749</v>
      </c>
    </row>
    <row r="10" spans="1:4">
      <c r="A10" s="4" t="s">
        <v>48</v>
      </c>
      <c r="B10" s="6" t="n">
        <v>64112</v>
      </c>
      <c r="C10" s="6" t="n">
        <v>75780</v>
      </c>
    </row>
    <row r="11" spans="1:4">
      <c r="A11" s="4" t="s">
        <v>769</v>
      </c>
    </row>
    <row r="12" spans="1:4">
      <c r="A12" s="3" t="s">
        <v>768</v>
      </c>
    </row>
    <row r="13" spans="1:4">
      <c r="A13" s="4" t="s">
        <v>23</v>
      </c>
      <c r="B13" s="6" t="n">
        <v>989</v>
      </c>
      <c r="C13" s="6" t="n">
        <v>422</v>
      </c>
    </row>
    <row r="14" spans="1:4">
      <c r="A14" s="4" t="s">
        <v>25</v>
      </c>
      <c r="B14" s="6" t="n">
        <v>317</v>
      </c>
      <c r="C14" s="6" t="n">
        <v>0</v>
      </c>
    </row>
    <row r="15" spans="1:4">
      <c r="A15" s="4" t="s">
        <v>24</v>
      </c>
      <c r="B15" s="6" t="n">
        <v>35</v>
      </c>
      <c r="C15" s="6" t="n">
        <v>568</v>
      </c>
    </row>
    <row r="16" spans="1:4">
      <c r="A16" s="4" t="s">
        <v>33</v>
      </c>
      <c r="B16" s="6" t="n">
        <v>5</v>
      </c>
      <c r="C16" s="6" t="n">
        <v>14</v>
      </c>
    </row>
    <row r="17" spans="1:4">
      <c r="A17" s="4" t="s">
        <v>37</v>
      </c>
      <c r="B17" s="6" t="n">
        <v>1346</v>
      </c>
      <c r="C17" s="6" t="n">
        <v>1004</v>
      </c>
      <c r="D17" s="5" t="n">
        <v>1433</v>
      </c>
    </row>
    <row r="18" spans="1:4">
      <c r="A18" s="4" t="s">
        <v>39</v>
      </c>
      <c r="B18" s="6" t="n">
        <v>763</v>
      </c>
      <c r="C18" s="6" t="n">
        <v>153</v>
      </c>
    </row>
    <row r="19" spans="1:4">
      <c r="A19" s="4" t="s">
        <v>45</v>
      </c>
      <c r="B19" s="6" t="n">
        <v>2</v>
      </c>
      <c r="C19" s="6" t="n">
        <v>10</v>
      </c>
    </row>
    <row r="20" spans="1:4">
      <c r="A20" s="4" t="s">
        <v>48</v>
      </c>
      <c r="B20" s="5" t="n">
        <v>765</v>
      </c>
      <c r="C20" s="5" t="n">
        <v>1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70</v>
      </c>
      <c r="B1" s="2" t="s">
        <v>1</v>
      </c>
      <c r="C1" s="2" t="s">
        <v>443</v>
      </c>
    </row>
    <row r="2" spans="1:3">
      <c r="B2" s="2" t="s">
        <v>2</v>
      </c>
      <c r="C2" s="2" t="s">
        <v>21</v>
      </c>
    </row>
    <row r="3" spans="1:3">
      <c r="A3" s="3" t="s">
        <v>768</v>
      </c>
    </row>
    <row r="4" spans="1:3">
      <c r="A4" s="4" t="s">
        <v>445</v>
      </c>
      <c r="B4" s="5" t="n">
        <v>122520</v>
      </c>
    </row>
    <row r="5" spans="1:3">
      <c r="A5" s="4" t="s">
        <v>454</v>
      </c>
      <c r="B5" s="6" t="n">
        <v>108028</v>
      </c>
      <c r="C5" s="5" t="n">
        <v>122520</v>
      </c>
    </row>
    <row r="6" spans="1:3">
      <c r="A6" s="4" t="s">
        <v>769</v>
      </c>
    </row>
    <row r="7" spans="1:3">
      <c r="A7" s="3" t="s">
        <v>768</v>
      </c>
    </row>
    <row r="8" spans="1:3">
      <c r="A8" s="4" t="s">
        <v>445</v>
      </c>
      <c r="B8" s="6" t="n">
        <v>1004</v>
      </c>
      <c r="C8" s="6" t="n">
        <v>1433</v>
      </c>
    </row>
    <row r="9" spans="1:3">
      <c r="A9" s="4" t="s">
        <v>771</v>
      </c>
      <c r="B9" s="6" t="n">
        <v>1549</v>
      </c>
      <c r="C9" s="6" t="n">
        <v>2382</v>
      </c>
    </row>
    <row r="10" spans="1:3">
      <c r="A10" s="4" t="s">
        <v>720</v>
      </c>
      <c r="B10" s="6" t="n">
        <v>-1245</v>
      </c>
      <c r="C10" s="6" t="n">
        <v>-2819</v>
      </c>
    </row>
    <row r="11" spans="1:3">
      <c r="A11" s="4" t="s">
        <v>772</v>
      </c>
      <c r="B11" s="6" t="n">
        <v>33</v>
      </c>
      <c r="C11" s="6" t="n">
        <v>81</v>
      </c>
    </row>
    <row r="12" spans="1:3">
      <c r="A12" s="4" t="s">
        <v>88</v>
      </c>
      <c r="B12" s="6" t="n">
        <v>5</v>
      </c>
      <c r="C12" s="6" t="n">
        <v>-32</v>
      </c>
    </row>
    <row r="13" spans="1:3">
      <c r="A13" s="4" t="s">
        <v>619</v>
      </c>
      <c r="B13" s="6" t="n">
        <v>0</v>
      </c>
      <c r="C13" s="6" t="n">
        <v>-41</v>
      </c>
    </row>
    <row r="14" spans="1:3">
      <c r="A14" s="4" t="s">
        <v>454</v>
      </c>
      <c r="B14" s="5" t="n">
        <v>1346</v>
      </c>
      <c r="C14" s="5" t="n">
        <v>10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26"/>
    <col customWidth="1" max="3" min="3" width="19"/>
    <col customWidth="1" max="4" min="4" width="21"/>
    <col customWidth="1" max="5" min="5" width="19"/>
    <col customWidth="1" max="6" min="6" width="19"/>
  </cols>
  <sheetData>
    <row r="1" spans="1:6">
      <c r="A1" s="1" t="s">
        <v>773</v>
      </c>
      <c r="B1" s="2" t="s">
        <v>61</v>
      </c>
      <c r="E1" s="2" t="s">
        <v>1</v>
      </c>
      <c r="F1" s="2" t="s">
        <v>443</v>
      </c>
    </row>
    <row r="2" spans="1:6">
      <c r="B2" s="2" t="s">
        <v>774</v>
      </c>
      <c r="C2" s="2" t="s">
        <v>775</v>
      </c>
      <c r="D2" s="2" t="s">
        <v>776</v>
      </c>
      <c r="E2" s="2" t="s">
        <v>777</v>
      </c>
      <c r="F2" s="2" t="s">
        <v>778</v>
      </c>
    </row>
    <row r="3" spans="1:6">
      <c r="A3" s="4" t="s">
        <v>779</v>
      </c>
    </row>
    <row r="4" spans="1:6">
      <c r="A4" s="3" t="s">
        <v>768</v>
      </c>
    </row>
    <row r="5" spans="1:6">
      <c r="A5" s="4" t="s">
        <v>780</v>
      </c>
      <c r="B5" s="5" t="n">
        <v>129</v>
      </c>
      <c r="D5" s="5" t="n">
        <v>844</v>
      </c>
    </row>
    <row r="6" spans="1:6">
      <c r="A6" s="4" t="s">
        <v>781</v>
      </c>
    </row>
    <row r="7" spans="1:6">
      <c r="A7" s="3" t="s">
        <v>768</v>
      </c>
    </row>
    <row r="8" spans="1:6">
      <c r="A8" s="4" t="s">
        <v>782</v>
      </c>
      <c r="F8" s="6" t="n">
        <v>10</v>
      </c>
    </row>
    <row r="9" spans="1:6">
      <c r="A9" s="4" t="s">
        <v>783</v>
      </c>
      <c r="F9" s="6" t="n">
        <v>2</v>
      </c>
    </row>
    <row r="10" spans="1:6">
      <c r="A10" s="4" t="s">
        <v>784</v>
      </c>
      <c r="C10" s="6" t="n">
        <v>9</v>
      </c>
    </row>
    <row r="11" spans="1:6">
      <c r="A11" s="4" t="s">
        <v>785</v>
      </c>
      <c r="B11" s="6" t="n">
        <v>3</v>
      </c>
      <c r="C11" s="6" t="n">
        <v>1</v>
      </c>
    </row>
    <row r="12" spans="1:6">
      <c r="A12" s="4" t="s">
        <v>786</v>
      </c>
    </row>
    <row r="13" spans="1:6">
      <c r="A13" s="3" t="s">
        <v>768</v>
      </c>
    </row>
    <row r="14" spans="1:6">
      <c r="A14" s="4" t="s">
        <v>782</v>
      </c>
      <c r="F14" s="6" t="n">
        <v>3</v>
      </c>
    </row>
    <row r="15" spans="1:6">
      <c r="A15" s="4" t="s">
        <v>784</v>
      </c>
      <c r="C15" s="6" t="n">
        <v>3</v>
      </c>
    </row>
    <row r="16" spans="1:6">
      <c r="A16" s="4" t="s">
        <v>579</v>
      </c>
    </row>
    <row r="17" spans="1:6">
      <c r="A17" s="3" t="s">
        <v>768</v>
      </c>
    </row>
    <row r="18" spans="1:6">
      <c r="A18" s="4" t="s">
        <v>782</v>
      </c>
      <c r="E18" s="6" t="n">
        <v>2</v>
      </c>
    </row>
    <row r="19" spans="1:6">
      <c r="A19" s="4" t="s">
        <v>787</v>
      </c>
      <c r="E19" s="6" t="n">
        <v>5</v>
      </c>
    </row>
    <row r="20" spans="1:6">
      <c r="A20" s="4" t="s">
        <v>581</v>
      </c>
    </row>
    <row r="21" spans="1:6">
      <c r="A21" s="3" t="s">
        <v>768</v>
      </c>
    </row>
    <row r="22" spans="1:6">
      <c r="A22" s="4" t="s">
        <v>782</v>
      </c>
      <c r="E22" s="6" t="n">
        <v>2</v>
      </c>
    </row>
    <row r="23" spans="1:6">
      <c r="A23" s="4" t="s">
        <v>788</v>
      </c>
    </row>
    <row r="24" spans="1:6">
      <c r="A24" s="3" t="s">
        <v>768</v>
      </c>
    </row>
    <row r="25" spans="1:6">
      <c r="A25" s="4" t="s">
        <v>782</v>
      </c>
      <c r="E25" s="6"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1"/>
    <col customWidth="1" max="16" min="16" width="21"/>
    <col customWidth="1" max="17" min="17" width="21"/>
    <col customWidth="1" max="18" min="18" width="21"/>
    <col customWidth="1" max="19" min="19" width="21"/>
  </cols>
  <sheetData>
    <row r="1" spans="1:19">
      <c r="A1" s="1" t="s">
        <v>789</v>
      </c>
      <c r="B1" s="2" t="s">
        <v>1</v>
      </c>
      <c r="C1" s="2" t="s">
        <v>443</v>
      </c>
    </row>
    <row r="2" spans="1:19">
      <c r="B2" s="2" t="s">
        <v>423</v>
      </c>
      <c r="C2" s="2" t="s">
        <v>415</v>
      </c>
      <c r="D2" s="2" t="s">
        <v>790</v>
      </c>
      <c r="E2" s="2" t="s">
        <v>791</v>
      </c>
      <c r="F2" s="2" t="s">
        <v>792</v>
      </c>
      <c r="G2" s="2" t="s">
        <v>793</v>
      </c>
      <c r="H2" s="2" t="s">
        <v>794</v>
      </c>
      <c r="I2" s="2" t="s">
        <v>795</v>
      </c>
      <c r="J2" s="2" t="s">
        <v>796</v>
      </c>
      <c r="K2" s="2" t="s">
        <v>797</v>
      </c>
      <c r="L2" s="2" t="s">
        <v>798</v>
      </c>
      <c r="M2" s="2" t="s">
        <v>799</v>
      </c>
      <c r="N2" s="2" t="s">
        <v>800</v>
      </c>
      <c r="O2" s="2" t="s">
        <v>801</v>
      </c>
      <c r="P2" s="2" t="s">
        <v>802</v>
      </c>
      <c r="Q2" s="2" t="s">
        <v>803</v>
      </c>
      <c r="R2" s="2" t="s">
        <v>804</v>
      </c>
      <c r="S2" s="2" t="s">
        <v>805</v>
      </c>
    </row>
    <row r="3" spans="1:19">
      <c r="A3" s="3" t="s">
        <v>806</v>
      </c>
    </row>
    <row r="4" spans="1:19">
      <c r="A4" s="4" t="s">
        <v>807</v>
      </c>
      <c r="B4" s="5" t="n">
        <v>-312</v>
      </c>
      <c r="C4" s="5" t="n">
        <v>-462</v>
      </c>
    </row>
    <row r="5" spans="1:19">
      <c r="A5" s="4" t="s">
        <v>808</v>
      </c>
      <c r="B5" s="6" t="n">
        <v>4765</v>
      </c>
      <c r="C5" s="6" t="n">
        <v>5874</v>
      </c>
    </row>
    <row r="6" spans="1:19">
      <c r="A6" s="4" t="s">
        <v>809</v>
      </c>
      <c r="B6" s="6" t="n">
        <v>46791</v>
      </c>
      <c r="C6" s="6" t="n">
        <v>57937</v>
      </c>
    </row>
    <row r="7" spans="1:19">
      <c r="A7" s="4" t="s">
        <v>810</v>
      </c>
      <c r="B7" s="6" t="n">
        <v>52319</v>
      </c>
      <c r="C7" s="6" t="n">
        <v>63964</v>
      </c>
    </row>
    <row r="8" spans="1:19">
      <c r="A8" s="4" t="s">
        <v>811</v>
      </c>
    </row>
    <row r="9" spans="1:19">
      <c r="A9" s="3" t="s">
        <v>806</v>
      </c>
    </row>
    <row r="10" spans="1:19">
      <c r="A10" s="4" t="s">
        <v>810</v>
      </c>
      <c r="B10" s="6" t="n">
        <v>37728</v>
      </c>
      <c r="C10" s="6" t="n">
        <v>50682</v>
      </c>
    </row>
    <row r="11" spans="1:19">
      <c r="A11" s="4" t="s">
        <v>812</v>
      </c>
    </row>
    <row r="12" spans="1:19">
      <c r="A12" s="3" t="s">
        <v>806</v>
      </c>
    </row>
    <row r="13" spans="1:19">
      <c r="A13" s="4" t="s">
        <v>810</v>
      </c>
      <c r="B13" s="6" t="n">
        <v>5421</v>
      </c>
      <c r="C13" s="6" t="n">
        <v>5172</v>
      </c>
      <c r="H13" s="8" t="n">
        <v>4270</v>
      </c>
      <c r="P13" s="8" t="n">
        <v>4053</v>
      </c>
    </row>
    <row r="14" spans="1:19">
      <c r="A14" s="4" t="s">
        <v>813</v>
      </c>
    </row>
    <row r="15" spans="1:19">
      <c r="A15" s="3" t="s">
        <v>806</v>
      </c>
    </row>
    <row r="16" spans="1:19">
      <c r="A16" s="4" t="s">
        <v>810</v>
      </c>
      <c r="B16" s="6" t="n">
        <v>3407</v>
      </c>
      <c r="C16" s="6" t="n">
        <v>2688</v>
      </c>
      <c r="F16" s="5" t="n">
        <v>4462</v>
      </c>
      <c r="N16" s="5" t="n">
        <v>3666</v>
      </c>
    </row>
    <row r="17" spans="1:19">
      <c r="A17" s="4" t="s">
        <v>814</v>
      </c>
    </row>
    <row r="18" spans="1:19">
      <c r="A18" s="3" t="s">
        <v>806</v>
      </c>
    </row>
    <row r="19" spans="1:19">
      <c r="A19" s="4" t="s">
        <v>810</v>
      </c>
      <c r="B19" s="6" t="n">
        <v>1561</v>
      </c>
      <c r="C19" s="6" t="n">
        <v>1617</v>
      </c>
      <c r="I19" s="9" t="n">
        <v>1805000</v>
      </c>
      <c r="Q19" s="9" t="n">
        <v>1805000</v>
      </c>
    </row>
    <row r="20" spans="1:19">
      <c r="A20" s="4" t="s">
        <v>815</v>
      </c>
    </row>
    <row r="21" spans="1:19">
      <c r="A21" s="3" t="s">
        <v>806</v>
      </c>
    </row>
    <row r="22" spans="1:19">
      <c r="A22" s="4" t="s">
        <v>810</v>
      </c>
      <c r="B22" s="6" t="n">
        <v>1409</v>
      </c>
      <c r="C22" s="6" t="n">
        <v>1401</v>
      </c>
      <c r="J22" s="5" t="n">
        <v>2007</v>
      </c>
      <c r="R22" s="5" t="n">
        <v>1988</v>
      </c>
    </row>
    <row r="23" spans="1:19">
      <c r="A23" s="4" t="s">
        <v>816</v>
      </c>
    </row>
    <row r="24" spans="1:19">
      <c r="A24" s="3" t="s">
        <v>806</v>
      </c>
    </row>
    <row r="25" spans="1:19">
      <c r="A25" s="4" t="s">
        <v>810</v>
      </c>
      <c r="B25" s="6" t="n">
        <v>2036</v>
      </c>
      <c r="C25" s="6" t="n">
        <v>1469</v>
      </c>
      <c r="D25" s="10" t="n">
        <v>140397</v>
      </c>
      <c r="L25" s="10" t="n">
        <v>102016</v>
      </c>
    </row>
    <row r="26" spans="1:19">
      <c r="A26" s="4" t="s">
        <v>817</v>
      </c>
    </row>
    <row r="27" spans="1:19">
      <c r="A27" s="3" t="s">
        <v>806</v>
      </c>
    </row>
    <row r="28" spans="1:19">
      <c r="A28" s="4" t="s">
        <v>810</v>
      </c>
      <c r="B28" s="6" t="n">
        <v>775</v>
      </c>
      <c r="C28" s="6" t="n">
        <v>684</v>
      </c>
      <c r="E28" s="11" t="s">
        <v>818</v>
      </c>
      <c r="M28" s="11" t="s">
        <v>819</v>
      </c>
    </row>
    <row r="29" spans="1:19">
      <c r="A29" s="4" t="s">
        <v>820</v>
      </c>
    </row>
    <row r="30" spans="1:19">
      <c r="A30" s="3" t="s">
        <v>806</v>
      </c>
    </row>
    <row r="31" spans="1:19">
      <c r="A31" s="4" t="s">
        <v>810</v>
      </c>
      <c r="B31" s="6" t="n">
        <v>19</v>
      </c>
      <c r="C31" s="6" t="n">
        <v>70</v>
      </c>
      <c r="K31" s="12" t="n">
        <v>129</v>
      </c>
      <c r="S31" s="12" t="n">
        <v>484</v>
      </c>
    </row>
    <row r="32" spans="1:19">
      <c r="A32" s="4" t="s">
        <v>821</v>
      </c>
    </row>
    <row r="33" spans="1:19">
      <c r="A33" s="3" t="s">
        <v>806</v>
      </c>
    </row>
    <row r="34" spans="1:19">
      <c r="A34" s="4" t="s">
        <v>810</v>
      </c>
      <c r="B34" s="6" t="n">
        <v>275</v>
      </c>
      <c r="C34" s="6" t="n">
        <v>643</v>
      </c>
      <c r="G34" s="13" t="n">
        <v>242</v>
      </c>
      <c r="O34" s="13" t="n">
        <v>561</v>
      </c>
    </row>
    <row r="35" spans="1:19">
      <c r="A35" s="4" t="s">
        <v>769</v>
      </c>
    </row>
    <row r="36" spans="1:19">
      <c r="A36" s="3" t="s">
        <v>806</v>
      </c>
    </row>
    <row r="37" spans="1:19">
      <c r="A37" s="4" t="s">
        <v>810</v>
      </c>
      <c r="B37" s="6" t="n">
        <v>763</v>
      </c>
      <c r="C37" s="6" t="n">
        <v>153</v>
      </c>
    </row>
    <row r="38" spans="1:19">
      <c r="A38" s="4" t="s">
        <v>822</v>
      </c>
    </row>
    <row r="39" spans="1:19">
      <c r="A39" s="3" t="s">
        <v>806</v>
      </c>
    </row>
    <row r="40" spans="1:19">
      <c r="A40" s="4" t="s">
        <v>823</v>
      </c>
      <c r="B40" s="6" t="n">
        <v>27413</v>
      </c>
      <c r="C40" s="6" t="n">
        <v>25545</v>
      </c>
    </row>
    <row r="41" spans="1:19">
      <c r="A41" s="4" t="s">
        <v>824</v>
      </c>
    </row>
    <row r="42" spans="1:19">
      <c r="A42" s="3" t="s">
        <v>806</v>
      </c>
    </row>
    <row r="43" spans="1:19">
      <c r="A43" s="4" t="s">
        <v>823</v>
      </c>
      <c r="B43" s="6" t="n">
        <v>17212</v>
      </c>
      <c r="C43" s="6" t="n">
        <v>25131</v>
      </c>
    </row>
    <row r="44" spans="1:19">
      <c r="A44" s="4" t="s">
        <v>825</v>
      </c>
    </row>
    <row r="45" spans="1:19">
      <c r="A45" s="3" t="s">
        <v>806</v>
      </c>
    </row>
    <row r="46" spans="1:19">
      <c r="A46" s="4" t="s">
        <v>810</v>
      </c>
      <c r="B46" s="6" t="n">
        <v>143</v>
      </c>
      <c r="C46" s="6" t="n">
        <v>495</v>
      </c>
    </row>
    <row r="47" spans="1:19">
      <c r="A47" s="4" t="s">
        <v>826</v>
      </c>
    </row>
    <row r="48" spans="1:19">
      <c r="A48" s="3" t="s">
        <v>806</v>
      </c>
    </row>
    <row r="49" spans="1:19">
      <c r="A49" s="4" t="s">
        <v>810</v>
      </c>
      <c r="B49" s="6" t="n">
        <v>325</v>
      </c>
      <c r="C49" s="6" t="n">
        <v>1586</v>
      </c>
    </row>
    <row r="50" spans="1:19">
      <c r="A50" s="4" t="s">
        <v>827</v>
      </c>
    </row>
    <row r="51" spans="1:19">
      <c r="A51" s="3" t="s">
        <v>806</v>
      </c>
    </row>
    <row r="52" spans="1:19">
      <c r="A52" s="4" t="s">
        <v>810</v>
      </c>
      <c r="B52" s="6" t="n">
        <v>1073</v>
      </c>
      <c r="C52" s="6" t="n">
        <v>586</v>
      </c>
    </row>
    <row r="53" spans="1:19">
      <c r="A53" s="4" t="s">
        <v>828</v>
      </c>
    </row>
    <row r="54" spans="1:19">
      <c r="A54" s="3" t="s">
        <v>806</v>
      </c>
    </row>
    <row r="55" spans="1:19">
      <c r="A55" s="4" t="s">
        <v>810</v>
      </c>
      <c r="B55" s="6" t="n">
        <v>4397</v>
      </c>
      <c r="C55" s="6" t="n">
        <v>4726</v>
      </c>
    </row>
    <row r="56" spans="1:19">
      <c r="A56" s="4" t="s">
        <v>829</v>
      </c>
    </row>
    <row r="57" spans="1:19">
      <c r="A57" s="3" t="s">
        <v>806</v>
      </c>
    </row>
    <row r="58" spans="1:19">
      <c r="A58" s="4" t="s">
        <v>810</v>
      </c>
      <c r="B58" s="6" t="n">
        <v>1000</v>
      </c>
      <c r="C58" s="6" t="n">
        <v>0</v>
      </c>
    </row>
    <row r="59" spans="1:19">
      <c r="A59" s="4" t="s">
        <v>830</v>
      </c>
    </row>
    <row r="60" spans="1:19">
      <c r="A60" s="3" t="s">
        <v>806</v>
      </c>
    </row>
    <row r="61" spans="1:19">
      <c r="A61" s="4" t="s">
        <v>810</v>
      </c>
      <c r="B61" s="6" t="n">
        <v>630</v>
      </c>
      <c r="C61" s="6" t="n">
        <v>387</v>
      </c>
    </row>
    <row r="62" spans="1:19">
      <c r="A62" s="4" t="s">
        <v>831</v>
      </c>
    </row>
    <row r="63" spans="1:19">
      <c r="A63" s="3" t="s">
        <v>806</v>
      </c>
    </row>
    <row r="64" spans="1:19">
      <c r="A64" s="4" t="s">
        <v>810</v>
      </c>
      <c r="B64" s="6" t="n">
        <v>206</v>
      </c>
      <c r="C64" s="6" t="n">
        <v>206</v>
      </c>
    </row>
    <row r="65" spans="1:19">
      <c r="A65" s="4" t="s">
        <v>832</v>
      </c>
    </row>
    <row r="66" spans="1:19">
      <c r="A66" s="3" t="s">
        <v>806</v>
      </c>
    </row>
    <row r="67" spans="1:19">
      <c r="A67" s="4" t="s">
        <v>810</v>
      </c>
      <c r="B67" s="6" t="n">
        <v>0</v>
      </c>
      <c r="C67" s="6" t="n">
        <v>1247</v>
      </c>
    </row>
    <row r="68" spans="1:19">
      <c r="A68" s="4" t="s">
        <v>833</v>
      </c>
    </row>
    <row r="69" spans="1:19">
      <c r="A69" s="3" t="s">
        <v>806</v>
      </c>
    </row>
    <row r="70" spans="1:19">
      <c r="A70" s="4" t="s">
        <v>823</v>
      </c>
      <c r="B70" s="5" t="n">
        <v>232</v>
      </c>
      <c r="C70" s="5" t="n">
        <v>4517</v>
      </c>
    </row>
    <row r="71" spans="1:19">
      <c r="A71" s="4" t="s">
        <v>834</v>
      </c>
    </row>
    <row r="72" spans="1:19">
      <c r="A72" s="3" t="s">
        <v>806</v>
      </c>
    </row>
    <row r="73" spans="1:19">
      <c r="A73" s="4" t="s">
        <v>835</v>
      </c>
      <c r="B73" s="4" t="s">
        <v>836</v>
      </c>
      <c r="C73" s="4" t="s">
        <v>837</v>
      </c>
      <c r="D73" s="4" t="s">
        <v>836</v>
      </c>
      <c r="E73" s="4" t="s">
        <v>836</v>
      </c>
      <c r="F73" s="4" t="s">
        <v>836</v>
      </c>
      <c r="G73" s="4" t="s">
        <v>836</v>
      </c>
      <c r="H73" s="4" t="s">
        <v>836</v>
      </c>
      <c r="I73" s="4" t="s">
        <v>836</v>
      </c>
      <c r="J73" s="4" t="s">
        <v>836</v>
      </c>
      <c r="K73" s="4" t="s">
        <v>836</v>
      </c>
      <c r="L73" s="4" t="s">
        <v>837</v>
      </c>
      <c r="M73" s="4" t="s">
        <v>837</v>
      </c>
      <c r="N73" s="4" t="s">
        <v>837</v>
      </c>
      <c r="O73" s="4" t="s">
        <v>837</v>
      </c>
      <c r="P73" s="4" t="s">
        <v>837</v>
      </c>
      <c r="Q73" s="4" t="s">
        <v>837</v>
      </c>
      <c r="R73" s="4" t="s">
        <v>837</v>
      </c>
      <c r="S73" s="4" t="s">
        <v>837</v>
      </c>
    </row>
    <row r="74" spans="1:19">
      <c r="A74" s="4" t="s">
        <v>838</v>
      </c>
    </row>
    <row r="75" spans="1:19">
      <c r="A75" s="3" t="s">
        <v>806</v>
      </c>
    </row>
    <row r="76" spans="1:19">
      <c r="A76" s="4" t="s">
        <v>835</v>
      </c>
      <c r="B76" s="4" t="s">
        <v>839</v>
      </c>
      <c r="C76" s="4" t="s">
        <v>840</v>
      </c>
      <c r="D76" s="4" t="s">
        <v>839</v>
      </c>
      <c r="E76" s="4" t="s">
        <v>839</v>
      </c>
      <c r="F76" s="4" t="s">
        <v>839</v>
      </c>
      <c r="G76" s="4" t="s">
        <v>839</v>
      </c>
      <c r="H76" s="4" t="s">
        <v>839</v>
      </c>
      <c r="I76" s="4" t="s">
        <v>839</v>
      </c>
      <c r="J76" s="4" t="s">
        <v>839</v>
      </c>
      <c r="K76" s="4" t="s">
        <v>839</v>
      </c>
      <c r="L76" s="4" t="s">
        <v>840</v>
      </c>
      <c r="M76" s="4" t="s">
        <v>840</v>
      </c>
      <c r="N76" s="4" t="s">
        <v>840</v>
      </c>
      <c r="O76" s="4" t="s">
        <v>840</v>
      </c>
      <c r="P76" s="4" t="s">
        <v>840</v>
      </c>
      <c r="Q76" s="4" t="s">
        <v>840</v>
      </c>
      <c r="R76" s="4" t="s">
        <v>840</v>
      </c>
      <c r="S76" s="4" t="s">
        <v>840</v>
      </c>
    </row>
    <row r="77" spans="1:19">
      <c r="A77" s="4" t="s">
        <v>841</v>
      </c>
    </row>
    <row r="78" spans="1:19">
      <c r="A78" s="3" t="s">
        <v>806</v>
      </c>
    </row>
    <row r="79" spans="1:19">
      <c r="A79" s="4" t="s">
        <v>835</v>
      </c>
      <c r="B79" s="4" t="s">
        <v>842</v>
      </c>
      <c r="C79" s="4" t="s">
        <v>843</v>
      </c>
      <c r="D79" s="4" t="s">
        <v>842</v>
      </c>
      <c r="E79" s="4" t="s">
        <v>842</v>
      </c>
      <c r="F79" s="4" t="s">
        <v>842</v>
      </c>
      <c r="G79" s="4" t="s">
        <v>842</v>
      </c>
      <c r="H79" s="4" t="s">
        <v>842</v>
      </c>
      <c r="I79" s="4" t="s">
        <v>842</v>
      </c>
      <c r="J79" s="4" t="s">
        <v>842</v>
      </c>
      <c r="K79" s="4" t="s">
        <v>842</v>
      </c>
      <c r="L79" s="4" t="s">
        <v>843</v>
      </c>
      <c r="M79" s="4" t="s">
        <v>843</v>
      </c>
      <c r="N79" s="4" t="s">
        <v>843</v>
      </c>
      <c r="O79" s="4" t="s">
        <v>843</v>
      </c>
      <c r="P79" s="4" t="s">
        <v>843</v>
      </c>
      <c r="Q79" s="4" t="s">
        <v>843</v>
      </c>
      <c r="R79" s="4" t="s">
        <v>843</v>
      </c>
      <c r="S79" s="4" t="s">
        <v>843</v>
      </c>
    </row>
    <row r="80" spans="1:19">
      <c r="A80" s="4" t="s">
        <v>844</v>
      </c>
    </row>
    <row r="81" spans="1:19">
      <c r="A81" s="3" t="s">
        <v>806</v>
      </c>
    </row>
    <row r="82" spans="1:19">
      <c r="A82" s="4" t="s">
        <v>835</v>
      </c>
      <c r="B82" s="4" t="s">
        <v>845</v>
      </c>
      <c r="C82" s="4" t="s">
        <v>846</v>
      </c>
      <c r="D82" s="4" t="s">
        <v>845</v>
      </c>
      <c r="E82" s="4" t="s">
        <v>845</v>
      </c>
      <c r="F82" s="4" t="s">
        <v>845</v>
      </c>
      <c r="G82" s="4" t="s">
        <v>845</v>
      </c>
      <c r="H82" s="4" t="s">
        <v>845</v>
      </c>
      <c r="I82" s="4" t="s">
        <v>845</v>
      </c>
      <c r="J82" s="4" t="s">
        <v>845</v>
      </c>
      <c r="K82" s="4" t="s">
        <v>845</v>
      </c>
      <c r="L82" s="4" t="s">
        <v>846</v>
      </c>
      <c r="M82" s="4" t="s">
        <v>846</v>
      </c>
      <c r="N82" s="4" t="s">
        <v>846</v>
      </c>
      <c r="O82" s="4" t="s">
        <v>846</v>
      </c>
      <c r="P82" s="4" t="s">
        <v>846</v>
      </c>
      <c r="Q82" s="4" t="s">
        <v>846</v>
      </c>
      <c r="R82" s="4" t="s">
        <v>846</v>
      </c>
      <c r="S82" s="4" t="s">
        <v>846</v>
      </c>
    </row>
    <row r="83" spans="1:19">
      <c r="A83" s="4" t="s">
        <v>847</v>
      </c>
    </row>
    <row r="84" spans="1:19">
      <c r="A84" s="3" t="s">
        <v>806</v>
      </c>
    </row>
    <row r="85" spans="1:19">
      <c r="A85" s="4" t="s">
        <v>835</v>
      </c>
      <c r="B85" s="4" t="s">
        <v>848</v>
      </c>
      <c r="C85" s="4" t="s">
        <v>849</v>
      </c>
      <c r="D85" s="4" t="s">
        <v>848</v>
      </c>
      <c r="E85" s="4" t="s">
        <v>848</v>
      </c>
      <c r="F85" s="4" t="s">
        <v>848</v>
      </c>
      <c r="G85" s="4" t="s">
        <v>848</v>
      </c>
      <c r="H85" s="4" t="s">
        <v>848</v>
      </c>
      <c r="I85" s="4" t="s">
        <v>848</v>
      </c>
      <c r="J85" s="4" t="s">
        <v>848</v>
      </c>
      <c r="K85" s="4" t="s">
        <v>848</v>
      </c>
      <c r="L85" s="4" t="s">
        <v>849</v>
      </c>
      <c r="M85" s="4" t="s">
        <v>849</v>
      </c>
      <c r="N85" s="4" t="s">
        <v>849</v>
      </c>
      <c r="O85" s="4" t="s">
        <v>849</v>
      </c>
      <c r="P85" s="4" t="s">
        <v>849</v>
      </c>
      <c r="Q85" s="4" t="s">
        <v>849</v>
      </c>
      <c r="R85" s="4" t="s">
        <v>849</v>
      </c>
      <c r="S85" s="4" t="s">
        <v>849</v>
      </c>
    </row>
    <row r="86" spans="1:19">
      <c r="A86" s="4" t="s">
        <v>850</v>
      </c>
    </row>
    <row r="87" spans="1:19">
      <c r="A87" s="3" t="s">
        <v>806</v>
      </c>
    </row>
    <row r="88" spans="1:19">
      <c r="A88" s="4" t="s">
        <v>835</v>
      </c>
      <c r="B88" s="4" t="s">
        <v>851</v>
      </c>
      <c r="C88" s="4" t="s">
        <v>852</v>
      </c>
      <c r="D88" s="4" t="s">
        <v>851</v>
      </c>
      <c r="E88" s="4" t="s">
        <v>851</v>
      </c>
      <c r="F88" s="4" t="s">
        <v>851</v>
      </c>
      <c r="G88" s="4" t="s">
        <v>851</v>
      </c>
      <c r="H88" s="4" t="s">
        <v>851</v>
      </c>
      <c r="I88" s="4" t="s">
        <v>851</v>
      </c>
      <c r="J88" s="4" t="s">
        <v>851</v>
      </c>
      <c r="K88" s="4" t="s">
        <v>851</v>
      </c>
      <c r="L88" s="4" t="s">
        <v>852</v>
      </c>
      <c r="M88" s="4" t="s">
        <v>852</v>
      </c>
      <c r="N88" s="4" t="s">
        <v>852</v>
      </c>
      <c r="O88" s="4" t="s">
        <v>852</v>
      </c>
      <c r="P88" s="4" t="s">
        <v>852</v>
      </c>
      <c r="Q88" s="4" t="s">
        <v>852</v>
      </c>
      <c r="R88" s="4" t="s">
        <v>852</v>
      </c>
      <c r="S88" s="4" t="s">
        <v>852</v>
      </c>
    </row>
    <row r="89" spans="1:19">
      <c r="A89" s="4" t="s">
        <v>853</v>
      </c>
    </row>
    <row r="90" spans="1:19">
      <c r="A90" s="3" t="s">
        <v>806</v>
      </c>
    </row>
    <row r="91" spans="1:19">
      <c r="A91" s="4" t="s">
        <v>835</v>
      </c>
      <c r="B91" s="4" t="s">
        <v>854</v>
      </c>
      <c r="C91" s="4" t="s">
        <v>618</v>
      </c>
      <c r="D91" s="4" t="s">
        <v>854</v>
      </c>
      <c r="E91" s="4" t="s">
        <v>854</v>
      </c>
      <c r="F91" s="4" t="s">
        <v>854</v>
      </c>
      <c r="G91" s="4" t="s">
        <v>854</v>
      </c>
      <c r="H91" s="4" t="s">
        <v>854</v>
      </c>
      <c r="I91" s="4" t="s">
        <v>854</v>
      </c>
      <c r="J91" s="4" t="s">
        <v>854</v>
      </c>
      <c r="K91" s="4" t="s">
        <v>854</v>
      </c>
      <c r="L91" s="4" t="s">
        <v>618</v>
      </c>
      <c r="M91" s="4" t="s">
        <v>618</v>
      </c>
      <c r="N91" s="4" t="s">
        <v>618</v>
      </c>
      <c r="O91" s="4" t="s">
        <v>618</v>
      </c>
      <c r="P91" s="4" t="s">
        <v>618</v>
      </c>
      <c r="Q91" s="4" t="s">
        <v>618</v>
      </c>
      <c r="R91" s="4" t="s">
        <v>618</v>
      </c>
      <c r="S91" s="4" t="s">
        <v>618</v>
      </c>
    </row>
    <row r="92" spans="1:19">
      <c r="A92" s="4" t="s">
        <v>855</v>
      </c>
    </row>
    <row r="93" spans="1:19">
      <c r="A93" s="3" t="s">
        <v>806</v>
      </c>
    </row>
    <row r="94" spans="1:19">
      <c r="A94" s="4" t="s">
        <v>835</v>
      </c>
      <c r="B94" s="4" t="s">
        <v>856</v>
      </c>
      <c r="C94" s="4" t="s">
        <v>857</v>
      </c>
      <c r="D94" s="4" t="s">
        <v>856</v>
      </c>
      <c r="E94" s="4" t="s">
        <v>856</v>
      </c>
      <c r="F94" s="4" t="s">
        <v>856</v>
      </c>
      <c r="G94" s="4" t="s">
        <v>856</v>
      </c>
      <c r="H94" s="4" t="s">
        <v>856</v>
      </c>
      <c r="I94" s="4" t="s">
        <v>856</v>
      </c>
      <c r="J94" s="4" t="s">
        <v>856</v>
      </c>
      <c r="K94" s="4" t="s">
        <v>856</v>
      </c>
      <c r="L94" s="4" t="s">
        <v>857</v>
      </c>
      <c r="M94" s="4" t="s">
        <v>857</v>
      </c>
      <c r="N94" s="4" t="s">
        <v>857</v>
      </c>
      <c r="O94" s="4" t="s">
        <v>857</v>
      </c>
      <c r="P94" s="4" t="s">
        <v>857</v>
      </c>
      <c r="Q94" s="4" t="s">
        <v>857</v>
      </c>
      <c r="R94" s="4" t="s">
        <v>857</v>
      </c>
      <c r="S94" s="4" t="s">
        <v>857</v>
      </c>
    </row>
    <row r="95" spans="1:19">
      <c r="A95" s="4" t="s">
        <v>858</v>
      </c>
    </row>
    <row r="96" spans="1:19">
      <c r="A96" s="3" t="s">
        <v>806</v>
      </c>
    </row>
    <row r="97" spans="1:19">
      <c r="A97" s="4" t="s">
        <v>835</v>
      </c>
      <c r="B97" s="4" t="s">
        <v>859</v>
      </c>
      <c r="C97" s="4" t="s">
        <v>860</v>
      </c>
      <c r="D97" s="4" t="s">
        <v>859</v>
      </c>
      <c r="E97" s="4" t="s">
        <v>859</v>
      </c>
      <c r="F97" s="4" t="s">
        <v>859</v>
      </c>
      <c r="G97" s="4" t="s">
        <v>859</v>
      </c>
      <c r="H97" s="4" t="s">
        <v>859</v>
      </c>
      <c r="I97" s="4" t="s">
        <v>859</v>
      </c>
      <c r="J97" s="4" t="s">
        <v>859</v>
      </c>
      <c r="K97" s="4" t="s">
        <v>859</v>
      </c>
      <c r="L97" s="4" t="s">
        <v>860</v>
      </c>
      <c r="M97" s="4" t="s">
        <v>860</v>
      </c>
      <c r="N97" s="4" t="s">
        <v>860</v>
      </c>
      <c r="O97" s="4" t="s">
        <v>860</v>
      </c>
      <c r="P97" s="4" t="s">
        <v>860</v>
      </c>
      <c r="Q97" s="4" t="s">
        <v>860</v>
      </c>
      <c r="R97" s="4" t="s">
        <v>860</v>
      </c>
      <c r="S97" s="4" t="s">
        <v>860</v>
      </c>
    </row>
    <row r="98" spans="1:19">
      <c r="A98" s="4" t="s">
        <v>861</v>
      </c>
    </row>
    <row r="99" spans="1:19">
      <c r="A99" s="3" t="s">
        <v>806</v>
      </c>
    </row>
    <row r="100" spans="1:19">
      <c r="A100" s="4" t="s">
        <v>835</v>
      </c>
      <c r="B100" s="4" t="s">
        <v>618</v>
      </c>
      <c r="C100" s="4" t="s">
        <v>862</v>
      </c>
      <c r="D100" s="4" t="s">
        <v>618</v>
      </c>
      <c r="E100" s="4" t="s">
        <v>618</v>
      </c>
      <c r="F100" s="4" t="s">
        <v>618</v>
      </c>
      <c r="G100" s="4" t="s">
        <v>618</v>
      </c>
      <c r="H100" s="4" t="s">
        <v>618</v>
      </c>
      <c r="I100" s="4" t="s">
        <v>618</v>
      </c>
      <c r="J100" s="4" t="s">
        <v>618</v>
      </c>
      <c r="K100" s="4" t="s">
        <v>618</v>
      </c>
      <c r="L100" s="4" t="s">
        <v>862</v>
      </c>
      <c r="M100" s="4" t="s">
        <v>862</v>
      </c>
      <c r="N100" s="4" t="s">
        <v>862</v>
      </c>
      <c r="O100" s="4" t="s">
        <v>862</v>
      </c>
      <c r="P100" s="4" t="s">
        <v>862</v>
      </c>
      <c r="Q100" s="4" t="s">
        <v>862</v>
      </c>
      <c r="R100" s="4" t="s">
        <v>862</v>
      </c>
      <c r="S100" s="4" t="s">
        <v>862</v>
      </c>
    </row>
    <row r="101" spans="1:19">
      <c r="A101" s="4" t="s">
        <v>863</v>
      </c>
    </row>
    <row r="102" spans="1:19">
      <c r="A102" s="3" t="s">
        <v>806</v>
      </c>
    </row>
    <row r="103" spans="1:19">
      <c r="A103" s="4" t="s">
        <v>835</v>
      </c>
      <c r="B103" s="4" t="s">
        <v>864</v>
      </c>
      <c r="C103" s="4" t="s">
        <v>865</v>
      </c>
      <c r="D103" s="4" t="s">
        <v>864</v>
      </c>
      <c r="E103" s="4" t="s">
        <v>864</v>
      </c>
      <c r="F103" s="4" t="s">
        <v>864</v>
      </c>
      <c r="G103" s="4" t="s">
        <v>864</v>
      </c>
      <c r="H103" s="4" t="s">
        <v>864</v>
      </c>
      <c r="I103" s="4" t="s">
        <v>864</v>
      </c>
      <c r="J103" s="4" t="s">
        <v>864</v>
      </c>
      <c r="K103" s="4" t="s">
        <v>864</v>
      </c>
      <c r="L103" s="4" t="s">
        <v>865</v>
      </c>
      <c r="M103" s="4" t="s">
        <v>865</v>
      </c>
      <c r="N103" s="4" t="s">
        <v>865</v>
      </c>
      <c r="O103" s="4" t="s">
        <v>865</v>
      </c>
      <c r="P103" s="4" t="s">
        <v>865</v>
      </c>
      <c r="Q103" s="4" t="s">
        <v>865</v>
      </c>
      <c r="R103" s="4" t="s">
        <v>865</v>
      </c>
      <c r="S103" s="4" t="s">
        <v>865</v>
      </c>
    </row>
  </sheetData>
  <mergeCells count="3">
    <mergeCell ref="A1:A2"/>
    <mergeCell ref="D1:K1"/>
    <mergeCell ref="L1:S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423</v>
      </c>
    </row>
    <row r="3" spans="1:2">
      <c r="A3" s="3" t="s">
        <v>867</v>
      </c>
    </row>
    <row r="4" spans="1:2">
      <c r="A4" s="4" t="s">
        <v>21</v>
      </c>
      <c r="B4" s="5" t="n">
        <v>63964</v>
      </c>
    </row>
    <row r="5" spans="1:2">
      <c r="A5" s="4" t="s">
        <v>868</v>
      </c>
      <c r="B5" s="6" t="n">
        <v>1436</v>
      </c>
    </row>
    <row r="6" spans="1:2">
      <c r="A6" s="3" t="s">
        <v>869</v>
      </c>
    </row>
    <row r="7" spans="1:2">
      <c r="A7" s="4" t="s">
        <v>452</v>
      </c>
      <c r="B7" s="6" t="n">
        <v>-13601</v>
      </c>
    </row>
    <row r="8" spans="1:2">
      <c r="A8" s="4" t="s">
        <v>870</v>
      </c>
      <c r="B8" s="6" t="n">
        <v>437</v>
      </c>
    </row>
    <row r="9" spans="1:2">
      <c r="A9" s="4" t="s">
        <v>871</v>
      </c>
      <c r="B9" s="6" t="n">
        <v>57</v>
      </c>
    </row>
    <row r="10" spans="1:2">
      <c r="A10" s="4" t="s">
        <v>88</v>
      </c>
      <c r="B10" s="6" t="n">
        <v>37</v>
      </c>
    </row>
    <row r="11" spans="1:2">
      <c r="A11" s="4" t="s">
        <v>619</v>
      </c>
      <c r="B11" s="6" t="n">
        <v>-11</v>
      </c>
    </row>
    <row r="12" spans="1:2">
      <c r="A12" s="4" t="s">
        <v>2</v>
      </c>
      <c r="B12" s="5" t="n">
        <v>5231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872</v>
      </c>
      <c r="B1" s="2" t="s">
        <v>1</v>
      </c>
    </row>
    <row r="2" spans="1:4">
      <c r="B2" s="2" t="s">
        <v>2</v>
      </c>
      <c r="C2" s="2" t="s">
        <v>62</v>
      </c>
      <c r="D2" s="2" t="s">
        <v>21</v>
      </c>
    </row>
    <row r="3" spans="1:4">
      <c r="A3" s="3" t="s">
        <v>873</v>
      </c>
    </row>
    <row r="4" spans="1:4">
      <c r="A4" s="4" t="s">
        <v>874</v>
      </c>
      <c r="B4" s="5" t="n">
        <v>3012</v>
      </c>
      <c r="D4" s="5" t="n">
        <v>3385</v>
      </c>
    </row>
    <row r="5" spans="1:4">
      <c r="A5" s="4" t="s">
        <v>808</v>
      </c>
      <c r="B5" s="6" t="n">
        <v>74</v>
      </c>
      <c r="D5" s="6" t="n">
        <v>520</v>
      </c>
    </row>
    <row r="6" spans="1:4">
      <c r="A6" s="4" t="s">
        <v>809</v>
      </c>
      <c r="B6" s="6" t="n">
        <v>2938</v>
      </c>
      <c r="D6" s="6" t="n">
        <v>2865</v>
      </c>
    </row>
    <row r="7" spans="1:4">
      <c r="A7" s="4" t="s">
        <v>138</v>
      </c>
      <c r="B7" s="5" t="n">
        <v>420</v>
      </c>
      <c r="C7" s="5" t="n">
        <v>13</v>
      </c>
    </row>
    <row r="8" spans="1:4">
      <c r="A8" s="4" t="s">
        <v>59</v>
      </c>
    </row>
    <row r="9" spans="1:4">
      <c r="A9" s="3" t="s">
        <v>873</v>
      </c>
    </row>
    <row r="10" spans="1:4">
      <c r="A10" s="4" t="s">
        <v>875</v>
      </c>
      <c r="B10" s="4" t="s">
        <v>501</v>
      </c>
    </row>
    <row r="11" spans="1:4">
      <c r="A11" s="4" t="s">
        <v>876</v>
      </c>
    </row>
    <row r="12" spans="1:4">
      <c r="A12" s="3" t="s">
        <v>873</v>
      </c>
    </row>
    <row r="13" spans="1:4">
      <c r="A13" s="4" t="s">
        <v>757</v>
      </c>
      <c r="B13" s="4" t="s">
        <v>655</v>
      </c>
    </row>
    <row r="14" spans="1:4">
      <c r="A14" s="4" t="s">
        <v>877</v>
      </c>
    </row>
    <row r="15" spans="1:4">
      <c r="A15" s="3" t="s">
        <v>873</v>
      </c>
    </row>
    <row r="16" spans="1:4">
      <c r="A16" s="4" t="s">
        <v>757</v>
      </c>
      <c r="B16" s="4" t="s">
        <v>655</v>
      </c>
    </row>
    <row r="17" spans="1:4">
      <c r="A17" s="4" t="s">
        <v>878</v>
      </c>
    </row>
    <row r="18" spans="1:4">
      <c r="A18" s="3" t="s">
        <v>873</v>
      </c>
    </row>
    <row r="19" spans="1:4">
      <c r="A19" s="4" t="s">
        <v>879</v>
      </c>
      <c r="B19" s="4" t="s">
        <v>880</v>
      </c>
    </row>
    <row r="20" spans="1:4">
      <c r="A20" s="4" t="s">
        <v>881</v>
      </c>
    </row>
    <row r="21" spans="1:4">
      <c r="A21" s="3" t="s">
        <v>873</v>
      </c>
    </row>
    <row r="22" spans="1:4">
      <c r="A22" s="4" t="s">
        <v>882</v>
      </c>
      <c r="B22" s="6" t="n">
        <v>24000000</v>
      </c>
    </row>
    <row r="23" spans="1:4">
      <c r="A23" s="4" t="s">
        <v>875</v>
      </c>
      <c r="B23" s="4" t="s">
        <v>883</v>
      </c>
    </row>
    <row r="24" spans="1:4">
      <c r="A24" s="4" t="s">
        <v>874</v>
      </c>
      <c r="B24" s="5" t="n">
        <v>568</v>
      </c>
      <c r="D24" s="6" t="n">
        <v>562</v>
      </c>
    </row>
    <row r="25" spans="1:4">
      <c r="A25" s="4" t="s">
        <v>884</v>
      </c>
    </row>
    <row r="26" spans="1:4">
      <c r="A26" s="3" t="s">
        <v>873</v>
      </c>
    </row>
    <row r="27" spans="1:4">
      <c r="A27" s="4" t="s">
        <v>882</v>
      </c>
      <c r="B27" s="6" t="n">
        <v>24000000</v>
      </c>
    </row>
    <row r="28" spans="1:4">
      <c r="A28" s="4" t="s">
        <v>875</v>
      </c>
      <c r="B28" s="4" t="s">
        <v>501</v>
      </c>
    </row>
    <row r="29" spans="1:4">
      <c r="A29" s="4" t="s">
        <v>874</v>
      </c>
      <c r="B29" s="5" t="n">
        <v>541</v>
      </c>
      <c r="D29" s="6" t="n">
        <v>537</v>
      </c>
    </row>
    <row r="30" spans="1:4">
      <c r="A30" s="4" t="s">
        <v>885</v>
      </c>
    </row>
    <row r="31" spans="1:4">
      <c r="A31" s="3" t="s">
        <v>873</v>
      </c>
    </row>
    <row r="32" spans="1:4">
      <c r="A32" s="4" t="s">
        <v>882</v>
      </c>
      <c r="B32" s="6" t="n">
        <v>24000000</v>
      </c>
    </row>
    <row r="33" spans="1:4">
      <c r="A33" s="4" t="s">
        <v>875</v>
      </c>
      <c r="B33" s="4" t="s">
        <v>886</v>
      </c>
    </row>
    <row r="34" spans="1:4">
      <c r="A34" s="4" t="s">
        <v>874</v>
      </c>
      <c r="B34" s="5" t="n">
        <v>527</v>
      </c>
      <c r="D34" s="6" t="n">
        <v>523</v>
      </c>
    </row>
    <row r="35" spans="1:4">
      <c r="A35" s="4" t="s">
        <v>887</v>
      </c>
    </row>
    <row r="36" spans="1:4">
      <c r="A36" s="3" t="s">
        <v>873</v>
      </c>
    </row>
    <row r="37" spans="1:4">
      <c r="A37" s="4" t="s">
        <v>882</v>
      </c>
      <c r="B37" s="6" t="n">
        <v>0</v>
      </c>
    </row>
    <row r="38" spans="1:4">
      <c r="A38" s="4" t="s">
        <v>875</v>
      </c>
      <c r="B38" s="4" t="s">
        <v>888</v>
      </c>
    </row>
    <row r="39" spans="1:4">
      <c r="A39" s="4" t="s">
        <v>874</v>
      </c>
      <c r="B39" s="5" t="n">
        <v>0</v>
      </c>
      <c r="D39" s="6" t="n">
        <v>420</v>
      </c>
    </row>
    <row r="40" spans="1:4">
      <c r="A40" s="4" t="s">
        <v>889</v>
      </c>
    </row>
    <row r="41" spans="1:4">
      <c r="A41" s="3" t="s">
        <v>873</v>
      </c>
    </row>
    <row r="42" spans="1:4">
      <c r="A42" s="4" t="s">
        <v>882</v>
      </c>
      <c r="B42" s="6" t="n">
        <v>3600000</v>
      </c>
    </row>
    <row r="43" spans="1:4">
      <c r="A43" s="4" t="s">
        <v>874</v>
      </c>
      <c r="B43" s="5" t="n">
        <v>0</v>
      </c>
      <c r="D43" s="6" t="n">
        <v>0</v>
      </c>
    </row>
    <row r="44" spans="1:4">
      <c r="A44" s="4" t="s">
        <v>890</v>
      </c>
    </row>
    <row r="45" spans="1:4">
      <c r="A45" s="3" t="s">
        <v>873</v>
      </c>
    </row>
    <row r="46" spans="1:4">
      <c r="A46" s="4" t="s">
        <v>882</v>
      </c>
      <c r="B46" s="6" t="n">
        <v>3000000</v>
      </c>
    </row>
    <row r="47" spans="1:4">
      <c r="A47" s="4" t="s">
        <v>874</v>
      </c>
      <c r="B47" s="5" t="n">
        <v>0</v>
      </c>
      <c r="D47" s="6" t="n">
        <v>0</v>
      </c>
    </row>
    <row r="48" spans="1:4">
      <c r="A48" s="4" t="s">
        <v>891</v>
      </c>
    </row>
    <row r="49" spans="1:4">
      <c r="A49" s="3" t="s">
        <v>873</v>
      </c>
    </row>
    <row r="50" spans="1:4">
      <c r="A50" s="4" t="s">
        <v>882</v>
      </c>
      <c r="B50" s="6" t="n">
        <v>924390</v>
      </c>
    </row>
    <row r="51" spans="1:4">
      <c r="A51" s="4" t="s">
        <v>875</v>
      </c>
      <c r="B51" s="4" t="s">
        <v>892</v>
      </c>
    </row>
    <row r="52" spans="1:4">
      <c r="A52" s="4" t="s">
        <v>874</v>
      </c>
      <c r="B52" s="5" t="n">
        <v>23</v>
      </c>
      <c r="D52" s="6" t="n">
        <v>23</v>
      </c>
    </row>
    <row r="53" spans="1:4">
      <c r="A53" s="4" t="s">
        <v>893</v>
      </c>
    </row>
    <row r="54" spans="1:4">
      <c r="A54" s="3" t="s">
        <v>873</v>
      </c>
    </row>
    <row r="55" spans="1:4">
      <c r="A55" s="4" t="s">
        <v>882</v>
      </c>
      <c r="B55" s="6" t="n">
        <v>699165</v>
      </c>
    </row>
    <row r="56" spans="1:4">
      <c r="A56" s="4" t="s">
        <v>875</v>
      </c>
      <c r="B56" s="4" t="s">
        <v>854</v>
      </c>
    </row>
    <row r="57" spans="1:4">
      <c r="A57" s="4" t="s">
        <v>874</v>
      </c>
      <c r="B57" s="5" t="n">
        <v>13</v>
      </c>
      <c r="D57" s="6" t="n">
        <v>13</v>
      </c>
    </row>
    <row r="58" spans="1:4">
      <c r="A58" s="4" t="s">
        <v>894</v>
      </c>
    </row>
    <row r="59" spans="1:4">
      <c r="A59" s="3" t="s">
        <v>873</v>
      </c>
    </row>
    <row r="60" spans="1:4">
      <c r="A60" s="4" t="s">
        <v>882</v>
      </c>
      <c r="B60" s="6" t="n">
        <v>909814</v>
      </c>
    </row>
    <row r="61" spans="1:4">
      <c r="A61" s="4" t="s">
        <v>875</v>
      </c>
      <c r="B61" s="4" t="s">
        <v>498</v>
      </c>
    </row>
    <row r="62" spans="1:4">
      <c r="A62" s="4" t="s">
        <v>874</v>
      </c>
      <c r="B62" s="5" t="n">
        <v>17</v>
      </c>
      <c r="D62" s="6" t="n">
        <v>17</v>
      </c>
    </row>
    <row r="63" spans="1:4">
      <c r="A63" s="4" t="s">
        <v>895</v>
      </c>
    </row>
    <row r="64" spans="1:4">
      <c r="A64" s="3" t="s">
        <v>873</v>
      </c>
    </row>
    <row r="65" spans="1:4">
      <c r="A65" s="4" t="s">
        <v>882</v>
      </c>
      <c r="B65" s="6" t="n">
        <v>940486</v>
      </c>
    </row>
    <row r="66" spans="1:4">
      <c r="A66" s="4" t="s">
        <v>875</v>
      </c>
      <c r="B66" s="4" t="s">
        <v>682</v>
      </c>
    </row>
    <row r="67" spans="1:4">
      <c r="A67" s="4" t="s">
        <v>874</v>
      </c>
      <c r="B67" s="5" t="n">
        <v>18</v>
      </c>
      <c r="D67" s="6" t="n">
        <v>17</v>
      </c>
    </row>
    <row r="68" spans="1:4">
      <c r="A68" s="4" t="s">
        <v>896</v>
      </c>
    </row>
    <row r="69" spans="1:4">
      <c r="A69" s="3" t="s">
        <v>873</v>
      </c>
    </row>
    <row r="70" spans="1:4">
      <c r="A70" s="4" t="s">
        <v>882</v>
      </c>
      <c r="B70" s="6" t="n">
        <v>0</v>
      </c>
    </row>
    <row r="71" spans="1:4">
      <c r="A71" s="4" t="s">
        <v>875</v>
      </c>
      <c r="B71" s="4" t="s">
        <v>897</v>
      </c>
    </row>
    <row r="72" spans="1:4">
      <c r="A72" s="4" t="s">
        <v>874</v>
      </c>
      <c r="B72" s="5" t="n">
        <v>249</v>
      </c>
      <c r="D72" s="6" t="n">
        <v>249</v>
      </c>
    </row>
    <row r="73" spans="1:4">
      <c r="A73" s="4" t="s">
        <v>898</v>
      </c>
    </row>
    <row r="74" spans="1:4">
      <c r="A74" s="3" t="s">
        <v>873</v>
      </c>
    </row>
    <row r="75" spans="1:4">
      <c r="A75" s="4" t="s">
        <v>882</v>
      </c>
      <c r="B75" s="6" t="n">
        <v>5600000</v>
      </c>
    </row>
    <row r="76" spans="1:4">
      <c r="A76" s="4" t="s">
        <v>875</v>
      </c>
      <c r="B76" s="4" t="s">
        <v>498</v>
      </c>
    </row>
    <row r="77" spans="1:4">
      <c r="A77" s="4" t="s">
        <v>874</v>
      </c>
      <c r="B77" s="5" t="n">
        <v>142</v>
      </c>
      <c r="D77" s="6" t="n">
        <v>142</v>
      </c>
    </row>
    <row r="78" spans="1:4">
      <c r="A78" s="4" t="s">
        <v>899</v>
      </c>
    </row>
    <row r="79" spans="1:4">
      <c r="A79" s="3" t="s">
        <v>873</v>
      </c>
    </row>
    <row r="80" spans="1:4">
      <c r="A80" s="4" t="s">
        <v>882</v>
      </c>
      <c r="B80" s="6" t="n">
        <v>10000</v>
      </c>
    </row>
    <row r="81" spans="1:4">
      <c r="A81" s="4" t="s">
        <v>875</v>
      </c>
      <c r="B81" s="4" t="s">
        <v>498</v>
      </c>
    </row>
    <row r="82" spans="1:4">
      <c r="A82" s="4" t="s">
        <v>874</v>
      </c>
      <c r="B82" s="5" t="n">
        <v>40</v>
      </c>
      <c r="D82" s="6" t="n">
        <v>40</v>
      </c>
    </row>
    <row r="83" spans="1:4">
      <c r="A83" s="4" t="s">
        <v>900</v>
      </c>
    </row>
    <row r="84" spans="1:4">
      <c r="A84" s="3" t="s">
        <v>873</v>
      </c>
    </row>
    <row r="85" spans="1:4">
      <c r="A85" s="4" t="s">
        <v>882</v>
      </c>
      <c r="B85" s="6" t="n">
        <v>0</v>
      </c>
    </row>
    <row r="86" spans="1:4">
      <c r="A86" s="4" t="s">
        <v>875</v>
      </c>
      <c r="B86" s="4" t="s">
        <v>618</v>
      </c>
    </row>
    <row r="87" spans="1:4">
      <c r="A87" s="4" t="s">
        <v>874</v>
      </c>
      <c r="B87" s="5" t="n">
        <v>0</v>
      </c>
      <c r="D87" s="6" t="n">
        <v>29</v>
      </c>
    </row>
    <row r="88" spans="1:4">
      <c r="A88" s="4" t="s">
        <v>901</v>
      </c>
    </row>
    <row r="89" spans="1:4">
      <c r="A89" s="3" t="s">
        <v>873</v>
      </c>
    </row>
    <row r="90" spans="1:4">
      <c r="A90" s="4" t="s">
        <v>874</v>
      </c>
      <c r="B90" s="6" t="n">
        <v>874</v>
      </c>
      <c r="D90" s="5" t="n">
        <v>813</v>
      </c>
    </row>
    <row r="91" spans="1:4">
      <c r="A91" s="4" t="s">
        <v>902</v>
      </c>
    </row>
    <row r="92" spans="1:4">
      <c r="A92" s="3" t="s">
        <v>873</v>
      </c>
    </row>
    <row r="93" spans="1:4">
      <c r="A93" s="4" t="s">
        <v>138</v>
      </c>
      <c r="B93" s="5" t="n">
        <v>4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03</v>
      </c>
      <c r="B1" s="2" t="s">
        <v>1</v>
      </c>
    </row>
    <row r="2" spans="1:5">
      <c r="B2" s="2" t="s">
        <v>423</v>
      </c>
      <c r="C2" s="2" t="s">
        <v>792</v>
      </c>
      <c r="D2" s="2" t="s">
        <v>415</v>
      </c>
      <c r="E2" s="2" t="s">
        <v>800</v>
      </c>
    </row>
    <row r="3" spans="1:5">
      <c r="A3" s="3" t="s">
        <v>873</v>
      </c>
    </row>
    <row r="4" spans="1:5">
      <c r="A4" s="4" t="s">
        <v>40</v>
      </c>
      <c r="B4" s="5" t="n">
        <v>3012</v>
      </c>
      <c r="D4" s="5" t="n">
        <v>3385</v>
      </c>
    </row>
    <row r="5" spans="1:5">
      <c r="A5" s="4" t="s">
        <v>904</v>
      </c>
      <c r="B5" s="6" t="n">
        <v>49</v>
      </c>
      <c r="C5" s="5" t="n">
        <v>64</v>
      </c>
      <c r="D5" s="6" t="n">
        <v>47</v>
      </c>
      <c r="E5" s="5" t="n">
        <v>64</v>
      </c>
    </row>
    <row r="6" spans="1:5">
      <c r="A6" s="4" t="s">
        <v>905</v>
      </c>
    </row>
    <row r="7" spans="1:5">
      <c r="A7" s="3" t="s">
        <v>873</v>
      </c>
    </row>
    <row r="8" spans="1:5">
      <c r="A8" s="4" t="s">
        <v>40</v>
      </c>
      <c r="B8" s="6" t="n">
        <v>66</v>
      </c>
      <c r="D8" s="6" t="n">
        <v>38</v>
      </c>
    </row>
    <row r="9" spans="1:5">
      <c r="A9" s="4" t="s">
        <v>906</v>
      </c>
    </row>
    <row r="10" spans="1:5">
      <c r="A10" s="3" t="s">
        <v>873</v>
      </c>
    </row>
    <row r="11" spans="1:5">
      <c r="A11" s="4" t="s">
        <v>40</v>
      </c>
      <c r="B11" s="5" t="n">
        <v>249</v>
      </c>
      <c r="D11" s="6" t="n">
        <v>249</v>
      </c>
    </row>
    <row r="12" spans="1:5">
      <c r="A12" s="4" t="s">
        <v>907</v>
      </c>
      <c r="B12" s="4" t="s">
        <v>897</v>
      </c>
    </row>
    <row r="13" spans="1:5">
      <c r="A13" s="4" t="s">
        <v>898</v>
      </c>
    </row>
    <row r="14" spans="1:5">
      <c r="A14" s="3" t="s">
        <v>873</v>
      </c>
    </row>
    <row r="15" spans="1:5">
      <c r="A15" s="4" t="s">
        <v>40</v>
      </c>
      <c r="B15" s="5" t="n">
        <v>142</v>
      </c>
      <c r="D15" s="6" t="n">
        <v>142</v>
      </c>
    </row>
    <row r="16" spans="1:5">
      <c r="A16" s="4" t="s">
        <v>899</v>
      </c>
    </row>
    <row r="17" spans="1:5">
      <c r="A17" s="3" t="s">
        <v>873</v>
      </c>
    </row>
    <row r="18" spans="1:5">
      <c r="A18" s="4" t="s">
        <v>40</v>
      </c>
      <c r="B18" s="6" t="n">
        <v>40</v>
      </c>
      <c r="D18" s="6" t="n">
        <v>40</v>
      </c>
    </row>
    <row r="19" spans="1:5">
      <c r="A19" s="4" t="s">
        <v>908</v>
      </c>
    </row>
    <row r="20" spans="1:5">
      <c r="A20" s="3" t="s">
        <v>873</v>
      </c>
    </row>
    <row r="21" spans="1:5">
      <c r="A21" s="4" t="s">
        <v>40</v>
      </c>
      <c r="B21" s="5" t="n">
        <v>808</v>
      </c>
      <c r="D21" s="5" t="n">
        <v>775</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v>
      </c>
      <c r="C2" s="2" t="s">
        <v>62</v>
      </c>
    </row>
    <row r="3" spans="1:3">
      <c r="A3" s="3" t="s">
        <v>910</v>
      </c>
    </row>
    <row r="4" spans="1:3">
      <c r="A4" s="4" t="s">
        <v>874</v>
      </c>
      <c r="B4" s="5" t="n">
        <v>3385</v>
      </c>
    </row>
    <row r="5" spans="1:3">
      <c r="A5" s="4" t="s">
        <v>138</v>
      </c>
      <c r="B5" s="6" t="n">
        <v>-420</v>
      </c>
      <c r="C5" s="5" t="n">
        <v>-13</v>
      </c>
    </row>
    <row r="6" spans="1:3">
      <c r="A6" s="3" t="s">
        <v>910</v>
      </c>
    </row>
    <row r="7" spans="1:3">
      <c r="A7" s="4" t="s">
        <v>452</v>
      </c>
      <c r="B7" s="6" t="n">
        <v>-29</v>
      </c>
    </row>
    <row r="8" spans="1:3">
      <c r="A8" s="4" t="s">
        <v>911</v>
      </c>
      <c r="B8" s="6" t="n">
        <v>75</v>
      </c>
    </row>
    <row r="9" spans="1:3">
      <c r="A9" s="4" t="s">
        <v>619</v>
      </c>
      <c r="B9" s="6" t="n">
        <v>1</v>
      </c>
    </row>
    <row r="10" spans="1:3">
      <c r="A10" s="4" t="s">
        <v>874</v>
      </c>
      <c r="B10" s="5" t="n">
        <v>301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2</v>
      </c>
      <c r="B1" s="2" t="s">
        <v>61</v>
      </c>
      <c r="D1" s="2" t="s">
        <v>1</v>
      </c>
    </row>
    <row r="2" spans="1:5">
      <c r="B2" s="2" t="s">
        <v>2</v>
      </c>
      <c r="C2" s="2" t="s">
        <v>62</v>
      </c>
      <c r="D2" s="2" t="s">
        <v>2</v>
      </c>
      <c r="E2" s="2" t="s">
        <v>62</v>
      </c>
    </row>
    <row r="3" spans="1:5">
      <c r="A3" s="3" t="s">
        <v>207</v>
      </c>
    </row>
    <row r="4" spans="1:5">
      <c r="A4" s="4" t="s">
        <v>913</v>
      </c>
      <c r="B4" s="5" t="n">
        <v>-8</v>
      </c>
      <c r="C4" s="5" t="n">
        <v>42</v>
      </c>
      <c r="D4" s="5" t="n">
        <v>30</v>
      </c>
      <c r="E4" s="5" t="n">
        <v>92</v>
      </c>
    </row>
    <row r="5" spans="1:5">
      <c r="A5" s="4" t="s">
        <v>914</v>
      </c>
      <c r="B5" s="6" t="n">
        <v>-54</v>
      </c>
      <c r="C5" s="6" t="n">
        <v>104</v>
      </c>
      <c r="D5" s="6" t="n">
        <v>-4</v>
      </c>
      <c r="E5" s="6" t="n">
        <v>-6</v>
      </c>
    </row>
    <row r="6" spans="1:5">
      <c r="A6" s="4" t="s">
        <v>78</v>
      </c>
      <c r="B6" s="5" t="n">
        <v>-62</v>
      </c>
      <c r="C6" s="5" t="n">
        <v>146</v>
      </c>
      <c r="D6" s="5" t="n">
        <v>26</v>
      </c>
      <c r="E6" s="5" t="n">
        <v>8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15</v>
      </c>
      <c r="B1" s="2" t="s">
        <v>61</v>
      </c>
      <c r="C1" s="2" t="s">
        <v>1</v>
      </c>
    </row>
    <row r="2" spans="1:4">
      <c r="B2" s="2" t="s">
        <v>2</v>
      </c>
      <c r="C2" s="2" t="s">
        <v>2</v>
      </c>
      <c r="D2" s="2" t="s">
        <v>21</v>
      </c>
    </row>
    <row r="3" spans="1:4">
      <c r="A3" s="3" t="s">
        <v>193</v>
      </c>
    </row>
    <row r="4" spans="1:4">
      <c r="A4" s="4" t="s">
        <v>916</v>
      </c>
      <c r="B4" s="5" t="n">
        <v>429</v>
      </c>
      <c r="C4" s="5" t="n">
        <v>429</v>
      </c>
      <c r="D4" s="5" t="n">
        <v>1770</v>
      </c>
    </row>
    <row r="5" spans="1:4">
      <c r="A5" s="4" t="s">
        <v>407</v>
      </c>
      <c r="B5" s="6" t="n">
        <v>839</v>
      </c>
      <c r="C5" s="6" t="n">
        <v>839</v>
      </c>
    </row>
    <row r="6" spans="1:4">
      <c r="A6" s="4" t="s">
        <v>917</v>
      </c>
      <c r="B6" s="6" t="n">
        <v>229</v>
      </c>
      <c r="C6" s="6" t="n">
        <v>229</v>
      </c>
      <c r="D6" s="6" t="n">
        <v>159</v>
      </c>
    </row>
    <row r="7" spans="1:4">
      <c r="A7" s="4" t="s">
        <v>918</v>
      </c>
      <c r="B7" s="6" t="n">
        <v>98</v>
      </c>
      <c r="C7" s="6" t="n">
        <v>98</v>
      </c>
      <c r="D7" s="6" t="n">
        <v>352</v>
      </c>
    </row>
    <row r="8" spans="1:4">
      <c r="A8" s="4" t="s">
        <v>919</v>
      </c>
      <c r="B8" s="6" t="n">
        <v>0</v>
      </c>
      <c r="C8" s="6" t="n">
        <v>0</v>
      </c>
      <c r="D8" s="6" t="n">
        <v>5</v>
      </c>
    </row>
    <row r="9" spans="1:4">
      <c r="A9" s="4" t="s">
        <v>920</v>
      </c>
      <c r="B9" s="6" t="n">
        <v>3</v>
      </c>
      <c r="C9" s="6" t="n">
        <v>3</v>
      </c>
      <c r="D9" s="6" t="n">
        <v>8</v>
      </c>
    </row>
    <row r="10" spans="1:4">
      <c r="A10" s="4" t="s">
        <v>921</v>
      </c>
      <c r="B10" s="6" t="n">
        <v>1598</v>
      </c>
      <c r="C10" s="6" t="n">
        <v>1598</v>
      </c>
      <c r="D10" s="5" t="n">
        <v>2294</v>
      </c>
    </row>
    <row r="11" spans="1:4">
      <c r="A11" s="4" t="s">
        <v>922</v>
      </c>
      <c r="B11" s="5" t="n">
        <v>13</v>
      </c>
      <c r="C11" s="5" t="n">
        <v>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21</v>
      </c>
    </row>
    <row r="2" spans="1:3">
      <c r="A2" s="3" t="s">
        <v>193</v>
      </c>
    </row>
    <row r="3" spans="1:3">
      <c r="A3" s="4" t="s">
        <v>916</v>
      </c>
      <c r="B3" s="5" t="n">
        <v>2267</v>
      </c>
      <c r="C3" s="5" t="n">
        <v>2466</v>
      </c>
    </row>
    <row r="4" spans="1:3">
      <c r="A4" s="4" t="s">
        <v>924</v>
      </c>
      <c r="B4" s="6" t="n">
        <v>1857</v>
      </c>
      <c r="C4" s="6" t="n">
        <v>779</v>
      </c>
    </row>
    <row r="5" spans="1:3">
      <c r="A5" s="4" t="s">
        <v>917</v>
      </c>
      <c r="B5" s="6" t="n">
        <v>167</v>
      </c>
      <c r="C5" s="6" t="n">
        <v>181</v>
      </c>
    </row>
    <row r="6" spans="1:3">
      <c r="A6" s="4" t="s">
        <v>920</v>
      </c>
      <c r="B6" s="6" t="n">
        <v>341</v>
      </c>
      <c r="C6" s="6" t="n">
        <v>302</v>
      </c>
    </row>
    <row r="7" spans="1:3">
      <c r="A7" s="4" t="s">
        <v>406</v>
      </c>
      <c r="B7" s="6" t="n">
        <v>36</v>
      </c>
    </row>
    <row r="8" spans="1:3">
      <c r="A8" s="4" t="s">
        <v>925</v>
      </c>
      <c r="B8" s="6" t="n">
        <v>21</v>
      </c>
      <c r="C8" s="6" t="n">
        <v>21</v>
      </c>
    </row>
    <row r="9" spans="1:3">
      <c r="A9" s="4" t="s">
        <v>926</v>
      </c>
      <c r="B9" s="5" t="n">
        <v>4689</v>
      </c>
      <c r="C9" s="5" t="n">
        <v>37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7</v>
      </c>
      <c r="B1" s="2" t="s">
        <v>2</v>
      </c>
      <c r="C1" s="2" t="s">
        <v>21</v>
      </c>
    </row>
    <row r="2" spans="1:3">
      <c r="A2" s="3" t="s">
        <v>928</v>
      </c>
    </row>
    <row r="3" spans="1:3">
      <c r="A3" s="4" t="s">
        <v>919</v>
      </c>
      <c r="B3" s="5" t="n">
        <v>1320000000</v>
      </c>
      <c r="C3" s="5" t="n">
        <v>733000000</v>
      </c>
    </row>
    <row r="4" spans="1:3">
      <c r="A4" s="4" t="s">
        <v>929</v>
      </c>
      <c r="B4" s="5" t="n">
        <v>338000000</v>
      </c>
      <c r="C4"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42"/>
    <col customWidth="1" max="3" min="3" width="21"/>
    <col customWidth="1" max="4" min="4" width="27"/>
    <col customWidth="1" max="5" min="5" width="20"/>
  </cols>
  <sheetData>
    <row r="1" spans="1:5">
      <c r="A1" s="1" t="s">
        <v>930</v>
      </c>
      <c r="B1" s="2" t="s">
        <v>1</v>
      </c>
    </row>
    <row r="2" spans="1:5">
      <c r="B2" s="2" t="s">
        <v>931</v>
      </c>
      <c r="C2" s="2" t="s">
        <v>932</v>
      </c>
      <c r="D2" s="2" t="s">
        <v>933</v>
      </c>
      <c r="E2" s="2" t="s">
        <v>934</v>
      </c>
    </row>
    <row r="3" spans="1:5">
      <c r="A3" s="3" t="s">
        <v>935</v>
      </c>
    </row>
    <row r="4" spans="1:5">
      <c r="A4" s="4" t="s">
        <v>936</v>
      </c>
      <c r="B4" s="5" t="n">
        <v>13</v>
      </c>
      <c r="C4" s="5" t="n">
        <v>0</v>
      </c>
    </row>
    <row r="5" spans="1:5">
      <c r="A5" s="4" t="s">
        <v>937</v>
      </c>
      <c r="B5" s="6" t="n">
        <v>6</v>
      </c>
    </row>
    <row r="6" spans="1:5">
      <c r="A6" s="4" t="s">
        <v>938</v>
      </c>
      <c r="B6" s="6" t="n">
        <v>1</v>
      </c>
    </row>
    <row r="7" spans="1:5">
      <c r="A7" s="4" t="s">
        <v>939</v>
      </c>
      <c r="B7" s="4" t="s">
        <v>940</v>
      </c>
    </row>
    <row r="8" spans="1:5">
      <c r="A8" s="4" t="s">
        <v>51</v>
      </c>
    </row>
    <row r="9" spans="1:5">
      <c r="A9" s="3" t="s">
        <v>935</v>
      </c>
    </row>
    <row r="10" spans="1:5">
      <c r="A10" s="4" t="s">
        <v>941</v>
      </c>
      <c r="B10" s="4" t="s">
        <v>942</v>
      </c>
    </row>
    <row r="11" spans="1:5">
      <c r="A11" s="4" t="s">
        <v>882</v>
      </c>
      <c r="B11" s="6" t="n">
        <v>139000</v>
      </c>
      <c r="D11" s="6" t="n">
        <v>139000</v>
      </c>
      <c r="E11" s="6" t="n">
        <v>139000</v>
      </c>
    </row>
    <row r="12" spans="1:5">
      <c r="A12" s="4" t="s">
        <v>50</v>
      </c>
    </row>
    <row r="13" spans="1:5">
      <c r="A13" s="3" t="s">
        <v>935</v>
      </c>
    </row>
    <row r="14" spans="1:5">
      <c r="A14" s="4" t="s">
        <v>941</v>
      </c>
      <c r="B14" s="4" t="s">
        <v>943</v>
      </c>
    </row>
    <row r="15" spans="1:5">
      <c r="A15" s="4" t="s">
        <v>882</v>
      </c>
      <c r="B15" s="6" t="n">
        <v>431432000</v>
      </c>
      <c r="D15" s="6" t="n">
        <v>424198000</v>
      </c>
      <c r="E15" s="6" t="n">
        <v>254989000</v>
      </c>
    </row>
    <row r="16" spans="1:5">
      <c r="A16" s="4" t="s">
        <v>944</v>
      </c>
    </row>
    <row r="17" spans="1:5">
      <c r="A17" s="3" t="s">
        <v>935</v>
      </c>
    </row>
    <row r="18" spans="1:5">
      <c r="A18" s="4" t="s">
        <v>882</v>
      </c>
      <c r="B18" s="6" t="n">
        <v>432649105</v>
      </c>
      <c r="D18" s="6" t="n">
        <v>432649105</v>
      </c>
    </row>
    <row r="19" spans="1:5">
      <c r="A19" s="4" t="s">
        <v>945</v>
      </c>
    </row>
    <row r="20" spans="1:5">
      <c r="A20" s="3" t="s">
        <v>935</v>
      </c>
    </row>
    <row r="21" spans="1:5">
      <c r="A21" s="4" t="s">
        <v>882</v>
      </c>
      <c r="B21" s="6" t="n">
        <v>4759997</v>
      </c>
      <c r="D21" s="6" t="n">
        <v>4759997</v>
      </c>
    </row>
    <row r="22" spans="1:5">
      <c r="A22" s="4" t="s">
        <v>59</v>
      </c>
    </row>
    <row r="23" spans="1:5">
      <c r="A23" s="3" t="s">
        <v>935</v>
      </c>
    </row>
    <row r="24" spans="1:5">
      <c r="A24" s="4" t="s">
        <v>946</v>
      </c>
      <c r="B24" s="6" t="n">
        <v>7360000</v>
      </c>
    </row>
    <row r="25" spans="1:5">
      <c r="A25" s="4" t="s">
        <v>947</v>
      </c>
      <c r="B25" s="5" t="n">
        <v>25</v>
      </c>
    </row>
    <row r="26" spans="1:5">
      <c r="A26" s="4" t="s">
        <v>948</v>
      </c>
      <c r="B26" s="4" t="s">
        <v>501</v>
      </c>
    </row>
    <row r="27" spans="1:5">
      <c r="A27" s="4" t="s">
        <v>936</v>
      </c>
      <c r="B27" s="5" t="n">
        <v>184</v>
      </c>
    </row>
    <row r="28" spans="1:5">
      <c r="A28" s="4" t="s">
        <v>949</v>
      </c>
      <c r="B28" s="6" t="n">
        <v>6</v>
      </c>
    </row>
    <row r="29" spans="1:5">
      <c r="A29" s="4" t="s">
        <v>950</v>
      </c>
      <c r="B29" s="5" t="n">
        <v>178</v>
      </c>
      <c r="D29" s="5"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951</v>
      </c>
      <c r="B1" s="2" t="s">
        <v>1</v>
      </c>
      <c r="C1" s="2" t="s">
        <v>443</v>
      </c>
    </row>
    <row r="2" spans="1:3">
      <c r="B2" s="2" t="s">
        <v>2</v>
      </c>
      <c r="C2" s="2" t="s">
        <v>21</v>
      </c>
    </row>
    <row r="3" spans="1:3">
      <c r="A3" s="4" t="s">
        <v>51</v>
      </c>
    </row>
    <row r="4" spans="1:3">
      <c r="A4" s="3" t="s">
        <v>952</v>
      </c>
    </row>
    <row r="5" spans="1:3">
      <c r="A5" s="4" t="s">
        <v>953</v>
      </c>
      <c r="B5" s="6" t="n">
        <v>139</v>
      </c>
      <c r="C5" s="6" t="n">
        <v>139</v>
      </c>
    </row>
    <row r="6" spans="1:3">
      <c r="A6" s="4" t="s">
        <v>954</v>
      </c>
      <c r="B6" s="6" t="n">
        <v>0</v>
      </c>
      <c r="C6" s="6" t="n">
        <v>0</v>
      </c>
    </row>
    <row r="7" spans="1:3">
      <c r="A7" s="4" t="s">
        <v>955</v>
      </c>
      <c r="B7" s="6" t="n">
        <v>0</v>
      </c>
      <c r="C7" s="6" t="n">
        <v>0</v>
      </c>
    </row>
    <row r="8" spans="1:3">
      <c r="A8" s="4" t="s">
        <v>956</v>
      </c>
      <c r="B8" s="6" t="n">
        <v>0</v>
      </c>
      <c r="C8" s="6" t="n">
        <v>0</v>
      </c>
    </row>
    <row r="9" spans="1:3">
      <c r="A9" s="4" t="s">
        <v>957</v>
      </c>
      <c r="B9" s="6" t="n">
        <v>0</v>
      </c>
      <c r="C9" s="6" t="n">
        <v>0</v>
      </c>
    </row>
    <row r="10" spans="1:3">
      <c r="A10" s="4" t="s">
        <v>958</v>
      </c>
      <c r="B10" s="6" t="n">
        <v>0</v>
      </c>
      <c r="C10" s="6" t="n">
        <v>0</v>
      </c>
    </row>
    <row r="11" spans="1:3">
      <c r="A11" s="4" t="s">
        <v>959</v>
      </c>
      <c r="B11" s="6" t="n">
        <v>139</v>
      </c>
      <c r="C11" s="6" t="n">
        <v>139</v>
      </c>
    </row>
    <row r="12" spans="1:3">
      <c r="A12" s="4" t="s">
        <v>50</v>
      </c>
    </row>
    <row r="13" spans="1:3">
      <c r="A13" s="3" t="s">
        <v>952</v>
      </c>
    </row>
    <row r="14" spans="1:3">
      <c r="A14" s="4" t="s">
        <v>953</v>
      </c>
      <c r="B14" s="6" t="n">
        <v>424198</v>
      </c>
      <c r="C14" s="6" t="n">
        <v>254989</v>
      </c>
    </row>
    <row r="15" spans="1:3">
      <c r="A15" s="4" t="s">
        <v>954</v>
      </c>
      <c r="B15" s="6" t="n">
        <v>0</v>
      </c>
      <c r="C15" s="6" t="n">
        <v>109702</v>
      </c>
    </row>
    <row r="16" spans="1:3">
      <c r="A16" s="4" t="s">
        <v>955</v>
      </c>
      <c r="B16" s="6" t="n">
        <v>49</v>
      </c>
      <c r="C16" s="6" t="n">
        <v>7770</v>
      </c>
    </row>
    <row r="17" spans="1:3">
      <c r="A17" s="4" t="s">
        <v>956</v>
      </c>
      <c r="B17" s="6" t="n">
        <v>105</v>
      </c>
      <c r="C17" s="6" t="n">
        <v>175</v>
      </c>
    </row>
    <row r="18" spans="1:3">
      <c r="A18" s="4" t="s">
        <v>957</v>
      </c>
      <c r="B18" s="6" t="n">
        <v>785</v>
      </c>
      <c r="C18" s="6" t="n">
        <v>57</v>
      </c>
    </row>
    <row r="19" spans="1:3">
      <c r="A19" s="4" t="s">
        <v>958</v>
      </c>
      <c r="B19" s="6" t="n">
        <v>-16662</v>
      </c>
      <c r="C19" s="6" t="n">
        <v>-4661</v>
      </c>
    </row>
    <row r="20" spans="1:3">
      <c r="A20" s="4" t="s">
        <v>959</v>
      </c>
      <c r="B20" s="6" t="n">
        <v>431432</v>
      </c>
      <c r="C20" s="6" t="n">
        <v>424198</v>
      </c>
    </row>
    <row r="21" spans="1:3">
      <c r="A21" s="4" t="s">
        <v>960</v>
      </c>
    </row>
    <row r="22" spans="1:3">
      <c r="A22" s="3" t="s">
        <v>952</v>
      </c>
    </row>
    <row r="23" spans="1:3">
      <c r="A23" s="4" t="s">
        <v>955</v>
      </c>
      <c r="B23" s="6" t="n">
        <v>-22957</v>
      </c>
      <c r="C23" s="6" t="n">
        <v>-5616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1</v>
      </c>
      <c r="B1" s="2" t="s">
        <v>1</v>
      </c>
      <c r="C1" s="2" t="s">
        <v>443</v>
      </c>
    </row>
    <row r="2" spans="1:3">
      <c r="B2" s="2" t="s">
        <v>2</v>
      </c>
      <c r="C2" s="2" t="s">
        <v>21</v>
      </c>
    </row>
    <row r="3" spans="1:3">
      <c r="A3" s="3" t="s">
        <v>952</v>
      </c>
    </row>
    <row r="4" spans="1:3">
      <c r="A4" s="4" t="s">
        <v>953</v>
      </c>
      <c r="B4" s="6" t="n">
        <v>3308</v>
      </c>
      <c r="C4" s="6" t="n">
        <v>11078</v>
      </c>
    </row>
    <row r="5" spans="1:3">
      <c r="A5" s="4" t="s">
        <v>955</v>
      </c>
      <c r="B5" s="6" t="n">
        <v>-49</v>
      </c>
      <c r="C5" s="6" t="n">
        <v>-7770</v>
      </c>
    </row>
    <row r="6" spans="1:3">
      <c r="A6" s="4" t="s">
        <v>959</v>
      </c>
      <c r="B6" s="6" t="n">
        <v>3259</v>
      </c>
      <c r="C6" s="6" t="n">
        <v>330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2</v>
      </c>
      <c r="B1" s="2" t="s">
        <v>1</v>
      </c>
      <c r="D1" s="2" t="s">
        <v>443</v>
      </c>
    </row>
    <row r="2" spans="1:4">
      <c r="B2" s="2" t="s">
        <v>2</v>
      </c>
      <c r="C2" s="2" t="s">
        <v>62</v>
      </c>
      <c r="D2" s="2" t="s">
        <v>21</v>
      </c>
    </row>
    <row r="3" spans="1:4">
      <c r="A3" s="3" t="s">
        <v>935</v>
      </c>
    </row>
    <row r="4" spans="1:4">
      <c r="A4" s="4" t="s">
        <v>953</v>
      </c>
      <c r="B4" s="6" t="n">
        <v>106090</v>
      </c>
      <c r="C4" s="6" t="n">
        <v>0</v>
      </c>
      <c r="D4" s="6" t="n">
        <v>0</v>
      </c>
    </row>
    <row r="5" spans="1:4">
      <c r="A5" s="4" t="s">
        <v>963</v>
      </c>
      <c r="B5" s="6" t="n">
        <v>0</v>
      </c>
      <c r="D5" s="6" t="n">
        <v>162324</v>
      </c>
    </row>
    <row r="6" spans="1:4">
      <c r="A6" s="4" t="s">
        <v>964</v>
      </c>
      <c r="B6" s="6" t="n">
        <v>-22957</v>
      </c>
      <c r="D6" s="6" t="n">
        <v>-56166</v>
      </c>
    </row>
    <row r="7" spans="1:4">
      <c r="A7" s="4" t="s">
        <v>965</v>
      </c>
      <c r="B7" s="6" t="n">
        <v>-4680</v>
      </c>
      <c r="C7" s="6" t="n">
        <v>0</v>
      </c>
    </row>
    <row r="8" spans="1:4">
      <c r="A8" s="4" t="s">
        <v>966</v>
      </c>
      <c r="B8" s="6" t="n">
        <v>-14</v>
      </c>
      <c r="C8" s="6" t="n">
        <v>-68</v>
      </c>
    </row>
    <row r="9" spans="1:4">
      <c r="A9" s="4" t="s">
        <v>959</v>
      </c>
      <c r="B9" s="6" t="n">
        <v>78439</v>
      </c>
      <c r="D9" s="6" t="n">
        <v>10609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7</v>
      </c>
      <c r="B1" s="2" t="s">
        <v>61</v>
      </c>
      <c r="D1" s="2" t="s">
        <v>1</v>
      </c>
    </row>
    <row r="2" spans="1:5">
      <c r="B2" s="2" t="s">
        <v>2</v>
      </c>
      <c r="C2" s="2" t="s">
        <v>62</v>
      </c>
      <c r="D2" s="2" t="s">
        <v>2</v>
      </c>
      <c r="E2" s="2" t="s">
        <v>62</v>
      </c>
    </row>
    <row r="3" spans="1:5">
      <c r="A3" s="3" t="s">
        <v>935</v>
      </c>
    </row>
    <row r="4" spans="1:5">
      <c r="A4" s="4" t="s">
        <v>119</v>
      </c>
      <c r="D4" s="5" t="n">
        <v>2387</v>
      </c>
      <c r="E4" s="5" t="n">
        <v>973</v>
      </c>
    </row>
    <row r="5" spans="1:5">
      <c r="A5" s="4" t="s">
        <v>119</v>
      </c>
      <c r="B5" s="5" t="n">
        <v>315</v>
      </c>
      <c r="C5" s="5" t="n">
        <v>222</v>
      </c>
      <c r="D5" s="5" t="n">
        <v>635</v>
      </c>
      <c r="E5" s="5" t="n">
        <v>443</v>
      </c>
    </row>
    <row r="6" spans="1:5">
      <c r="A6" s="4" t="s">
        <v>968</v>
      </c>
      <c r="B6" s="7" t="n">
        <v>0.33</v>
      </c>
      <c r="C6" s="14" t="n">
        <v>0.315</v>
      </c>
      <c r="D6" s="7" t="n">
        <v>0.66</v>
      </c>
      <c r="E6" s="7" t="n">
        <v>0.63</v>
      </c>
    </row>
    <row r="7" spans="1:5">
      <c r="A7" s="4" t="s">
        <v>50</v>
      </c>
    </row>
    <row r="8" spans="1:5">
      <c r="A8" s="3" t="s">
        <v>935</v>
      </c>
    </row>
    <row r="9" spans="1:5">
      <c r="A9" s="4" t="s">
        <v>119</v>
      </c>
      <c r="B9" s="5" t="n">
        <v>140</v>
      </c>
      <c r="C9" s="5" t="n">
        <v>80</v>
      </c>
      <c r="D9" s="5" t="n">
        <v>281</v>
      </c>
      <c r="E9" s="5" t="n">
        <v>160</v>
      </c>
    </row>
    <row r="10" spans="1:5">
      <c r="A10" s="4" t="s">
        <v>969</v>
      </c>
    </row>
    <row r="11" spans="1:5">
      <c r="A11" s="3" t="s">
        <v>935</v>
      </c>
    </row>
    <row r="12" spans="1:5">
      <c r="A12" s="4" t="s">
        <v>119</v>
      </c>
      <c r="D12" s="6" t="n">
        <v>289</v>
      </c>
      <c r="E12" s="6" t="n">
        <v>276</v>
      </c>
    </row>
    <row r="13" spans="1:5">
      <c r="A13" s="4" t="s">
        <v>119</v>
      </c>
      <c r="B13" s="6" t="n">
        <v>144</v>
      </c>
      <c r="C13" s="6" t="n">
        <v>136</v>
      </c>
      <c r="D13" s="6" t="n">
        <v>286</v>
      </c>
      <c r="E13" s="6" t="n">
        <v>273</v>
      </c>
    </row>
    <row r="14" spans="1:5">
      <c r="A14" s="4" t="s">
        <v>970</v>
      </c>
    </row>
    <row r="15" spans="1:5">
      <c r="A15" s="3" t="s">
        <v>935</v>
      </c>
    </row>
    <row r="16" spans="1:5">
      <c r="A16" s="4" t="s">
        <v>119</v>
      </c>
      <c r="B16" s="6" t="n">
        <v>1</v>
      </c>
      <c r="C16" s="6" t="n">
        <v>2</v>
      </c>
      <c r="D16" s="6" t="n">
        <v>3</v>
      </c>
      <c r="E16" s="6" t="n">
        <v>3</v>
      </c>
    </row>
    <row r="17" spans="1:5">
      <c r="A17" s="4" t="s">
        <v>971</v>
      </c>
    </row>
    <row r="18" spans="1:5">
      <c r="A18" s="3" t="s">
        <v>935</v>
      </c>
    </row>
    <row r="19" spans="1:5">
      <c r="A19" s="4" t="s">
        <v>119</v>
      </c>
      <c r="B19" s="6" t="n">
        <v>1</v>
      </c>
      <c r="C19" s="6" t="n">
        <v>4</v>
      </c>
      <c r="D19" s="6" t="n">
        <v>2</v>
      </c>
      <c r="E19" s="6" t="n">
        <v>7</v>
      </c>
    </row>
    <row r="20" spans="1:5">
      <c r="A20" s="4" t="s">
        <v>972</v>
      </c>
    </row>
    <row r="21" spans="1:5">
      <c r="A21" s="3" t="s">
        <v>935</v>
      </c>
    </row>
    <row r="22" spans="1:5">
      <c r="A22" s="4" t="s">
        <v>119</v>
      </c>
      <c r="D22" s="6" t="n">
        <v>63</v>
      </c>
    </row>
    <row r="23" spans="1:5">
      <c r="A23" s="4" t="s">
        <v>119</v>
      </c>
      <c r="B23" s="5" t="n">
        <v>29</v>
      </c>
      <c r="C23" s="5" t="n">
        <v>0</v>
      </c>
      <c r="D23" s="5" t="n">
        <v>63</v>
      </c>
      <c r="E23" s="5" t="n">
        <v>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61</v>
      </c>
      <c r="D1" s="2" t="s">
        <v>1</v>
      </c>
    </row>
    <row r="2" spans="1:5">
      <c r="B2" s="2" t="s">
        <v>2</v>
      </c>
      <c r="C2" s="2" t="s">
        <v>62</v>
      </c>
      <c r="D2" s="2" t="s">
        <v>2</v>
      </c>
      <c r="E2" s="2" t="s">
        <v>62</v>
      </c>
    </row>
    <row r="3" spans="1:5">
      <c r="A3" s="3" t="s">
        <v>214</v>
      </c>
    </row>
    <row r="4" spans="1:5">
      <c r="A4" s="4" t="s">
        <v>50</v>
      </c>
      <c r="B4" s="5" t="n">
        <v>57</v>
      </c>
      <c r="C4" s="5" t="n">
        <v>194</v>
      </c>
      <c r="D4" s="5" t="n">
        <v>203</v>
      </c>
      <c r="E4" s="5" t="n">
        <v>386</v>
      </c>
    </row>
    <row r="5" spans="1:5">
      <c r="A5" s="4" t="s">
        <v>974</v>
      </c>
      <c r="B5" s="6" t="n">
        <v>6</v>
      </c>
      <c r="C5" s="6" t="n">
        <v>31</v>
      </c>
      <c r="D5" s="6" t="n">
        <v>19</v>
      </c>
      <c r="E5" s="6" t="n">
        <v>62</v>
      </c>
    </row>
    <row r="6" spans="1:5">
      <c r="A6" s="4" t="s">
        <v>975</v>
      </c>
      <c r="B6" s="6" t="n">
        <v>-3</v>
      </c>
      <c r="C6" s="6" t="n">
        <v>0</v>
      </c>
      <c r="D6" s="6" t="n">
        <v>-3</v>
      </c>
      <c r="E6" s="6" t="n">
        <v>0</v>
      </c>
    </row>
    <row r="7" spans="1:5">
      <c r="A7" s="4" t="s">
        <v>976</v>
      </c>
      <c r="B7" s="6" t="n">
        <v>60</v>
      </c>
      <c r="C7" s="6" t="n">
        <v>225</v>
      </c>
      <c r="D7" s="6" t="n">
        <v>219</v>
      </c>
      <c r="E7" s="6" t="n">
        <v>448</v>
      </c>
    </row>
    <row r="8" spans="1:5">
      <c r="A8" s="4" t="s">
        <v>977</v>
      </c>
      <c r="B8" s="6" t="n">
        <v>0</v>
      </c>
      <c r="C8" s="6" t="n">
        <v>10</v>
      </c>
      <c r="D8" s="6" t="n">
        <v>0</v>
      </c>
      <c r="E8" s="6" t="n">
        <v>19</v>
      </c>
    </row>
    <row r="9" spans="1:5">
      <c r="A9" s="4" t="s">
        <v>978</v>
      </c>
      <c r="B9" s="5" t="n">
        <v>60</v>
      </c>
      <c r="C9" s="5" t="n">
        <v>235</v>
      </c>
      <c r="D9" s="5" t="n">
        <v>219</v>
      </c>
      <c r="E9" s="5" t="n">
        <v>467</v>
      </c>
    </row>
    <row r="10" spans="1:5">
      <c r="A10" s="4" t="s">
        <v>979</v>
      </c>
      <c r="B10" s="6" t="n">
        <v>421</v>
      </c>
      <c r="C10" s="6" t="n">
        <v>256</v>
      </c>
      <c r="D10" s="15" t="n">
        <v>423.7</v>
      </c>
      <c r="E10" s="15" t="n">
        <v>255.5</v>
      </c>
    </row>
    <row r="11" spans="1:5">
      <c r="A11" s="4" t="s">
        <v>980</v>
      </c>
      <c r="B11" s="6" t="n">
        <v>70</v>
      </c>
      <c r="C11" s="6" t="n">
        <v>70</v>
      </c>
      <c r="D11" s="6" t="n">
        <v>70</v>
      </c>
      <c r="E11" s="6" t="n">
        <v>70</v>
      </c>
    </row>
    <row r="12" spans="1:5">
      <c r="A12" s="4" t="s">
        <v>981</v>
      </c>
      <c r="B12" s="6" t="n">
        <v>491</v>
      </c>
      <c r="C12" s="6" t="n">
        <v>326</v>
      </c>
      <c r="D12" s="15" t="n">
        <v>493.7</v>
      </c>
      <c r="E12" s="15" t="n">
        <v>325.5</v>
      </c>
    </row>
    <row r="13" spans="1:5">
      <c r="A13" s="4" t="s">
        <v>982</v>
      </c>
      <c r="B13" s="15" t="n">
        <v>0.1</v>
      </c>
      <c r="C13" s="15" t="n">
        <v>19.6</v>
      </c>
      <c r="D13" s="15" t="n">
        <v>0.1</v>
      </c>
      <c r="E13" s="15" t="n">
        <v>18.4</v>
      </c>
    </row>
    <row r="14" spans="1:5">
      <c r="A14" s="4" t="s">
        <v>983</v>
      </c>
      <c r="B14" s="15" t="n">
        <v>491.1</v>
      </c>
      <c r="C14" s="15" t="n">
        <v>345.6</v>
      </c>
      <c r="D14" s="15" t="n">
        <v>493.8</v>
      </c>
      <c r="E14" s="15" t="n">
        <v>343.9</v>
      </c>
    </row>
    <row r="15" spans="1:5">
      <c r="A15" s="4" t="s">
        <v>984</v>
      </c>
    </row>
    <row r="16" spans="1:5">
      <c r="A16" s="3" t="s">
        <v>985</v>
      </c>
    </row>
    <row r="17" spans="1:5">
      <c r="A17" s="4" t="s">
        <v>986</v>
      </c>
      <c r="B17" s="15" t="n">
        <v>4.4</v>
      </c>
      <c r="D17" s="6" t="n">
        <v>13</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7</v>
      </c>
      <c r="B1" s="2" t="s">
        <v>2</v>
      </c>
      <c r="C1" s="2" t="s">
        <v>21</v>
      </c>
    </row>
    <row r="2" spans="1:3">
      <c r="A2" s="3" t="s">
        <v>217</v>
      </c>
    </row>
    <row r="3" spans="1:3">
      <c r="A3" s="4" t="s">
        <v>988</v>
      </c>
      <c r="B3" s="5" t="n">
        <v>12814</v>
      </c>
      <c r="C3" s="5" t="n">
        <v>12740</v>
      </c>
    </row>
    <row r="4" spans="1:3">
      <c r="A4" s="4" t="s">
        <v>989</v>
      </c>
      <c r="B4" s="6" t="n">
        <v>96</v>
      </c>
      <c r="C4" s="6" t="n">
        <v>96</v>
      </c>
    </row>
    <row r="5" spans="1:3">
      <c r="A5" s="4" t="s">
        <v>990</v>
      </c>
      <c r="B5" s="6" t="n">
        <v>2298</v>
      </c>
      <c r="C5" s="6" t="n">
        <v>3091</v>
      </c>
    </row>
    <row r="6" spans="1:3">
      <c r="A6" s="3" t="s">
        <v>991</v>
      </c>
    </row>
    <row r="7" spans="1:3">
      <c r="A7" s="4" t="s">
        <v>992</v>
      </c>
      <c r="B7" s="6" t="n">
        <v>15</v>
      </c>
      <c r="C7" s="6" t="n">
        <v>16</v>
      </c>
    </row>
    <row r="8" spans="1:3">
      <c r="A8" s="4" t="s">
        <v>993</v>
      </c>
      <c r="B8" s="6" t="n">
        <v>2977</v>
      </c>
      <c r="C8" s="6" t="n">
        <v>2830</v>
      </c>
    </row>
    <row r="9" spans="1:3">
      <c r="A9" s="4" t="s">
        <v>994</v>
      </c>
      <c r="B9" s="6" t="n">
        <v>12894</v>
      </c>
      <c r="C9" s="6" t="n">
        <v>15610</v>
      </c>
    </row>
    <row r="10" spans="1:3">
      <c r="A10" s="4" t="s">
        <v>995</v>
      </c>
      <c r="B10" s="6" t="n">
        <v>15886</v>
      </c>
      <c r="C10" s="6" t="n">
        <v>18456</v>
      </c>
    </row>
    <row r="11" spans="1:3">
      <c r="A11" s="4" t="s">
        <v>996</v>
      </c>
      <c r="B11" s="5" t="n">
        <v>31094</v>
      </c>
      <c r="C11" s="5" t="n">
        <v>3438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7</v>
      </c>
      <c r="B1" s="2" t="s">
        <v>1</v>
      </c>
      <c r="C1" s="2" t="s">
        <v>443</v>
      </c>
    </row>
    <row r="2" spans="1:3">
      <c r="B2" s="2" t="s">
        <v>2</v>
      </c>
      <c r="C2" s="2" t="s">
        <v>21</v>
      </c>
    </row>
    <row r="3" spans="1:3">
      <c r="A3" s="3" t="s">
        <v>397</v>
      </c>
    </row>
    <row r="4" spans="1:3">
      <c r="A4" s="4" t="s">
        <v>998</v>
      </c>
      <c r="B4" s="5" t="n">
        <v>15886</v>
      </c>
      <c r="C4" s="5" t="n">
        <v>18456</v>
      </c>
    </row>
    <row r="5" spans="1:3">
      <c r="A5" s="4" t="s">
        <v>999</v>
      </c>
    </row>
    <row r="6" spans="1:3">
      <c r="A6" s="3" t="s">
        <v>397</v>
      </c>
    </row>
    <row r="7" spans="1:3">
      <c r="A7" s="4" t="s">
        <v>1000</v>
      </c>
      <c r="B7" s="4" t="s">
        <v>618</v>
      </c>
      <c r="C7" s="4" t="s">
        <v>618</v>
      </c>
    </row>
    <row r="8" spans="1:3">
      <c r="A8" s="4" t="s">
        <v>998</v>
      </c>
      <c r="B8" s="5" t="n">
        <v>4763</v>
      </c>
      <c r="C8" s="5" t="n">
        <v>4757</v>
      </c>
    </row>
    <row r="9" spans="1:3">
      <c r="A9" s="4" t="s">
        <v>1001</v>
      </c>
    </row>
    <row r="10" spans="1:3">
      <c r="A10" s="3" t="s">
        <v>397</v>
      </c>
    </row>
    <row r="11" spans="1:3">
      <c r="A11" s="4" t="s">
        <v>1000</v>
      </c>
      <c r="B11" s="4" t="s">
        <v>618</v>
      </c>
      <c r="C11" s="4" t="s">
        <v>1002</v>
      </c>
    </row>
    <row r="12" spans="1:3">
      <c r="A12" s="4" t="s">
        <v>998</v>
      </c>
      <c r="B12" s="5" t="n">
        <v>0</v>
      </c>
      <c r="C12" s="5" t="n">
        <v>3437</v>
      </c>
    </row>
    <row r="13" spans="1:3">
      <c r="A13" s="4" t="s">
        <v>1003</v>
      </c>
    </row>
    <row r="14" spans="1:3">
      <c r="A14" s="3" t="s">
        <v>397</v>
      </c>
    </row>
    <row r="15" spans="1:3">
      <c r="A15" s="4" t="s">
        <v>1000</v>
      </c>
      <c r="B15" s="4" t="s">
        <v>618</v>
      </c>
      <c r="C15" s="4" t="s">
        <v>618</v>
      </c>
    </row>
    <row r="16" spans="1:3">
      <c r="A16" s="4" t="s">
        <v>998</v>
      </c>
      <c r="B16" s="5" t="n">
        <v>1606</v>
      </c>
      <c r="C16" s="5" t="n">
        <v>1773</v>
      </c>
    </row>
    <row r="17" spans="1:3">
      <c r="A17" s="4" t="s">
        <v>1004</v>
      </c>
    </row>
    <row r="18" spans="1:3">
      <c r="A18" s="3" t="s">
        <v>397</v>
      </c>
    </row>
    <row r="19" spans="1:3">
      <c r="A19" s="4" t="s">
        <v>1000</v>
      </c>
      <c r="B19" s="4" t="s">
        <v>1005</v>
      </c>
      <c r="C19" s="4" t="s">
        <v>1005</v>
      </c>
    </row>
    <row r="20" spans="1:3">
      <c r="A20" s="4" t="s">
        <v>998</v>
      </c>
      <c r="B20" s="5" t="n">
        <v>950</v>
      </c>
      <c r="C20" s="5" t="n">
        <v>957</v>
      </c>
    </row>
    <row r="21" spans="1:3">
      <c r="A21" s="4" t="s">
        <v>1006</v>
      </c>
    </row>
    <row r="22" spans="1:3">
      <c r="A22" s="3" t="s">
        <v>397</v>
      </c>
    </row>
    <row r="23" spans="1:3">
      <c r="A23" s="4" t="s">
        <v>1000</v>
      </c>
      <c r="B23" s="4" t="s">
        <v>1007</v>
      </c>
      <c r="C23" s="4" t="s">
        <v>1007</v>
      </c>
    </row>
    <row r="24" spans="1:3">
      <c r="A24" s="4" t="s">
        <v>998</v>
      </c>
      <c r="B24" s="5" t="n">
        <v>586</v>
      </c>
      <c r="C24" s="5" t="n">
        <v>863</v>
      </c>
    </row>
    <row r="25" spans="1:3">
      <c r="A25" s="4" t="s">
        <v>1008</v>
      </c>
    </row>
    <row r="26" spans="1:3">
      <c r="A26" s="3" t="s">
        <v>397</v>
      </c>
    </row>
    <row r="27" spans="1:3">
      <c r="A27" s="4" t="s">
        <v>1000</v>
      </c>
      <c r="B27" s="4" t="s">
        <v>1009</v>
      </c>
      <c r="C27" s="4" t="s">
        <v>1009</v>
      </c>
    </row>
    <row r="28" spans="1:3">
      <c r="A28" s="4" t="s">
        <v>998</v>
      </c>
      <c r="B28" s="5" t="n">
        <v>753</v>
      </c>
      <c r="C28" s="5" t="n">
        <v>766</v>
      </c>
    </row>
    <row r="29" spans="1:3">
      <c r="A29" s="4" t="s">
        <v>1010</v>
      </c>
    </row>
    <row r="30" spans="1:3">
      <c r="A30" s="3" t="s">
        <v>397</v>
      </c>
    </row>
    <row r="31" spans="1:3">
      <c r="A31" s="4" t="s">
        <v>1000</v>
      </c>
      <c r="B31" s="4" t="s">
        <v>1011</v>
      </c>
      <c r="C31" s="4" t="s">
        <v>1011</v>
      </c>
    </row>
    <row r="32" spans="1:3">
      <c r="A32" s="4" t="s">
        <v>998</v>
      </c>
      <c r="B32" s="5" t="n">
        <v>736</v>
      </c>
      <c r="C32" s="5" t="n">
        <v>700</v>
      </c>
    </row>
    <row r="33" spans="1:3">
      <c r="A33" s="4" t="s">
        <v>1012</v>
      </c>
    </row>
    <row r="34" spans="1:3">
      <c r="A34" s="3" t="s">
        <v>397</v>
      </c>
    </row>
    <row r="35" spans="1:3">
      <c r="A35" s="4" t="s">
        <v>1000</v>
      </c>
      <c r="B35" s="4" t="s">
        <v>1013</v>
      </c>
      <c r="C35" s="4" t="s">
        <v>1013</v>
      </c>
    </row>
    <row r="36" spans="1:3">
      <c r="A36" s="4" t="s">
        <v>998</v>
      </c>
      <c r="B36" s="5" t="n">
        <v>698</v>
      </c>
      <c r="C36" s="5" t="n">
        <v>687</v>
      </c>
    </row>
    <row r="37" spans="1:3">
      <c r="A37" s="4" t="s">
        <v>1014</v>
      </c>
    </row>
    <row r="38" spans="1:3">
      <c r="A38" s="3" t="s">
        <v>397</v>
      </c>
    </row>
    <row r="39" spans="1:3">
      <c r="A39" s="4" t="s">
        <v>1000</v>
      </c>
      <c r="B39" s="4" t="s">
        <v>1015</v>
      </c>
      <c r="C39" s="4" t="s">
        <v>1015</v>
      </c>
    </row>
    <row r="40" spans="1:3">
      <c r="A40" s="4" t="s">
        <v>998</v>
      </c>
      <c r="B40" s="5" t="n">
        <v>424</v>
      </c>
      <c r="C40" s="5" t="n">
        <v>612</v>
      </c>
    </row>
    <row r="41" spans="1:3">
      <c r="A41" s="4" t="s">
        <v>1016</v>
      </c>
    </row>
    <row r="42" spans="1:3">
      <c r="A42" s="3" t="s">
        <v>397</v>
      </c>
    </row>
    <row r="43" spans="1:3">
      <c r="A43" s="4" t="s">
        <v>1000</v>
      </c>
      <c r="B43" s="4" t="s">
        <v>1011</v>
      </c>
      <c r="C43" s="4" t="s">
        <v>1011</v>
      </c>
    </row>
    <row r="44" spans="1:3">
      <c r="A44" s="4" t="s">
        <v>998</v>
      </c>
      <c r="B44" s="5" t="n">
        <v>580</v>
      </c>
      <c r="C44" s="5" t="n">
        <v>603</v>
      </c>
    </row>
    <row r="45" spans="1:3">
      <c r="A45" s="4" t="s">
        <v>1017</v>
      </c>
    </row>
    <row r="46" spans="1:3">
      <c r="A46" s="3" t="s">
        <v>397</v>
      </c>
    </row>
    <row r="47" spans="1:3">
      <c r="A47" s="4" t="s">
        <v>1000</v>
      </c>
      <c r="B47" s="4" t="s">
        <v>399</v>
      </c>
      <c r="C47" s="4" t="s">
        <v>399</v>
      </c>
    </row>
    <row r="48" spans="1:3">
      <c r="A48" s="4" t="s">
        <v>998</v>
      </c>
      <c r="B48" s="5" t="n">
        <v>495</v>
      </c>
      <c r="C48" s="5" t="n">
        <v>552</v>
      </c>
    </row>
    <row r="49" spans="1:3">
      <c r="A49" s="4" t="s">
        <v>1018</v>
      </c>
    </row>
    <row r="50" spans="1:3">
      <c r="A50" s="3" t="s">
        <v>397</v>
      </c>
    </row>
    <row r="51" spans="1:3">
      <c r="A51" s="4" t="s">
        <v>1000</v>
      </c>
      <c r="B51" s="4" t="s">
        <v>655</v>
      </c>
      <c r="C51" s="4" t="s">
        <v>655</v>
      </c>
    </row>
    <row r="52" spans="1:3">
      <c r="A52" s="4" t="s">
        <v>998</v>
      </c>
      <c r="B52" s="5" t="n">
        <v>414</v>
      </c>
      <c r="C52" s="5" t="n">
        <v>507</v>
      </c>
    </row>
    <row r="53" spans="1:3">
      <c r="A53" s="4" t="s">
        <v>1019</v>
      </c>
    </row>
    <row r="54" spans="1:3">
      <c r="A54" s="3" t="s">
        <v>397</v>
      </c>
    </row>
    <row r="55" spans="1:3">
      <c r="A55" s="4" t="s">
        <v>998</v>
      </c>
      <c r="B55" s="5" t="n">
        <v>3881</v>
      </c>
      <c r="C55" s="5" t="n">
        <v>2242</v>
      </c>
    </row>
    <row r="56" spans="1:3">
      <c r="A56" s="4" t="s">
        <v>1020</v>
      </c>
    </row>
    <row r="57" spans="1:3">
      <c r="A57" s="3" t="s">
        <v>397</v>
      </c>
    </row>
    <row r="58" spans="1:3">
      <c r="A58" s="4" t="s">
        <v>1000</v>
      </c>
      <c r="B58" s="4" t="s">
        <v>942</v>
      </c>
    </row>
    <row r="59" spans="1:3">
      <c r="A59" s="4" t="s">
        <v>1021</v>
      </c>
    </row>
    <row r="60" spans="1:3">
      <c r="A60" s="3" t="s">
        <v>397</v>
      </c>
    </row>
    <row r="61" spans="1:3">
      <c r="A61" s="4" t="s">
        <v>1000</v>
      </c>
      <c r="B61" s="4" t="s">
        <v>1022</v>
      </c>
      <c r="C61" s="4" t="s">
        <v>1022</v>
      </c>
    </row>
    <row r="62" spans="1:3">
      <c r="A62" s="4" t="s">
        <v>1023</v>
      </c>
    </row>
    <row r="63" spans="1:3">
      <c r="A63" s="3" t="s">
        <v>397</v>
      </c>
    </row>
    <row r="64" spans="1:3">
      <c r="A64" s="4" t="s">
        <v>1000</v>
      </c>
      <c r="B64" s="4" t="s">
        <v>436</v>
      </c>
    </row>
    <row r="65" spans="1:3">
      <c r="A65" s="4" t="s">
        <v>1024</v>
      </c>
    </row>
    <row r="66" spans="1:3">
      <c r="A66" s="3" t="s">
        <v>397</v>
      </c>
    </row>
    <row r="67" spans="1:3">
      <c r="A67" s="4" t="s">
        <v>1000</v>
      </c>
      <c r="B67" s="4" t="s">
        <v>1025</v>
      </c>
      <c r="C67" s="4" t="s">
        <v>10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026</v>
      </c>
      <c r="B1" s="2" t="s">
        <v>61</v>
      </c>
      <c r="D1" s="2" t="s">
        <v>1</v>
      </c>
    </row>
    <row r="2" spans="1:5">
      <c r="B2" s="2" t="s">
        <v>2</v>
      </c>
      <c r="C2" s="2" t="s">
        <v>62</v>
      </c>
      <c r="D2" s="2" t="s">
        <v>2</v>
      </c>
      <c r="E2" s="2" t="s">
        <v>62</v>
      </c>
    </row>
    <row r="3" spans="1:5">
      <c r="A3" s="3" t="s">
        <v>220</v>
      </c>
    </row>
    <row r="4" spans="1:5">
      <c r="A4" s="4" t="s">
        <v>1027</v>
      </c>
      <c r="B4" s="5" t="n">
        <v>953</v>
      </c>
      <c r="C4" s="5" t="n">
        <v>740</v>
      </c>
      <c r="D4" s="5" t="n">
        <v>1971</v>
      </c>
      <c r="E4" s="5" t="n">
        <v>1537</v>
      </c>
    </row>
    <row r="5" spans="1:5">
      <c r="A5" s="4" t="s">
        <v>1028</v>
      </c>
      <c r="B5" s="6" t="n">
        <v>28</v>
      </c>
      <c r="C5" s="6" t="n">
        <v>24</v>
      </c>
      <c r="D5" s="6" t="n">
        <v>63</v>
      </c>
      <c r="E5" s="6" t="n">
        <v>50</v>
      </c>
    </row>
    <row r="6" spans="1:5">
      <c r="A6" s="4" t="s">
        <v>1029</v>
      </c>
      <c r="B6" s="6" t="n">
        <v>15</v>
      </c>
      <c r="C6" s="6" t="n">
        <v>21</v>
      </c>
      <c r="D6" s="6" t="n">
        <v>21</v>
      </c>
      <c r="E6" s="6" t="n">
        <v>26</v>
      </c>
    </row>
    <row r="7" spans="1:5">
      <c r="A7" s="4" t="s">
        <v>1030</v>
      </c>
      <c r="B7" s="6" t="n">
        <v>150</v>
      </c>
      <c r="C7" s="6" t="n">
        <v>128</v>
      </c>
      <c r="D7" s="6" t="n">
        <v>324</v>
      </c>
      <c r="E7" s="6" t="n">
        <v>266</v>
      </c>
    </row>
    <row r="8" spans="1:5">
      <c r="A8" s="4" t="s">
        <v>1031</v>
      </c>
      <c r="B8" s="6" t="n">
        <v>240</v>
      </c>
      <c r="C8" s="6" t="n">
        <v>217</v>
      </c>
      <c r="D8" s="6" t="n">
        <v>481</v>
      </c>
      <c r="E8" s="6" t="n">
        <v>348</v>
      </c>
    </row>
    <row r="9" spans="1:5">
      <c r="A9" s="4" t="s">
        <v>1032</v>
      </c>
      <c r="B9" s="5" t="n">
        <v>1386</v>
      </c>
      <c r="C9" s="5" t="n">
        <v>1130</v>
      </c>
      <c r="D9" s="5" t="n">
        <v>2860</v>
      </c>
      <c r="E9" s="5" t="n">
        <v>2227</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61</v>
      </c>
      <c r="D1" s="2" t="s">
        <v>1</v>
      </c>
    </row>
    <row r="2" spans="1:5">
      <c r="B2" s="2" t="s">
        <v>2</v>
      </c>
      <c r="C2" s="2" t="s">
        <v>62</v>
      </c>
      <c r="D2" s="2" t="s">
        <v>2</v>
      </c>
      <c r="E2" s="2" t="s">
        <v>62</v>
      </c>
    </row>
    <row r="3" spans="1:5">
      <c r="A3" s="3" t="s">
        <v>1034</v>
      </c>
    </row>
    <row r="4" spans="1:5">
      <c r="A4" s="4" t="s">
        <v>1035</v>
      </c>
      <c r="B4" s="5" t="n">
        <v>503</v>
      </c>
      <c r="C4" s="5" t="n">
        <v>476</v>
      </c>
      <c r="D4" s="5" t="n">
        <v>994</v>
      </c>
      <c r="E4" s="5" t="n">
        <v>958</v>
      </c>
    </row>
    <row r="5" spans="1:5">
      <c r="A5" s="4" t="s">
        <v>1036</v>
      </c>
    </row>
    <row r="6" spans="1:5">
      <c r="A6" s="3" t="s">
        <v>1034</v>
      </c>
    </row>
    <row r="7" spans="1:5">
      <c r="A7" s="4" t="s">
        <v>1035</v>
      </c>
      <c r="B7" s="6" t="n">
        <v>378</v>
      </c>
      <c r="C7" s="6" t="n">
        <v>348</v>
      </c>
      <c r="D7" s="6" t="n">
        <v>738</v>
      </c>
      <c r="E7" s="6" t="n">
        <v>675</v>
      </c>
    </row>
    <row r="8" spans="1:5">
      <c r="A8" s="4" t="s">
        <v>1037</v>
      </c>
    </row>
    <row r="9" spans="1:5">
      <c r="A9" s="3" t="s">
        <v>1034</v>
      </c>
    </row>
    <row r="10" spans="1:5">
      <c r="A10" s="4" t="s">
        <v>1035</v>
      </c>
      <c r="B10" s="6" t="n">
        <v>95</v>
      </c>
      <c r="C10" s="6" t="n">
        <v>89</v>
      </c>
      <c r="D10" s="6" t="n">
        <v>195</v>
      </c>
      <c r="E10" s="6" t="n">
        <v>222</v>
      </c>
    </row>
    <row r="11" spans="1:5">
      <c r="A11" s="4" t="s">
        <v>1038</v>
      </c>
    </row>
    <row r="12" spans="1:5">
      <c r="A12" s="3" t="s">
        <v>1034</v>
      </c>
    </row>
    <row r="13" spans="1:5">
      <c r="A13" s="4" t="s">
        <v>1035</v>
      </c>
      <c r="B13" s="5" t="n">
        <v>30</v>
      </c>
      <c r="C13" s="5" t="n">
        <v>39</v>
      </c>
      <c r="D13" s="5" t="n">
        <v>61</v>
      </c>
      <c r="E13" s="5" t="n">
        <v>61</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39</v>
      </c>
      <c r="B1" s="2" t="s">
        <v>61</v>
      </c>
      <c r="D1" s="2" t="s">
        <v>1</v>
      </c>
    </row>
    <row r="2" spans="1:5">
      <c r="B2" s="2" t="s">
        <v>2</v>
      </c>
      <c r="C2" s="2" t="s">
        <v>62</v>
      </c>
      <c r="D2" s="2" t="s">
        <v>2</v>
      </c>
      <c r="E2" s="2" t="s">
        <v>62</v>
      </c>
    </row>
    <row r="3" spans="1:5">
      <c r="A3" s="3" t="s">
        <v>220</v>
      </c>
    </row>
    <row r="4" spans="1:5">
      <c r="A4" s="4" t="s">
        <v>1040</v>
      </c>
      <c r="B4" s="5" t="n">
        <v>60</v>
      </c>
      <c r="C4" s="5" t="n">
        <v>15</v>
      </c>
      <c r="D4" s="5" t="n">
        <v>68</v>
      </c>
      <c r="E4" s="5" t="n">
        <v>21</v>
      </c>
    </row>
    <row r="5" spans="1:5">
      <c r="A5" s="4" t="s">
        <v>1041</v>
      </c>
      <c r="B5" s="6" t="n">
        <v>58</v>
      </c>
      <c r="C5" s="6" t="n">
        <v>16</v>
      </c>
      <c r="D5" s="6" t="n">
        <v>122</v>
      </c>
      <c r="E5" s="6" t="n">
        <v>33</v>
      </c>
    </row>
    <row r="6" spans="1:5">
      <c r="A6" s="4" t="s">
        <v>1042</v>
      </c>
      <c r="B6" s="6" t="n">
        <v>2</v>
      </c>
      <c r="C6" s="6" t="n">
        <v>0</v>
      </c>
      <c r="D6" s="6" t="n">
        <v>3</v>
      </c>
      <c r="E6" s="6" t="n">
        <v>6</v>
      </c>
    </row>
    <row r="7" spans="1:5">
      <c r="A7" s="4" t="s">
        <v>1043</v>
      </c>
      <c r="B7" s="6" t="n">
        <v>13</v>
      </c>
      <c r="C7" s="6" t="n">
        <v>7</v>
      </c>
      <c r="D7" s="6" t="n">
        <v>45</v>
      </c>
      <c r="E7" s="6" t="n">
        <v>13</v>
      </c>
    </row>
    <row r="8" spans="1:5">
      <c r="A8" s="4" t="s">
        <v>1044</v>
      </c>
      <c r="B8" s="6" t="n">
        <v>4</v>
      </c>
      <c r="C8" s="6" t="n">
        <v>7</v>
      </c>
      <c r="D8" s="6" t="n">
        <v>7</v>
      </c>
      <c r="E8" s="6" t="n">
        <v>13</v>
      </c>
    </row>
    <row r="9" spans="1:5">
      <c r="A9" s="4" t="s">
        <v>1045</v>
      </c>
      <c r="B9" s="5" t="n">
        <v>137</v>
      </c>
      <c r="C9" s="5" t="n">
        <v>45</v>
      </c>
      <c r="D9" s="5" t="n">
        <v>245</v>
      </c>
      <c r="E9" s="5" t="n">
        <v>86</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61</v>
      </c>
      <c r="D1" s="2" t="s">
        <v>1</v>
      </c>
    </row>
    <row r="2" spans="1:5">
      <c r="B2" s="2" t="s">
        <v>2</v>
      </c>
      <c r="C2" s="2" t="s">
        <v>62</v>
      </c>
      <c r="D2" s="2" t="s">
        <v>2</v>
      </c>
      <c r="E2" s="2" t="s">
        <v>62</v>
      </c>
    </row>
    <row r="3" spans="1:5">
      <c r="A3" s="3" t="s">
        <v>595</v>
      </c>
    </row>
    <row r="4" spans="1:5">
      <c r="A4" s="4" t="s">
        <v>1047</v>
      </c>
      <c r="B4" s="5" t="n">
        <v>94</v>
      </c>
      <c r="C4" s="5" t="n">
        <v>47</v>
      </c>
      <c r="D4" s="5" t="n">
        <v>182</v>
      </c>
      <c r="E4" s="5" t="n">
        <v>95</v>
      </c>
    </row>
    <row r="5" spans="1:5">
      <c r="A5" s="4" t="s">
        <v>1048</v>
      </c>
      <c r="B5" s="6" t="n">
        <v>479</v>
      </c>
      <c r="C5" s="6" t="n">
        <v>421</v>
      </c>
      <c r="D5" s="6" t="n">
        <v>1001</v>
      </c>
      <c r="E5" s="6" t="n">
        <v>830</v>
      </c>
    </row>
    <row r="6" spans="1:5">
      <c r="A6" s="4" t="s">
        <v>1049</v>
      </c>
      <c r="B6" s="6" t="n">
        <v>3</v>
      </c>
      <c r="D6" s="6" t="n">
        <v>7</v>
      </c>
    </row>
    <row r="7" spans="1:5">
      <c r="A7" s="4" t="s">
        <v>1050</v>
      </c>
    </row>
    <row r="8" spans="1:5">
      <c r="A8" s="3" t="s">
        <v>595</v>
      </c>
    </row>
    <row r="9" spans="1:5">
      <c r="A9" s="4" t="s">
        <v>1051</v>
      </c>
      <c r="B9" s="6" t="n">
        <v>182</v>
      </c>
      <c r="C9" s="6" t="n">
        <v>172</v>
      </c>
      <c r="D9" s="6" t="n">
        <v>378</v>
      </c>
      <c r="E9" s="6" t="n">
        <v>348</v>
      </c>
    </row>
    <row r="10" spans="1:5">
      <c r="A10" s="4" t="s">
        <v>1052</v>
      </c>
      <c r="B10" s="6" t="n">
        <v>157</v>
      </c>
      <c r="C10" s="6" t="n">
        <v>117</v>
      </c>
      <c r="D10" s="6" t="n">
        <v>324</v>
      </c>
      <c r="E10" s="6" t="n">
        <v>236</v>
      </c>
    </row>
    <row r="11" spans="1:5">
      <c r="A11" s="4" t="s">
        <v>1047</v>
      </c>
      <c r="B11" s="6" t="n">
        <v>40</v>
      </c>
      <c r="C11" s="6" t="n">
        <v>54</v>
      </c>
      <c r="D11" s="6" t="n">
        <v>88</v>
      </c>
      <c r="E11" s="6" t="n">
        <v>98</v>
      </c>
    </row>
    <row r="12" spans="1:5">
      <c r="A12" s="4" t="s">
        <v>1053</v>
      </c>
      <c r="B12" s="6" t="n">
        <v>3</v>
      </c>
      <c r="C12" s="6" t="n">
        <v>15</v>
      </c>
      <c r="D12" s="6" t="n">
        <v>8</v>
      </c>
      <c r="E12" s="6" t="n">
        <v>29</v>
      </c>
    </row>
    <row r="13" spans="1:5">
      <c r="A13" s="4" t="s">
        <v>619</v>
      </c>
      <c r="B13" s="5" t="n">
        <v>97</v>
      </c>
      <c r="C13" s="5" t="n">
        <v>63</v>
      </c>
      <c r="D13" s="5" t="n">
        <v>203</v>
      </c>
      <c r="E13" s="5" t="n">
        <v>119</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61</v>
      </c>
      <c r="D1" s="2" t="s">
        <v>1</v>
      </c>
    </row>
    <row r="2" spans="1:5">
      <c r="B2" s="2" t="s">
        <v>2</v>
      </c>
      <c r="C2" s="2" t="s">
        <v>62</v>
      </c>
      <c r="D2" s="2" t="s">
        <v>2</v>
      </c>
      <c r="E2" s="2" t="s">
        <v>62</v>
      </c>
    </row>
    <row r="3" spans="1:5">
      <c r="A3" s="3" t="s">
        <v>595</v>
      </c>
    </row>
    <row r="4" spans="1:5">
      <c r="A4" s="4" t="s">
        <v>1047</v>
      </c>
      <c r="B4" s="5" t="n">
        <v>94</v>
      </c>
      <c r="C4" s="5" t="n">
        <v>47</v>
      </c>
      <c r="D4" s="5" t="n">
        <v>182</v>
      </c>
      <c r="E4" s="5" t="n">
        <v>95</v>
      </c>
    </row>
    <row r="5" spans="1:5">
      <c r="A5" s="4" t="s">
        <v>1055</v>
      </c>
      <c r="B5" s="6" t="n">
        <v>306</v>
      </c>
      <c r="C5" s="6" t="n">
        <v>295</v>
      </c>
      <c r="D5" s="6" t="n">
        <v>626</v>
      </c>
      <c r="E5" s="6" t="n">
        <v>627</v>
      </c>
    </row>
    <row r="6" spans="1:5">
      <c r="A6" s="4" t="s">
        <v>1056</v>
      </c>
    </row>
    <row r="7" spans="1:5">
      <c r="A7" s="3" t="s">
        <v>595</v>
      </c>
    </row>
    <row r="8" spans="1:5">
      <c r="A8" s="4" t="s">
        <v>1047</v>
      </c>
      <c r="B8" s="6" t="n">
        <v>111</v>
      </c>
      <c r="C8" s="6" t="n">
        <v>81</v>
      </c>
      <c r="D8" s="6" t="n">
        <v>194</v>
      </c>
      <c r="E8" s="6" t="n">
        <v>162</v>
      </c>
    </row>
    <row r="9" spans="1:5">
      <c r="A9" s="4" t="s">
        <v>1057</v>
      </c>
      <c r="B9" s="6" t="n">
        <v>63</v>
      </c>
      <c r="C9" s="6" t="n">
        <v>68</v>
      </c>
      <c r="D9" s="6" t="n">
        <v>144</v>
      </c>
      <c r="E9" s="6" t="n">
        <v>137</v>
      </c>
    </row>
    <row r="10" spans="1:5">
      <c r="A10" s="4" t="s">
        <v>1058</v>
      </c>
      <c r="B10" s="6" t="n">
        <v>37</v>
      </c>
      <c r="C10" s="6" t="n">
        <v>44</v>
      </c>
      <c r="D10" s="6" t="n">
        <v>79</v>
      </c>
      <c r="E10" s="6" t="n">
        <v>84</v>
      </c>
    </row>
    <row r="11" spans="1:5">
      <c r="A11" s="4" t="s">
        <v>1059</v>
      </c>
      <c r="B11" s="6" t="n">
        <v>16</v>
      </c>
      <c r="C11" s="6" t="n">
        <v>19</v>
      </c>
      <c r="D11" s="6" t="n">
        <v>39</v>
      </c>
      <c r="E11" s="6" t="n">
        <v>42</v>
      </c>
    </row>
    <row r="12" spans="1:5">
      <c r="A12" s="4" t="s">
        <v>619</v>
      </c>
      <c r="B12" s="5" t="n">
        <v>79</v>
      </c>
      <c r="C12" s="5" t="n">
        <v>83</v>
      </c>
      <c r="D12" s="5" t="n">
        <v>170</v>
      </c>
      <c r="E12" s="5" t="n">
        <v>202</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61</v>
      </c>
      <c r="D1" s="2" t="s">
        <v>1</v>
      </c>
    </row>
    <row r="2" spans="1:5">
      <c r="B2" s="2" t="s">
        <v>2</v>
      </c>
      <c r="C2" s="2" t="s">
        <v>62</v>
      </c>
      <c r="D2" s="2" t="s">
        <v>2</v>
      </c>
      <c r="E2" s="2" t="s">
        <v>62</v>
      </c>
    </row>
    <row r="3" spans="1:5">
      <c r="A3" s="3" t="s">
        <v>702</v>
      </c>
    </row>
    <row r="4" spans="1:5">
      <c r="A4" s="4" t="s">
        <v>72</v>
      </c>
      <c r="B4" s="5" t="n">
        <v>85</v>
      </c>
      <c r="C4" s="5" t="n">
        <v>76</v>
      </c>
      <c r="D4" s="5" t="n">
        <v>170</v>
      </c>
      <c r="E4" s="5" t="n">
        <v>148</v>
      </c>
    </row>
    <row r="5" spans="1:5">
      <c r="A5" s="4" t="s">
        <v>1061</v>
      </c>
      <c r="B5" s="6" t="n">
        <v>2</v>
      </c>
      <c r="D5" s="6" t="n">
        <v>4</v>
      </c>
    </row>
    <row r="6" spans="1:5">
      <c r="A6" s="4" t="s">
        <v>1062</v>
      </c>
    </row>
    <row r="7" spans="1:5">
      <c r="A7" s="3" t="s">
        <v>702</v>
      </c>
    </row>
    <row r="8" spans="1:5">
      <c r="A8" s="4" t="s">
        <v>72</v>
      </c>
      <c r="B8" s="6" t="n">
        <v>70</v>
      </c>
      <c r="C8" s="6" t="n">
        <v>66</v>
      </c>
      <c r="D8" s="6" t="n">
        <v>139</v>
      </c>
      <c r="E8" s="6" t="n">
        <v>131</v>
      </c>
    </row>
    <row r="9" spans="1:5">
      <c r="A9" s="4" t="s">
        <v>1063</v>
      </c>
    </row>
    <row r="10" spans="1:5">
      <c r="A10" s="3" t="s">
        <v>702</v>
      </c>
    </row>
    <row r="11" spans="1:5">
      <c r="A11" s="4" t="s">
        <v>72</v>
      </c>
      <c r="B11" s="5" t="n">
        <v>15</v>
      </c>
      <c r="C11" s="5" t="n">
        <v>10</v>
      </c>
      <c r="D11" s="5" t="n">
        <v>31</v>
      </c>
      <c r="E11" s="5" t="n">
        <v>1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064</v>
      </c>
      <c r="B1" s="2" t="s">
        <v>61</v>
      </c>
      <c r="D1" s="2" t="s">
        <v>1</v>
      </c>
    </row>
    <row r="2" spans="1:5">
      <c r="B2" s="2" t="s">
        <v>2</v>
      </c>
      <c r="C2" s="2" t="s">
        <v>62</v>
      </c>
      <c r="D2" s="2" t="s">
        <v>2</v>
      </c>
      <c r="E2" s="2" t="s">
        <v>62</v>
      </c>
    </row>
    <row r="3" spans="1:5">
      <c r="A3" s="3" t="s">
        <v>236</v>
      </c>
    </row>
    <row r="4" spans="1:5">
      <c r="A4" s="4" t="s">
        <v>1047</v>
      </c>
      <c r="B4" s="5" t="n">
        <v>94</v>
      </c>
      <c r="C4" s="5" t="n">
        <v>47</v>
      </c>
      <c r="D4" s="5" t="n">
        <v>182</v>
      </c>
      <c r="E4" s="5" t="n">
        <v>95</v>
      </c>
    </row>
    <row r="5" spans="1:5">
      <c r="A5" s="4" t="s">
        <v>1065</v>
      </c>
      <c r="B5" s="6" t="n">
        <v>34</v>
      </c>
      <c r="C5" s="6" t="n">
        <v>36</v>
      </c>
      <c r="D5" s="6" t="n">
        <v>72</v>
      </c>
      <c r="E5" s="6" t="n">
        <v>74</v>
      </c>
    </row>
    <row r="6" spans="1:5">
      <c r="A6" s="4" t="s">
        <v>1066</v>
      </c>
      <c r="B6" s="6" t="n">
        <v>20</v>
      </c>
      <c r="C6" s="6" t="n">
        <v>41</v>
      </c>
      <c r="D6" s="6" t="n">
        <v>42</v>
      </c>
      <c r="E6" s="6" t="n">
        <v>78</v>
      </c>
    </row>
    <row r="7" spans="1:5">
      <c r="A7" s="4" t="s">
        <v>619</v>
      </c>
      <c r="B7" s="6" t="n">
        <v>71</v>
      </c>
      <c r="C7" s="6" t="n">
        <v>59</v>
      </c>
      <c r="D7" s="6" t="n">
        <v>146</v>
      </c>
      <c r="E7" s="6" t="n">
        <v>105</v>
      </c>
    </row>
    <row r="8" spans="1:5">
      <c r="A8" s="4" t="s">
        <v>1067</v>
      </c>
      <c r="B8" s="5" t="n">
        <v>219</v>
      </c>
      <c r="C8" s="5" t="n">
        <v>183</v>
      </c>
      <c r="D8" s="5" t="n">
        <v>442</v>
      </c>
      <c r="E8" s="5" t="n">
        <v>352</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8</v>
      </c>
      <c r="B1" s="2" t="s">
        <v>61</v>
      </c>
      <c r="D1" s="2" t="s">
        <v>1</v>
      </c>
      <c r="F1" s="2" t="s">
        <v>443</v>
      </c>
    </row>
    <row r="2" spans="1:6">
      <c r="B2" s="2" t="s">
        <v>2</v>
      </c>
      <c r="C2" s="2" t="s">
        <v>62</v>
      </c>
      <c r="D2" s="2" t="s">
        <v>2</v>
      </c>
      <c r="E2" s="2" t="s">
        <v>62</v>
      </c>
      <c r="F2" s="2" t="s">
        <v>21</v>
      </c>
    </row>
    <row r="3" spans="1:6">
      <c r="A3" s="3" t="s">
        <v>1069</v>
      </c>
    </row>
    <row r="4" spans="1:6">
      <c r="A4" s="4" t="s">
        <v>455</v>
      </c>
      <c r="D4" s="5" t="n">
        <v>-550</v>
      </c>
      <c r="F4" s="5" t="n">
        <v>1246</v>
      </c>
    </row>
    <row r="5" spans="1:6">
      <c r="A5" s="4" t="s">
        <v>1070</v>
      </c>
      <c r="B5" s="5" t="n">
        <v>-72</v>
      </c>
      <c r="C5" s="5" t="n">
        <v>424</v>
      </c>
      <c r="D5" s="6" t="n">
        <v>-172</v>
      </c>
      <c r="E5" s="5" t="n">
        <v>594</v>
      </c>
    </row>
    <row r="6" spans="1:6">
      <c r="A6" s="4" t="s">
        <v>1071</v>
      </c>
      <c r="B6" s="6" t="n">
        <v>-1092</v>
      </c>
      <c r="C6" s="6" t="n">
        <v>770</v>
      </c>
      <c r="D6" s="6" t="n">
        <v>-722</v>
      </c>
      <c r="E6" s="6" t="n">
        <v>1387</v>
      </c>
    </row>
    <row r="7" spans="1:6">
      <c r="A7" s="4" t="s">
        <v>1072</v>
      </c>
      <c r="B7" s="6" t="n">
        <v>-5</v>
      </c>
      <c r="D7" s="6" t="n">
        <v>-6</v>
      </c>
    </row>
    <row r="8" spans="1:6">
      <c r="A8" s="4" t="s">
        <v>455</v>
      </c>
    </row>
    <row r="9" spans="1:6">
      <c r="A9" s="3" t="s">
        <v>1069</v>
      </c>
    </row>
    <row r="10" spans="1:6">
      <c r="A10" s="4" t="s">
        <v>455</v>
      </c>
      <c r="B10" s="6" t="n">
        <v>-1144</v>
      </c>
      <c r="C10" s="6" t="n">
        <v>-9</v>
      </c>
      <c r="D10" s="6" t="n">
        <v>-837</v>
      </c>
      <c r="E10" s="6" t="n">
        <v>409</v>
      </c>
      <c r="F10" s="6" t="n">
        <v>784</v>
      </c>
    </row>
    <row r="11" spans="1:6">
      <c r="A11" s="4" t="s">
        <v>456</v>
      </c>
    </row>
    <row r="12" spans="1:6">
      <c r="A12" s="3" t="s">
        <v>1069</v>
      </c>
    </row>
    <row r="13" spans="1:6">
      <c r="A13" s="4" t="s">
        <v>455</v>
      </c>
      <c r="B13" s="5" t="n">
        <v>124</v>
      </c>
      <c r="C13" s="5" t="n">
        <v>355</v>
      </c>
      <c r="D13" s="5" t="n">
        <v>287</v>
      </c>
      <c r="E13" s="5" t="n">
        <v>384</v>
      </c>
      <c r="F13" s="5" t="n">
        <v>462</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 customWidth="1" max="7" min="7" width="27"/>
    <col customWidth="1" max="8" min="8" width="27"/>
  </cols>
  <sheetData>
    <row r="1" spans="1:8">
      <c r="A1" s="1" t="s">
        <v>1073</v>
      </c>
      <c r="B1" s="2" t="s">
        <v>61</v>
      </c>
      <c r="D1" s="2" t="s">
        <v>1</v>
      </c>
    </row>
    <row r="2" spans="1:8">
      <c r="B2" s="2" t="s">
        <v>1074</v>
      </c>
      <c r="C2" s="2" t="s">
        <v>932</v>
      </c>
      <c r="D2" s="2" t="s">
        <v>1074</v>
      </c>
      <c r="E2" s="2" t="s">
        <v>932</v>
      </c>
      <c r="F2" s="2" t="s">
        <v>1075</v>
      </c>
      <c r="G2" s="2" t="s">
        <v>933</v>
      </c>
      <c r="H2" s="2" t="s">
        <v>1076</v>
      </c>
    </row>
    <row r="3" spans="1:8">
      <c r="A3" s="3" t="s">
        <v>1077</v>
      </c>
    </row>
    <row r="4" spans="1:8">
      <c r="A4" s="4" t="s">
        <v>1078</v>
      </c>
      <c r="B4" s="5" t="n">
        <v>8000000</v>
      </c>
      <c r="C4" s="5" t="n">
        <v>1000000</v>
      </c>
      <c r="D4" s="5" t="n">
        <v>11000000</v>
      </c>
      <c r="E4" s="5" t="n">
        <v>-1000000</v>
      </c>
    </row>
    <row r="5" spans="1:8">
      <c r="A5" s="4" t="s">
        <v>1079</v>
      </c>
    </row>
    <row r="6" spans="1:8">
      <c r="A6" s="3" t="s">
        <v>1077</v>
      </c>
    </row>
    <row r="7" spans="1:8">
      <c r="A7" s="4" t="s">
        <v>1080</v>
      </c>
      <c r="D7" s="4" t="s">
        <v>704</v>
      </c>
    </row>
    <row r="8" spans="1:8">
      <c r="A8" s="4" t="s">
        <v>1081</v>
      </c>
      <c r="D8" s="4" t="s">
        <v>467</v>
      </c>
    </row>
    <row r="9" spans="1:8">
      <c r="A9" s="4" t="s">
        <v>1082</v>
      </c>
    </row>
    <row r="10" spans="1:8">
      <c r="A10" s="3" t="s">
        <v>1077</v>
      </c>
    </row>
    <row r="11" spans="1:8">
      <c r="A11" s="4" t="s">
        <v>1083</v>
      </c>
      <c r="D11" s="4" t="s">
        <v>1084</v>
      </c>
    </row>
    <row r="12" spans="1:8">
      <c r="A12" s="4" t="s">
        <v>1085</v>
      </c>
    </row>
    <row r="13" spans="1:8">
      <c r="A13" s="3" t="s">
        <v>1077</v>
      </c>
    </row>
    <row r="14" spans="1:8">
      <c r="A14" s="4" t="s">
        <v>1083</v>
      </c>
      <c r="D14" s="4" t="s">
        <v>1084</v>
      </c>
    </row>
    <row r="15" spans="1:8">
      <c r="A15" s="4" t="s">
        <v>1086</v>
      </c>
    </row>
    <row r="16" spans="1:8">
      <c r="A16" s="3" t="s">
        <v>1077</v>
      </c>
    </row>
    <row r="17" spans="1:8">
      <c r="A17" s="4" t="s">
        <v>1083</v>
      </c>
      <c r="D17" s="4" t="s">
        <v>1084</v>
      </c>
    </row>
    <row r="18" spans="1:8">
      <c r="A18" s="4" t="s">
        <v>1087</v>
      </c>
    </row>
    <row r="19" spans="1:8">
      <c r="A19" s="3" t="s">
        <v>1077</v>
      </c>
    </row>
    <row r="20" spans="1:8">
      <c r="A20" s="4" t="s">
        <v>1083</v>
      </c>
      <c r="D20" s="4" t="s">
        <v>1084</v>
      </c>
    </row>
    <row r="21" spans="1:8">
      <c r="A21" s="4" t="s">
        <v>1088</v>
      </c>
    </row>
    <row r="22" spans="1:8">
      <c r="A22" s="3" t="s">
        <v>1077</v>
      </c>
    </row>
    <row r="23" spans="1:8">
      <c r="A23" s="4" t="s">
        <v>1083</v>
      </c>
      <c r="D23" s="4" t="s">
        <v>1084</v>
      </c>
    </row>
    <row r="24" spans="1:8">
      <c r="A24" s="4" t="s">
        <v>1089</v>
      </c>
    </row>
    <row r="25" spans="1:8">
      <c r="A25" s="3" t="s">
        <v>1077</v>
      </c>
    </row>
    <row r="26" spans="1:8">
      <c r="A26" s="4" t="s">
        <v>1080</v>
      </c>
      <c r="D26" s="4" t="s">
        <v>704</v>
      </c>
    </row>
    <row r="27" spans="1:8">
      <c r="A27" s="4" t="s">
        <v>1090</v>
      </c>
      <c r="B27" s="6" t="n">
        <v>1036471</v>
      </c>
      <c r="D27" s="6" t="n">
        <v>1036471</v>
      </c>
      <c r="F27" s="6" t="n">
        <v>1036471</v>
      </c>
      <c r="G27" s="6" t="n">
        <v>150835</v>
      </c>
      <c r="H27" s="6" t="n">
        <v>150835</v>
      </c>
    </row>
    <row r="28" spans="1:8">
      <c r="A28" s="4" t="s">
        <v>1091</v>
      </c>
      <c r="B28" s="7" t="n">
        <v>19.47</v>
      </c>
      <c r="D28" s="7" t="n">
        <v>19.47</v>
      </c>
      <c r="G28" s="7" t="n">
        <v>20.97</v>
      </c>
    </row>
    <row r="29" spans="1:8">
      <c r="A29" s="4" t="s">
        <v>1092</v>
      </c>
      <c r="D29" s="6" t="n">
        <v>895744</v>
      </c>
    </row>
    <row r="30" spans="1:8">
      <c r="A30" s="4" t="s">
        <v>1093</v>
      </c>
      <c r="D30" s="7" t="n">
        <v>19.24</v>
      </c>
    </row>
    <row r="31" spans="1:8">
      <c r="A31" s="4" t="s">
        <v>1094</v>
      </c>
    </row>
    <row r="32" spans="1:8">
      <c r="A32" s="3" t="s">
        <v>1077</v>
      </c>
    </row>
    <row r="33" spans="1:8">
      <c r="A33" s="4" t="s">
        <v>1080</v>
      </c>
      <c r="D33" s="4" t="s">
        <v>704</v>
      </c>
    </row>
    <row r="34" spans="1:8">
      <c r="A34" s="4" t="s">
        <v>1090</v>
      </c>
      <c r="B34" s="6" t="n">
        <v>25058</v>
      </c>
      <c r="D34" s="6" t="n">
        <v>25058</v>
      </c>
      <c r="F34" s="6" t="n">
        <v>25058</v>
      </c>
      <c r="G34" s="6" t="n">
        <v>21624</v>
      </c>
      <c r="H34" s="6" t="n">
        <v>21624</v>
      </c>
    </row>
    <row r="35" spans="1:8">
      <c r="A35" s="4" t="s">
        <v>1091</v>
      </c>
      <c r="F35" s="7" t="n">
        <v>23.06</v>
      </c>
      <c r="H35" s="7" t="n">
        <v>22.88</v>
      </c>
    </row>
    <row r="36" spans="1:8">
      <c r="A36" s="4" t="s">
        <v>1095</v>
      </c>
    </row>
    <row r="37" spans="1:8">
      <c r="A37" s="3" t="s">
        <v>1077</v>
      </c>
    </row>
    <row r="38" spans="1:8">
      <c r="A38" s="4" t="s">
        <v>1080</v>
      </c>
      <c r="D38" s="4" t="s">
        <v>704</v>
      </c>
    </row>
    <row r="39" spans="1:8">
      <c r="A39" s="4" t="s">
        <v>1092</v>
      </c>
      <c r="D39" s="6" t="n">
        <v>357313</v>
      </c>
    </row>
    <row r="40" spans="1:8">
      <c r="A40" s="4" t="s">
        <v>1093</v>
      </c>
      <c r="D40" s="7" t="n">
        <v>19.22</v>
      </c>
    </row>
    <row r="41" spans="1:8">
      <c r="A41" s="4" t="s">
        <v>1096</v>
      </c>
    </row>
    <row r="42" spans="1:8">
      <c r="A42" s="3" t="s">
        <v>1077</v>
      </c>
    </row>
    <row r="43" spans="1:8">
      <c r="A43" s="4" t="s">
        <v>1080</v>
      </c>
      <c r="D43" s="4" t="s">
        <v>467</v>
      </c>
    </row>
    <row r="44" spans="1:8">
      <c r="A44" s="4" t="s">
        <v>1092</v>
      </c>
      <c r="D44" s="6" t="n">
        <v>895099</v>
      </c>
    </row>
    <row r="45" spans="1:8">
      <c r="A45" s="4" t="s">
        <v>1093</v>
      </c>
      <c r="D45" s="7" t="n">
        <v>19.51</v>
      </c>
    </row>
    <row r="46" spans="1:8">
      <c r="A46" s="4" t="s">
        <v>1097</v>
      </c>
    </row>
    <row r="47" spans="1:8">
      <c r="A47" s="3" t="s">
        <v>1077</v>
      </c>
    </row>
    <row r="48" spans="1:8">
      <c r="A48" s="4" t="s">
        <v>1080</v>
      </c>
      <c r="D48" s="4" t="s">
        <v>467</v>
      </c>
    </row>
    <row r="49" spans="1:8">
      <c r="A49" s="4" t="s">
        <v>1090</v>
      </c>
      <c r="B49" s="6" t="n">
        <v>237881</v>
      </c>
      <c r="D49" s="6" t="n">
        <v>237881</v>
      </c>
      <c r="F49" s="6" t="n">
        <v>237881</v>
      </c>
      <c r="G49" s="6" t="n">
        <v>1011523</v>
      </c>
      <c r="H49" s="6" t="n">
        <v>1011523</v>
      </c>
    </row>
    <row r="50" spans="1:8">
      <c r="A50" s="4" t="s">
        <v>1091</v>
      </c>
      <c r="B50" s="7" t="n">
        <v>25.39</v>
      </c>
      <c r="D50" s="7" t="n">
        <v>25.39</v>
      </c>
      <c r="G50" s="7" t="n">
        <v>19.71</v>
      </c>
    </row>
    <row r="51" spans="1:8">
      <c r="A51" s="4" t="s">
        <v>1098</v>
      </c>
    </row>
    <row r="52" spans="1:8">
      <c r="A52" s="3" t="s">
        <v>1077</v>
      </c>
    </row>
    <row r="53" spans="1:8">
      <c r="A53" s="4" t="s">
        <v>1080</v>
      </c>
      <c r="D53" s="4" t="s">
        <v>467</v>
      </c>
    </row>
    <row r="54" spans="1:8">
      <c r="A54" s="4" t="s">
        <v>1090</v>
      </c>
      <c r="B54" s="6" t="n">
        <v>1657948</v>
      </c>
      <c r="D54" s="6" t="n">
        <v>1657948</v>
      </c>
      <c r="F54" s="6" t="n">
        <v>1657948</v>
      </c>
      <c r="G54" s="6" t="n">
        <v>1387289</v>
      </c>
      <c r="H54" s="6" t="n">
        <v>1387289</v>
      </c>
    </row>
    <row r="55" spans="1:8">
      <c r="A55" s="4" t="s">
        <v>1091</v>
      </c>
      <c r="B55" s="7" t="n">
        <v>22.51</v>
      </c>
      <c r="D55" s="7" t="n">
        <v>22.51</v>
      </c>
      <c r="G55" s="7" t="n">
        <v>22.51</v>
      </c>
    </row>
    <row r="56" spans="1:8">
      <c r="A56" s="4" t="s">
        <v>1099</v>
      </c>
    </row>
    <row r="57" spans="1:8">
      <c r="A57" s="3" t="s">
        <v>1077</v>
      </c>
    </row>
    <row r="58" spans="1:8">
      <c r="A58" s="4" t="s">
        <v>1090</v>
      </c>
      <c r="B58" s="6" t="n">
        <v>1463149</v>
      </c>
      <c r="D58" s="6" t="n">
        <v>1463149</v>
      </c>
      <c r="F58" s="6" t="n">
        <v>1463149</v>
      </c>
      <c r="G58" s="6" t="n">
        <v>1458667</v>
      </c>
      <c r="H58" s="6" t="n">
        <v>1458667</v>
      </c>
    </row>
  </sheetData>
  <mergeCells count="4">
    <mergeCell ref="A1:A2"/>
    <mergeCell ref="B1:C1"/>
    <mergeCell ref="D1:E1"/>
    <mergeCell ref="G1:H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00</v>
      </c>
      <c r="B1" s="2" t="s">
        <v>1</v>
      </c>
      <c r="C1" s="2" t="s">
        <v>443</v>
      </c>
    </row>
    <row r="2" spans="1:3">
      <c r="B2" s="2" t="s">
        <v>1101</v>
      </c>
      <c r="C2" s="2" t="s">
        <v>1102</v>
      </c>
    </row>
    <row r="3" spans="1:3">
      <c r="A3" s="3" t="s">
        <v>1103</v>
      </c>
    </row>
    <row r="4" spans="1:3">
      <c r="A4" s="4" t="s">
        <v>1104</v>
      </c>
      <c r="B4" s="6" t="n">
        <v>13836213</v>
      </c>
      <c r="C4" s="6" t="n">
        <v>13801795</v>
      </c>
    </row>
    <row r="5" spans="1:3">
      <c r="A5" s="4" t="s">
        <v>1105</v>
      </c>
      <c r="B5" s="6" t="n">
        <v>0</v>
      </c>
      <c r="C5" s="6" t="n">
        <v>800000</v>
      </c>
    </row>
    <row r="6" spans="1:3">
      <c r="A6" s="4" t="s">
        <v>1106</v>
      </c>
      <c r="B6" s="6" t="n">
        <v>-116445</v>
      </c>
      <c r="C6" s="6" t="n">
        <v>-36806</v>
      </c>
    </row>
    <row r="7" spans="1:3">
      <c r="A7" s="4" t="s">
        <v>1107</v>
      </c>
      <c r="B7" s="6" t="n">
        <v>-52829</v>
      </c>
      <c r="C7" s="6" t="n">
        <v>-291625</v>
      </c>
    </row>
    <row r="8" spans="1:3">
      <c r="A8" s="4" t="s">
        <v>1108</v>
      </c>
      <c r="B8" s="6" t="n">
        <v>0</v>
      </c>
      <c r="C8" s="6" t="n">
        <v>-437151</v>
      </c>
    </row>
    <row r="9" spans="1:3">
      <c r="A9" s="4" t="s">
        <v>1109</v>
      </c>
      <c r="B9" s="6" t="n">
        <v>13666939</v>
      </c>
      <c r="C9" s="6" t="n">
        <v>13836213</v>
      </c>
    </row>
    <row r="10" spans="1:3">
      <c r="A10" s="4" t="s">
        <v>1110</v>
      </c>
      <c r="B10" s="6" t="n">
        <v>10618025</v>
      </c>
      <c r="C10" s="6" t="n">
        <v>9628246</v>
      </c>
    </row>
    <row r="11" spans="1:3">
      <c r="A11" s="3" t="s">
        <v>1111</v>
      </c>
    </row>
    <row r="12" spans="1:3">
      <c r="A12" s="4" t="s">
        <v>1112</v>
      </c>
      <c r="B12" s="7" t="n">
        <v>20.56</v>
      </c>
      <c r="C12" s="7" t="n">
        <v>20.54</v>
      </c>
    </row>
    <row r="13" spans="1:3">
      <c r="A13" s="4" t="s">
        <v>1113</v>
      </c>
      <c r="B13" s="6" t="n">
        <v>0</v>
      </c>
      <c r="C13" s="16" t="n">
        <v>22.5</v>
      </c>
    </row>
    <row r="14" spans="1:3">
      <c r="A14" s="4" t="s">
        <v>1114</v>
      </c>
      <c r="B14" s="7" t="n">
        <v>18.75</v>
      </c>
      <c r="C14" s="7" t="n">
        <v>17.71</v>
      </c>
    </row>
    <row r="15" spans="1:3">
      <c r="A15" s="4" t="s">
        <v>1115</v>
      </c>
      <c r="B15" s="7" t="n">
        <v>20.59</v>
      </c>
      <c r="C15" s="7" t="n">
        <v>22.18</v>
      </c>
    </row>
    <row r="16" spans="1:3">
      <c r="A16" s="4" t="s">
        <v>1116</v>
      </c>
      <c r="B16" s="5" t="n">
        <v>0</v>
      </c>
      <c r="C16" s="7" t="n">
        <v>22.48</v>
      </c>
    </row>
    <row r="17" spans="1:3">
      <c r="A17" s="4" t="s">
        <v>1117</v>
      </c>
      <c r="B17" s="7" t="n">
        <v>20.58</v>
      </c>
      <c r="C17" s="7" t="n">
        <v>20.56</v>
      </c>
    </row>
    <row r="18" spans="1:3">
      <c r="A18" s="4" t="s">
        <v>1118</v>
      </c>
      <c r="B18" s="7" t="n">
        <v>20.37</v>
      </c>
      <c r="C18" s="7" t="n">
        <v>20.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19</v>
      </c>
      <c r="B1" s="2" t="s">
        <v>1074</v>
      </c>
      <c r="C1" s="2" t="s">
        <v>933</v>
      </c>
      <c r="D1" s="2" t="s">
        <v>1120</v>
      </c>
    </row>
    <row r="2" spans="1:4">
      <c r="A2" s="3" t="s">
        <v>1121</v>
      </c>
    </row>
    <row r="3" spans="1:4">
      <c r="A3" s="4" t="s">
        <v>1122</v>
      </c>
      <c r="B3" s="6" t="n">
        <v>13666939</v>
      </c>
      <c r="C3" s="6" t="n">
        <v>13836213</v>
      </c>
      <c r="D3" s="6" t="n">
        <v>13801795</v>
      </c>
    </row>
    <row r="4" spans="1:4">
      <c r="A4" s="4" t="s">
        <v>1123</v>
      </c>
      <c r="B4" s="7" t="n">
        <v>20.58</v>
      </c>
      <c r="C4" s="7" t="n">
        <v>20.56</v>
      </c>
      <c r="D4" s="7" t="n">
        <v>20.54</v>
      </c>
    </row>
    <row r="5" spans="1:4">
      <c r="A5" s="4" t="s">
        <v>1124</v>
      </c>
    </row>
    <row r="6" spans="1:4">
      <c r="A6" s="3" t="s">
        <v>1121</v>
      </c>
    </row>
    <row r="7" spans="1:4">
      <c r="A7" s="4" t="s">
        <v>1122</v>
      </c>
      <c r="B7" s="6" t="n">
        <v>215800</v>
      </c>
      <c r="C7" s="6" t="n">
        <v>226800</v>
      </c>
    </row>
    <row r="8" spans="1:4">
      <c r="A8" s="4" t="s">
        <v>1123</v>
      </c>
      <c r="B8" s="7" t="n">
        <v>13.07</v>
      </c>
      <c r="C8" s="7" t="n">
        <v>13.07</v>
      </c>
    </row>
    <row r="9" spans="1:4">
      <c r="A9" s="4" t="s">
        <v>1125</v>
      </c>
    </row>
    <row r="10" spans="1:4">
      <c r="A10" s="3" t="s">
        <v>1121</v>
      </c>
    </row>
    <row r="11" spans="1:4">
      <c r="A11" s="4" t="s">
        <v>1122</v>
      </c>
      <c r="B11" s="6" t="n">
        <v>246400</v>
      </c>
      <c r="C11" s="6" t="n">
        <v>246400</v>
      </c>
    </row>
    <row r="12" spans="1:4">
      <c r="A12" s="4" t="s">
        <v>1123</v>
      </c>
      <c r="B12" s="7" t="n">
        <v>17.44</v>
      </c>
      <c r="C12" s="7" t="n">
        <v>17.44</v>
      </c>
    </row>
    <row r="13" spans="1:4">
      <c r="A13" s="4" t="s">
        <v>1126</v>
      </c>
    </row>
    <row r="14" spans="1:4">
      <c r="A14" s="3" t="s">
        <v>1121</v>
      </c>
    </row>
    <row r="15" spans="1:4">
      <c r="A15" s="4" t="s">
        <v>1122</v>
      </c>
      <c r="B15" s="6" t="n">
        <v>503700</v>
      </c>
      <c r="C15" s="6" t="n">
        <v>508300</v>
      </c>
    </row>
    <row r="16" spans="1:4">
      <c r="A16" s="4" t="s">
        <v>1123</v>
      </c>
      <c r="B16" s="7" t="n">
        <v>18.07</v>
      </c>
      <c r="C16" s="7" t="n">
        <v>18.07</v>
      </c>
    </row>
    <row r="17" spans="1:4">
      <c r="A17" s="4" t="s">
        <v>1127</v>
      </c>
    </row>
    <row r="18" spans="1:4">
      <c r="A18" s="3" t="s">
        <v>1121</v>
      </c>
    </row>
    <row r="19" spans="1:4">
      <c r="A19" s="4" t="s">
        <v>1122</v>
      </c>
      <c r="B19" s="6" t="n">
        <v>636220</v>
      </c>
      <c r="C19" s="6" t="n">
        <v>656220</v>
      </c>
    </row>
    <row r="20" spans="1:4">
      <c r="A20" s="4" t="s">
        <v>1123</v>
      </c>
      <c r="B20" s="7" t="n">
        <v>16.8</v>
      </c>
      <c r="C20" s="7" t="n">
        <v>16.8</v>
      </c>
    </row>
    <row r="21" spans="1:4">
      <c r="A21" s="4" t="s">
        <v>1128</v>
      </c>
    </row>
    <row r="22" spans="1:4">
      <c r="A22" s="3" t="s">
        <v>1121</v>
      </c>
    </row>
    <row r="23" spans="1:4">
      <c r="A23" s="4" t="s">
        <v>1122</v>
      </c>
      <c r="B23" s="6" t="n">
        <v>7785323</v>
      </c>
      <c r="C23" s="6" t="n">
        <v>7878998</v>
      </c>
    </row>
    <row r="24" spans="1:4">
      <c r="A24" s="4" t="s">
        <v>1123</v>
      </c>
      <c r="B24" s="7" t="n">
        <v>20.59</v>
      </c>
      <c r="C24" s="7" t="n">
        <v>20.59</v>
      </c>
    </row>
    <row r="25" spans="1:4">
      <c r="A25" s="4" t="s">
        <v>1129</v>
      </c>
    </row>
    <row r="26" spans="1:4">
      <c r="A26" s="3" t="s">
        <v>1121</v>
      </c>
    </row>
    <row r="27" spans="1:4">
      <c r="A27" s="4" t="s">
        <v>1122</v>
      </c>
      <c r="B27" s="6" t="n">
        <v>1376295</v>
      </c>
      <c r="C27" s="6" t="n">
        <v>1376295</v>
      </c>
    </row>
    <row r="28" spans="1:4">
      <c r="A28" s="4" t="s">
        <v>1123</v>
      </c>
      <c r="B28" s="7" t="n">
        <v>25.18</v>
      </c>
      <c r="C28" s="7" t="n">
        <v>25.18</v>
      </c>
    </row>
    <row r="29" spans="1:4">
      <c r="A29" s="4" t="s">
        <v>1130</v>
      </c>
    </row>
    <row r="30" spans="1:4">
      <c r="A30" s="3" t="s">
        <v>1121</v>
      </c>
    </row>
    <row r="31" spans="1:4">
      <c r="A31" s="4" t="s">
        <v>1122</v>
      </c>
      <c r="B31" s="6" t="n">
        <v>2009451</v>
      </c>
      <c r="C31" s="6" t="n">
        <v>2049450</v>
      </c>
    </row>
    <row r="32" spans="1:4">
      <c r="A32" s="4" t="s">
        <v>1123</v>
      </c>
      <c r="B32" s="7" t="n">
        <v>19.51</v>
      </c>
      <c r="C32" s="7" t="n">
        <v>19.51</v>
      </c>
    </row>
    <row r="33" spans="1:4">
      <c r="A33" s="4" t="s">
        <v>1131</v>
      </c>
    </row>
    <row r="34" spans="1:4">
      <c r="A34" s="3" t="s">
        <v>1121</v>
      </c>
    </row>
    <row r="35" spans="1:4">
      <c r="A35" s="4" t="s">
        <v>1122</v>
      </c>
      <c r="B35" s="6" t="n">
        <v>93750</v>
      </c>
      <c r="C35" s="6" t="n">
        <v>93750</v>
      </c>
    </row>
    <row r="36" spans="1:4">
      <c r="A36" s="4" t="s">
        <v>1123</v>
      </c>
      <c r="B36" s="7" t="n">
        <v>22.92</v>
      </c>
      <c r="C36" s="7" t="n">
        <v>22.92</v>
      </c>
    </row>
    <row r="37" spans="1:4">
      <c r="A37" s="4" t="s">
        <v>1132</v>
      </c>
    </row>
    <row r="38" spans="1:4">
      <c r="A38" s="3" t="s">
        <v>1121</v>
      </c>
    </row>
    <row r="39" spans="1:4">
      <c r="A39" s="4" t="s">
        <v>1122</v>
      </c>
      <c r="B39" s="6" t="n">
        <v>800000</v>
      </c>
      <c r="C39" s="6" t="n">
        <v>800000</v>
      </c>
    </row>
    <row r="40" spans="1:4">
      <c r="A40" s="4" t="s">
        <v>1123</v>
      </c>
      <c r="B40" s="7" t="n">
        <v>22.5</v>
      </c>
      <c r="C40" s="7" t="n">
        <v>22.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0"/>
    <col customWidth="1" max="6" min="6" width="27"/>
    <col customWidth="1" max="7" min="7" width="37"/>
    <col customWidth="1" max="8" min="8" width="27"/>
    <col customWidth="1" max="9" min="9" width="30"/>
  </cols>
  <sheetData>
    <row r="1" spans="1:9">
      <c r="A1" s="1" t="s">
        <v>1133</v>
      </c>
      <c r="B1" s="2" t="s">
        <v>1</v>
      </c>
      <c r="F1" s="2" t="s">
        <v>443</v>
      </c>
    </row>
    <row r="2" spans="1:9">
      <c r="B2" s="2" t="s">
        <v>1074</v>
      </c>
      <c r="C2" s="2" t="s">
        <v>1101</v>
      </c>
      <c r="D2" s="2" t="s">
        <v>1074</v>
      </c>
      <c r="E2" s="2" t="s">
        <v>1134</v>
      </c>
      <c r="F2" s="2" t="s">
        <v>933</v>
      </c>
      <c r="G2" s="2" t="s">
        <v>1102</v>
      </c>
      <c r="H2" s="2" t="s">
        <v>933</v>
      </c>
      <c r="I2" s="2" t="s">
        <v>1135</v>
      </c>
    </row>
    <row r="3" spans="1:9">
      <c r="A3" s="3" t="s">
        <v>1103</v>
      </c>
    </row>
    <row r="4" spans="1:9">
      <c r="A4" s="4" t="s">
        <v>953</v>
      </c>
      <c r="B4" s="6" t="n">
        <v>7331416</v>
      </c>
      <c r="E4" s="6" t="n">
        <v>7331416</v>
      </c>
      <c r="F4" s="6" t="n">
        <v>7144871</v>
      </c>
    </row>
    <row r="5" spans="1:9">
      <c r="A5" s="4" t="s">
        <v>1105</v>
      </c>
      <c r="B5" s="6" t="n">
        <v>0</v>
      </c>
      <c r="F5" s="6" t="n">
        <v>0</v>
      </c>
    </row>
    <row r="6" spans="1:9">
      <c r="A6" s="4" t="s">
        <v>1106</v>
      </c>
      <c r="B6" s="6" t="n">
        <v>0</v>
      </c>
      <c r="F6" s="6" t="n">
        <v>-3770</v>
      </c>
    </row>
    <row r="7" spans="1:9">
      <c r="A7" s="4" t="s">
        <v>1107</v>
      </c>
      <c r="B7" s="6" t="n">
        <v>0</v>
      </c>
      <c r="F7" s="6" t="n">
        <v>-246836</v>
      </c>
    </row>
    <row r="8" spans="1:9">
      <c r="A8" s="4" t="s">
        <v>1108</v>
      </c>
      <c r="B8" s="6" t="n">
        <v>0</v>
      </c>
      <c r="F8" s="6" t="n">
        <v>437151</v>
      </c>
    </row>
    <row r="9" spans="1:9">
      <c r="A9" s="4" t="s">
        <v>959</v>
      </c>
      <c r="B9" s="6" t="n">
        <v>7331416</v>
      </c>
      <c r="E9" s="6" t="n">
        <v>7331416</v>
      </c>
      <c r="F9" s="6" t="n">
        <v>7331416</v>
      </c>
      <c r="I9" s="6" t="n">
        <v>7331416</v>
      </c>
    </row>
    <row r="10" spans="1:9">
      <c r="A10" s="4" t="s">
        <v>1136</v>
      </c>
      <c r="B10" s="6" t="n">
        <v>6144541</v>
      </c>
      <c r="C10" s="6" t="n">
        <v>6144541</v>
      </c>
      <c r="D10" s="6" t="n">
        <v>6144541</v>
      </c>
      <c r="E10" s="6" t="n">
        <v>6144541</v>
      </c>
      <c r="F10" s="6" t="n">
        <v>5627610</v>
      </c>
      <c r="G10" s="6" t="n">
        <v>5627610</v>
      </c>
      <c r="H10" s="6" t="n">
        <v>5627610</v>
      </c>
      <c r="I10" s="6" t="n">
        <v>5627610</v>
      </c>
    </row>
    <row r="11" spans="1:9">
      <c r="A11" s="3" t="s">
        <v>1111</v>
      </c>
    </row>
    <row r="12" spans="1:9">
      <c r="A12" s="4" t="s">
        <v>1112</v>
      </c>
      <c r="D12" s="7" t="n">
        <v>20.38</v>
      </c>
      <c r="H12" s="7" t="n">
        <v>20.3</v>
      </c>
    </row>
    <row r="13" spans="1:9">
      <c r="A13" s="4" t="s">
        <v>1113</v>
      </c>
      <c r="D13" s="6" t="n">
        <v>0</v>
      </c>
      <c r="H13" s="6" t="n">
        <v>0</v>
      </c>
    </row>
    <row r="14" spans="1:9">
      <c r="A14" s="4" t="s">
        <v>1114</v>
      </c>
      <c r="D14" s="6" t="n">
        <v>0</v>
      </c>
      <c r="H14" s="16" t="n">
        <v>19.51</v>
      </c>
    </row>
    <row r="15" spans="1:9">
      <c r="A15" s="4" t="s">
        <v>1115</v>
      </c>
      <c r="C15" s="5" t="n">
        <v>0</v>
      </c>
      <c r="G15" s="7" t="n">
        <v>21.87</v>
      </c>
    </row>
    <row r="16" spans="1:9">
      <c r="A16" s="4" t="s">
        <v>1116</v>
      </c>
      <c r="C16" s="5" t="n">
        <v>0</v>
      </c>
      <c r="G16" s="7" t="n">
        <v>22.48</v>
      </c>
    </row>
    <row r="17" spans="1:9">
      <c r="A17" s="4" t="s">
        <v>1117</v>
      </c>
      <c r="D17" s="16" t="n">
        <v>20.38</v>
      </c>
      <c r="H17" s="16" t="n">
        <v>20.38</v>
      </c>
    </row>
    <row r="18" spans="1:9">
      <c r="A18" s="4" t="s">
        <v>1118</v>
      </c>
      <c r="B18" s="7" t="n">
        <v>20.29</v>
      </c>
      <c r="C18" s="7" t="n">
        <v>20.29</v>
      </c>
      <c r="D18" s="7" t="n">
        <v>20.29</v>
      </c>
      <c r="E18" s="7" t="n">
        <v>20.29</v>
      </c>
      <c r="F18" s="7" t="n">
        <v>20.17</v>
      </c>
      <c r="G18" s="7" t="n">
        <v>20.17</v>
      </c>
      <c r="H18" s="7" t="n">
        <v>20.17</v>
      </c>
      <c r="I18" s="7" t="n">
        <v>20.17</v>
      </c>
    </row>
  </sheetData>
  <mergeCells count="3">
    <mergeCell ref="A1:A2"/>
    <mergeCell ref="B1:E1"/>
    <mergeCell ref="F1:I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0"/>
    <col customWidth="1" max="6" min="6" width="21"/>
    <col customWidth="1" max="7" min="7" width="17"/>
    <col customWidth="1" max="8" min="8" width="27"/>
  </cols>
  <sheetData>
    <row r="1" spans="1:8">
      <c r="A1" s="1" t="s">
        <v>1137</v>
      </c>
      <c r="B1" s="2" t="s">
        <v>1138</v>
      </c>
      <c r="C1" s="2" t="s">
        <v>423</v>
      </c>
      <c r="D1" s="2" t="s">
        <v>1139</v>
      </c>
      <c r="E1" s="2" t="s">
        <v>1140</v>
      </c>
      <c r="F1" s="2" t="s">
        <v>415</v>
      </c>
      <c r="G1" s="2" t="s">
        <v>1141</v>
      </c>
      <c r="H1" s="2" t="s">
        <v>1120</v>
      </c>
    </row>
    <row r="2" spans="1:8">
      <c r="A2" s="3" t="s">
        <v>1077</v>
      </c>
    </row>
    <row r="3" spans="1:8">
      <c r="A3" s="4" t="s">
        <v>1103</v>
      </c>
      <c r="B3" s="6" t="n">
        <v>7331416</v>
      </c>
      <c r="D3" s="6" t="n">
        <v>7331416</v>
      </c>
      <c r="E3" s="6" t="n">
        <v>7331416</v>
      </c>
      <c r="G3" s="6" t="n">
        <v>7331416</v>
      </c>
      <c r="H3" s="6" t="n">
        <v>7144871</v>
      </c>
    </row>
    <row r="4" spans="1:8">
      <c r="A4" s="4" t="s">
        <v>1142</v>
      </c>
      <c r="C4" s="7" t="n">
        <v>20.38</v>
      </c>
      <c r="F4" s="7" t="n">
        <v>20.38</v>
      </c>
      <c r="H4" s="7" t="n">
        <v>20.3</v>
      </c>
    </row>
    <row r="5" spans="1:8">
      <c r="A5" s="4" t="s">
        <v>1124</v>
      </c>
    </row>
    <row r="6" spans="1:8">
      <c r="A6" s="3" t="s">
        <v>1077</v>
      </c>
    </row>
    <row r="7" spans="1:8">
      <c r="A7" s="4" t="s">
        <v>1143</v>
      </c>
      <c r="D7" s="6" t="n">
        <v>69000</v>
      </c>
      <c r="G7" s="6" t="n">
        <v>69000</v>
      </c>
    </row>
    <row r="8" spans="1:8">
      <c r="A8" s="4" t="s">
        <v>1142</v>
      </c>
      <c r="C8" s="16" t="n">
        <v>13.07</v>
      </c>
      <c r="F8" s="16" t="n">
        <v>13.07</v>
      </c>
    </row>
    <row r="9" spans="1:8">
      <c r="A9" s="4" t="s">
        <v>1125</v>
      </c>
    </row>
    <row r="10" spans="1:8">
      <c r="A10" s="3" t="s">
        <v>1077</v>
      </c>
    </row>
    <row r="11" spans="1:8">
      <c r="A11" s="4" t="s">
        <v>1143</v>
      </c>
      <c r="D11" s="6" t="n">
        <v>172800</v>
      </c>
      <c r="G11" s="6" t="n">
        <v>172800</v>
      </c>
    </row>
    <row r="12" spans="1:8">
      <c r="A12" s="4" t="s">
        <v>1142</v>
      </c>
      <c r="C12" s="16" t="n">
        <v>17.44</v>
      </c>
      <c r="F12" s="16" t="n">
        <v>17.44</v>
      </c>
    </row>
    <row r="13" spans="1:8">
      <c r="A13" s="4" t="s">
        <v>1126</v>
      </c>
    </row>
    <row r="14" spans="1:8">
      <c r="A14" s="3" t="s">
        <v>1077</v>
      </c>
    </row>
    <row r="15" spans="1:8">
      <c r="A15" s="4" t="s">
        <v>1143</v>
      </c>
      <c r="D15" s="6" t="n">
        <v>515800</v>
      </c>
      <c r="G15" s="6" t="n">
        <v>515800</v>
      </c>
    </row>
    <row r="16" spans="1:8">
      <c r="A16" s="4" t="s">
        <v>1142</v>
      </c>
      <c r="C16" s="16" t="n">
        <v>18.09</v>
      </c>
      <c r="F16" s="16" t="n">
        <v>18.09</v>
      </c>
    </row>
    <row r="17" spans="1:8">
      <c r="A17" s="4" t="s">
        <v>1127</v>
      </c>
    </row>
    <row r="18" spans="1:8">
      <c r="A18" s="3" t="s">
        <v>1077</v>
      </c>
    </row>
    <row r="19" spans="1:8">
      <c r="A19" s="4" t="s">
        <v>1143</v>
      </c>
      <c r="D19" s="6" t="n">
        <v>519000</v>
      </c>
      <c r="G19" s="6" t="n">
        <v>519000</v>
      </c>
    </row>
    <row r="20" spans="1:8">
      <c r="A20" s="4" t="s">
        <v>1142</v>
      </c>
      <c r="C20" s="16" t="n">
        <v>16.8</v>
      </c>
      <c r="F20" s="16" t="n">
        <v>16.8</v>
      </c>
    </row>
    <row r="21" spans="1:8">
      <c r="A21" s="4" t="s">
        <v>1128</v>
      </c>
    </row>
    <row r="22" spans="1:8">
      <c r="A22" s="3" t="s">
        <v>1077</v>
      </c>
    </row>
    <row r="23" spans="1:8">
      <c r="A23" s="4" t="s">
        <v>1143</v>
      </c>
      <c r="D23" s="6" t="n">
        <v>4278663</v>
      </c>
      <c r="G23" s="6" t="n">
        <v>4278663</v>
      </c>
    </row>
    <row r="24" spans="1:8">
      <c r="A24" s="4" t="s">
        <v>1142</v>
      </c>
      <c r="C24" s="16" t="n">
        <v>20.59</v>
      </c>
      <c r="F24" s="16" t="n">
        <v>20.59</v>
      </c>
    </row>
    <row r="25" spans="1:8">
      <c r="A25" s="4" t="s">
        <v>1129</v>
      </c>
    </row>
    <row r="26" spans="1:8">
      <c r="A26" s="3" t="s">
        <v>1077</v>
      </c>
    </row>
    <row r="27" spans="1:8">
      <c r="A27" s="4" t="s">
        <v>1143</v>
      </c>
      <c r="D27" s="6" t="n">
        <v>831834</v>
      </c>
      <c r="G27" s="6" t="n">
        <v>831834</v>
      </c>
    </row>
    <row r="28" spans="1:8">
      <c r="A28" s="4" t="s">
        <v>1142</v>
      </c>
      <c r="C28" s="16" t="n">
        <v>25.18</v>
      </c>
      <c r="F28" s="16" t="n">
        <v>25.18</v>
      </c>
    </row>
    <row r="29" spans="1:8">
      <c r="A29" s="4" t="s">
        <v>1130</v>
      </c>
    </row>
    <row r="30" spans="1:8">
      <c r="A30" s="3" t="s">
        <v>1077</v>
      </c>
    </row>
    <row r="31" spans="1:8">
      <c r="A31" s="4" t="s">
        <v>1143</v>
      </c>
      <c r="D31" s="6" t="n">
        <v>944319</v>
      </c>
      <c r="G31" s="6" t="n">
        <v>944319</v>
      </c>
    </row>
    <row r="32" spans="1:8">
      <c r="A32" s="4" t="s">
        <v>1142</v>
      </c>
      <c r="C32" s="7" t="n">
        <v>19.51</v>
      </c>
      <c r="F32" s="7" t="n">
        <v>19.5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4</v>
      </c>
      <c r="B1" s="2" t="s">
        <v>61</v>
      </c>
      <c r="D1" s="2" t="s">
        <v>1</v>
      </c>
    </row>
    <row r="2" spans="1:5">
      <c r="B2" s="2" t="s">
        <v>2</v>
      </c>
      <c r="C2" s="2" t="s">
        <v>62</v>
      </c>
      <c r="D2" s="2" t="s">
        <v>2</v>
      </c>
      <c r="E2" s="2" t="s">
        <v>62</v>
      </c>
    </row>
    <row r="3" spans="1:5">
      <c r="A3" s="3" t="s">
        <v>88</v>
      </c>
    </row>
    <row r="4" spans="1:5">
      <c r="A4" s="4" t="s">
        <v>1145</v>
      </c>
      <c r="B4" s="5" t="n">
        <v>-161</v>
      </c>
      <c r="C4" s="5" t="n">
        <v>-874</v>
      </c>
      <c r="D4" s="5" t="n">
        <v>0</v>
      </c>
      <c r="E4" s="5" t="n">
        <v>-709</v>
      </c>
    </row>
    <row r="5" spans="1:5">
      <c r="A5" s="4" t="s">
        <v>1146</v>
      </c>
      <c r="B5" s="6" t="n">
        <v>0</v>
      </c>
      <c r="C5" s="6" t="n">
        <v>0</v>
      </c>
      <c r="D5" s="6" t="n">
        <v>26</v>
      </c>
      <c r="E5" s="6" t="n">
        <v>0</v>
      </c>
    </row>
    <row r="6" spans="1:5">
      <c r="A6" s="4" t="s">
        <v>1147</v>
      </c>
      <c r="B6" s="6" t="n">
        <v>86</v>
      </c>
      <c r="C6" s="6" t="n">
        <v>338</v>
      </c>
      <c r="D6" s="6" t="n">
        <v>49</v>
      </c>
      <c r="E6" s="6" t="n">
        <v>208</v>
      </c>
    </row>
    <row r="7" spans="1:5">
      <c r="A7" s="4" t="s">
        <v>1148</v>
      </c>
      <c r="B7" s="6" t="n">
        <v>0</v>
      </c>
      <c r="C7" s="6" t="n">
        <v>0</v>
      </c>
      <c r="D7" s="6" t="n">
        <v>2</v>
      </c>
      <c r="E7" s="6" t="n">
        <v>0</v>
      </c>
    </row>
    <row r="8" spans="1:5">
      <c r="A8" s="4" t="s">
        <v>88</v>
      </c>
      <c r="B8" s="6" t="n">
        <v>-75</v>
      </c>
      <c r="C8" s="6" t="n">
        <v>-536</v>
      </c>
      <c r="D8" s="6" t="n">
        <v>77</v>
      </c>
      <c r="E8" s="6" t="n">
        <v>-501</v>
      </c>
    </row>
    <row r="9" spans="1:5">
      <c r="A9" s="3" t="s">
        <v>89</v>
      </c>
    </row>
    <row r="10" spans="1:5">
      <c r="A10" s="4" t="s">
        <v>1149</v>
      </c>
      <c r="B10" s="6" t="n">
        <v>-8</v>
      </c>
      <c r="C10" s="6" t="n">
        <v>23</v>
      </c>
      <c r="D10" s="6" t="n">
        <v>-40</v>
      </c>
      <c r="E10" s="6" t="n">
        <v>53</v>
      </c>
    </row>
    <row r="11" spans="1:5">
      <c r="A11" s="4" t="s">
        <v>89</v>
      </c>
      <c r="B11" s="6" t="n">
        <v>-8</v>
      </c>
      <c r="C11" s="6" t="n">
        <v>23</v>
      </c>
      <c r="D11" s="6" t="n">
        <v>-40</v>
      </c>
      <c r="E11" s="6" t="n">
        <v>53</v>
      </c>
    </row>
    <row r="12" spans="1:5">
      <c r="A12" s="3" t="s">
        <v>24</v>
      </c>
    </row>
    <row r="13" spans="1:5">
      <c r="A13" s="4" t="s">
        <v>1150</v>
      </c>
      <c r="B13" s="6" t="n">
        <v>0</v>
      </c>
      <c r="C13" s="6" t="n">
        <v>-2</v>
      </c>
      <c r="D13" s="6" t="n">
        <v>-1</v>
      </c>
      <c r="E13" s="6" t="n">
        <v>-1</v>
      </c>
    </row>
    <row r="14" spans="1:5">
      <c r="A14" s="4" t="s">
        <v>1151</v>
      </c>
      <c r="B14" s="6" t="n">
        <v>-49</v>
      </c>
      <c r="C14" s="6" t="n">
        <v>8</v>
      </c>
      <c r="D14" s="6" t="n">
        <v>-51</v>
      </c>
      <c r="E14" s="6" t="n">
        <v>22</v>
      </c>
    </row>
    <row r="15" spans="1:5">
      <c r="A15" s="4" t="s">
        <v>1148</v>
      </c>
      <c r="B15" s="6" t="n">
        <v>0</v>
      </c>
      <c r="C15" s="6" t="n">
        <v>0</v>
      </c>
      <c r="D15" s="6" t="n">
        <v>1</v>
      </c>
      <c r="E15" s="6" t="n">
        <v>0</v>
      </c>
    </row>
    <row r="16" spans="1:5">
      <c r="A16" s="4" t="s">
        <v>24</v>
      </c>
      <c r="B16" s="6" t="n">
        <v>-49</v>
      </c>
      <c r="C16" s="6" t="n">
        <v>6</v>
      </c>
      <c r="D16" s="6" t="n">
        <v>-51</v>
      </c>
      <c r="E16" s="6" t="n">
        <v>21</v>
      </c>
    </row>
    <row r="17" spans="1:5">
      <c r="A17" s="3" t="s">
        <v>90</v>
      </c>
    </row>
    <row r="18" spans="1:5">
      <c r="A18" s="4" t="s">
        <v>1152</v>
      </c>
      <c r="B18" s="6" t="n">
        <v>0</v>
      </c>
      <c r="C18" s="6" t="n">
        <v>1</v>
      </c>
      <c r="D18" s="6" t="n">
        <v>1</v>
      </c>
      <c r="E18" s="6" t="n">
        <v>-4</v>
      </c>
    </row>
    <row r="19" spans="1:5">
      <c r="A19" s="4" t="s">
        <v>1153</v>
      </c>
      <c r="B19" s="6" t="n">
        <v>-1</v>
      </c>
      <c r="C19" s="6" t="n">
        <v>2</v>
      </c>
      <c r="D19" s="6" t="n">
        <v>-1</v>
      </c>
      <c r="E19" s="6" t="n">
        <v>2</v>
      </c>
    </row>
    <row r="20" spans="1:5">
      <c r="A20" s="4" t="s">
        <v>93</v>
      </c>
      <c r="B20" s="6" t="n">
        <v>0</v>
      </c>
      <c r="C20" s="6" t="n">
        <v>2</v>
      </c>
      <c r="D20" s="6" t="n">
        <v>0</v>
      </c>
      <c r="E20" s="6" t="n">
        <v>2</v>
      </c>
    </row>
    <row r="21" spans="1:5">
      <c r="A21" s="4" t="s">
        <v>90</v>
      </c>
      <c r="B21" s="6" t="n">
        <v>-1</v>
      </c>
      <c r="C21" s="6" t="n">
        <v>5</v>
      </c>
      <c r="D21" s="6" t="n">
        <v>0</v>
      </c>
      <c r="E21" s="6" t="n">
        <v>0</v>
      </c>
    </row>
    <row r="22" spans="1:5">
      <c r="A22" s="4" t="s">
        <v>94</v>
      </c>
      <c r="B22" s="5" t="n">
        <v>-133</v>
      </c>
      <c r="C22" s="5" t="n">
        <v>-502</v>
      </c>
      <c r="D22" s="5" t="n">
        <v>-14</v>
      </c>
      <c r="E22" s="5" t="n">
        <v>-427</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61</v>
      </c>
      <c r="D1" s="2" t="s">
        <v>1</v>
      </c>
    </row>
    <row r="2" spans="1:5">
      <c r="B2" s="2" t="s">
        <v>2</v>
      </c>
      <c r="C2" s="2" t="s">
        <v>62</v>
      </c>
      <c r="D2" s="2" t="s">
        <v>2</v>
      </c>
      <c r="E2" s="2" t="s">
        <v>62</v>
      </c>
    </row>
    <row r="3" spans="1:5">
      <c r="A3" s="3" t="s">
        <v>245</v>
      </c>
    </row>
    <row r="4" spans="1:5">
      <c r="A4" s="4" t="s">
        <v>1155</v>
      </c>
      <c r="B4" s="5" t="n">
        <v>-1</v>
      </c>
      <c r="C4" s="5" t="n">
        <v>-9</v>
      </c>
      <c r="D4" s="5" t="n">
        <v>0</v>
      </c>
      <c r="E4" s="5" t="n">
        <v>-5</v>
      </c>
    </row>
    <row r="5" spans="1:5">
      <c r="A5" s="4" t="s">
        <v>1156</v>
      </c>
      <c r="B5" s="6" t="n">
        <v>-2</v>
      </c>
      <c r="C5" s="6" t="n">
        <v>-11</v>
      </c>
      <c r="D5" s="6" t="n">
        <v>-5</v>
      </c>
      <c r="E5" s="6" t="n">
        <v>-12</v>
      </c>
    </row>
    <row r="6" spans="1:5">
      <c r="A6" s="4" t="s">
        <v>1157</v>
      </c>
      <c r="B6" s="5" t="n">
        <v>-1</v>
      </c>
      <c r="C6" s="5" t="n">
        <v>0</v>
      </c>
      <c r="D6" s="5" t="n">
        <v>0</v>
      </c>
      <c r="E6" s="5" t="n">
        <v>2</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1"/>
  </cols>
  <sheetData>
    <row r="1" spans="1:9">
      <c r="A1" s="1" t="s">
        <v>1158</v>
      </c>
      <c r="B1" s="2" t="s">
        <v>423</v>
      </c>
      <c r="C1" s="2" t="s">
        <v>794</v>
      </c>
      <c r="D1" s="2" t="s">
        <v>1159</v>
      </c>
      <c r="E1" s="2" t="s">
        <v>1160</v>
      </c>
      <c r="F1" s="2" t="s">
        <v>1161</v>
      </c>
      <c r="G1" s="2" t="s">
        <v>1162</v>
      </c>
      <c r="H1" s="2" t="s">
        <v>1163</v>
      </c>
      <c r="I1" s="2" t="s">
        <v>1164</v>
      </c>
    </row>
    <row r="2" spans="1:9">
      <c r="A2" s="4" t="s">
        <v>1165</v>
      </c>
    </row>
    <row r="3" spans="1:9">
      <c r="A3" s="3" t="s">
        <v>1166</v>
      </c>
    </row>
    <row r="4" spans="1:9">
      <c r="A4" s="4" t="s">
        <v>1167</v>
      </c>
      <c r="B4" s="5" t="n">
        <v>957</v>
      </c>
    </row>
    <row r="5" spans="1:9">
      <c r="A5" s="4" t="s">
        <v>1168</v>
      </c>
    </row>
    <row r="6" spans="1:9">
      <c r="A6" s="3" t="s">
        <v>1166</v>
      </c>
    </row>
    <row r="7" spans="1:9">
      <c r="A7" s="4" t="s">
        <v>1167</v>
      </c>
      <c r="B7" s="6" t="n">
        <v>173</v>
      </c>
      <c r="D7" s="4" t="s">
        <v>1169</v>
      </c>
    </row>
    <row r="8" spans="1:9">
      <c r="A8" s="4" t="s">
        <v>1170</v>
      </c>
    </row>
    <row r="9" spans="1:9">
      <c r="A9" s="3" t="s">
        <v>1166</v>
      </c>
    </row>
    <row r="10" spans="1:9">
      <c r="A10" s="4" t="s">
        <v>1167</v>
      </c>
      <c r="B10" s="6" t="n">
        <v>95</v>
      </c>
      <c r="C10" s="8" t="n">
        <v>75</v>
      </c>
    </row>
    <row r="11" spans="1:9">
      <c r="A11" s="4" t="s">
        <v>1171</v>
      </c>
    </row>
    <row r="12" spans="1:9">
      <c r="A12" s="3" t="s">
        <v>1166</v>
      </c>
    </row>
    <row r="13" spans="1:9">
      <c r="A13" s="4" t="s">
        <v>1167</v>
      </c>
      <c r="B13" s="6" t="n">
        <v>73</v>
      </c>
      <c r="D13" s="4" t="s">
        <v>1172</v>
      </c>
    </row>
    <row r="14" spans="1:9">
      <c r="A14" s="4" t="s">
        <v>1173</v>
      </c>
    </row>
    <row r="15" spans="1:9">
      <c r="A15" s="3" t="s">
        <v>1166</v>
      </c>
    </row>
    <row r="16" spans="1:9">
      <c r="A16" s="4" t="s">
        <v>429</v>
      </c>
      <c r="I16" s="5" t="n">
        <v>4400</v>
      </c>
    </row>
    <row r="17" spans="1:9">
      <c r="A17" s="4" t="s">
        <v>1174</v>
      </c>
      <c r="I17" s="5" t="n">
        <v>1300</v>
      </c>
    </row>
    <row r="18" spans="1:9">
      <c r="A18" s="4" t="s">
        <v>1175</v>
      </c>
      <c r="B18" s="6" t="n">
        <v>170</v>
      </c>
    </row>
    <row r="19" spans="1:9">
      <c r="A19" s="4" t="s">
        <v>1176</v>
      </c>
    </row>
    <row r="20" spans="1:9">
      <c r="A20" s="3" t="s">
        <v>1166</v>
      </c>
    </row>
    <row r="21" spans="1:9">
      <c r="A21" s="4" t="s">
        <v>429</v>
      </c>
      <c r="H21" s="5" t="n">
        <v>9000</v>
      </c>
    </row>
    <row r="22" spans="1:9">
      <c r="A22" s="4" t="s">
        <v>1174</v>
      </c>
      <c r="H22" s="5" t="n">
        <v>2300</v>
      </c>
    </row>
    <row r="23" spans="1:9">
      <c r="A23" s="4" t="s">
        <v>1175</v>
      </c>
      <c r="B23" s="6" t="n">
        <v>740</v>
      </c>
    </row>
    <row r="24" spans="1:9">
      <c r="A24" s="4" t="s">
        <v>1177</v>
      </c>
    </row>
    <row r="25" spans="1:9">
      <c r="A25" s="3" t="s">
        <v>1166</v>
      </c>
    </row>
    <row r="26" spans="1:9">
      <c r="A26" s="4" t="s">
        <v>429</v>
      </c>
      <c r="G26" s="5" t="n">
        <v>2900</v>
      </c>
    </row>
    <row r="27" spans="1:9">
      <c r="A27" s="4" t="s">
        <v>1174</v>
      </c>
      <c r="G27" s="5" t="n">
        <v>400</v>
      </c>
    </row>
    <row r="28" spans="1:9">
      <c r="A28" s="4" t="s">
        <v>1175</v>
      </c>
      <c r="B28" s="6" t="n">
        <v>270</v>
      </c>
    </row>
    <row r="29" spans="1:9">
      <c r="A29" s="4" t="s">
        <v>1178</v>
      </c>
    </row>
    <row r="30" spans="1:9">
      <c r="A30" s="3" t="s">
        <v>1166</v>
      </c>
    </row>
    <row r="31" spans="1:9">
      <c r="A31" s="4" t="s">
        <v>429</v>
      </c>
      <c r="F31" s="5" t="n">
        <v>1000</v>
      </c>
    </row>
    <row r="32" spans="1:9">
      <c r="A32" s="4" t="s">
        <v>1174</v>
      </c>
      <c r="F32" s="5" t="n">
        <v>300</v>
      </c>
    </row>
    <row r="33" spans="1:9">
      <c r="A33" s="4" t="s">
        <v>1175</v>
      </c>
      <c r="B33" s="6" t="n">
        <v>225</v>
      </c>
    </row>
    <row r="34" spans="1:9">
      <c r="A34" s="4" t="s">
        <v>1179</v>
      </c>
    </row>
    <row r="35" spans="1:9">
      <c r="A35" s="3" t="s">
        <v>1166</v>
      </c>
    </row>
    <row r="36" spans="1:9">
      <c r="A36" s="4" t="s">
        <v>429</v>
      </c>
      <c r="E36" s="5" t="n">
        <v>15000</v>
      </c>
    </row>
    <row r="37" spans="1:9">
      <c r="A37" s="4" t="s">
        <v>1174</v>
      </c>
      <c r="E37" s="5" t="n">
        <v>1000</v>
      </c>
    </row>
    <row r="38" spans="1:9">
      <c r="A38" s="4" t="s">
        <v>1175</v>
      </c>
      <c r="B38" s="5" t="n">
        <v>7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0</v>
      </c>
      <c r="B1" s="2" t="s">
        <v>2</v>
      </c>
      <c r="C1" s="2" t="s">
        <v>21</v>
      </c>
    </row>
    <row r="2" spans="1:3">
      <c r="A2" s="3" t="s">
        <v>1181</v>
      </c>
    </row>
    <row r="3" spans="1:3">
      <c r="A3" s="4" t="s">
        <v>1182</v>
      </c>
      <c r="B3" s="5" t="n">
        <v>4716</v>
      </c>
      <c r="C3" s="5" t="n">
        <v>6957</v>
      </c>
    </row>
    <row r="4" spans="1:3">
      <c r="A4" s="4" t="s">
        <v>1182</v>
      </c>
      <c r="B4" s="5" t="n">
        <v>-60322</v>
      </c>
      <c r="C4" s="5" t="n">
        <v>-72738</v>
      </c>
    </row>
    <row r="5" spans="1:3">
      <c r="A5" s="4" t="s">
        <v>1183</v>
      </c>
    </row>
    <row r="6" spans="1:3">
      <c r="A6" s="3" t="s">
        <v>1181</v>
      </c>
    </row>
    <row r="7" spans="1:3">
      <c r="A7" s="4" t="s">
        <v>1184</v>
      </c>
      <c r="B7" s="6" t="n">
        <v>6163</v>
      </c>
      <c r="C7" s="6" t="n">
        <v>8180</v>
      </c>
    </row>
    <row r="8" spans="1:3">
      <c r="A8" s="4" t="s">
        <v>1182</v>
      </c>
      <c r="B8" s="5" t="n">
        <v>0</v>
      </c>
      <c r="C8" s="5" t="n">
        <v>2</v>
      </c>
    </row>
    <row r="9" spans="1:3">
      <c r="A9" s="4" t="s">
        <v>1185</v>
      </c>
    </row>
    <row r="10" spans="1:3">
      <c r="A10" s="3" t="s">
        <v>1181</v>
      </c>
    </row>
    <row r="11" spans="1:3">
      <c r="A11" s="4" t="s">
        <v>1186</v>
      </c>
      <c r="B11" s="4" t="s">
        <v>1187</v>
      </c>
      <c r="C11" s="4" t="s">
        <v>1188</v>
      </c>
    </row>
    <row r="12" spans="1:3">
      <c r="A12" s="4" t="s">
        <v>1189</v>
      </c>
    </row>
    <row r="13" spans="1:3">
      <c r="A13" s="3" t="s">
        <v>1181</v>
      </c>
    </row>
    <row r="14" spans="1:3">
      <c r="A14" s="4" t="s">
        <v>1186</v>
      </c>
      <c r="B14" s="4" t="s">
        <v>465</v>
      </c>
      <c r="C14" s="4" t="s">
        <v>465</v>
      </c>
    </row>
    <row r="15" spans="1:3">
      <c r="A15" s="4" t="s">
        <v>1190</v>
      </c>
    </row>
    <row r="16" spans="1:3">
      <c r="A16" s="3" t="s">
        <v>1181</v>
      </c>
    </row>
    <row r="17" spans="1:3">
      <c r="A17" s="4" t="s">
        <v>1184</v>
      </c>
      <c r="B17" s="6" t="n">
        <v>2947</v>
      </c>
      <c r="C17" s="6" t="n">
        <v>1731</v>
      </c>
    </row>
    <row r="18" spans="1:3">
      <c r="A18" s="4" t="s">
        <v>1182</v>
      </c>
      <c r="C18" s="5" t="n">
        <v>-2</v>
      </c>
    </row>
    <row r="19" spans="1:3">
      <c r="A19" s="4" t="s">
        <v>1191</v>
      </c>
    </row>
    <row r="20" spans="1:3">
      <c r="A20" s="3" t="s">
        <v>1181</v>
      </c>
    </row>
    <row r="21" spans="1:3">
      <c r="A21" s="4" t="s">
        <v>1186</v>
      </c>
      <c r="B21" s="4" t="s">
        <v>1192</v>
      </c>
      <c r="C21" s="4" t="s">
        <v>1192</v>
      </c>
    </row>
    <row r="22" spans="1:3">
      <c r="A22" s="4" t="s">
        <v>1193</v>
      </c>
    </row>
    <row r="23" spans="1:3">
      <c r="A23" s="3" t="s">
        <v>1181</v>
      </c>
    </row>
    <row r="24" spans="1:3">
      <c r="A24" s="4" t="s">
        <v>1186</v>
      </c>
      <c r="B24" s="4" t="s">
        <v>1187</v>
      </c>
      <c r="C24" s="4" t="s">
        <v>1194</v>
      </c>
    </row>
    <row r="25" spans="1:3">
      <c r="A25" s="4" t="s">
        <v>1195</v>
      </c>
    </row>
    <row r="26" spans="1:3">
      <c r="A26" s="3" t="s">
        <v>1181</v>
      </c>
    </row>
    <row r="27" spans="1:3">
      <c r="A27" s="4" t="s">
        <v>1184</v>
      </c>
      <c r="B27" s="6" t="n">
        <v>1333</v>
      </c>
      <c r="C27" s="6" t="n">
        <v>486</v>
      </c>
    </row>
    <row r="28" spans="1:3">
      <c r="A28" s="4" t="s">
        <v>1186</v>
      </c>
      <c r="B28" s="4" t="s">
        <v>1196</v>
      </c>
      <c r="C28" s="4" t="s">
        <v>1197</v>
      </c>
    </row>
    <row r="29" spans="1:3">
      <c r="A29" s="4" t="s">
        <v>1182</v>
      </c>
      <c r="B29" s="5" t="n">
        <v>0</v>
      </c>
      <c r="C29" s="5" t="n">
        <v>0</v>
      </c>
    </row>
    <row r="30" spans="1:3">
      <c r="A30" s="4" t="s">
        <v>1198</v>
      </c>
    </row>
    <row r="31" spans="1:3">
      <c r="A31" s="3" t="s">
        <v>1181</v>
      </c>
    </row>
    <row r="32" spans="1:3">
      <c r="A32" s="4" t="s">
        <v>1184</v>
      </c>
      <c r="B32" s="6" t="n">
        <v>67</v>
      </c>
      <c r="C32" s="6" t="n">
        <v>67</v>
      </c>
    </row>
    <row r="33" spans="1:3">
      <c r="A33" s="4" t="s">
        <v>1186</v>
      </c>
      <c r="B33" s="4" t="s">
        <v>1199</v>
      </c>
      <c r="C33" s="4" t="s">
        <v>1199</v>
      </c>
    </row>
    <row r="34" spans="1:3">
      <c r="A34" s="4" t="s">
        <v>1182</v>
      </c>
      <c r="B34" s="5" t="n">
        <v>0</v>
      </c>
      <c r="C34" s="5" t="n">
        <v>0</v>
      </c>
    </row>
    <row r="35" spans="1:3">
      <c r="A35" s="4" t="s">
        <v>1200</v>
      </c>
    </row>
    <row r="36" spans="1:3">
      <c r="A36" s="3" t="s">
        <v>1181</v>
      </c>
    </row>
    <row r="37" spans="1:3">
      <c r="A37" s="4" t="s">
        <v>1184</v>
      </c>
      <c r="B37" s="6" t="n">
        <v>110</v>
      </c>
      <c r="C37" s="6" t="n">
        <v>115</v>
      </c>
    </row>
    <row r="38" spans="1:3">
      <c r="A38" s="4" t="s">
        <v>1186</v>
      </c>
      <c r="B38" s="4" t="s">
        <v>1201</v>
      </c>
    </row>
    <row r="39" spans="1:3">
      <c r="A39" s="4" t="s">
        <v>1182</v>
      </c>
      <c r="B39" s="5" t="n">
        <v>0</v>
      </c>
      <c r="C39" s="5" t="n">
        <v>0</v>
      </c>
    </row>
    <row r="40" spans="1:3">
      <c r="A40" s="4" t="s">
        <v>1202</v>
      </c>
    </row>
    <row r="41" spans="1:3">
      <c r="A41" s="3" t="s">
        <v>1181</v>
      </c>
    </row>
    <row r="42" spans="1:3">
      <c r="A42" s="4" t="s">
        <v>1186</v>
      </c>
      <c r="C42" s="4" t="s">
        <v>942</v>
      </c>
    </row>
    <row r="43" spans="1:3">
      <c r="A43" s="4" t="s">
        <v>1203</v>
      </c>
    </row>
    <row r="44" spans="1:3">
      <c r="A44" s="3" t="s">
        <v>1181</v>
      </c>
    </row>
    <row r="45" spans="1:3">
      <c r="A45" s="4" t="s">
        <v>1186</v>
      </c>
      <c r="C45" s="4" t="s">
        <v>1201</v>
      </c>
    </row>
    <row r="46" spans="1:3">
      <c r="A46" s="4" t="s">
        <v>1204</v>
      </c>
    </row>
    <row r="47" spans="1:3">
      <c r="A47" s="3" t="s">
        <v>1181</v>
      </c>
    </row>
    <row r="48" spans="1:3">
      <c r="A48" s="4" t="s">
        <v>1184</v>
      </c>
      <c r="C48" s="6" t="n">
        <v>56</v>
      </c>
    </row>
    <row r="49" spans="1:3">
      <c r="A49" s="4" t="s">
        <v>1186</v>
      </c>
      <c r="C49" s="4" t="s">
        <v>1205</v>
      </c>
    </row>
    <row r="50" spans="1:3">
      <c r="A50" s="4" t="s">
        <v>1182</v>
      </c>
      <c r="C50" s="5" t="n">
        <v>0</v>
      </c>
    </row>
    <row r="51" spans="1:3">
      <c r="A51" s="4" t="s">
        <v>1206</v>
      </c>
    </row>
    <row r="52" spans="1:3">
      <c r="A52" s="3" t="s">
        <v>1181</v>
      </c>
    </row>
    <row r="53" spans="1:3">
      <c r="A53" s="4" t="s">
        <v>1184</v>
      </c>
      <c r="C53" s="6" t="n">
        <v>100</v>
      </c>
    </row>
    <row r="54" spans="1:3">
      <c r="A54" s="4" t="s">
        <v>1186</v>
      </c>
      <c r="B54" s="4" t="s">
        <v>618</v>
      </c>
      <c r="C54" s="4" t="s">
        <v>845</v>
      </c>
    </row>
    <row r="55" spans="1:3">
      <c r="A55" s="4" t="s">
        <v>1182</v>
      </c>
      <c r="B55" s="5" t="n">
        <v>-83</v>
      </c>
      <c r="C55" s="5" t="n">
        <v>-114</v>
      </c>
    </row>
    <row r="56" spans="1:3">
      <c r="A56" s="4" t="s">
        <v>1207</v>
      </c>
    </row>
    <row r="57" spans="1:3">
      <c r="A57" s="3" t="s">
        <v>1181</v>
      </c>
    </row>
    <row r="58" spans="1:3">
      <c r="A58" s="4" t="s">
        <v>1184</v>
      </c>
      <c r="B58" s="6" t="n">
        <v>600</v>
      </c>
    </row>
    <row r="59" spans="1:3">
      <c r="A59" s="4" t="s">
        <v>1182</v>
      </c>
      <c r="B59" s="5" t="n">
        <v>1</v>
      </c>
    </row>
    <row r="60" spans="1:3">
      <c r="A60" s="4" t="s">
        <v>1208</v>
      </c>
    </row>
    <row r="61" spans="1:3">
      <c r="A61" s="3" t="s">
        <v>1181</v>
      </c>
    </row>
    <row r="62" spans="1:3">
      <c r="A62" s="4" t="s">
        <v>1186</v>
      </c>
      <c r="B62" s="4" t="s">
        <v>1209</v>
      </c>
    </row>
    <row r="63" spans="1:3">
      <c r="A63" s="4" t="s">
        <v>1210</v>
      </c>
    </row>
    <row r="64" spans="1:3">
      <c r="A64" s="3" t="s">
        <v>1181</v>
      </c>
    </row>
    <row r="65" spans="1:3">
      <c r="A65" s="4" t="s">
        <v>1186</v>
      </c>
      <c r="B65" s="4" t="s">
        <v>1211</v>
      </c>
    </row>
    <row r="66" spans="1:3">
      <c r="A66" s="4" t="s">
        <v>1212</v>
      </c>
    </row>
    <row r="67" spans="1:3">
      <c r="A67" s="3" t="s">
        <v>1181</v>
      </c>
    </row>
    <row r="68" spans="1:3">
      <c r="A68" s="4" t="s">
        <v>1184</v>
      </c>
      <c r="B68" s="6" t="n">
        <v>613</v>
      </c>
    </row>
    <row r="69" spans="1:3">
      <c r="A69" s="4" t="s">
        <v>1182</v>
      </c>
      <c r="B69" s="5" t="n">
        <v>1</v>
      </c>
    </row>
    <row r="70" spans="1:3">
      <c r="A70" s="4" t="s">
        <v>1213</v>
      </c>
    </row>
    <row r="71" spans="1:3">
      <c r="A71" s="3" t="s">
        <v>1181</v>
      </c>
    </row>
    <row r="72" spans="1:3">
      <c r="A72" s="4" t="s">
        <v>1186</v>
      </c>
      <c r="C72" s="4" t="s">
        <v>1214</v>
      </c>
    </row>
    <row r="73" spans="1:3">
      <c r="A73" s="4" t="s">
        <v>1215</v>
      </c>
    </row>
    <row r="74" spans="1:3">
      <c r="A74" s="3" t="s">
        <v>1181</v>
      </c>
    </row>
    <row r="75" spans="1:3">
      <c r="A75" s="4" t="s">
        <v>1186</v>
      </c>
      <c r="C75" s="4" t="s">
        <v>843</v>
      </c>
    </row>
    <row r="76" spans="1:3">
      <c r="A76" s="4" t="s">
        <v>1216</v>
      </c>
    </row>
    <row r="77" spans="1:3">
      <c r="A77" s="3" t="s">
        <v>1181</v>
      </c>
    </row>
    <row r="78" spans="1:3">
      <c r="A78" s="4" t="s">
        <v>1184</v>
      </c>
      <c r="B78" s="6" t="n">
        <v>183</v>
      </c>
      <c r="C78" s="6" t="n">
        <v>176</v>
      </c>
    </row>
    <row r="79" spans="1:3">
      <c r="A79" s="4" t="s">
        <v>1186</v>
      </c>
      <c r="B79" s="4" t="s">
        <v>1217</v>
      </c>
      <c r="C79" s="4" t="s">
        <v>1217</v>
      </c>
    </row>
    <row r="80" spans="1:3">
      <c r="A80" s="4" t="s">
        <v>1182</v>
      </c>
      <c r="B80" s="5" t="n">
        <v>0</v>
      </c>
      <c r="C80" s="5"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 customWidth="1" max="5" min="5" width="14"/>
    <col customWidth="1" max="6" min="6" width="16"/>
  </cols>
  <sheetData>
    <row r="1" spans="1:6">
      <c r="A1" s="1" t="s">
        <v>1218</v>
      </c>
      <c r="B1" s="2" t="s">
        <v>61</v>
      </c>
      <c r="D1" s="2" t="s">
        <v>1</v>
      </c>
    </row>
    <row r="2" spans="1:6">
      <c r="B2" s="2" t="s">
        <v>2</v>
      </c>
      <c r="C2" s="2" t="s">
        <v>62</v>
      </c>
      <c r="D2" s="2" t="s">
        <v>2</v>
      </c>
      <c r="E2" s="2" t="s">
        <v>62</v>
      </c>
      <c r="F2" s="2" t="s">
        <v>21</v>
      </c>
    </row>
    <row r="3" spans="1:6">
      <c r="A3" s="3" t="s">
        <v>1181</v>
      </c>
    </row>
    <row r="4" spans="1:6">
      <c r="A4" s="4" t="s">
        <v>1219</v>
      </c>
      <c r="B4" s="5" t="n">
        <v>60322000000</v>
      </c>
      <c r="D4" s="5" t="n">
        <v>60322000000</v>
      </c>
      <c r="F4" s="5" t="n">
        <v>72738000000</v>
      </c>
    </row>
    <row r="5" spans="1:6">
      <c r="A5" s="4" t="s">
        <v>1220</v>
      </c>
      <c r="B5" s="6" t="n">
        <v>-72000000</v>
      </c>
      <c r="C5" s="5" t="n">
        <v>424000000</v>
      </c>
      <c r="D5" s="6" t="n">
        <v>-172000000</v>
      </c>
      <c r="E5" s="5" t="n">
        <v>594000000</v>
      </c>
    </row>
    <row r="6" spans="1:6">
      <c r="A6" s="4" t="s">
        <v>1221</v>
      </c>
    </row>
    <row r="7" spans="1:6">
      <c r="A7" s="3" t="s">
        <v>1181</v>
      </c>
    </row>
    <row r="8" spans="1:6">
      <c r="A8" s="4" t="s">
        <v>1220</v>
      </c>
      <c r="B8" s="6" t="n">
        <v>-63000000</v>
      </c>
      <c r="C8" s="6" t="n">
        <v>14000000</v>
      </c>
      <c r="D8" s="6" t="n">
        <v>-93000000</v>
      </c>
      <c r="E8" s="6" t="n">
        <v>53000000</v>
      </c>
    </row>
    <row r="9" spans="1:6">
      <c r="A9" s="4" t="s">
        <v>89</v>
      </c>
    </row>
    <row r="10" spans="1:6">
      <c r="A10" s="3" t="s">
        <v>1181</v>
      </c>
    </row>
    <row r="11" spans="1:6">
      <c r="A11" s="4" t="s">
        <v>1222</v>
      </c>
      <c r="B11" s="5" t="n">
        <v>0</v>
      </c>
      <c r="C11" s="5" t="n">
        <v>17000000</v>
      </c>
      <c r="D11" s="5" t="n">
        <v>2000000</v>
      </c>
      <c r="E11" s="5" t="n">
        <v>1700000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A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9"/>
    <col customWidth="1" max="11" min="11" width="19"/>
    <col customWidth="1" max="12" min="12" width="19"/>
    <col customWidth="1" max="13" min="13" width="19"/>
    <col customWidth="1" max="14" min="14" width="19"/>
    <col customWidth="1" max="15" min="15" width="19"/>
    <col customWidth="1" max="16" min="16" width="19"/>
    <col customWidth="1" max="17" min="17" width="19"/>
    <col customWidth="1" max="18" min="18" width="21"/>
    <col customWidth="1" max="19" min="19" width="21"/>
    <col customWidth="1" max="20" min="20" width="22"/>
    <col customWidth="1" max="21" min="21" width="21"/>
    <col customWidth="1" max="22" min="22" width="21"/>
    <col customWidth="1" max="23" min="23" width="21"/>
    <col customWidth="1" max="24" min="24" width="21"/>
    <col customWidth="1" max="25" min="25" width="21"/>
    <col customWidth="1" max="26" min="26" width="21"/>
    <col customWidth="1" max="27" min="27" width="19"/>
    <col customWidth="1" max="28" min="28" width="19"/>
    <col customWidth="1" max="29" min="29" width="19"/>
    <col customWidth="1" max="30" min="30" width="19"/>
    <col customWidth="1" max="31" min="31" width="19"/>
    <col customWidth="1" max="32" min="32" width="19"/>
    <col customWidth="1" max="33" min="33" width="19"/>
    <col customWidth="1" max="34" min="34" width="19"/>
    <col customWidth="1" max="35" min="35" width="20"/>
  </cols>
  <sheetData>
    <row r="1" spans="1:35">
      <c r="A1" s="1" t="s">
        <v>1223</v>
      </c>
      <c r="B1" s="2" t="s">
        <v>423</v>
      </c>
      <c r="C1" s="2" t="s">
        <v>790</v>
      </c>
      <c r="D1" s="2" t="s">
        <v>792</v>
      </c>
      <c r="E1" s="2" t="s">
        <v>793</v>
      </c>
      <c r="F1" s="2" t="s">
        <v>794</v>
      </c>
      <c r="G1" s="2" t="s">
        <v>795</v>
      </c>
      <c r="H1" s="2" t="s">
        <v>796</v>
      </c>
      <c r="I1" s="2" t="s">
        <v>797</v>
      </c>
      <c r="J1" s="2" t="s">
        <v>1224</v>
      </c>
      <c r="K1" s="2" t="s">
        <v>1225</v>
      </c>
      <c r="L1" s="2" t="s">
        <v>1226</v>
      </c>
      <c r="M1" s="2" t="s">
        <v>1226</v>
      </c>
      <c r="N1" s="2" t="s">
        <v>1227</v>
      </c>
      <c r="O1" s="2" t="s">
        <v>1228</v>
      </c>
      <c r="P1" s="2" t="s">
        <v>1229</v>
      </c>
      <c r="Q1" s="2" t="s">
        <v>1230</v>
      </c>
      <c r="R1" s="2" t="s">
        <v>415</v>
      </c>
      <c r="S1" s="2" t="s">
        <v>798</v>
      </c>
      <c r="T1" s="2" t="s">
        <v>799</v>
      </c>
      <c r="U1" s="2" t="s">
        <v>800</v>
      </c>
      <c r="V1" s="2" t="s">
        <v>801</v>
      </c>
      <c r="W1" s="2" t="s">
        <v>802</v>
      </c>
      <c r="X1" s="2" t="s">
        <v>803</v>
      </c>
      <c r="Y1" s="2" t="s">
        <v>804</v>
      </c>
      <c r="Z1" s="2" t="s">
        <v>805</v>
      </c>
      <c r="AA1" s="2" t="s">
        <v>1231</v>
      </c>
      <c r="AB1" s="2" t="s">
        <v>1232</v>
      </c>
      <c r="AC1" s="2" t="s">
        <v>1233</v>
      </c>
      <c r="AD1" s="2" t="s">
        <v>1233</v>
      </c>
      <c r="AE1" s="2" t="s">
        <v>1234</v>
      </c>
      <c r="AF1" s="2" t="s">
        <v>1235</v>
      </c>
      <c r="AG1" s="2" t="s">
        <v>1236</v>
      </c>
      <c r="AH1" s="2" t="s">
        <v>1237</v>
      </c>
      <c r="AI1" s="2" t="s">
        <v>1238</v>
      </c>
    </row>
    <row r="2" spans="1:35">
      <c r="A2" s="3" t="s">
        <v>1181</v>
      </c>
    </row>
    <row r="3" spans="1:35">
      <c r="A3" s="4" t="s">
        <v>1182</v>
      </c>
      <c r="B3" s="5" t="n">
        <v>4716</v>
      </c>
      <c r="R3" s="5" t="n">
        <v>6957</v>
      </c>
    </row>
    <row r="4" spans="1:35">
      <c r="A4" s="4" t="s">
        <v>1182</v>
      </c>
      <c r="B4" s="6" t="n">
        <v>-60322</v>
      </c>
      <c r="R4" s="6" t="n">
        <v>-72738</v>
      </c>
    </row>
    <row r="5" spans="1:35">
      <c r="A5" s="4" t="s">
        <v>1239</v>
      </c>
    </row>
    <row r="6" spans="1:35">
      <c r="A6" s="3" t="s">
        <v>1181</v>
      </c>
    </row>
    <row r="7" spans="1:35">
      <c r="A7" s="4" t="s">
        <v>1240</v>
      </c>
      <c r="E7" s="13" t="n">
        <v>184</v>
      </c>
      <c r="V7" s="13" t="n">
        <v>649</v>
      </c>
    </row>
    <row r="8" spans="1:35">
      <c r="A8" s="4" t="s">
        <v>1182</v>
      </c>
      <c r="B8" s="6" t="n">
        <v>5</v>
      </c>
      <c r="R8" s="6" t="n">
        <v>13</v>
      </c>
    </row>
    <row r="9" spans="1:35">
      <c r="A9" s="4" t="s">
        <v>1241</v>
      </c>
    </row>
    <row r="10" spans="1:35">
      <c r="A10" s="3" t="s">
        <v>1181</v>
      </c>
    </row>
    <row r="11" spans="1:35">
      <c r="A11" s="4" t="s">
        <v>1186</v>
      </c>
      <c r="J11" s="16" t="n">
        <v>0.7</v>
      </c>
      <c r="K11" s="16" t="n">
        <v>0.88</v>
      </c>
      <c r="L11" s="16" t="n">
        <v>1.37</v>
      </c>
      <c r="M11" s="16" t="n">
        <v>1.29</v>
      </c>
      <c r="N11" s="16" t="n">
        <v>6.71</v>
      </c>
      <c r="O11" s="16" t="n">
        <v>0.79</v>
      </c>
      <c r="P11" s="16" t="n">
        <v>71.78</v>
      </c>
      <c r="Q11" s="16" t="n">
        <v>1123.6</v>
      </c>
      <c r="AA11" s="16" t="n">
        <v>0.7</v>
      </c>
      <c r="AB11" s="16" t="n">
        <v>0.88</v>
      </c>
      <c r="AC11" s="16" t="n">
        <v>1.28</v>
      </c>
      <c r="AD11" s="16" t="n">
        <v>1.29</v>
      </c>
      <c r="AE11" s="16" t="n">
        <v>6.35</v>
      </c>
      <c r="AF11" s="16" t="n">
        <v>0.78</v>
      </c>
      <c r="AG11" s="16" t="n">
        <v>67.44</v>
      </c>
      <c r="AH11" s="6" t="n">
        <v>1087</v>
      </c>
      <c r="AI11" s="16" t="n">
        <v>3.9</v>
      </c>
    </row>
    <row r="12" spans="1:35">
      <c r="A12" s="4" t="s">
        <v>1242</v>
      </c>
    </row>
    <row r="13" spans="1:35">
      <c r="A13" s="3" t="s">
        <v>1181</v>
      </c>
    </row>
    <row r="14" spans="1:35">
      <c r="A14" s="4" t="s">
        <v>1186</v>
      </c>
      <c r="J14" s="16" t="n">
        <v>0.85</v>
      </c>
      <c r="K14" s="16" t="n">
        <v>0.92</v>
      </c>
      <c r="L14" s="16" t="n">
        <v>1.45</v>
      </c>
      <c r="M14" s="16" t="n">
        <v>1.34</v>
      </c>
      <c r="N14" s="16" t="n">
        <v>6.93</v>
      </c>
      <c r="O14" s="16" t="n">
        <v>0.88</v>
      </c>
      <c r="P14" s="16" t="n">
        <v>72.55</v>
      </c>
      <c r="Q14" s="6" t="n">
        <v>1187</v>
      </c>
      <c r="AA14" s="16" t="n">
        <v>0.79</v>
      </c>
      <c r="AB14" s="16" t="n">
        <v>0.92</v>
      </c>
      <c r="AC14" s="16" t="n">
        <v>1.42</v>
      </c>
      <c r="AD14" s="16" t="n">
        <v>1.34</v>
      </c>
      <c r="AE14" s="16" t="n">
        <v>6.91</v>
      </c>
      <c r="AF14" s="16" t="n">
        <v>0.88</v>
      </c>
      <c r="AG14" s="16" t="n">
        <v>70.39</v>
      </c>
      <c r="AH14" s="16" t="n">
        <v>1130.9</v>
      </c>
      <c r="AI14" s="16" t="n">
        <v>4.24</v>
      </c>
    </row>
    <row r="15" spans="1:35">
      <c r="A15" s="4" t="s">
        <v>1243</v>
      </c>
    </row>
    <row r="16" spans="1:35">
      <c r="A16" s="3" t="s">
        <v>1181</v>
      </c>
    </row>
    <row r="17" spans="1:35">
      <c r="A17" s="4" t="s">
        <v>1244</v>
      </c>
      <c r="H17" s="5" t="n">
        <v>1014</v>
      </c>
      <c r="Y17" s="5" t="n">
        <v>1038</v>
      </c>
    </row>
    <row r="18" spans="1:35">
      <c r="A18" s="4" t="s">
        <v>1182</v>
      </c>
      <c r="B18" s="6" t="n">
        <v>13</v>
      </c>
      <c r="R18" s="6" t="n">
        <v>20</v>
      </c>
    </row>
    <row r="19" spans="1:35">
      <c r="A19" s="4" t="s">
        <v>1245</v>
      </c>
    </row>
    <row r="20" spans="1:35">
      <c r="A20" s="3" t="s">
        <v>1181</v>
      </c>
    </row>
    <row r="21" spans="1:35">
      <c r="A21" s="4" t="s">
        <v>1246</v>
      </c>
      <c r="I21" s="12" t="n">
        <v>435</v>
      </c>
      <c r="Z21" s="12" t="n">
        <v>2672</v>
      </c>
    </row>
    <row r="22" spans="1:35">
      <c r="A22" s="4" t="s">
        <v>1182</v>
      </c>
      <c r="R22" s="6" t="n">
        <v>6</v>
      </c>
    </row>
    <row r="23" spans="1:35">
      <c r="A23" s="4" t="s">
        <v>1182</v>
      </c>
      <c r="B23" s="6" t="n">
        <v>-1</v>
      </c>
    </row>
    <row r="24" spans="1:35">
      <c r="A24" s="4" t="s">
        <v>1247</v>
      </c>
    </row>
    <row r="25" spans="1:35">
      <c r="A25" s="3" t="s">
        <v>1181</v>
      </c>
    </row>
    <row r="26" spans="1:35">
      <c r="A26" s="4" t="s">
        <v>1248</v>
      </c>
      <c r="G26" s="9" t="n">
        <v>1038405</v>
      </c>
      <c r="X26" s="9" t="n">
        <v>618589</v>
      </c>
    </row>
    <row r="27" spans="1:35">
      <c r="A27" s="4" t="s">
        <v>1182</v>
      </c>
      <c r="B27" s="6" t="n">
        <v>-6</v>
      </c>
      <c r="R27" s="6" t="n">
        <v>1</v>
      </c>
    </row>
    <row r="28" spans="1:35">
      <c r="A28" s="4" t="s">
        <v>1249</v>
      </c>
    </row>
    <row r="29" spans="1:35">
      <c r="A29" s="3" t="s">
        <v>1181</v>
      </c>
    </row>
    <row r="30" spans="1:35">
      <c r="A30" s="4" t="s">
        <v>1250</v>
      </c>
      <c r="C30" s="10" t="n">
        <v>5607</v>
      </c>
    </row>
    <row r="31" spans="1:35">
      <c r="A31" s="4" t="s">
        <v>1182</v>
      </c>
      <c r="B31" s="6" t="n">
        <v>-2</v>
      </c>
    </row>
    <row r="32" spans="1:35">
      <c r="A32" s="4" t="s">
        <v>1251</v>
      </c>
    </row>
    <row r="33" spans="1:35">
      <c r="A33" s="3" t="s">
        <v>1181</v>
      </c>
    </row>
    <row r="34" spans="1:35">
      <c r="A34" s="4" t="s">
        <v>1252</v>
      </c>
      <c r="M34" s="16" t="n">
        <v>1.29</v>
      </c>
      <c r="AD34" s="16" t="n">
        <v>1.29</v>
      </c>
    </row>
    <row r="35" spans="1:35">
      <c r="A35" s="4" t="s">
        <v>1253</v>
      </c>
    </row>
    <row r="36" spans="1:35">
      <c r="A36" s="3" t="s">
        <v>1181</v>
      </c>
    </row>
    <row r="37" spans="1:35">
      <c r="A37" s="4" t="s">
        <v>1252</v>
      </c>
      <c r="M37" s="16" t="n">
        <v>1.33</v>
      </c>
      <c r="AD37" s="16" t="n">
        <v>1.33</v>
      </c>
    </row>
    <row r="38" spans="1:35">
      <c r="A38" s="4" t="s">
        <v>1254</v>
      </c>
    </row>
    <row r="39" spans="1:35">
      <c r="A39" s="3" t="s">
        <v>1181</v>
      </c>
    </row>
    <row r="40" spans="1:35">
      <c r="A40" s="4" t="s">
        <v>1255</v>
      </c>
      <c r="T40" s="11" t="s">
        <v>1256</v>
      </c>
    </row>
    <row r="41" spans="1:35">
      <c r="A41" s="4" t="s">
        <v>1182</v>
      </c>
      <c r="R41" s="6" t="n">
        <v>-9</v>
      </c>
    </row>
    <row r="42" spans="1:35">
      <c r="A42" s="4" t="s">
        <v>1257</v>
      </c>
    </row>
    <row r="43" spans="1:35">
      <c r="A43" s="3" t="s">
        <v>1181</v>
      </c>
    </row>
    <row r="44" spans="1:35">
      <c r="A44" s="4" t="s">
        <v>1250</v>
      </c>
      <c r="S44" s="10" t="n">
        <v>31422</v>
      </c>
    </row>
    <row r="45" spans="1:35">
      <c r="A45" s="4" t="s">
        <v>1182</v>
      </c>
      <c r="R45" s="6" t="n">
        <v>3</v>
      </c>
    </row>
    <row r="46" spans="1:35">
      <c r="A46" s="4" t="s">
        <v>1258</v>
      </c>
    </row>
    <row r="47" spans="1:35">
      <c r="A47" s="3" t="s">
        <v>1181</v>
      </c>
    </row>
    <row r="48" spans="1:35">
      <c r="A48" s="4" t="s">
        <v>1259</v>
      </c>
      <c r="F48" s="8" t="n">
        <v>3260</v>
      </c>
      <c r="W48" s="8" t="n">
        <v>3175</v>
      </c>
    </row>
    <row r="49" spans="1:35">
      <c r="A49" s="4" t="s">
        <v>1182</v>
      </c>
      <c r="B49" s="6" t="n">
        <v>66</v>
      </c>
      <c r="R49" s="6" t="n">
        <v>104</v>
      </c>
    </row>
    <row r="50" spans="1:35">
      <c r="A50" s="4" t="s">
        <v>1260</v>
      </c>
    </row>
    <row r="51" spans="1:35">
      <c r="A51" s="3" t="s">
        <v>1181</v>
      </c>
    </row>
    <row r="52" spans="1:35">
      <c r="A52" s="4" t="s">
        <v>1244</v>
      </c>
      <c r="U52" s="5" t="n">
        <v>118</v>
      </c>
    </row>
    <row r="53" spans="1:35">
      <c r="A53" s="4" t="s">
        <v>1182</v>
      </c>
      <c r="R53" s="6" t="n">
        <v>4</v>
      </c>
    </row>
    <row r="54" spans="1:35">
      <c r="A54" s="4" t="s">
        <v>1261</v>
      </c>
    </row>
    <row r="55" spans="1:35">
      <c r="A55" s="3" t="s">
        <v>1181</v>
      </c>
    </row>
    <row r="56" spans="1:35">
      <c r="A56" s="4" t="s">
        <v>1259</v>
      </c>
      <c r="F56" s="8" t="n">
        <v>77</v>
      </c>
    </row>
    <row r="57" spans="1:35">
      <c r="A57" s="4" t="s">
        <v>1182</v>
      </c>
      <c r="B57" s="6" t="n">
        <v>0</v>
      </c>
    </row>
    <row r="58" spans="1:35">
      <c r="A58" s="4" t="s">
        <v>1262</v>
      </c>
    </row>
    <row r="59" spans="1:35">
      <c r="A59" s="3" t="s">
        <v>1181</v>
      </c>
    </row>
    <row r="60" spans="1:35">
      <c r="A60" s="4" t="s">
        <v>1244</v>
      </c>
      <c r="D60" s="5" t="n">
        <v>285</v>
      </c>
    </row>
    <row r="61" spans="1:35">
      <c r="A61" s="4" t="s">
        <v>1182</v>
      </c>
      <c r="B61" s="6" t="n">
        <v>2</v>
      </c>
    </row>
    <row r="62" spans="1:35">
      <c r="A62" s="4" t="s">
        <v>1263</v>
      </c>
    </row>
    <row r="63" spans="1:35">
      <c r="A63" s="3" t="s">
        <v>1181</v>
      </c>
    </row>
    <row r="64" spans="1:35">
      <c r="A64" s="4" t="s">
        <v>1244</v>
      </c>
      <c r="D64" s="5" t="n">
        <v>800</v>
      </c>
    </row>
    <row r="65" spans="1:35">
      <c r="A65" s="4" t="s">
        <v>1182</v>
      </c>
      <c r="B65" s="5" t="n">
        <v>2</v>
      </c>
    </row>
    <row r="66" spans="1:35">
      <c r="A66" s="4" t="s">
        <v>1264</v>
      </c>
    </row>
    <row r="67" spans="1:35">
      <c r="A67" s="3" t="s">
        <v>1181</v>
      </c>
    </row>
    <row r="68" spans="1:35">
      <c r="A68" s="4" t="s">
        <v>1259</v>
      </c>
      <c r="W68" s="8" t="n">
        <v>77</v>
      </c>
    </row>
    <row r="69" spans="1:35">
      <c r="A69" s="4" t="s">
        <v>1182</v>
      </c>
      <c r="R69" s="6" t="n">
        <v>-1</v>
      </c>
    </row>
    <row r="70" spans="1:35">
      <c r="A70" s="4" t="s">
        <v>1265</v>
      </c>
    </row>
    <row r="71" spans="1:35">
      <c r="A71" s="3" t="s">
        <v>1181</v>
      </c>
    </row>
    <row r="72" spans="1:35">
      <c r="A72" s="4" t="s">
        <v>1244</v>
      </c>
      <c r="U72" s="5" t="n">
        <v>800</v>
      </c>
    </row>
    <row r="73" spans="1:35">
      <c r="A73" s="4" t="s">
        <v>1182</v>
      </c>
      <c r="R73" s="5" t="n">
        <v>-3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21</v>
      </c>
    </row>
    <row r="2" spans="1:3">
      <c r="A2" s="3" t="s">
        <v>1181</v>
      </c>
    </row>
    <row r="3" spans="1:3">
      <c r="A3" s="4" t="s">
        <v>1182</v>
      </c>
      <c r="B3" s="5" t="n">
        <v>4716</v>
      </c>
      <c r="C3" s="5" t="n">
        <v>6957</v>
      </c>
    </row>
    <row r="4" spans="1:3">
      <c r="A4" s="4" t="s">
        <v>1182</v>
      </c>
      <c r="B4" s="6" t="n">
        <v>-60322</v>
      </c>
      <c r="C4" s="6" t="n">
        <v>-72738</v>
      </c>
    </row>
    <row r="5" spans="1:3">
      <c r="A5" s="4" t="s">
        <v>1267</v>
      </c>
    </row>
    <row r="6" spans="1:3">
      <c r="A6" s="3" t="s">
        <v>1181</v>
      </c>
    </row>
    <row r="7" spans="1:3">
      <c r="A7" s="4" t="s">
        <v>1184</v>
      </c>
      <c r="B7" s="6" t="n">
        <v>7261</v>
      </c>
      <c r="C7" s="6" t="n">
        <v>9750</v>
      </c>
    </row>
    <row r="8" spans="1:3">
      <c r="A8" s="4" t="s">
        <v>1182</v>
      </c>
      <c r="B8" s="5" t="n">
        <v>0</v>
      </c>
      <c r="C8" s="5" t="n">
        <v>1</v>
      </c>
    </row>
    <row r="9" spans="1:3">
      <c r="A9" s="4" t="s">
        <v>1268</v>
      </c>
    </row>
    <row r="10" spans="1:3">
      <c r="A10" s="3" t="s">
        <v>1181</v>
      </c>
    </row>
    <row r="11" spans="1:3">
      <c r="A11" s="4" t="s">
        <v>1186</v>
      </c>
      <c r="B11" s="4" t="s">
        <v>1217</v>
      </c>
      <c r="C11" s="4" t="s">
        <v>1217</v>
      </c>
    </row>
    <row r="12" spans="1:3">
      <c r="A12" s="4" t="s">
        <v>1269</v>
      </c>
    </row>
    <row r="13" spans="1:3">
      <c r="A13" s="3" t="s">
        <v>1181</v>
      </c>
    </row>
    <row r="14" spans="1:3">
      <c r="A14" s="4" t="s">
        <v>1186</v>
      </c>
      <c r="B14" s="4" t="s">
        <v>493</v>
      </c>
      <c r="C14" s="4" t="s">
        <v>473</v>
      </c>
    </row>
    <row r="15" spans="1:3">
      <c r="A15" s="4" t="s">
        <v>1270</v>
      </c>
    </row>
    <row r="16" spans="1:3">
      <c r="A16" s="3" t="s">
        <v>1181</v>
      </c>
    </row>
    <row r="17" spans="1:3">
      <c r="A17" s="4" t="s">
        <v>1184</v>
      </c>
      <c r="B17" s="5" t="n">
        <v>1110</v>
      </c>
      <c r="C17" s="5" t="n">
        <v>1660</v>
      </c>
    </row>
    <row r="18" spans="1:3">
      <c r="A18" s="4" t="s">
        <v>1182</v>
      </c>
      <c r="B18" s="5" t="n">
        <v>-124</v>
      </c>
      <c r="C18" s="5" t="n">
        <v>-67</v>
      </c>
    </row>
    <row r="19" spans="1:3">
      <c r="A19" s="4" t="s">
        <v>1271</v>
      </c>
    </row>
    <row r="20" spans="1:3">
      <c r="A20" s="3" t="s">
        <v>1181</v>
      </c>
    </row>
    <row r="21" spans="1:3">
      <c r="A21" s="4" t="s">
        <v>1186</v>
      </c>
      <c r="B21" s="4" t="s">
        <v>1188</v>
      </c>
      <c r="C21" s="4" t="s">
        <v>1188</v>
      </c>
    </row>
    <row r="22" spans="1:3">
      <c r="A22" s="4" t="s">
        <v>1272</v>
      </c>
    </row>
    <row r="23" spans="1:3">
      <c r="A23" s="3" t="s">
        <v>1181</v>
      </c>
    </row>
    <row r="24" spans="1:3">
      <c r="A24" s="4" t="s">
        <v>1186</v>
      </c>
      <c r="B24" s="4" t="s">
        <v>474</v>
      </c>
      <c r="C24" s="4" t="s">
        <v>474</v>
      </c>
    </row>
    <row r="25" spans="1:3">
      <c r="A25" s="4" t="s">
        <v>1273</v>
      </c>
    </row>
    <row r="26" spans="1:3">
      <c r="A26" s="3" t="s">
        <v>1181</v>
      </c>
    </row>
    <row r="27" spans="1:3">
      <c r="A27" s="4" t="s">
        <v>1184</v>
      </c>
      <c r="B27" s="5" t="n">
        <v>2103</v>
      </c>
      <c r="C27" s="5" t="n">
        <v>835</v>
      </c>
    </row>
    <row r="28" spans="1:3">
      <c r="A28" s="4" t="s">
        <v>1182</v>
      </c>
      <c r="B28" s="5" t="n">
        <v>-12</v>
      </c>
      <c r="C28" s="5" t="n">
        <v>-14</v>
      </c>
    </row>
    <row r="29" spans="1:3">
      <c r="A29" s="4" t="s">
        <v>1274</v>
      </c>
    </row>
    <row r="30" spans="1:3">
      <c r="A30" s="3" t="s">
        <v>1181</v>
      </c>
    </row>
    <row r="31" spans="1:3">
      <c r="A31" s="4" t="s">
        <v>1186</v>
      </c>
      <c r="B31" s="4" t="s">
        <v>1275</v>
      </c>
      <c r="C31" s="4" t="s">
        <v>1276</v>
      </c>
    </row>
    <row r="32" spans="1:3">
      <c r="A32" s="4" t="s">
        <v>1277</v>
      </c>
    </row>
    <row r="33" spans="1:3">
      <c r="A33" s="3" t="s">
        <v>1181</v>
      </c>
    </row>
    <row r="34" spans="1:3">
      <c r="A34" s="4" t="s">
        <v>1186</v>
      </c>
      <c r="B34" s="4" t="s">
        <v>1205</v>
      </c>
      <c r="C34" s="4" t="s">
        <v>493</v>
      </c>
    </row>
    <row r="35" spans="1:3">
      <c r="A35" s="4" t="s">
        <v>1278</v>
      </c>
    </row>
    <row r="36" spans="1:3">
      <c r="A36" s="3" t="s">
        <v>1181</v>
      </c>
    </row>
    <row r="37" spans="1:3">
      <c r="A37" s="4" t="s">
        <v>1184</v>
      </c>
      <c r="C37" s="5" t="n">
        <v>180</v>
      </c>
    </row>
    <row r="38" spans="1:3">
      <c r="A38" s="4" t="s">
        <v>1182</v>
      </c>
      <c r="C38" s="5" t="n">
        <v>2</v>
      </c>
    </row>
    <row r="39" spans="1:3">
      <c r="A39" s="4" t="s">
        <v>1279</v>
      </c>
    </row>
    <row r="40" spans="1:3">
      <c r="A40" s="3" t="s">
        <v>1181</v>
      </c>
    </row>
    <row r="41" spans="1:3">
      <c r="A41" s="4" t="s">
        <v>1186</v>
      </c>
      <c r="C41" s="4" t="s">
        <v>1280</v>
      </c>
    </row>
    <row r="42" spans="1:3">
      <c r="A42" s="4" t="s">
        <v>1281</v>
      </c>
    </row>
    <row r="43" spans="1:3">
      <c r="A43" s="3" t="s">
        <v>1181</v>
      </c>
    </row>
    <row r="44" spans="1:3">
      <c r="A44" s="4" t="s">
        <v>1186</v>
      </c>
      <c r="C44" s="4" t="s">
        <v>4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21</v>
      </c>
    </row>
    <row r="2" spans="1:3">
      <c r="A2" s="3" t="s">
        <v>1283</v>
      </c>
    </row>
    <row r="3" spans="1:3">
      <c r="A3" s="4" t="s">
        <v>613</v>
      </c>
      <c r="B3" s="5" t="n">
        <v>4716</v>
      </c>
      <c r="C3" s="5" t="n">
        <v>6957</v>
      </c>
    </row>
    <row r="4" spans="1:3">
      <c r="A4" s="4" t="s">
        <v>1182</v>
      </c>
      <c r="B4" s="6" t="n">
        <v>4716</v>
      </c>
      <c r="C4" s="6" t="n">
        <v>6957</v>
      </c>
    </row>
    <row r="5" spans="1:3">
      <c r="A5" s="4" t="s">
        <v>613</v>
      </c>
      <c r="B5" s="6" t="n">
        <v>60322</v>
      </c>
      <c r="C5" s="6" t="n">
        <v>72738</v>
      </c>
    </row>
    <row r="6" spans="1:3">
      <c r="A6" s="4" t="s">
        <v>1182</v>
      </c>
      <c r="B6" s="6" t="n">
        <v>60939</v>
      </c>
      <c r="C6" s="6" t="n">
        <v>73341</v>
      </c>
    </row>
    <row r="7" spans="1:3">
      <c r="A7" s="4" t="s">
        <v>1284</v>
      </c>
    </row>
    <row r="8" spans="1:3">
      <c r="A8" s="3" t="s">
        <v>1283</v>
      </c>
    </row>
    <row r="9" spans="1:3">
      <c r="A9" s="4" t="s">
        <v>613</v>
      </c>
      <c r="B9" s="6" t="n">
        <v>52319</v>
      </c>
      <c r="C9" s="6" t="n">
        <v>63964</v>
      </c>
    </row>
    <row r="10" spans="1:3">
      <c r="A10" s="4" t="s">
        <v>1182</v>
      </c>
      <c r="B10" s="6" t="n">
        <v>52929</v>
      </c>
      <c r="C10" s="6" t="n">
        <v>64561</v>
      </c>
    </row>
    <row r="11" spans="1:3">
      <c r="A11" s="4" t="s">
        <v>1285</v>
      </c>
    </row>
    <row r="12" spans="1:3">
      <c r="A12" s="3" t="s">
        <v>1283</v>
      </c>
    </row>
    <row r="13" spans="1:3">
      <c r="A13" s="4" t="s">
        <v>613</v>
      </c>
      <c r="B13" s="6" t="n">
        <v>2138</v>
      </c>
      <c r="C13" s="6" t="n">
        <v>2572</v>
      </c>
    </row>
    <row r="14" spans="1:3">
      <c r="A14" s="4" t="s">
        <v>1182</v>
      </c>
      <c r="B14" s="6" t="n">
        <v>2145</v>
      </c>
      <c r="C14" s="6" t="n">
        <v>2578</v>
      </c>
    </row>
    <row r="15" spans="1:3">
      <c r="A15" s="4" t="s">
        <v>1286</v>
      </c>
    </row>
    <row r="16" spans="1:3">
      <c r="A16" s="3" t="s">
        <v>1283</v>
      </c>
    </row>
    <row r="17" spans="1:3">
      <c r="A17" s="4" t="s">
        <v>613</v>
      </c>
      <c r="B17" s="6" t="n">
        <v>874</v>
      </c>
      <c r="C17" s="6" t="n">
        <v>813</v>
      </c>
    </row>
    <row r="18" spans="1:3">
      <c r="A18" s="4" t="s">
        <v>1182</v>
      </c>
      <c r="B18" s="6" t="n">
        <v>874</v>
      </c>
      <c r="C18" s="6" t="n">
        <v>813</v>
      </c>
    </row>
    <row r="19" spans="1:3">
      <c r="A19" s="4" t="s">
        <v>1287</v>
      </c>
    </row>
    <row r="20" spans="1:3">
      <c r="A20" s="3" t="s">
        <v>1283</v>
      </c>
    </row>
    <row r="21" spans="1:3">
      <c r="A21" s="4" t="s">
        <v>613</v>
      </c>
      <c r="B21" s="6" t="n">
        <v>229</v>
      </c>
      <c r="C21" s="6" t="n">
        <v>159</v>
      </c>
    </row>
    <row r="22" spans="1:3">
      <c r="A22" s="4" t="s">
        <v>1182</v>
      </c>
      <c r="B22" s="6" t="n">
        <v>229</v>
      </c>
      <c r="C22" s="6" t="n">
        <v>159</v>
      </c>
    </row>
    <row r="23" spans="1:3">
      <c r="A23" s="4" t="s">
        <v>1288</v>
      </c>
    </row>
    <row r="24" spans="1:3">
      <c r="A24" s="3" t="s">
        <v>1283</v>
      </c>
    </row>
    <row r="25" spans="1:3">
      <c r="A25" s="4" t="s">
        <v>613</v>
      </c>
      <c r="B25" s="6" t="n">
        <v>167</v>
      </c>
      <c r="C25" s="6" t="n">
        <v>181</v>
      </c>
    </row>
    <row r="26" spans="1:3">
      <c r="A26" s="4" t="s">
        <v>1182</v>
      </c>
      <c r="B26" s="6" t="n">
        <v>167</v>
      </c>
      <c r="C26" s="6" t="n">
        <v>181</v>
      </c>
    </row>
    <row r="27" spans="1:3">
      <c r="A27" s="4" t="s">
        <v>1289</v>
      </c>
    </row>
    <row r="28" spans="1:3">
      <c r="A28" s="3" t="s">
        <v>1283</v>
      </c>
    </row>
    <row r="29" spans="1:3">
      <c r="A29" s="4" t="s">
        <v>613</v>
      </c>
      <c r="B29" s="6" t="n">
        <v>40</v>
      </c>
      <c r="C29" s="6" t="n">
        <v>24</v>
      </c>
    </row>
    <row r="30" spans="1:3">
      <c r="A30" s="4" t="s">
        <v>1182</v>
      </c>
      <c r="B30" s="6" t="n">
        <v>40</v>
      </c>
      <c r="C30" s="6" t="n">
        <v>24</v>
      </c>
    </row>
    <row r="31" spans="1:3">
      <c r="A31" s="4" t="s">
        <v>1290</v>
      </c>
    </row>
    <row r="32" spans="1:3">
      <c r="A32" s="3" t="s">
        <v>1283</v>
      </c>
    </row>
    <row r="33" spans="1:3">
      <c r="A33" s="4" t="s">
        <v>613</v>
      </c>
      <c r="B33" s="6" t="n">
        <v>429</v>
      </c>
      <c r="C33" s="6" t="n">
        <v>1770</v>
      </c>
    </row>
    <row r="34" spans="1:3">
      <c r="A34" s="4" t="s">
        <v>1182</v>
      </c>
      <c r="B34" s="6" t="n">
        <v>429</v>
      </c>
      <c r="C34" s="6" t="n">
        <v>1770</v>
      </c>
    </row>
    <row r="35" spans="1:3">
      <c r="A35" s="4" t="s">
        <v>1291</v>
      </c>
    </row>
    <row r="36" spans="1:3">
      <c r="A36" s="3" t="s">
        <v>1283</v>
      </c>
    </row>
    <row r="37" spans="1:3">
      <c r="A37" s="4" t="s">
        <v>613</v>
      </c>
      <c r="B37" s="6" t="n">
        <v>4126</v>
      </c>
      <c r="C37" s="6" t="n">
        <v>3255</v>
      </c>
    </row>
    <row r="38" spans="1:3">
      <c r="A38" s="4" t="s">
        <v>1182</v>
      </c>
      <c r="B38" s="6" t="n">
        <v>4126</v>
      </c>
      <c r="C38" s="6" t="n">
        <v>3255</v>
      </c>
    </row>
    <row r="39" spans="1:3">
      <c r="A39" s="4" t="s">
        <v>1292</v>
      </c>
    </row>
    <row r="40" spans="1:3">
      <c r="A40" s="3" t="s">
        <v>1283</v>
      </c>
    </row>
    <row r="41" spans="1:3">
      <c r="A41" s="4" t="s">
        <v>613</v>
      </c>
      <c r="B41" s="6" t="n">
        <v>0</v>
      </c>
      <c r="C41" s="6" t="n">
        <v>268</v>
      </c>
    </row>
    <row r="42" spans="1:3">
      <c r="A42" s="4" t="s">
        <v>1182</v>
      </c>
      <c r="B42" s="6" t="n">
        <v>0</v>
      </c>
      <c r="C42" s="6" t="n">
        <v>268</v>
      </c>
    </row>
    <row r="43" spans="1:3">
      <c r="A43" s="4" t="s">
        <v>1293</v>
      </c>
    </row>
    <row r="44" spans="1:3">
      <c r="A44" s="3" t="s">
        <v>1283</v>
      </c>
    </row>
    <row r="45" spans="1:3">
      <c r="A45" s="4" t="s">
        <v>613</v>
      </c>
      <c r="B45" s="6" t="n">
        <v>617</v>
      </c>
      <c r="C45" s="6" t="n">
        <v>1055</v>
      </c>
    </row>
    <row r="46" spans="1:3">
      <c r="A46" s="4" t="s">
        <v>1182</v>
      </c>
      <c r="B46" s="6" t="n">
        <v>617</v>
      </c>
      <c r="C46" s="6" t="n">
        <v>1055</v>
      </c>
    </row>
    <row r="47" spans="1:3">
      <c r="A47" s="4" t="s">
        <v>1294</v>
      </c>
    </row>
    <row r="48" spans="1:3">
      <c r="A48" s="3" t="s">
        <v>1283</v>
      </c>
    </row>
    <row r="49" spans="1:3">
      <c r="A49" s="4" t="s">
        <v>613</v>
      </c>
      <c r="B49" s="6" t="n">
        <v>1011</v>
      </c>
      <c r="C49" s="6" t="n">
        <v>239</v>
      </c>
    </row>
    <row r="50" spans="1:3">
      <c r="A50" s="4" t="s">
        <v>1182</v>
      </c>
      <c r="B50" s="6" t="n">
        <v>1011</v>
      </c>
      <c r="C50" s="6" t="n">
        <v>239</v>
      </c>
    </row>
    <row r="51" spans="1:3">
      <c r="A51" s="4" t="s">
        <v>1295</v>
      </c>
    </row>
    <row r="52" spans="1:3">
      <c r="A52" s="3" t="s">
        <v>1283</v>
      </c>
    </row>
    <row r="53" spans="1:3">
      <c r="A53" s="4" t="s">
        <v>613</v>
      </c>
      <c r="B53" s="6" t="n">
        <v>52</v>
      </c>
      <c r="C53" s="6" t="n">
        <v>13</v>
      </c>
    </row>
    <row r="54" spans="1:3">
      <c r="A54" s="4" t="s">
        <v>1182</v>
      </c>
      <c r="B54" s="6" t="n">
        <v>52</v>
      </c>
      <c r="C54" s="6" t="n">
        <v>13</v>
      </c>
    </row>
    <row r="55" spans="1:3">
      <c r="A55" s="4" t="s">
        <v>1296</v>
      </c>
    </row>
    <row r="56" spans="1:3">
      <c r="A56" s="3" t="s">
        <v>1283</v>
      </c>
    </row>
    <row r="57" spans="1:3">
      <c r="A57" s="4" t="s">
        <v>613</v>
      </c>
      <c r="B57" s="6" t="n">
        <v>160</v>
      </c>
      <c r="C57" s="6" t="n">
        <v>161</v>
      </c>
    </row>
    <row r="58" spans="1:3">
      <c r="A58" s="4" t="s">
        <v>1182</v>
      </c>
      <c r="B58" s="6" t="n">
        <v>160</v>
      </c>
      <c r="C58" s="6" t="n">
        <v>161</v>
      </c>
    </row>
    <row r="59" spans="1:3">
      <c r="A59" s="4" t="s">
        <v>1297</v>
      </c>
    </row>
    <row r="60" spans="1:3">
      <c r="A60" s="3" t="s">
        <v>1283</v>
      </c>
    </row>
    <row r="61" spans="1:3">
      <c r="A61" s="4" t="s">
        <v>613</v>
      </c>
      <c r="B61" s="6" t="n">
        <v>202</v>
      </c>
      <c r="C61" s="6" t="n">
        <v>260</v>
      </c>
    </row>
    <row r="62" spans="1:3">
      <c r="A62" s="4" t="s">
        <v>1182</v>
      </c>
      <c r="B62" s="6" t="n">
        <v>202</v>
      </c>
      <c r="C62" s="6" t="n">
        <v>260</v>
      </c>
    </row>
    <row r="63" spans="1:3">
      <c r="A63" s="4" t="s">
        <v>1298</v>
      </c>
    </row>
    <row r="64" spans="1:3">
      <c r="A64" s="3" t="s">
        <v>1283</v>
      </c>
    </row>
    <row r="65" spans="1:3">
      <c r="A65" s="4" t="s">
        <v>613</v>
      </c>
      <c r="B65" s="6" t="n">
        <v>127</v>
      </c>
      <c r="C65" s="6" t="n">
        <v>234</v>
      </c>
    </row>
    <row r="66" spans="1:3">
      <c r="A66" s="4" t="s">
        <v>1182</v>
      </c>
      <c r="B66" s="6" t="n">
        <v>127</v>
      </c>
      <c r="C66" s="6" t="n">
        <v>234</v>
      </c>
    </row>
    <row r="67" spans="1:3">
      <c r="A67" s="4" t="s">
        <v>1299</v>
      </c>
    </row>
    <row r="68" spans="1:3">
      <c r="A68" s="3" t="s">
        <v>1283</v>
      </c>
    </row>
    <row r="69" spans="1:3">
      <c r="A69" s="4" t="s">
        <v>613</v>
      </c>
      <c r="B69" s="6" t="n">
        <v>310</v>
      </c>
      <c r="C69" s="6" t="n">
        <v>631</v>
      </c>
    </row>
    <row r="70" spans="1:3">
      <c r="A70" s="4" t="s">
        <v>1182</v>
      </c>
      <c r="B70" s="6" t="n">
        <v>310</v>
      </c>
      <c r="C70" s="6" t="n">
        <v>631</v>
      </c>
    </row>
    <row r="71" spans="1:3">
      <c r="A71" s="4" t="s">
        <v>1300</v>
      </c>
    </row>
    <row r="72" spans="1:3">
      <c r="A72" s="3" t="s">
        <v>1283</v>
      </c>
    </row>
    <row r="73" spans="1:3">
      <c r="A73" s="4" t="s">
        <v>613</v>
      </c>
      <c r="B73" s="6" t="n">
        <v>486</v>
      </c>
      <c r="C73" s="6" t="n">
        <v>808</v>
      </c>
    </row>
    <row r="74" spans="1:3">
      <c r="A74" s="4" t="s">
        <v>1182</v>
      </c>
      <c r="B74" s="6" t="n">
        <v>486</v>
      </c>
      <c r="C74" s="6" t="n">
        <v>808</v>
      </c>
    </row>
    <row r="75" spans="1:3">
      <c r="A75" s="4" t="s">
        <v>1301</v>
      </c>
    </row>
    <row r="76" spans="1:3">
      <c r="A76" s="3" t="s">
        <v>1283</v>
      </c>
    </row>
    <row r="77" spans="1:3">
      <c r="A77" s="4" t="s">
        <v>613</v>
      </c>
      <c r="B77" s="6" t="n">
        <v>1751</v>
      </c>
      <c r="C77" s="6" t="n">
        <v>3288</v>
      </c>
    </row>
    <row r="78" spans="1:3">
      <c r="A78" s="4" t="s">
        <v>1182</v>
      </c>
      <c r="B78" s="6" t="n">
        <v>1751</v>
      </c>
      <c r="C78" s="6" t="n">
        <v>3288</v>
      </c>
    </row>
    <row r="79" spans="1:3">
      <c r="A79" s="4" t="s">
        <v>769</v>
      </c>
    </row>
    <row r="80" spans="1:3">
      <c r="A80" s="3" t="s">
        <v>1283</v>
      </c>
    </row>
    <row r="81" spans="1:3">
      <c r="A81" s="4" t="s">
        <v>1302</v>
      </c>
      <c r="B81" s="6" t="n">
        <v>317</v>
      </c>
    </row>
    <row r="82" spans="1:3">
      <c r="A82" s="4" t="s">
        <v>1303</v>
      </c>
    </row>
    <row r="83" spans="1:3">
      <c r="A83" s="3" t="s">
        <v>1283</v>
      </c>
    </row>
    <row r="84" spans="1:3">
      <c r="A84" s="4" t="s">
        <v>613</v>
      </c>
      <c r="B84" s="6" t="n">
        <v>763</v>
      </c>
      <c r="C84" s="6" t="n">
        <v>153</v>
      </c>
    </row>
    <row r="85" spans="1:3">
      <c r="A85" s="4" t="s">
        <v>1304</v>
      </c>
    </row>
    <row r="86" spans="1:3">
      <c r="A86" s="3" t="s">
        <v>1283</v>
      </c>
    </row>
    <row r="87" spans="1:3">
      <c r="A87" s="4" t="s">
        <v>613</v>
      </c>
      <c r="B87" s="6" t="n">
        <v>2</v>
      </c>
      <c r="C87" s="6" t="n">
        <v>10</v>
      </c>
    </row>
    <row r="88" spans="1:3">
      <c r="A88" s="4" t="s">
        <v>1305</v>
      </c>
    </row>
    <row r="89" spans="1:3">
      <c r="A89" s="3" t="s">
        <v>1283</v>
      </c>
    </row>
    <row r="90" spans="1:3">
      <c r="A90" s="4" t="s">
        <v>613</v>
      </c>
      <c r="B90" s="5" t="n">
        <v>5</v>
      </c>
      <c r="C90" s="5" t="n">
        <v>1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21</v>
      </c>
      <c r="D1" s="2" t="s">
        <v>422</v>
      </c>
    </row>
    <row r="2" spans="1:4">
      <c r="A2" s="3" t="s">
        <v>1307</v>
      </c>
    </row>
    <row r="3" spans="1:4">
      <c r="A3" s="4" t="s">
        <v>1308</v>
      </c>
      <c r="B3" s="5" t="n">
        <v>4716</v>
      </c>
      <c r="C3" s="5" t="n">
        <v>6957</v>
      </c>
    </row>
    <row r="4" spans="1:4">
      <c r="A4" s="3" t="s">
        <v>1309</v>
      </c>
    </row>
    <row r="5" spans="1:4">
      <c r="A5" s="4" t="s">
        <v>1310</v>
      </c>
      <c r="B5" s="6" t="n">
        <v>3012</v>
      </c>
      <c r="C5" s="6" t="n">
        <v>3385</v>
      </c>
    </row>
    <row r="6" spans="1:4">
      <c r="A6" s="4" t="s">
        <v>1311</v>
      </c>
      <c r="B6" s="6" t="n">
        <v>60322</v>
      </c>
      <c r="C6" s="6" t="n">
        <v>72738</v>
      </c>
    </row>
    <row r="7" spans="1:4">
      <c r="A7" s="4" t="s">
        <v>1312</v>
      </c>
    </row>
    <row r="8" spans="1:4">
      <c r="A8" s="3" t="s">
        <v>1307</v>
      </c>
    </row>
    <row r="9" spans="1:4">
      <c r="A9" s="4" t="s">
        <v>1308</v>
      </c>
      <c r="C9" s="6" t="n">
        <v>767</v>
      </c>
      <c r="D9" s="5" t="n">
        <v>835</v>
      </c>
    </row>
    <row r="10" spans="1:4">
      <c r="A10" s="3" t="s">
        <v>1309</v>
      </c>
    </row>
    <row r="11" spans="1:4">
      <c r="A11" s="4" t="s">
        <v>1311</v>
      </c>
      <c r="C11" s="6" t="n">
        <v>838</v>
      </c>
      <c r="D11" s="5" t="n">
        <v>836</v>
      </c>
    </row>
    <row r="12" spans="1:4">
      <c r="A12" s="4" t="s">
        <v>1182</v>
      </c>
    </row>
    <row r="13" spans="1:4">
      <c r="A13" s="3" t="s">
        <v>1307</v>
      </c>
    </row>
    <row r="14" spans="1:4">
      <c r="A14" s="4" t="s">
        <v>1313</v>
      </c>
      <c r="B14" s="6" t="n">
        <v>0</v>
      </c>
      <c r="C14" s="6" t="n">
        <v>268</v>
      </c>
    </row>
    <row r="15" spans="1:4">
      <c r="A15" s="4" t="s">
        <v>747</v>
      </c>
      <c r="B15" s="6" t="n">
        <v>1011</v>
      </c>
      <c r="C15" s="6" t="n">
        <v>239</v>
      </c>
    </row>
    <row r="16" spans="1:4">
      <c r="A16" s="4" t="s">
        <v>749</v>
      </c>
      <c r="B16" s="6" t="n">
        <v>202</v>
      </c>
      <c r="C16" s="6" t="n">
        <v>260</v>
      </c>
    </row>
    <row r="17" spans="1:4">
      <c r="A17" s="4" t="s">
        <v>748</v>
      </c>
      <c r="B17" s="6" t="n">
        <v>179</v>
      </c>
      <c r="C17" s="6" t="n">
        <v>247</v>
      </c>
    </row>
    <row r="18" spans="1:4">
      <c r="A18" s="4" t="s">
        <v>1308</v>
      </c>
      <c r="B18" s="6" t="n">
        <v>1392</v>
      </c>
      <c r="C18" s="6" t="n">
        <v>1014</v>
      </c>
    </row>
    <row r="19" spans="1:4">
      <c r="A19" s="3" t="s">
        <v>1309</v>
      </c>
    </row>
    <row r="20" spans="1:4">
      <c r="A20" s="4" t="s">
        <v>1310</v>
      </c>
      <c r="B20" s="6" t="n">
        <v>874</v>
      </c>
      <c r="C20" s="6" t="n">
        <v>813</v>
      </c>
    </row>
    <row r="21" spans="1:4">
      <c r="A21" s="4" t="s">
        <v>917</v>
      </c>
      <c r="B21" s="6" t="n">
        <v>396</v>
      </c>
      <c r="C21" s="6" t="n">
        <v>340</v>
      </c>
    </row>
    <row r="22" spans="1:4">
      <c r="A22" s="4" t="s">
        <v>1314</v>
      </c>
      <c r="B22" s="6" t="n">
        <v>40</v>
      </c>
      <c r="C22" s="6" t="n">
        <v>24</v>
      </c>
    </row>
    <row r="23" spans="1:4">
      <c r="A23" s="4" t="s">
        <v>1311</v>
      </c>
      <c r="B23" s="6" t="n">
        <v>1310</v>
      </c>
      <c r="C23" s="6" t="n">
        <v>1177</v>
      </c>
    </row>
    <row r="24" spans="1:4">
      <c r="A24" s="4" t="s">
        <v>1315</v>
      </c>
    </row>
    <row r="25" spans="1:4">
      <c r="A25" s="3" t="s">
        <v>1307</v>
      </c>
    </row>
    <row r="26" spans="1:4">
      <c r="A26" s="4" t="s">
        <v>1313</v>
      </c>
      <c r="B26" s="6" t="n">
        <v>0</v>
      </c>
      <c r="C26" s="6" t="n">
        <v>0</v>
      </c>
    </row>
    <row r="27" spans="1:4">
      <c r="A27" s="4" t="s">
        <v>747</v>
      </c>
      <c r="B27" s="6" t="n">
        <v>0</v>
      </c>
      <c r="C27" s="6" t="n">
        <v>0</v>
      </c>
    </row>
    <row r="28" spans="1:4">
      <c r="A28" s="4" t="s">
        <v>749</v>
      </c>
      <c r="B28" s="6" t="n">
        <v>0</v>
      </c>
      <c r="C28" s="6" t="n">
        <v>0</v>
      </c>
    </row>
    <row r="29" spans="1:4">
      <c r="A29" s="4" t="s">
        <v>748</v>
      </c>
      <c r="B29" s="6" t="n">
        <v>0</v>
      </c>
      <c r="C29" s="6" t="n">
        <v>0</v>
      </c>
    </row>
    <row r="30" spans="1:4">
      <c r="A30" s="4" t="s">
        <v>1308</v>
      </c>
      <c r="B30" s="6" t="n">
        <v>0</v>
      </c>
      <c r="C30" s="6" t="n">
        <v>0</v>
      </c>
    </row>
    <row r="31" spans="1:4">
      <c r="A31" s="3" t="s">
        <v>1309</v>
      </c>
    </row>
    <row r="32" spans="1:4">
      <c r="A32" s="4" t="s">
        <v>1310</v>
      </c>
      <c r="B32" s="6" t="n">
        <v>0</v>
      </c>
      <c r="C32" s="6" t="n">
        <v>0</v>
      </c>
    </row>
    <row r="33" spans="1:4">
      <c r="A33" s="4" t="s">
        <v>917</v>
      </c>
      <c r="B33" s="6" t="n">
        <v>0</v>
      </c>
      <c r="C33" s="6" t="n">
        <v>0</v>
      </c>
    </row>
    <row r="34" spans="1:4">
      <c r="A34" s="4" t="s">
        <v>1314</v>
      </c>
      <c r="B34" s="6" t="n">
        <v>0</v>
      </c>
      <c r="C34" s="6" t="n">
        <v>0</v>
      </c>
    </row>
    <row r="35" spans="1:4">
      <c r="A35" s="4" t="s">
        <v>1311</v>
      </c>
      <c r="B35" s="6" t="n">
        <v>0</v>
      </c>
      <c r="C35" s="6" t="n">
        <v>0</v>
      </c>
    </row>
    <row r="36" spans="1:4">
      <c r="A36" s="4" t="s">
        <v>1316</v>
      </c>
    </row>
    <row r="37" spans="1:4">
      <c r="A37" s="3" t="s">
        <v>1307</v>
      </c>
    </row>
    <row r="38" spans="1:4">
      <c r="A38" s="4" t="s">
        <v>1313</v>
      </c>
      <c r="B38" s="6" t="n">
        <v>0</v>
      </c>
      <c r="C38" s="6" t="n">
        <v>0</v>
      </c>
    </row>
    <row r="39" spans="1:4">
      <c r="A39" s="4" t="s">
        <v>747</v>
      </c>
      <c r="B39" s="6" t="n">
        <v>0</v>
      </c>
      <c r="C39" s="6" t="n">
        <v>0</v>
      </c>
    </row>
    <row r="40" spans="1:4">
      <c r="A40" s="4" t="s">
        <v>749</v>
      </c>
      <c r="B40" s="6" t="n">
        <v>0</v>
      </c>
      <c r="C40" s="6" t="n">
        <v>0</v>
      </c>
    </row>
    <row r="41" spans="1:4">
      <c r="A41" s="4" t="s">
        <v>748</v>
      </c>
      <c r="B41" s="6" t="n">
        <v>179</v>
      </c>
      <c r="C41" s="6" t="n">
        <v>247</v>
      </c>
    </row>
    <row r="42" spans="1:4">
      <c r="A42" s="4" t="s">
        <v>1308</v>
      </c>
      <c r="B42" s="6" t="n">
        <v>179</v>
      </c>
      <c r="C42" s="6" t="n">
        <v>247</v>
      </c>
    </row>
    <row r="43" spans="1:4">
      <c r="A43" s="3" t="s">
        <v>1309</v>
      </c>
    </row>
    <row r="44" spans="1:4">
      <c r="A44" s="4" t="s">
        <v>1310</v>
      </c>
      <c r="B44" s="6" t="n">
        <v>0</v>
      </c>
      <c r="C44" s="6" t="n">
        <v>0</v>
      </c>
    </row>
    <row r="45" spans="1:4">
      <c r="A45" s="4" t="s">
        <v>917</v>
      </c>
      <c r="B45" s="6" t="n">
        <v>396</v>
      </c>
      <c r="C45" s="6" t="n">
        <v>340</v>
      </c>
    </row>
    <row r="46" spans="1:4">
      <c r="A46" s="4" t="s">
        <v>1314</v>
      </c>
      <c r="B46" s="6" t="n">
        <v>0</v>
      </c>
      <c r="C46" s="6" t="n">
        <v>0</v>
      </c>
    </row>
    <row r="47" spans="1:4">
      <c r="A47" s="4" t="s">
        <v>1311</v>
      </c>
      <c r="B47" s="6" t="n">
        <v>396</v>
      </c>
      <c r="C47" s="6" t="n">
        <v>340</v>
      </c>
    </row>
    <row r="48" spans="1:4">
      <c r="A48" s="4" t="s">
        <v>1317</v>
      </c>
    </row>
    <row r="49" spans="1:4">
      <c r="A49" s="3" t="s">
        <v>1307</v>
      </c>
    </row>
    <row r="50" spans="1:4">
      <c r="A50" s="4" t="s">
        <v>1313</v>
      </c>
      <c r="B50" s="6" t="n">
        <v>0</v>
      </c>
      <c r="C50" s="6" t="n">
        <v>268</v>
      </c>
    </row>
    <row r="51" spans="1:4">
      <c r="A51" s="4" t="s">
        <v>747</v>
      </c>
      <c r="B51" s="6" t="n">
        <v>1011</v>
      </c>
      <c r="C51" s="6" t="n">
        <v>239</v>
      </c>
    </row>
    <row r="52" spans="1:4">
      <c r="A52" s="4" t="s">
        <v>749</v>
      </c>
      <c r="B52" s="6" t="n">
        <v>202</v>
      </c>
      <c r="C52" s="6" t="n">
        <v>260</v>
      </c>
    </row>
    <row r="53" spans="1:4">
      <c r="A53" s="4" t="s">
        <v>748</v>
      </c>
      <c r="B53" s="6" t="n">
        <v>0</v>
      </c>
      <c r="C53" s="6" t="n">
        <v>0</v>
      </c>
    </row>
    <row r="54" spans="1:4">
      <c r="A54" s="4" t="s">
        <v>1308</v>
      </c>
      <c r="B54" s="6" t="n">
        <v>1213</v>
      </c>
      <c r="C54" s="6" t="n">
        <v>767</v>
      </c>
    </row>
    <row r="55" spans="1:4">
      <c r="A55" s="3" t="s">
        <v>1309</v>
      </c>
    </row>
    <row r="56" spans="1:4">
      <c r="A56" s="4" t="s">
        <v>1310</v>
      </c>
      <c r="B56" s="6" t="n">
        <v>874</v>
      </c>
      <c r="C56" s="6" t="n">
        <v>813</v>
      </c>
    </row>
    <row r="57" spans="1:4">
      <c r="A57" s="4" t="s">
        <v>917</v>
      </c>
      <c r="B57" s="6" t="n">
        <v>0</v>
      </c>
      <c r="C57" s="6" t="n">
        <v>0</v>
      </c>
    </row>
    <row r="58" spans="1:4">
      <c r="A58" s="4" t="s">
        <v>1314</v>
      </c>
      <c r="B58" s="6" t="n">
        <v>40</v>
      </c>
      <c r="C58" s="6" t="n">
        <v>24</v>
      </c>
    </row>
    <row r="59" spans="1:4">
      <c r="A59" s="4" t="s">
        <v>1311</v>
      </c>
      <c r="B59" s="5" t="n">
        <v>914</v>
      </c>
      <c r="C59" s="5" t="n">
        <v>83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8</v>
      </c>
      <c r="B1" s="2" t="s">
        <v>1</v>
      </c>
      <c r="C1" s="2" t="s">
        <v>443</v>
      </c>
    </row>
    <row r="2" spans="1:3">
      <c r="B2" s="2" t="s">
        <v>2</v>
      </c>
      <c r="C2" s="2" t="s">
        <v>21</v>
      </c>
    </row>
    <row r="3" spans="1:3">
      <c r="A3" s="3" t="s">
        <v>1307</v>
      </c>
    </row>
    <row r="4" spans="1:3">
      <c r="A4" s="4" t="s">
        <v>445</v>
      </c>
      <c r="B4" s="5" t="n">
        <v>6957</v>
      </c>
    </row>
    <row r="5" spans="1:3">
      <c r="A5" s="4" t="s">
        <v>454</v>
      </c>
      <c r="B5" s="6" t="n">
        <v>4716</v>
      </c>
      <c r="C5" s="5" t="n">
        <v>6957</v>
      </c>
    </row>
    <row r="6" spans="1:3">
      <c r="A6" s="4" t="s">
        <v>1312</v>
      </c>
    </row>
    <row r="7" spans="1:3">
      <c r="A7" s="3" t="s">
        <v>1307</v>
      </c>
    </row>
    <row r="8" spans="1:3">
      <c r="A8" s="4" t="s">
        <v>445</v>
      </c>
      <c r="B8" s="6" t="n">
        <v>767</v>
      </c>
      <c r="C8" s="6" t="n">
        <v>835</v>
      </c>
    </row>
    <row r="9" spans="1:3">
      <c r="A9" s="4" t="s">
        <v>743</v>
      </c>
      <c r="C9" s="6" t="n">
        <v>201</v>
      </c>
    </row>
    <row r="10" spans="1:3">
      <c r="A10" s="4" t="s">
        <v>1319</v>
      </c>
      <c r="C10" s="6" t="n">
        <v>-7</v>
      </c>
    </row>
    <row r="11" spans="1:3">
      <c r="A11" s="4" t="s">
        <v>1320</v>
      </c>
      <c r="C11" s="6" t="n">
        <v>-14</v>
      </c>
    </row>
    <row r="12" spans="1:3">
      <c r="A12" s="4" t="s">
        <v>619</v>
      </c>
      <c r="C12" s="6" t="n">
        <v>-248</v>
      </c>
    </row>
    <row r="13" spans="1:3">
      <c r="A13" s="4" t="s">
        <v>454</v>
      </c>
      <c r="C13" s="6" t="n">
        <v>767</v>
      </c>
    </row>
    <row r="14" spans="1:3">
      <c r="A14" s="4" t="s">
        <v>1321</v>
      </c>
    </row>
    <row r="15" spans="1:3">
      <c r="A15" s="3" t="s">
        <v>1307</v>
      </c>
    </row>
    <row r="16" spans="1:3">
      <c r="A16" s="4" t="s">
        <v>445</v>
      </c>
      <c r="B16" s="6" t="n">
        <v>767</v>
      </c>
    </row>
    <row r="17" spans="1:3">
      <c r="A17" s="4" t="s">
        <v>743</v>
      </c>
      <c r="B17" s="6" t="n">
        <v>813</v>
      </c>
    </row>
    <row r="18" spans="1:3">
      <c r="A18" s="4" t="s">
        <v>1319</v>
      </c>
      <c r="B18" s="6" t="n">
        <v>-12</v>
      </c>
    </row>
    <row r="19" spans="1:3">
      <c r="A19" s="4" t="s">
        <v>1320</v>
      </c>
      <c r="B19" s="6" t="n">
        <v>72</v>
      </c>
    </row>
    <row r="20" spans="1:3">
      <c r="A20" s="4" t="s">
        <v>619</v>
      </c>
      <c r="B20" s="6" t="n">
        <v>-427</v>
      </c>
    </row>
    <row r="21" spans="1:3">
      <c r="A21" s="4" t="s">
        <v>454</v>
      </c>
      <c r="B21" s="5" t="n">
        <v>1213</v>
      </c>
      <c r="C21" s="5" t="n">
        <v>76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2</v>
      </c>
      <c r="B1" s="2" t="s">
        <v>1</v>
      </c>
      <c r="C1" s="2" t="s">
        <v>443</v>
      </c>
    </row>
    <row r="2" spans="1:3">
      <c r="B2" s="2" t="s">
        <v>2</v>
      </c>
      <c r="C2" s="2" t="s">
        <v>21</v>
      </c>
    </row>
    <row r="3" spans="1:3">
      <c r="A3" s="3" t="s">
        <v>1219</v>
      </c>
    </row>
    <row r="4" spans="1:3">
      <c r="A4" s="4" t="s">
        <v>445</v>
      </c>
      <c r="B4" s="5" t="n">
        <v>72738</v>
      </c>
    </row>
    <row r="5" spans="1:3">
      <c r="A5" s="4" t="s">
        <v>454</v>
      </c>
      <c r="B5" s="6" t="n">
        <v>60322</v>
      </c>
      <c r="C5" s="5" t="n">
        <v>72738</v>
      </c>
    </row>
    <row r="6" spans="1:3">
      <c r="A6" s="4" t="s">
        <v>1312</v>
      </c>
    </row>
    <row r="7" spans="1:3">
      <c r="A7" s="3" t="s">
        <v>1219</v>
      </c>
    </row>
    <row r="8" spans="1:3">
      <c r="A8" s="4" t="s">
        <v>445</v>
      </c>
      <c r="B8" s="6" t="n">
        <v>838</v>
      </c>
      <c r="C8" s="6" t="n">
        <v>836</v>
      </c>
    </row>
    <row r="9" spans="1:3">
      <c r="A9" s="4" t="s">
        <v>743</v>
      </c>
      <c r="C9" s="6" t="n">
        <v>0</v>
      </c>
    </row>
    <row r="10" spans="1:3">
      <c r="A10" s="4" t="s">
        <v>1319</v>
      </c>
      <c r="C10" s="6" t="n">
        <v>-2</v>
      </c>
    </row>
    <row r="11" spans="1:3">
      <c r="A11" s="4" t="s">
        <v>1320</v>
      </c>
      <c r="C11" s="6" t="n">
        <v>4</v>
      </c>
    </row>
    <row r="12" spans="1:3">
      <c r="A12" s="4" t="s">
        <v>619</v>
      </c>
      <c r="C12" s="6" t="n">
        <v>0</v>
      </c>
    </row>
    <row r="13" spans="1:3">
      <c r="A13" s="4" t="s">
        <v>454</v>
      </c>
      <c r="C13" s="6" t="n">
        <v>838</v>
      </c>
    </row>
    <row r="14" spans="1:3">
      <c r="A14" s="4" t="s">
        <v>1321</v>
      </c>
    </row>
    <row r="15" spans="1:3">
      <c r="A15" s="3" t="s">
        <v>1219</v>
      </c>
    </row>
    <row r="16" spans="1:3">
      <c r="A16" s="4" t="s">
        <v>445</v>
      </c>
      <c r="B16" s="6" t="n">
        <v>838</v>
      </c>
    </row>
    <row r="17" spans="1:3">
      <c r="A17" s="4" t="s">
        <v>743</v>
      </c>
      <c r="B17" s="6" t="n">
        <v>0</v>
      </c>
    </row>
    <row r="18" spans="1:3">
      <c r="A18" s="4" t="s">
        <v>1319</v>
      </c>
      <c r="B18" s="6" t="n">
        <v>0</v>
      </c>
    </row>
    <row r="19" spans="1:3">
      <c r="A19" s="4" t="s">
        <v>1320</v>
      </c>
      <c r="B19" s="6" t="n">
        <v>76</v>
      </c>
    </row>
    <row r="20" spans="1:3">
      <c r="A20" s="4" t="s">
        <v>619</v>
      </c>
      <c r="B20" s="6" t="n">
        <v>0</v>
      </c>
    </row>
    <row r="21" spans="1:3">
      <c r="A21" s="4" t="s">
        <v>454</v>
      </c>
      <c r="B21" s="5" t="n">
        <v>914</v>
      </c>
      <c r="C21" s="5" t="n">
        <v>83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3</v>
      </c>
      <c r="B1" s="2" t="s">
        <v>61</v>
      </c>
      <c r="D1" s="2" t="s">
        <v>1</v>
      </c>
    </row>
    <row r="2" spans="1:5">
      <c r="B2" s="2" t="s">
        <v>2</v>
      </c>
      <c r="C2" s="2" t="s">
        <v>62</v>
      </c>
      <c r="D2" s="2" t="s">
        <v>2</v>
      </c>
      <c r="E2" s="2" t="s">
        <v>62</v>
      </c>
    </row>
    <row r="3" spans="1:5">
      <c r="A3" s="3" t="s">
        <v>928</v>
      </c>
    </row>
    <row r="4" spans="1:5">
      <c r="A4" s="4" t="s">
        <v>138</v>
      </c>
      <c r="D4" s="5" t="n">
        <v>420000000</v>
      </c>
      <c r="E4" s="5" t="n">
        <v>13000000</v>
      </c>
    </row>
    <row r="5" spans="1:5">
      <c r="A5" s="4" t="s">
        <v>1324</v>
      </c>
    </row>
    <row r="6" spans="1:5">
      <c r="A6" s="3" t="s">
        <v>928</v>
      </c>
    </row>
    <row r="7" spans="1:5">
      <c r="A7" s="4" t="s">
        <v>1325</v>
      </c>
      <c r="D7" s="4" t="s">
        <v>1326</v>
      </c>
    </row>
    <row r="8" spans="1:5">
      <c r="A8" s="4" t="s">
        <v>1327</v>
      </c>
      <c r="D8" s="5" t="n">
        <v>50000000</v>
      </c>
    </row>
    <row r="9" spans="1:5">
      <c r="A9" s="4" t="s">
        <v>1328</v>
      </c>
      <c r="B9" s="5" t="n">
        <v>23000000</v>
      </c>
      <c r="C9" s="5" t="n">
        <v>24000000</v>
      </c>
      <c r="D9" s="6" t="n">
        <v>47000000</v>
      </c>
      <c r="E9" s="6" t="n">
        <v>48000000</v>
      </c>
    </row>
    <row r="10" spans="1:5">
      <c r="A10" s="4" t="s">
        <v>1329</v>
      </c>
      <c r="B10" s="6" t="n">
        <v>3000000</v>
      </c>
      <c r="C10" s="5" t="n">
        <v>0</v>
      </c>
      <c r="D10" s="5" t="n">
        <v>14000000</v>
      </c>
      <c r="E10" s="5" t="n">
        <v>0</v>
      </c>
    </row>
    <row r="11" spans="1:5">
      <c r="A11" s="4" t="s">
        <v>1330</v>
      </c>
      <c r="B11" s="5" t="n">
        <v>338000000</v>
      </c>
    </row>
    <row r="12" spans="1:5">
      <c r="A12" s="4" t="s">
        <v>1331</v>
      </c>
    </row>
    <row r="13" spans="1:5">
      <c r="A13" s="3" t="s">
        <v>928</v>
      </c>
    </row>
    <row r="14" spans="1:5">
      <c r="A14" s="4" t="s">
        <v>1332</v>
      </c>
      <c r="D14" s="4" t="s">
        <v>1333</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334</v>
      </c>
      <c r="B1" s="2" t="s">
        <v>1</v>
      </c>
    </row>
    <row r="2" spans="1:5">
      <c r="B2" s="2" t="s">
        <v>2</v>
      </c>
      <c r="C2" s="2" t="s">
        <v>62</v>
      </c>
      <c r="D2" s="2" t="s">
        <v>21</v>
      </c>
      <c r="E2" s="2" t="s">
        <v>422</v>
      </c>
    </row>
    <row r="3" spans="1:5">
      <c r="A3" s="3" t="s">
        <v>928</v>
      </c>
    </row>
    <row r="4" spans="1:5">
      <c r="A4" s="4" t="s">
        <v>25</v>
      </c>
      <c r="B4" s="5" t="n">
        <v>0</v>
      </c>
      <c r="D4" s="5" t="n">
        <v>268000000</v>
      </c>
    </row>
    <row r="5" spans="1:5">
      <c r="A5" s="4" t="s">
        <v>1335</v>
      </c>
      <c r="B5" s="6" t="n">
        <v>21889000000</v>
      </c>
      <c r="D5" s="6" t="n">
        <v>22698000000</v>
      </c>
      <c r="E5" s="5" t="n">
        <v>19761000000</v>
      </c>
    </row>
    <row r="6" spans="1:5">
      <c r="A6" s="4" t="s">
        <v>138</v>
      </c>
      <c r="B6" s="6" t="n">
        <v>420000000</v>
      </c>
      <c r="C6" s="5" t="n">
        <v>13000000</v>
      </c>
    </row>
    <row r="7" spans="1:5">
      <c r="A7" s="4" t="s">
        <v>1336</v>
      </c>
      <c r="B7" s="6" t="n">
        <v>-3012000000</v>
      </c>
      <c r="D7" s="6" t="n">
        <v>-3385000000</v>
      </c>
    </row>
    <row r="8" spans="1:5">
      <c r="A8" s="4" t="s">
        <v>992</v>
      </c>
      <c r="B8" s="6" t="n">
        <v>-15000000</v>
      </c>
      <c r="D8" s="6" t="n">
        <v>-16000000</v>
      </c>
    </row>
    <row r="9" spans="1:5">
      <c r="A9" s="4" t="s">
        <v>1324</v>
      </c>
    </row>
    <row r="10" spans="1:5">
      <c r="A10" s="3" t="s">
        <v>928</v>
      </c>
    </row>
    <row r="11" spans="1:5">
      <c r="A11" s="4" t="s">
        <v>30</v>
      </c>
      <c r="B11" s="6" t="n">
        <v>139000000</v>
      </c>
      <c r="D11" s="6" t="n">
        <v>54000000</v>
      </c>
    </row>
    <row r="12" spans="1:5">
      <c r="A12" s="4" t="s">
        <v>1337</v>
      </c>
      <c r="B12" s="6" t="n">
        <v>-1320000000</v>
      </c>
      <c r="D12" s="6" t="n">
        <v>-733000000</v>
      </c>
    </row>
    <row r="13" spans="1:5">
      <c r="A13" s="4" t="s">
        <v>929</v>
      </c>
      <c r="B13" s="6" t="n">
        <v>-338000000</v>
      </c>
      <c r="D13" s="6" t="n">
        <v>0</v>
      </c>
    </row>
    <row r="14" spans="1:5">
      <c r="A14" s="4" t="s">
        <v>1324</v>
      </c>
    </row>
    <row r="15" spans="1:5">
      <c r="A15" s="3" t="s">
        <v>928</v>
      </c>
    </row>
    <row r="16" spans="1:5">
      <c r="A16" s="4" t="s">
        <v>30</v>
      </c>
      <c r="B16" s="6" t="n">
        <v>59000000</v>
      </c>
      <c r="D16" s="6" t="n">
        <v>54000000</v>
      </c>
    </row>
    <row r="17" spans="1:5">
      <c r="A17" s="4" t="s">
        <v>1338</v>
      </c>
    </row>
    <row r="18" spans="1:5">
      <c r="A18" s="3" t="s">
        <v>928</v>
      </c>
    </row>
    <row r="19" spans="1:5">
      <c r="A19" s="4" t="s">
        <v>25</v>
      </c>
      <c r="B19" s="6" t="n">
        <v>317000000</v>
      </c>
      <c r="D19" s="6" t="n">
        <v>268000000</v>
      </c>
    </row>
    <row r="20" spans="1:5">
      <c r="A20" s="4" t="s">
        <v>1335</v>
      </c>
      <c r="B20" s="6" t="n">
        <v>-88000000</v>
      </c>
      <c r="D20" s="6" t="n">
        <v>-26000000</v>
      </c>
    </row>
    <row r="21" spans="1:5">
      <c r="A21" s="4" t="s">
        <v>1339</v>
      </c>
      <c r="B21" s="6" t="n">
        <v>17000000</v>
      </c>
      <c r="D21" s="6" t="n">
        <v>50000000</v>
      </c>
    </row>
    <row r="22" spans="1:5">
      <c r="A22" s="4" t="s">
        <v>1340</v>
      </c>
      <c r="B22" s="6" t="n">
        <v>-218000000</v>
      </c>
      <c r="D22" s="6" t="n">
        <v>-231000000</v>
      </c>
    </row>
    <row r="23" spans="1:5">
      <c r="A23" s="4" t="s">
        <v>1341</v>
      </c>
      <c r="B23" s="6" t="n">
        <v>-200000000</v>
      </c>
      <c r="D23" s="6" t="n">
        <v>-50000000</v>
      </c>
    </row>
    <row r="24" spans="1:5">
      <c r="A24" s="4" t="s">
        <v>1336</v>
      </c>
      <c r="B24" s="6" t="n">
        <v>0</v>
      </c>
      <c r="D24" s="6" t="n">
        <v>-420000000</v>
      </c>
    </row>
    <row r="25" spans="1:5">
      <c r="A25" s="4" t="s">
        <v>992</v>
      </c>
      <c r="B25" s="6" t="n">
        <v>-15000000</v>
      </c>
      <c r="D25" s="6" t="n">
        <v>-15000000</v>
      </c>
    </row>
    <row r="26" spans="1:5">
      <c r="A26" s="4" t="s">
        <v>887</v>
      </c>
    </row>
    <row r="27" spans="1:5">
      <c r="A27" s="3" t="s">
        <v>928</v>
      </c>
    </row>
    <row r="28" spans="1:5">
      <c r="A28" s="4" t="s">
        <v>1336</v>
      </c>
      <c r="B28" s="6" t="n">
        <v>0</v>
      </c>
      <c r="D28" s="5" t="n">
        <v>-420000000</v>
      </c>
    </row>
    <row r="29" spans="1:5">
      <c r="A29" s="4" t="s">
        <v>1342</v>
      </c>
    </row>
    <row r="30" spans="1:5">
      <c r="A30" s="3" t="s">
        <v>928</v>
      </c>
    </row>
    <row r="31" spans="1:5">
      <c r="A31" s="4" t="s">
        <v>138</v>
      </c>
      <c r="B31" s="5" t="n">
        <v>420000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343</v>
      </c>
      <c r="B1" s="2" t="s">
        <v>61</v>
      </c>
      <c r="D1" s="2" t="s">
        <v>1</v>
      </c>
    </row>
    <row r="2" spans="1:5">
      <c r="B2" s="2" t="s">
        <v>2</v>
      </c>
      <c r="C2" s="2" t="s">
        <v>62</v>
      </c>
      <c r="D2" s="2" t="s">
        <v>2</v>
      </c>
      <c r="E2" s="2" t="s">
        <v>62</v>
      </c>
    </row>
    <row r="3" spans="1:5">
      <c r="A3" s="3" t="s">
        <v>928</v>
      </c>
    </row>
    <row r="4" spans="1:5">
      <c r="A4" s="4" t="s">
        <v>64</v>
      </c>
      <c r="B4" s="5" t="n">
        <v>1386</v>
      </c>
      <c r="C4" s="5" t="n">
        <v>1130</v>
      </c>
      <c r="D4" s="5" t="n">
        <v>2860</v>
      </c>
      <c r="E4" s="5" t="n">
        <v>2227</v>
      </c>
    </row>
    <row r="5" spans="1:5">
      <c r="A5" s="4" t="s">
        <v>1344</v>
      </c>
      <c r="B5" s="6" t="n">
        <v>4</v>
      </c>
      <c r="C5" s="6" t="n">
        <v>7</v>
      </c>
      <c r="D5" s="6" t="n">
        <v>7</v>
      </c>
      <c r="E5" s="6" t="n">
        <v>13</v>
      </c>
    </row>
    <row r="6" spans="1:5">
      <c r="A6" s="4" t="s">
        <v>1345</v>
      </c>
      <c r="B6" s="6" t="n">
        <v>710</v>
      </c>
      <c r="C6" s="6" t="n">
        <v>537</v>
      </c>
      <c r="D6" s="6" t="n">
        <v>1456</v>
      </c>
      <c r="E6" s="6" t="n">
        <v>1057</v>
      </c>
    </row>
    <row r="7" spans="1:5">
      <c r="A7" s="4" t="s">
        <v>73</v>
      </c>
      <c r="B7" s="6" t="n">
        <v>219</v>
      </c>
      <c r="C7" s="6" t="n">
        <v>183</v>
      </c>
      <c r="D7" s="6" t="n">
        <v>442</v>
      </c>
      <c r="E7" s="6" t="n">
        <v>352</v>
      </c>
    </row>
    <row r="8" spans="1:5">
      <c r="A8" s="4" t="s">
        <v>1338</v>
      </c>
    </row>
    <row r="9" spans="1:5">
      <c r="A9" s="3" t="s">
        <v>928</v>
      </c>
    </row>
    <row r="10" spans="1:5">
      <c r="A10" s="4" t="s">
        <v>64</v>
      </c>
      <c r="B10" s="6" t="n">
        <v>7</v>
      </c>
      <c r="C10" s="6" t="n">
        <v>5</v>
      </c>
      <c r="D10" s="6" t="n">
        <v>13</v>
      </c>
      <c r="E10" s="6" t="n">
        <v>10</v>
      </c>
    </row>
    <row r="11" spans="1:5">
      <c r="A11" s="4" t="s">
        <v>1346</v>
      </c>
      <c r="B11" s="6" t="n">
        <v>8</v>
      </c>
      <c r="C11" s="6" t="n">
        <v>1</v>
      </c>
      <c r="D11" s="6" t="n">
        <v>16</v>
      </c>
      <c r="E11" s="6" t="n">
        <v>3</v>
      </c>
    </row>
    <row r="12" spans="1:5">
      <c r="A12" s="4" t="s">
        <v>1344</v>
      </c>
      <c r="B12" s="6" t="n">
        <v>39</v>
      </c>
      <c r="C12" s="6" t="n">
        <v>14</v>
      </c>
      <c r="D12" s="6" t="n">
        <v>48</v>
      </c>
      <c r="E12" s="6" t="n">
        <v>32</v>
      </c>
    </row>
    <row r="13" spans="1:5">
      <c r="A13" s="4" t="s">
        <v>1345</v>
      </c>
      <c r="B13" s="6" t="n">
        <v>13</v>
      </c>
      <c r="C13" s="6" t="n">
        <v>12</v>
      </c>
      <c r="D13" s="6" t="n">
        <v>29</v>
      </c>
      <c r="E13" s="6" t="n">
        <v>20</v>
      </c>
    </row>
    <row r="14" spans="1:5">
      <c r="A14" s="4" t="s">
        <v>1347</v>
      </c>
      <c r="B14" s="6" t="n">
        <v>1</v>
      </c>
      <c r="C14" s="6" t="n">
        <v>19</v>
      </c>
      <c r="D14" s="6" t="n">
        <v>8</v>
      </c>
      <c r="E14" s="6" t="n">
        <v>38</v>
      </c>
    </row>
    <row r="15" spans="1:5">
      <c r="A15" s="4" t="s">
        <v>73</v>
      </c>
      <c r="B15" s="6" t="n">
        <v>37</v>
      </c>
      <c r="C15" s="6" t="n">
        <v>46</v>
      </c>
      <c r="D15" s="6" t="n">
        <v>87</v>
      </c>
      <c r="E15" s="6" t="n">
        <v>96</v>
      </c>
    </row>
    <row r="16" spans="1:5">
      <c r="A16" s="4" t="s">
        <v>1348</v>
      </c>
      <c r="B16" s="5" t="n">
        <v>60</v>
      </c>
      <c r="C16" s="5" t="n">
        <v>136</v>
      </c>
      <c r="D16" s="5" t="n">
        <v>262</v>
      </c>
      <c r="E16" s="5" t="n">
        <v>225</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9</v>
      </c>
      <c r="B1" s="2" t="s">
        <v>61</v>
      </c>
      <c r="D1" s="2" t="s">
        <v>1</v>
      </c>
    </row>
    <row r="2" spans="1:5">
      <c r="B2" s="2" t="s">
        <v>2</v>
      </c>
      <c r="C2" s="2" t="s">
        <v>62</v>
      </c>
      <c r="D2" s="2" t="s">
        <v>2</v>
      </c>
      <c r="E2" s="2" t="s">
        <v>62</v>
      </c>
    </row>
    <row r="3" spans="1:5">
      <c r="A3" s="3" t="s">
        <v>1350</v>
      </c>
    </row>
    <row r="4" spans="1:5">
      <c r="A4" s="4" t="s">
        <v>689</v>
      </c>
      <c r="B4" s="5" t="n">
        <v>2026</v>
      </c>
      <c r="C4" s="5" t="n">
        <v>1651</v>
      </c>
      <c r="D4" s="5" t="n">
        <v>4099</v>
      </c>
      <c r="E4" s="5" t="n">
        <v>3271</v>
      </c>
    </row>
    <row r="5" spans="1:5">
      <c r="A5" s="4" t="s">
        <v>1351</v>
      </c>
      <c r="B5" s="6" t="n">
        <v>127</v>
      </c>
      <c r="C5" s="6" t="n">
        <v>534</v>
      </c>
      <c r="D5" s="6" t="n">
        <v>460</v>
      </c>
      <c r="E5" s="6" t="n">
        <v>1064</v>
      </c>
    </row>
    <row r="6" spans="1:5">
      <c r="A6" s="4" t="s">
        <v>5</v>
      </c>
    </row>
    <row r="7" spans="1:5">
      <c r="A7" s="3" t="s">
        <v>1350</v>
      </c>
    </row>
    <row r="8" spans="1:5">
      <c r="A8" s="4" t="s">
        <v>689</v>
      </c>
      <c r="B8" s="6" t="n">
        <v>0</v>
      </c>
      <c r="C8" s="6" t="n">
        <v>0</v>
      </c>
      <c r="D8" s="6" t="n">
        <v>0</v>
      </c>
      <c r="E8" s="6" t="n">
        <v>0</v>
      </c>
    </row>
    <row r="9" spans="1:5">
      <c r="A9" s="4" t="s">
        <v>1351</v>
      </c>
      <c r="B9" s="6" t="n">
        <v>62</v>
      </c>
      <c r="C9" s="6" t="n">
        <v>198</v>
      </c>
      <c r="D9" s="6" t="n">
        <v>224</v>
      </c>
      <c r="E9" s="6" t="n">
        <v>394</v>
      </c>
    </row>
    <row r="10" spans="1:5">
      <c r="A10" s="4" t="s">
        <v>1352</v>
      </c>
    </row>
    <row r="11" spans="1:5">
      <c r="A11" s="3" t="s">
        <v>1350</v>
      </c>
    </row>
    <row r="12" spans="1:5">
      <c r="A12" s="4" t="s">
        <v>689</v>
      </c>
      <c r="B12" s="6" t="n">
        <v>12</v>
      </c>
      <c r="C12" s="6" t="n">
        <v>26</v>
      </c>
      <c r="D12" s="6" t="n">
        <v>23</v>
      </c>
      <c r="E12" s="6" t="n">
        <v>14</v>
      </c>
    </row>
    <row r="13" spans="1:5">
      <c r="A13" s="4" t="s">
        <v>1351</v>
      </c>
      <c r="B13" s="6" t="n">
        <v>56</v>
      </c>
      <c r="C13" s="6" t="n">
        <v>161</v>
      </c>
      <c r="D13" s="6" t="n">
        <v>163</v>
      </c>
      <c r="E13" s="6" t="n">
        <v>111</v>
      </c>
    </row>
    <row r="14" spans="1:5">
      <c r="A14" s="4" t="s">
        <v>1353</v>
      </c>
    </row>
    <row r="15" spans="1:5">
      <c r="A15" s="3" t="s">
        <v>1350</v>
      </c>
    </row>
    <row r="16" spans="1:5">
      <c r="A16" s="4" t="s">
        <v>689</v>
      </c>
      <c r="B16" s="6" t="n">
        <v>30</v>
      </c>
      <c r="C16" s="6" t="n">
        <v>42</v>
      </c>
      <c r="D16" s="6" t="n">
        <v>60</v>
      </c>
      <c r="E16" s="6" t="n">
        <v>75</v>
      </c>
    </row>
    <row r="17" spans="1:5">
      <c r="A17" s="4" t="s">
        <v>1351</v>
      </c>
      <c r="B17" s="6" t="n">
        <v>149</v>
      </c>
      <c r="C17" s="6" t="n">
        <v>-257</v>
      </c>
      <c r="D17" s="6" t="n">
        <v>598</v>
      </c>
      <c r="E17" s="6" t="n">
        <v>-328</v>
      </c>
    </row>
    <row r="18" spans="1:5">
      <c r="A18" s="4" t="s">
        <v>1354</v>
      </c>
    </row>
    <row r="19" spans="1:5">
      <c r="A19" s="3" t="s">
        <v>1350</v>
      </c>
    </row>
    <row r="20" spans="1:5">
      <c r="A20" s="4" t="s">
        <v>689</v>
      </c>
      <c r="B20" s="6" t="n">
        <v>0</v>
      </c>
      <c r="C20" s="6" t="n">
        <v>0</v>
      </c>
      <c r="D20" s="6" t="n">
        <v>0</v>
      </c>
      <c r="E20" s="6" t="n">
        <v>0</v>
      </c>
    </row>
    <row r="21" spans="1:5">
      <c r="A21" s="4" t="s">
        <v>1351</v>
      </c>
      <c r="B21" s="6" t="n">
        <v>0</v>
      </c>
      <c r="C21" s="6" t="n">
        <v>0</v>
      </c>
      <c r="D21" s="6" t="n">
        <v>0</v>
      </c>
      <c r="E21" s="6" t="n">
        <v>0</v>
      </c>
    </row>
    <row r="22" spans="1:5">
      <c r="A22" s="4" t="s">
        <v>1355</v>
      </c>
    </row>
    <row r="23" spans="1:5">
      <c r="A23" s="3" t="s">
        <v>1350</v>
      </c>
    </row>
    <row r="24" spans="1:5">
      <c r="A24" s="4" t="s">
        <v>689</v>
      </c>
      <c r="B24" s="6" t="n">
        <v>11</v>
      </c>
      <c r="C24" s="6" t="n">
        <v>0</v>
      </c>
      <c r="D24" s="6" t="n">
        <v>19</v>
      </c>
      <c r="E24" s="6" t="n">
        <v>0</v>
      </c>
    </row>
    <row r="25" spans="1:5">
      <c r="A25" s="4" t="s">
        <v>1351</v>
      </c>
      <c r="B25" s="6" t="n">
        <v>-40</v>
      </c>
      <c r="C25" s="6" t="n">
        <v>0</v>
      </c>
      <c r="D25" s="6" t="n">
        <v>-32</v>
      </c>
      <c r="E25" s="6" t="n">
        <v>0</v>
      </c>
    </row>
    <row r="26" spans="1:5">
      <c r="A26" s="4" t="s">
        <v>1356</v>
      </c>
    </row>
    <row r="27" spans="1:5">
      <c r="A27" s="3" t="s">
        <v>1350</v>
      </c>
    </row>
    <row r="28" spans="1:5">
      <c r="A28" s="4" t="s">
        <v>689</v>
      </c>
      <c r="B28" s="6" t="n">
        <v>716</v>
      </c>
      <c r="C28" s="6" t="n">
        <v>222</v>
      </c>
      <c r="D28" s="6" t="n">
        <v>1272</v>
      </c>
      <c r="E28" s="6" t="n">
        <v>463</v>
      </c>
    </row>
    <row r="29" spans="1:5">
      <c r="A29" s="4" t="s">
        <v>1351</v>
      </c>
      <c r="B29" s="6" t="n">
        <v>127</v>
      </c>
      <c r="C29" s="6" t="n">
        <v>534</v>
      </c>
      <c r="D29" s="6" t="n">
        <v>460</v>
      </c>
      <c r="E29" s="6" t="n">
        <v>1064</v>
      </c>
    </row>
    <row r="30" spans="1:5">
      <c r="A30" s="4" t="s">
        <v>1357</v>
      </c>
    </row>
    <row r="31" spans="1:5">
      <c r="A31" s="3" t="s">
        <v>1350</v>
      </c>
    </row>
    <row r="32" spans="1:5">
      <c r="A32" s="4" t="s">
        <v>689</v>
      </c>
      <c r="B32" s="6" t="n">
        <v>84</v>
      </c>
      <c r="C32" s="6" t="n">
        <v>14</v>
      </c>
      <c r="D32" s="6" t="n">
        <v>278</v>
      </c>
      <c r="E32" s="6" t="n">
        <v>15</v>
      </c>
    </row>
    <row r="33" spans="1:5">
      <c r="A33" s="4" t="s">
        <v>1351</v>
      </c>
      <c r="B33" s="6" t="n">
        <v>137</v>
      </c>
      <c r="C33" s="6" t="n">
        <v>0</v>
      </c>
      <c r="D33" s="6" t="n">
        <v>516</v>
      </c>
      <c r="E33" s="6" t="n">
        <v>0</v>
      </c>
    </row>
    <row r="34" spans="1:5">
      <c r="A34" s="4" t="s">
        <v>1358</v>
      </c>
    </row>
    <row r="35" spans="1:5">
      <c r="A35" s="3" t="s">
        <v>1350</v>
      </c>
    </row>
    <row r="36" spans="1:5">
      <c r="A36" s="4" t="s">
        <v>689</v>
      </c>
      <c r="B36" s="6" t="n">
        <v>1173</v>
      </c>
      <c r="C36" s="6" t="n">
        <v>1347</v>
      </c>
      <c r="D36" s="6" t="n">
        <v>2447</v>
      </c>
      <c r="E36" s="6" t="n">
        <v>2704</v>
      </c>
    </row>
    <row r="37" spans="1:5">
      <c r="A37" s="4" t="s">
        <v>1351</v>
      </c>
      <c r="B37" s="5" t="n">
        <v>-364</v>
      </c>
      <c r="C37" s="5" t="n">
        <v>-102</v>
      </c>
      <c r="D37" s="5" t="n">
        <v>-1469</v>
      </c>
      <c r="E37" s="5" t="n">
        <v>-177</v>
      </c>
    </row>
  </sheetData>
  <mergeCells count="3">
    <mergeCell ref="A1:A2"/>
    <mergeCell ref="B1:C1"/>
    <mergeCell ref="D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21</v>
      </c>
    </row>
    <row r="2" spans="1:3">
      <c r="A2" s="3" t="s">
        <v>1350</v>
      </c>
    </row>
    <row r="3" spans="1:3">
      <c r="A3" s="4" t="s">
        <v>32</v>
      </c>
      <c r="B3" s="5" t="n">
        <v>3259</v>
      </c>
      <c r="C3" s="5" t="n">
        <v>6110</v>
      </c>
    </row>
    <row r="4" spans="1:3">
      <c r="A4" s="4" t="s">
        <v>22</v>
      </c>
      <c r="B4" s="6" t="n">
        <v>103423</v>
      </c>
      <c r="C4" s="6" t="n">
        <v>115406</v>
      </c>
    </row>
    <row r="5" spans="1:3">
      <c r="A5" s="4" t="s">
        <v>36</v>
      </c>
      <c r="B5" s="6" t="n">
        <v>1346</v>
      </c>
      <c r="C5" s="6" t="n">
        <v>1004</v>
      </c>
    </row>
    <row r="6" spans="1:3">
      <c r="A6" s="4" t="s">
        <v>44</v>
      </c>
      <c r="B6" s="6" t="n">
        <v>9528</v>
      </c>
      <c r="C6" s="6" t="n">
        <v>10143</v>
      </c>
    </row>
    <row r="7" spans="1:3">
      <c r="A7" s="4" t="s">
        <v>38</v>
      </c>
      <c r="B7" s="6" t="n">
        <v>53819</v>
      </c>
      <c r="C7" s="6" t="n">
        <v>65474</v>
      </c>
    </row>
    <row r="8" spans="1:3">
      <c r="A8" s="4" t="s">
        <v>47</v>
      </c>
      <c r="B8" s="6" t="n">
        <v>765</v>
      </c>
      <c r="C8" s="6" t="n">
        <v>163</v>
      </c>
    </row>
    <row r="9" spans="1:3">
      <c r="A9" s="4" t="s">
        <v>1360</v>
      </c>
      <c r="B9" s="6" t="n">
        <v>15886</v>
      </c>
      <c r="C9" s="6" t="n">
        <v>18456</v>
      </c>
    </row>
    <row r="10" spans="1:3">
      <c r="A10" s="4" t="s">
        <v>1361</v>
      </c>
      <c r="B10" s="6" t="n">
        <v>27852</v>
      </c>
      <c r="C10" s="6" t="n">
        <v>28284</v>
      </c>
    </row>
    <row r="11" spans="1:3">
      <c r="A11" s="4" t="s">
        <v>5</v>
      </c>
    </row>
    <row r="12" spans="1:3">
      <c r="A12" s="3" t="s">
        <v>1350</v>
      </c>
    </row>
    <row r="13" spans="1:3">
      <c r="A13" s="4" t="s">
        <v>32</v>
      </c>
      <c r="B13" s="6" t="n">
        <v>0</v>
      </c>
      <c r="C13" s="6" t="n">
        <v>0</v>
      </c>
    </row>
    <row r="14" spans="1:3">
      <c r="A14" s="4" t="s">
        <v>22</v>
      </c>
      <c r="B14" s="6" t="n">
        <v>13921</v>
      </c>
      <c r="C14" s="6" t="n">
        <v>13273</v>
      </c>
    </row>
    <row r="15" spans="1:3">
      <c r="A15" s="4" t="s">
        <v>36</v>
      </c>
      <c r="B15" s="6" t="n">
        <v>0</v>
      </c>
      <c r="C15" s="6" t="n">
        <v>0</v>
      </c>
    </row>
    <row r="16" spans="1:3">
      <c r="A16" s="4" t="s">
        <v>44</v>
      </c>
      <c r="B16" s="6" t="n">
        <v>0</v>
      </c>
      <c r="C16" s="6" t="n">
        <v>0</v>
      </c>
    </row>
    <row r="17" spans="1:3">
      <c r="A17" s="4" t="s">
        <v>38</v>
      </c>
      <c r="B17" s="6" t="n">
        <v>0</v>
      </c>
      <c r="C17" s="6" t="n">
        <v>0</v>
      </c>
    </row>
    <row r="18" spans="1:3">
      <c r="A18" s="4" t="s">
        <v>47</v>
      </c>
      <c r="B18" s="6" t="n">
        <v>0</v>
      </c>
      <c r="C18" s="6" t="n">
        <v>0</v>
      </c>
    </row>
    <row r="19" spans="1:3">
      <c r="A19" s="4" t="s">
        <v>1360</v>
      </c>
      <c r="B19" s="6" t="n">
        <v>0</v>
      </c>
      <c r="C19" s="6" t="n">
        <v>0</v>
      </c>
    </row>
    <row r="20" spans="1:3">
      <c r="A20" s="4" t="s">
        <v>1361</v>
      </c>
      <c r="B20" s="6" t="n">
        <v>13743</v>
      </c>
      <c r="C20" s="6" t="n">
        <v>13273</v>
      </c>
    </row>
    <row r="21" spans="1:3">
      <c r="A21" s="4" t="s">
        <v>1362</v>
      </c>
    </row>
    <row r="22" spans="1:3">
      <c r="A22" s="3" t="s">
        <v>1350</v>
      </c>
    </row>
    <row r="23" spans="1:3">
      <c r="A23" s="4" t="s">
        <v>32</v>
      </c>
      <c r="B23" s="6" t="n">
        <v>4</v>
      </c>
      <c r="C23" s="6" t="n">
        <v>52</v>
      </c>
    </row>
    <row r="24" spans="1:3">
      <c r="A24" s="4" t="s">
        <v>22</v>
      </c>
      <c r="B24" s="6" t="n">
        <v>11748</v>
      </c>
      <c r="C24" s="6" t="n">
        <v>11748</v>
      </c>
    </row>
    <row r="25" spans="1:3">
      <c r="A25" s="4" t="s">
        <v>36</v>
      </c>
      <c r="B25" s="6" t="n">
        <v>0</v>
      </c>
      <c r="C25" s="6" t="n">
        <v>0</v>
      </c>
    </row>
    <row r="26" spans="1:3">
      <c r="A26" s="4" t="s">
        <v>44</v>
      </c>
      <c r="B26" s="6" t="n">
        <v>1342</v>
      </c>
      <c r="C26" s="6" t="n">
        <v>2806</v>
      </c>
    </row>
    <row r="27" spans="1:3">
      <c r="A27" s="4" t="s">
        <v>38</v>
      </c>
      <c r="B27" s="6" t="n">
        <v>4305</v>
      </c>
      <c r="C27" s="6" t="n">
        <v>3053</v>
      </c>
    </row>
    <row r="28" spans="1:3">
      <c r="A28" s="4" t="s">
        <v>47</v>
      </c>
      <c r="B28" s="6" t="n">
        <v>0</v>
      </c>
      <c r="C28" s="6" t="n">
        <v>0</v>
      </c>
    </row>
    <row r="29" spans="1:3">
      <c r="A29" s="4" t="s">
        <v>1360</v>
      </c>
      <c r="B29" s="6" t="n">
        <v>0</v>
      </c>
      <c r="C29" s="6" t="n">
        <v>0</v>
      </c>
    </row>
    <row r="30" spans="1:3">
      <c r="A30" s="4" t="s">
        <v>1361</v>
      </c>
      <c r="B30" s="6" t="n">
        <v>6105</v>
      </c>
      <c r="C30" s="6" t="n">
        <v>5941</v>
      </c>
    </row>
    <row r="31" spans="1:3">
      <c r="A31" s="4" t="s">
        <v>1353</v>
      </c>
    </row>
    <row r="32" spans="1:3">
      <c r="A32" s="3" t="s">
        <v>1350</v>
      </c>
    </row>
    <row r="33" spans="1:3">
      <c r="A33" s="4" t="s">
        <v>32</v>
      </c>
      <c r="B33" s="6" t="n">
        <v>84</v>
      </c>
      <c r="C33" s="6" t="n">
        <v>151</v>
      </c>
    </row>
    <row r="34" spans="1:3">
      <c r="A34" s="4" t="s">
        <v>22</v>
      </c>
      <c r="B34" s="6" t="n">
        <v>22304</v>
      </c>
      <c r="C34" s="6" t="n">
        <v>20359</v>
      </c>
    </row>
    <row r="35" spans="1:3">
      <c r="A35" s="4" t="s">
        <v>36</v>
      </c>
      <c r="B35" s="6" t="n">
        <v>0</v>
      </c>
      <c r="C35" s="6" t="n">
        <v>0</v>
      </c>
    </row>
    <row r="36" spans="1:3">
      <c r="A36" s="4" t="s">
        <v>44</v>
      </c>
      <c r="B36" s="6" t="n">
        <v>207</v>
      </c>
      <c r="C36" s="6" t="n">
        <v>678</v>
      </c>
    </row>
    <row r="37" spans="1:3">
      <c r="A37" s="4" t="s">
        <v>38</v>
      </c>
      <c r="B37" s="6" t="n">
        <v>6035</v>
      </c>
      <c r="C37" s="6" t="n">
        <v>4738</v>
      </c>
    </row>
    <row r="38" spans="1:3">
      <c r="A38" s="4" t="s">
        <v>47</v>
      </c>
      <c r="B38" s="6" t="n">
        <v>0</v>
      </c>
      <c r="C38" s="6" t="n">
        <v>0</v>
      </c>
    </row>
    <row r="39" spans="1:3">
      <c r="A39" s="4" t="s">
        <v>1360</v>
      </c>
      <c r="B39" s="6" t="n">
        <v>2284</v>
      </c>
      <c r="C39" s="6" t="n">
        <v>2284</v>
      </c>
    </row>
    <row r="40" spans="1:3">
      <c r="A40" s="4" t="s">
        <v>1361</v>
      </c>
      <c r="B40" s="6" t="n">
        <v>13862</v>
      </c>
      <c r="C40" s="6" t="n">
        <v>12810</v>
      </c>
    </row>
    <row r="41" spans="1:3">
      <c r="A41" s="4" t="s">
        <v>1354</v>
      </c>
    </row>
    <row r="42" spans="1:3">
      <c r="A42" s="3" t="s">
        <v>1350</v>
      </c>
    </row>
    <row r="43" spans="1:3">
      <c r="A43" s="4" t="s">
        <v>32</v>
      </c>
      <c r="B43" s="6" t="n">
        <v>0</v>
      </c>
      <c r="C43" s="6" t="n">
        <v>0</v>
      </c>
    </row>
    <row r="44" spans="1:3">
      <c r="A44" s="4" t="s">
        <v>22</v>
      </c>
      <c r="B44" s="6" t="n">
        <v>0</v>
      </c>
      <c r="C44" s="6" t="n">
        <v>0</v>
      </c>
    </row>
    <row r="45" spans="1:3">
      <c r="A45" s="4" t="s">
        <v>36</v>
      </c>
      <c r="B45" s="6" t="n">
        <v>0</v>
      </c>
      <c r="C45" s="6" t="n">
        <v>0</v>
      </c>
    </row>
    <row r="46" spans="1:3">
      <c r="A46" s="4" t="s">
        <v>44</v>
      </c>
      <c r="B46" s="6" t="n">
        <v>0</v>
      </c>
      <c r="C46" s="6" t="n">
        <v>0</v>
      </c>
    </row>
    <row r="47" spans="1:3">
      <c r="A47" s="4" t="s">
        <v>38</v>
      </c>
      <c r="B47" s="6" t="n">
        <v>0</v>
      </c>
      <c r="C47" s="6" t="n">
        <v>0</v>
      </c>
    </row>
    <row r="48" spans="1:3">
      <c r="A48" s="4" t="s">
        <v>47</v>
      </c>
      <c r="B48" s="6" t="n">
        <v>0</v>
      </c>
      <c r="C48" s="6" t="n">
        <v>0</v>
      </c>
    </row>
    <row r="49" spans="1:3">
      <c r="A49" s="4" t="s">
        <v>1360</v>
      </c>
      <c r="B49" s="6" t="n">
        <v>0</v>
      </c>
      <c r="C49" s="6" t="n">
        <v>0</v>
      </c>
    </row>
    <row r="50" spans="1:3">
      <c r="A50" s="4" t="s">
        <v>1361</v>
      </c>
      <c r="B50" s="6" t="n">
        <v>0</v>
      </c>
      <c r="C50" s="6" t="n">
        <v>0</v>
      </c>
    </row>
    <row r="51" spans="1:3">
      <c r="A51" s="4" t="s">
        <v>1355</v>
      </c>
    </row>
    <row r="52" spans="1:3">
      <c r="A52" s="3" t="s">
        <v>1350</v>
      </c>
    </row>
    <row r="53" spans="1:3">
      <c r="A53" s="4" t="s">
        <v>32</v>
      </c>
      <c r="B53" s="6" t="n">
        <v>665</v>
      </c>
      <c r="C53" s="6" t="n">
        <v>596</v>
      </c>
    </row>
    <row r="54" spans="1:3">
      <c r="A54" s="4" t="s">
        <v>22</v>
      </c>
      <c r="B54" s="6" t="n">
        <v>426</v>
      </c>
      <c r="C54" s="6" t="n">
        <v>0</v>
      </c>
    </row>
    <row r="55" spans="1:3">
      <c r="A55" s="4" t="s">
        <v>36</v>
      </c>
      <c r="B55" s="6" t="n">
        <v>0</v>
      </c>
      <c r="C55" s="6" t="n">
        <v>0</v>
      </c>
    </row>
    <row r="56" spans="1:3">
      <c r="A56" s="4" t="s">
        <v>44</v>
      </c>
      <c r="B56" s="6" t="n">
        <v>17</v>
      </c>
      <c r="C56" s="6" t="n">
        <v>593</v>
      </c>
    </row>
    <row r="57" spans="1:3">
      <c r="A57" s="4" t="s">
        <v>38</v>
      </c>
      <c r="B57" s="6" t="n">
        <v>1069</v>
      </c>
      <c r="C57" s="6" t="n">
        <v>0</v>
      </c>
    </row>
    <row r="58" spans="1:3">
      <c r="A58" s="4" t="s">
        <v>47</v>
      </c>
      <c r="B58" s="6" t="n">
        <v>0</v>
      </c>
      <c r="C58" s="6" t="n">
        <v>0</v>
      </c>
    </row>
    <row r="59" spans="1:3">
      <c r="A59" s="4" t="s">
        <v>1360</v>
      </c>
      <c r="B59" s="6" t="n">
        <v>0</v>
      </c>
      <c r="C59" s="6" t="n">
        <v>0</v>
      </c>
    </row>
    <row r="60" spans="1:3">
      <c r="A60" s="4" t="s">
        <v>1361</v>
      </c>
      <c r="B60" s="6" t="n">
        <v>5</v>
      </c>
      <c r="C60" s="6" t="n">
        <v>3</v>
      </c>
    </row>
    <row r="61" spans="1:3">
      <c r="A61" s="4" t="s">
        <v>1356</v>
      </c>
    </row>
    <row r="62" spans="1:3">
      <c r="A62" s="3" t="s">
        <v>1350</v>
      </c>
    </row>
    <row r="63" spans="1:3">
      <c r="A63" s="4" t="s">
        <v>32</v>
      </c>
      <c r="B63" s="6" t="n">
        <v>8980</v>
      </c>
      <c r="C63" s="6" t="n">
        <v>6144</v>
      </c>
    </row>
    <row r="64" spans="1:3">
      <c r="A64" s="4" t="s">
        <v>22</v>
      </c>
      <c r="B64" s="6" t="n">
        <v>27530</v>
      </c>
      <c r="C64" s="6" t="n">
        <v>30277</v>
      </c>
    </row>
    <row r="65" spans="1:3">
      <c r="A65" s="4" t="s">
        <v>36</v>
      </c>
      <c r="B65" s="6" t="n">
        <v>0</v>
      </c>
      <c r="C65" s="6" t="n">
        <v>0</v>
      </c>
    </row>
    <row r="66" spans="1:3">
      <c r="A66" s="4" t="s">
        <v>44</v>
      </c>
      <c r="B66" s="6" t="n">
        <v>6340</v>
      </c>
      <c r="C66" s="6" t="n">
        <v>5731</v>
      </c>
    </row>
    <row r="67" spans="1:3">
      <c r="A67" s="4" t="s">
        <v>38</v>
      </c>
      <c r="B67" s="6" t="n">
        <v>2141</v>
      </c>
      <c r="C67" s="6" t="n">
        <v>2406</v>
      </c>
    </row>
    <row r="68" spans="1:3">
      <c r="A68" s="4" t="s">
        <v>47</v>
      </c>
      <c r="B68" s="6" t="n">
        <v>0</v>
      </c>
      <c r="C68" s="6" t="n">
        <v>0</v>
      </c>
    </row>
    <row r="69" spans="1:3">
      <c r="A69" s="4" t="s">
        <v>1360</v>
      </c>
      <c r="B69" s="6" t="n">
        <v>0</v>
      </c>
      <c r="C69" s="6" t="n">
        <v>0</v>
      </c>
    </row>
    <row r="70" spans="1:3">
      <c r="A70" s="4" t="s">
        <v>1361</v>
      </c>
      <c r="B70" s="6" t="n">
        <v>28029</v>
      </c>
      <c r="C70" s="6" t="n">
        <v>28284</v>
      </c>
    </row>
    <row r="71" spans="1:3">
      <c r="A71" s="4" t="s">
        <v>1357</v>
      </c>
    </row>
    <row r="72" spans="1:3">
      <c r="A72" s="3" t="s">
        <v>1350</v>
      </c>
    </row>
    <row r="73" spans="1:3">
      <c r="A73" s="4" t="s">
        <v>32</v>
      </c>
      <c r="B73" s="6" t="n">
        <v>26</v>
      </c>
      <c r="C73" s="6" t="n">
        <v>330</v>
      </c>
    </row>
    <row r="74" spans="1:3">
      <c r="A74" s="4" t="s">
        <v>22</v>
      </c>
      <c r="B74" s="6" t="n">
        <v>1914</v>
      </c>
      <c r="C74" s="6" t="n">
        <v>1775</v>
      </c>
    </row>
    <row r="75" spans="1:3">
      <c r="A75" s="4" t="s">
        <v>36</v>
      </c>
      <c r="B75" s="6" t="n">
        <v>0</v>
      </c>
      <c r="C75" s="6" t="n">
        <v>0</v>
      </c>
    </row>
    <row r="76" spans="1:3">
      <c r="A76" s="4" t="s">
        <v>44</v>
      </c>
      <c r="B76" s="6" t="n">
        <v>1316</v>
      </c>
      <c r="C76" s="6" t="n">
        <v>1834</v>
      </c>
    </row>
    <row r="77" spans="1:3">
      <c r="A77" s="4" t="s">
        <v>38</v>
      </c>
      <c r="B77" s="6" t="n">
        <v>121</v>
      </c>
      <c r="C77" s="6" t="n">
        <v>5</v>
      </c>
    </row>
    <row r="78" spans="1:3">
      <c r="A78" s="4" t="s">
        <v>47</v>
      </c>
      <c r="B78" s="6" t="n">
        <v>0</v>
      </c>
      <c r="C78" s="6" t="n">
        <v>0</v>
      </c>
    </row>
    <row r="79" spans="1:3">
      <c r="A79" s="4" t="s">
        <v>1360</v>
      </c>
      <c r="B79" s="6" t="n">
        <v>0</v>
      </c>
      <c r="C79" s="6" t="n">
        <v>0</v>
      </c>
    </row>
    <row r="80" spans="1:3">
      <c r="A80" s="4" t="s">
        <v>1361</v>
      </c>
      <c r="B80" s="6" t="n">
        <v>503</v>
      </c>
      <c r="C80" s="6" t="n">
        <v>266</v>
      </c>
    </row>
    <row r="81" spans="1:3">
      <c r="A81" s="4" t="s">
        <v>1358</v>
      </c>
    </row>
    <row r="82" spans="1:3">
      <c r="A82" s="3" t="s">
        <v>1350</v>
      </c>
    </row>
    <row r="83" spans="1:3">
      <c r="A83" s="4" t="s">
        <v>32</v>
      </c>
      <c r="B83" s="6" t="n">
        <v>-6500</v>
      </c>
      <c r="C83" s="6" t="n">
        <v>-1163</v>
      </c>
    </row>
    <row r="84" spans="1:3">
      <c r="A84" s="4" t="s">
        <v>22</v>
      </c>
      <c r="B84" s="6" t="n">
        <v>25580</v>
      </c>
      <c r="C84" s="6" t="n">
        <v>37974</v>
      </c>
    </row>
    <row r="85" spans="1:3">
      <c r="A85" s="4" t="s">
        <v>36</v>
      </c>
      <c r="B85" s="6" t="n">
        <v>1346</v>
      </c>
      <c r="C85" s="6" t="n">
        <v>1004</v>
      </c>
    </row>
    <row r="86" spans="1:3">
      <c r="A86" s="4" t="s">
        <v>44</v>
      </c>
      <c r="B86" s="6" t="n">
        <v>306</v>
      </c>
      <c r="C86" s="6" t="n">
        <v>-1499</v>
      </c>
    </row>
    <row r="87" spans="1:3">
      <c r="A87" s="4" t="s">
        <v>38</v>
      </c>
      <c r="B87" s="6" t="n">
        <v>40148</v>
      </c>
      <c r="C87" s="6" t="n">
        <v>55272</v>
      </c>
    </row>
    <row r="88" spans="1:3">
      <c r="A88" s="4" t="s">
        <v>47</v>
      </c>
      <c r="B88" s="6" t="n">
        <v>765</v>
      </c>
      <c r="C88" s="6" t="n">
        <v>163</v>
      </c>
    </row>
    <row r="89" spans="1:3">
      <c r="A89" s="4" t="s">
        <v>1360</v>
      </c>
      <c r="B89" s="6" t="n">
        <v>13602</v>
      </c>
      <c r="C89" s="6" t="n">
        <v>16172</v>
      </c>
    </row>
    <row r="90" spans="1:3">
      <c r="A90" s="4" t="s">
        <v>1361</v>
      </c>
      <c r="B90" s="6" t="n">
        <v>-34395</v>
      </c>
      <c r="C90" s="6" t="n">
        <v>-32293</v>
      </c>
    </row>
    <row r="91" spans="1:3">
      <c r="A91" s="4" t="s">
        <v>59</v>
      </c>
    </row>
    <row r="92" spans="1:3">
      <c r="A92" s="3" t="s">
        <v>1350</v>
      </c>
    </row>
    <row r="93" spans="1:3">
      <c r="A93" s="4" t="s">
        <v>59</v>
      </c>
      <c r="B93" s="6" t="n">
        <v>178</v>
      </c>
      <c r="C93" s="5" t="n">
        <v>0</v>
      </c>
    </row>
    <row r="94" spans="1:3">
      <c r="A94" s="4" t="s">
        <v>1363</v>
      </c>
    </row>
    <row r="95" spans="1:3">
      <c r="A95" s="3" t="s">
        <v>1350</v>
      </c>
    </row>
    <row r="96" spans="1:3">
      <c r="A96" s="4" t="s">
        <v>59</v>
      </c>
      <c r="B96" s="6" t="n">
        <v>178</v>
      </c>
    </row>
    <row r="97" spans="1:3">
      <c r="A97" s="4" t="s">
        <v>1364</v>
      </c>
    </row>
    <row r="98" spans="1:3">
      <c r="A98" s="3" t="s">
        <v>1350</v>
      </c>
    </row>
    <row r="99" spans="1:3">
      <c r="A99" s="4" t="s">
        <v>59</v>
      </c>
      <c r="B99" s="6" t="n">
        <v>0</v>
      </c>
    </row>
    <row r="100" spans="1:3">
      <c r="A100" s="4" t="s">
        <v>1365</v>
      </c>
    </row>
    <row r="101" spans="1:3">
      <c r="A101" s="3" t="s">
        <v>1350</v>
      </c>
    </row>
    <row r="102" spans="1:3">
      <c r="A102" s="4" t="s">
        <v>59</v>
      </c>
      <c r="B102" s="6" t="n">
        <v>0</v>
      </c>
    </row>
    <row r="103" spans="1:3">
      <c r="A103" s="4" t="s">
        <v>1366</v>
      </c>
    </row>
    <row r="104" spans="1:3">
      <c r="A104" s="3" t="s">
        <v>1350</v>
      </c>
    </row>
    <row r="105" spans="1:3">
      <c r="A105" s="4" t="s">
        <v>59</v>
      </c>
      <c r="B105" s="6" t="n">
        <v>0</v>
      </c>
    </row>
    <row r="106" spans="1:3">
      <c r="A106" s="4" t="s">
        <v>1367</v>
      </c>
    </row>
    <row r="107" spans="1:3">
      <c r="A107" s="3" t="s">
        <v>1350</v>
      </c>
    </row>
    <row r="108" spans="1:3">
      <c r="A108" s="4" t="s">
        <v>59</v>
      </c>
      <c r="B108" s="6" t="n">
        <v>0</v>
      </c>
    </row>
    <row r="109" spans="1:3">
      <c r="A109" s="4" t="s">
        <v>1368</v>
      </c>
    </row>
    <row r="110" spans="1:3">
      <c r="A110" s="3" t="s">
        <v>1350</v>
      </c>
    </row>
    <row r="111" spans="1:3">
      <c r="A111" s="4" t="s">
        <v>59</v>
      </c>
      <c r="B111" s="6" t="n">
        <v>0</v>
      </c>
    </row>
    <row r="112" spans="1:3">
      <c r="A112" s="4" t="s">
        <v>1369</v>
      </c>
    </row>
    <row r="113" spans="1:3">
      <c r="A113" s="3" t="s">
        <v>1350</v>
      </c>
    </row>
    <row r="114" spans="1:3">
      <c r="A114" s="4" t="s">
        <v>59</v>
      </c>
      <c r="B114" s="6" t="n">
        <v>0</v>
      </c>
    </row>
    <row r="115" spans="1:3">
      <c r="A115" s="4" t="s">
        <v>1370</v>
      </c>
    </row>
    <row r="116" spans="1:3">
      <c r="A116" s="3" t="s">
        <v>1350</v>
      </c>
    </row>
    <row r="117" spans="1:3">
      <c r="A117" s="4" t="s">
        <v>59</v>
      </c>
      <c r="B117" s="5"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1371</v>
      </c>
      <c r="B1" s="2" t="s">
        <v>61</v>
      </c>
      <c r="D1" s="2" t="s">
        <v>1</v>
      </c>
    </row>
    <row r="2" spans="1:6">
      <c r="B2" s="2" t="s">
        <v>423</v>
      </c>
      <c r="C2" s="2" t="s">
        <v>932</v>
      </c>
      <c r="D2" s="2" t="s">
        <v>1372</v>
      </c>
      <c r="E2" s="2" t="s">
        <v>932</v>
      </c>
      <c r="F2" s="2" t="s">
        <v>415</v>
      </c>
    </row>
    <row r="3" spans="1:6">
      <c r="A3" s="3" t="s">
        <v>1373</v>
      </c>
    </row>
    <row r="4" spans="1:6">
      <c r="A4" s="4" t="s">
        <v>1374</v>
      </c>
      <c r="D4" s="6" t="n">
        <v>4</v>
      </c>
    </row>
    <row r="5" spans="1:6">
      <c r="A5" s="4" t="s">
        <v>67</v>
      </c>
      <c r="B5" s="5" t="n">
        <v>2026</v>
      </c>
      <c r="C5" s="5" t="n">
        <v>1651</v>
      </c>
      <c r="D5" s="5" t="n">
        <v>4099</v>
      </c>
      <c r="E5" s="5" t="n">
        <v>3271</v>
      </c>
    </row>
    <row r="6" spans="1:6">
      <c r="A6" s="4" t="s">
        <v>1375</v>
      </c>
      <c r="B6" s="6" t="n">
        <v>291</v>
      </c>
      <c r="C6" s="6" t="n">
        <v>210</v>
      </c>
      <c r="D6" s="6" t="n">
        <v>549</v>
      </c>
      <c r="E6" s="6" t="n">
        <v>438</v>
      </c>
    </row>
    <row r="7" spans="1:6">
      <c r="A7" s="4" t="s">
        <v>37</v>
      </c>
      <c r="B7" s="6" t="n">
        <v>108028</v>
      </c>
      <c r="D7" s="6" t="n">
        <v>108028</v>
      </c>
      <c r="F7" s="5" t="n">
        <v>122520</v>
      </c>
    </row>
    <row r="8" spans="1:6">
      <c r="A8" s="4" t="s">
        <v>48</v>
      </c>
      <c r="B8" s="6" t="n">
        <v>64112</v>
      </c>
      <c r="D8" s="6" t="n">
        <v>64112</v>
      </c>
      <c r="F8" s="6" t="n">
        <v>75780</v>
      </c>
    </row>
    <row r="9" spans="1:6">
      <c r="A9" s="4" t="s">
        <v>578</v>
      </c>
    </row>
    <row r="10" spans="1:6">
      <c r="A10" s="3" t="s">
        <v>1373</v>
      </c>
    </row>
    <row r="11" spans="1:6">
      <c r="A11" s="4" t="s">
        <v>67</v>
      </c>
      <c r="B11" s="6" t="n">
        <v>558</v>
      </c>
      <c r="C11" s="6" t="n">
        <v>519</v>
      </c>
      <c r="D11" s="6" t="n">
        <v>1071</v>
      </c>
      <c r="E11" s="6" t="n">
        <v>1051</v>
      </c>
    </row>
    <row r="12" spans="1:6">
      <c r="A12" s="4" t="s">
        <v>1375</v>
      </c>
      <c r="B12" s="6" t="n">
        <v>165</v>
      </c>
      <c r="C12" s="6" t="n">
        <v>127</v>
      </c>
      <c r="D12" s="6" t="n">
        <v>289</v>
      </c>
      <c r="E12" s="6" t="n">
        <v>260</v>
      </c>
    </row>
    <row r="13" spans="1:6">
      <c r="A13" s="4" t="s">
        <v>37</v>
      </c>
      <c r="B13" s="6" t="n">
        <v>35379</v>
      </c>
      <c r="D13" s="6" t="n">
        <v>35379</v>
      </c>
      <c r="F13" s="6" t="n">
        <v>34095</v>
      </c>
    </row>
    <row r="14" spans="1:6">
      <c r="A14" s="4" t="s">
        <v>48</v>
      </c>
      <c r="B14" s="6" t="n">
        <v>16287</v>
      </c>
      <c r="D14" s="6" t="n">
        <v>16287</v>
      </c>
      <c r="F14" s="6" t="n">
        <v>15033</v>
      </c>
    </row>
    <row r="15" spans="1:6">
      <c r="A15" s="4" t="s">
        <v>1376</v>
      </c>
    </row>
    <row r="16" spans="1:6">
      <c r="A16" s="3" t="s">
        <v>1373</v>
      </c>
    </row>
    <row r="17" spans="1:6">
      <c r="A17" s="4" t="s">
        <v>67</v>
      </c>
      <c r="B17" s="6" t="n">
        <v>363</v>
      </c>
      <c r="C17" s="6" t="n">
        <v>0</v>
      </c>
      <c r="D17" s="6" t="n">
        <v>742</v>
      </c>
      <c r="E17" s="6" t="n">
        <v>0</v>
      </c>
    </row>
    <row r="18" spans="1:6">
      <c r="A18" s="4" t="s">
        <v>1375</v>
      </c>
      <c r="B18" s="6" t="n">
        <v>161</v>
      </c>
      <c r="C18" s="6" t="n">
        <v>117</v>
      </c>
      <c r="D18" s="6" t="n">
        <v>328</v>
      </c>
      <c r="E18" s="6" t="n">
        <v>229</v>
      </c>
    </row>
    <row r="19" spans="1:6">
      <c r="A19" s="4" t="s">
        <v>37</v>
      </c>
      <c r="B19" s="6" t="n">
        <v>29922</v>
      </c>
      <c r="D19" s="6" t="n">
        <v>29922</v>
      </c>
      <c r="F19" s="6" t="n">
        <v>29658</v>
      </c>
    </row>
    <row r="20" spans="1:6">
      <c r="A20" s="4" t="s">
        <v>48</v>
      </c>
      <c r="B20" s="6" t="n">
        <v>14605</v>
      </c>
      <c r="D20" s="6" t="n">
        <v>14605</v>
      </c>
      <c r="F20" s="6" t="n">
        <v>13749</v>
      </c>
    </row>
    <row r="21" spans="1:6">
      <c r="A21" s="4" t="s">
        <v>1377</v>
      </c>
    </row>
    <row r="22" spans="1:6">
      <c r="A22" s="3" t="s">
        <v>1373</v>
      </c>
    </row>
    <row r="23" spans="1:6">
      <c r="A23" s="4" t="s">
        <v>67</v>
      </c>
      <c r="B23" s="6" t="n">
        <v>1102</v>
      </c>
      <c r="C23" s="6" t="n">
        <v>1132</v>
      </c>
      <c r="D23" s="6" t="n">
        <v>2280</v>
      </c>
      <c r="E23" s="6" t="n">
        <v>2219</v>
      </c>
    </row>
    <row r="24" spans="1:6">
      <c r="A24" s="4" t="s">
        <v>1375</v>
      </c>
      <c r="B24" s="6" t="n">
        <v>70</v>
      </c>
      <c r="C24" s="6" t="n">
        <v>70</v>
      </c>
      <c r="D24" s="6" t="n">
        <v>145</v>
      </c>
      <c r="E24" s="6" t="n">
        <v>155</v>
      </c>
    </row>
    <row r="25" spans="1:6">
      <c r="A25" s="4" t="s">
        <v>37</v>
      </c>
      <c r="B25" s="6" t="n">
        <v>42555</v>
      </c>
      <c r="D25" s="6" t="n">
        <v>42555</v>
      </c>
      <c r="F25" s="6" t="n">
        <v>58610</v>
      </c>
    </row>
    <row r="26" spans="1:6">
      <c r="A26" s="4" t="s">
        <v>48</v>
      </c>
      <c r="B26" s="6" t="n">
        <v>28097</v>
      </c>
      <c r="D26" s="6" t="n">
        <v>28097</v>
      </c>
      <c r="F26" s="6" t="n">
        <v>41604</v>
      </c>
    </row>
    <row r="27" spans="1:6">
      <c r="A27" s="4" t="s">
        <v>1378</v>
      </c>
    </row>
    <row r="28" spans="1:6">
      <c r="A28" s="3" t="s">
        <v>1373</v>
      </c>
    </row>
    <row r="29" spans="1:6">
      <c r="A29" s="4" t="s">
        <v>67</v>
      </c>
      <c r="B29" s="6" t="n">
        <v>3</v>
      </c>
      <c r="C29" s="6" t="n">
        <v>0</v>
      </c>
      <c r="D29" s="6" t="n">
        <v>6</v>
      </c>
      <c r="E29" s="6" t="n">
        <v>1</v>
      </c>
    </row>
    <row r="30" spans="1:6">
      <c r="A30" s="4" t="s">
        <v>1375</v>
      </c>
      <c r="B30" s="6" t="n">
        <v>-105</v>
      </c>
      <c r="C30" s="5" t="n">
        <v>-104</v>
      </c>
      <c r="D30" s="6" t="n">
        <v>-213</v>
      </c>
      <c r="E30" s="5" t="n">
        <v>-206</v>
      </c>
    </row>
    <row r="31" spans="1:6">
      <c r="A31" s="4" t="s">
        <v>37</v>
      </c>
      <c r="B31" s="6" t="n">
        <v>172</v>
      </c>
      <c r="D31" s="6" t="n">
        <v>172</v>
      </c>
      <c r="F31" s="6" t="n">
        <v>157</v>
      </c>
    </row>
    <row r="32" spans="1:6">
      <c r="A32" s="4" t="s">
        <v>48</v>
      </c>
      <c r="B32" s="5" t="n">
        <v>5123</v>
      </c>
      <c r="D32" s="5" t="n">
        <v>5123</v>
      </c>
      <c r="F32" s="5" t="n">
        <v>539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9</v>
      </c>
      <c r="B1" s="2" t="s">
        <v>61</v>
      </c>
      <c r="D1" s="2" t="s">
        <v>1</v>
      </c>
    </row>
    <row r="2" spans="1:5">
      <c r="B2" s="2" t="s">
        <v>2</v>
      </c>
      <c r="C2" s="2" t="s">
        <v>62</v>
      </c>
      <c r="D2" s="2" t="s">
        <v>2</v>
      </c>
      <c r="E2" s="2" t="s">
        <v>62</v>
      </c>
    </row>
    <row r="3" spans="1:5">
      <c r="A3" s="3" t="s">
        <v>1373</v>
      </c>
    </row>
    <row r="4" spans="1:5">
      <c r="A4" s="4" t="s">
        <v>1031</v>
      </c>
      <c r="B4" s="5" t="n">
        <v>240</v>
      </c>
      <c r="C4" s="5" t="n">
        <v>217</v>
      </c>
      <c r="D4" s="5" t="n">
        <v>481</v>
      </c>
      <c r="E4" s="5" t="n">
        <v>348</v>
      </c>
    </row>
    <row r="5" spans="1:5">
      <c r="A5" s="4" t="s">
        <v>66</v>
      </c>
      <c r="B5" s="6" t="n">
        <v>137</v>
      </c>
      <c r="C5" s="6" t="n">
        <v>45</v>
      </c>
      <c r="D5" s="6" t="n">
        <v>245</v>
      </c>
      <c r="E5" s="6" t="n">
        <v>86</v>
      </c>
    </row>
    <row r="6" spans="1:5">
      <c r="A6" s="4" t="s">
        <v>67</v>
      </c>
      <c r="B6" s="6" t="n">
        <v>2026</v>
      </c>
      <c r="C6" s="6" t="n">
        <v>1651</v>
      </c>
      <c r="D6" s="6" t="n">
        <v>4099</v>
      </c>
      <c r="E6" s="6" t="n">
        <v>3271</v>
      </c>
    </row>
    <row r="7" spans="1:5">
      <c r="A7" s="4" t="s">
        <v>272</v>
      </c>
    </row>
    <row r="8" spans="1:5">
      <c r="A8" s="3" t="s">
        <v>1373</v>
      </c>
    </row>
    <row r="9" spans="1:5">
      <c r="A9" s="4" t="s">
        <v>1380</v>
      </c>
      <c r="B9" s="6" t="n">
        <v>1146</v>
      </c>
      <c r="C9" s="6" t="n">
        <v>914</v>
      </c>
      <c r="D9" s="6" t="n">
        <v>2379</v>
      </c>
      <c r="E9" s="6" t="n">
        <v>1880</v>
      </c>
    </row>
    <row r="10" spans="1:5">
      <c r="A10" s="4" t="s">
        <v>1031</v>
      </c>
      <c r="B10" s="6" t="n">
        <v>240</v>
      </c>
      <c r="C10" s="6" t="n">
        <v>216</v>
      </c>
      <c r="D10" s="6" t="n">
        <v>481</v>
      </c>
      <c r="E10" s="6" t="n">
        <v>347</v>
      </c>
    </row>
    <row r="11" spans="1:5">
      <c r="A11" s="4" t="s">
        <v>65</v>
      </c>
      <c r="B11" s="6" t="n">
        <v>503</v>
      </c>
      <c r="C11" s="6" t="n">
        <v>476</v>
      </c>
      <c r="D11" s="6" t="n">
        <v>994</v>
      </c>
      <c r="E11" s="6" t="n">
        <v>958</v>
      </c>
    </row>
    <row r="12" spans="1:5">
      <c r="A12" s="4" t="s">
        <v>66</v>
      </c>
      <c r="B12" s="6" t="n">
        <v>137</v>
      </c>
      <c r="C12" s="6" t="n">
        <v>45</v>
      </c>
      <c r="D12" s="6" t="n">
        <v>245</v>
      </c>
      <c r="E12" s="6" t="n">
        <v>86</v>
      </c>
    </row>
    <row r="13" spans="1:5">
      <c r="A13" s="4" t="s">
        <v>67</v>
      </c>
      <c r="B13" s="6" t="n">
        <v>2026</v>
      </c>
      <c r="C13" s="6" t="n">
        <v>1651</v>
      </c>
      <c r="D13" s="6" t="n">
        <v>4099</v>
      </c>
      <c r="E13" s="6" t="n">
        <v>3271</v>
      </c>
    </row>
    <row r="14" spans="1:5">
      <c r="A14" s="4" t="s">
        <v>1381</v>
      </c>
    </row>
    <row r="15" spans="1:5">
      <c r="A15" s="3" t="s">
        <v>1373</v>
      </c>
    </row>
    <row r="16" spans="1:5">
      <c r="A16" s="4" t="s">
        <v>1380</v>
      </c>
      <c r="B16" s="6" t="n">
        <v>384</v>
      </c>
      <c r="C16" s="6" t="n">
        <v>354</v>
      </c>
      <c r="D16" s="6" t="n">
        <v>771</v>
      </c>
      <c r="E16" s="6" t="n">
        <v>801</v>
      </c>
    </row>
    <row r="17" spans="1:5">
      <c r="A17" s="4" t="s">
        <v>1031</v>
      </c>
      <c r="B17" s="6" t="n">
        <v>94</v>
      </c>
      <c r="C17" s="6" t="n">
        <v>126</v>
      </c>
      <c r="D17" s="6" t="n">
        <v>178</v>
      </c>
      <c r="E17" s="6" t="n">
        <v>179</v>
      </c>
    </row>
    <row r="18" spans="1:5">
      <c r="A18" s="4" t="s">
        <v>65</v>
      </c>
      <c r="B18" s="6" t="n">
        <v>4</v>
      </c>
      <c r="C18" s="6" t="n">
        <v>4</v>
      </c>
      <c r="D18" s="6" t="n">
        <v>6</v>
      </c>
      <c r="E18" s="6" t="n">
        <v>9</v>
      </c>
    </row>
    <row r="19" spans="1:5">
      <c r="A19" s="4" t="s">
        <v>66</v>
      </c>
      <c r="B19" s="6" t="n">
        <v>76</v>
      </c>
      <c r="C19" s="6" t="n">
        <v>35</v>
      </c>
      <c r="D19" s="6" t="n">
        <v>116</v>
      </c>
      <c r="E19" s="6" t="n">
        <v>62</v>
      </c>
    </row>
    <row r="20" spans="1:5">
      <c r="A20" s="4" t="s">
        <v>67</v>
      </c>
      <c r="B20" s="6" t="n">
        <v>558</v>
      </c>
      <c r="C20" s="6" t="n">
        <v>519</v>
      </c>
      <c r="D20" s="6" t="n">
        <v>1071</v>
      </c>
      <c r="E20" s="6" t="n">
        <v>1051</v>
      </c>
    </row>
    <row r="21" spans="1:5">
      <c r="A21" s="4" t="s">
        <v>1382</v>
      </c>
    </row>
    <row r="22" spans="1:5">
      <c r="A22" s="3" t="s">
        <v>1373</v>
      </c>
    </row>
    <row r="23" spans="1:5">
      <c r="A23" s="4" t="s">
        <v>1380</v>
      </c>
      <c r="B23" s="6" t="n">
        <v>255</v>
      </c>
      <c r="C23" s="6" t="n">
        <v>0</v>
      </c>
      <c r="D23" s="6" t="n">
        <v>518</v>
      </c>
      <c r="E23" s="6" t="n">
        <v>0</v>
      </c>
    </row>
    <row r="24" spans="1:5">
      <c r="A24" s="4" t="s">
        <v>1031</v>
      </c>
      <c r="B24" s="6" t="n">
        <v>69</v>
      </c>
      <c r="C24" s="6" t="n">
        <v>0</v>
      </c>
      <c r="D24" s="6" t="n">
        <v>146</v>
      </c>
      <c r="E24" s="6" t="n">
        <v>0</v>
      </c>
    </row>
    <row r="25" spans="1:5">
      <c r="A25" s="4" t="s">
        <v>65</v>
      </c>
      <c r="B25" s="6" t="n">
        <v>0</v>
      </c>
      <c r="C25" s="6" t="n">
        <v>0</v>
      </c>
      <c r="D25" s="6" t="n">
        <v>0</v>
      </c>
      <c r="E25" s="6" t="n">
        <v>0</v>
      </c>
    </row>
    <row r="26" spans="1:5">
      <c r="A26" s="4" t="s">
        <v>66</v>
      </c>
      <c r="B26" s="6" t="n">
        <v>39</v>
      </c>
      <c r="C26" s="6" t="n">
        <v>0</v>
      </c>
      <c r="D26" s="6" t="n">
        <v>78</v>
      </c>
      <c r="E26" s="6" t="n">
        <v>0</v>
      </c>
    </row>
    <row r="27" spans="1:5">
      <c r="A27" s="4" t="s">
        <v>67</v>
      </c>
      <c r="B27" s="6" t="n">
        <v>363</v>
      </c>
      <c r="C27" s="6" t="n">
        <v>0</v>
      </c>
      <c r="D27" s="6" t="n">
        <v>742</v>
      </c>
      <c r="E27" s="6" t="n">
        <v>0</v>
      </c>
    </row>
    <row r="28" spans="1:5">
      <c r="A28" s="4" t="s">
        <v>1383</v>
      </c>
    </row>
    <row r="29" spans="1:5">
      <c r="A29" s="3" t="s">
        <v>1373</v>
      </c>
    </row>
    <row r="30" spans="1:5">
      <c r="A30" s="4" t="s">
        <v>1380</v>
      </c>
      <c r="B30" s="6" t="n">
        <v>507</v>
      </c>
      <c r="C30" s="6" t="n">
        <v>560</v>
      </c>
      <c r="D30" s="6" t="n">
        <v>1090</v>
      </c>
      <c r="E30" s="6" t="n">
        <v>1079</v>
      </c>
    </row>
    <row r="31" spans="1:5">
      <c r="A31" s="4" t="s">
        <v>1031</v>
      </c>
      <c r="B31" s="6" t="n">
        <v>77</v>
      </c>
      <c r="C31" s="6" t="n">
        <v>90</v>
      </c>
      <c r="D31" s="6" t="n">
        <v>157</v>
      </c>
      <c r="E31" s="6" t="n">
        <v>168</v>
      </c>
    </row>
    <row r="32" spans="1:5">
      <c r="A32" s="4" t="s">
        <v>65</v>
      </c>
      <c r="B32" s="6" t="n">
        <v>499</v>
      </c>
      <c r="C32" s="6" t="n">
        <v>472</v>
      </c>
      <c r="D32" s="6" t="n">
        <v>988</v>
      </c>
      <c r="E32" s="6" t="n">
        <v>949</v>
      </c>
    </row>
    <row r="33" spans="1:5">
      <c r="A33" s="4" t="s">
        <v>66</v>
      </c>
      <c r="B33" s="6" t="n">
        <v>19</v>
      </c>
      <c r="C33" s="6" t="n">
        <v>10</v>
      </c>
      <c r="D33" s="6" t="n">
        <v>45</v>
      </c>
      <c r="E33" s="6" t="n">
        <v>23</v>
      </c>
    </row>
    <row r="34" spans="1:5">
      <c r="A34" s="4" t="s">
        <v>67</v>
      </c>
      <c r="B34" s="6" t="n">
        <v>1102</v>
      </c>
      <c r="C34" s="6" t="n">
        <v>1132</v>
      </c>
      <c r="D34" s="6" t="n">
        <v>2280</v>
      </c>
      <c r="E34" s="6" t="n">
        <v>2219</v>
      </c>
    </row>
    <row r="35" spans="1:5">
      <c r="A35" s="4" t="s">
        <v>1384</v>
      </c>
    </row>
    <row r="36" spans="1:5">
      <c r="A36" s="3" t="s">
        <v>1373</v>
      </c>
    </row>
    <row r="37" spans="1:5">
      <c r="A37" s="4" t="s">
        <v>1380</v>
      </c>
      <c r="B37" s="6" t="n">
        <v>0</v>
      </c>
      <c r="C37" s="6" t="n">
        <v>0</v>
      </c>
      <c r="D37" s="6" t="n">
        <v>0</v>
      </c>
      <c r="E37" s="6" t="n">
        <v>0</v>
      </c>
    </row>
    <row r="38" spans="1:5">
      <c r="A38" s="4" t="s">
        <v>1031</v>
      </c>
      <c r="B38" s="6" t="n">
        <v>0</v>
      </c>
      <c r="C38" s="6" t="n">
        <v>0</v>
      </c>
      <c r="D38" s="6" t="n">
        <v>0</v>
      </c>
      <c r="E38" s="6" t="n">
        <v>0</v>
      </c>
    </row>
    <row r="39" spans="1:5">
      <c r="A39" s="4" t="s">
        <v>65</v>
      </c>
      <c r="B39" s="6" t="n">
        <v>0</v>
      </c>
      <c r="C39" s="6" t="n">
        <v>0</v>
      </c>
      <c r="D39" s="6" t="n">
        <v>0</v>
      </c>
      <c r="E39" s="6" t="n">
        <v>0</v>
      </c>
    </row>
    <row r="40" spans="1:5">
      <c r="A40" s="4" t="s">
        <v>66</v>
      </c>
      <c r="B40" s="6" t="n">
        <v>3</v>
      </c>
      <c r="C40" s="6" t="n">
        <v>0</v>
      </c>
      <c r="D40" s="6" t="n">
        <v>6</v>
      </c>
      <c r="E40" s="6" t="n">
        <v>1</v>
      </c>
    </row>
    <row r="41" spans="1:5">
      <c r="A41" s="4" t="s">
        <v>67</v>
      </c>
      <c r="B41" s="5" t="n">
        <v>3</v>
      </c>
      <c r="C41" s="5" t="n">
        <v>0</v>
      </c>
      <c r="D41" s="5" t="n">
        <v>6</v>
      </c>
      <c r="E41" s="5" t="n">
        <v>1</v>
      </c>
    </row>
  </sheetData>
  <mergeCells count="3">
    <mergeCell ref="A1:A2"/>
    <mergeCell ref="B1:C1"/>
    <mergeCell ref="D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5</v>
      </c>
      <c r="B1" s="2" t="s">
        <v>61</v>
      </c>
      <c r="D1" s="2" t="s">
        <v>1</v>
      </c>
    </row>
    <row r="2" spans="1:5">
      <c r="B2" s="2" t="s">
        <v>2</v>
      </c>
      <c r="C2" s="2" t="s">
        <v>62</v>
      </c>
      <c r="D2" s="2" t="s">
        <v>2</v>
      </c>
      <c r="E2" s="2" t="s">
        <v>62</v>
      </c>
    </row>
    <row r="3" spans="1:5">
      <c r="A3" s="3" t="s">
        <v>260</v>
      </c>
    </row>
    <row r="4" spans="1:5">
      <c r="A4" s="4" t="s">
        <v>1375</v>
      </c>
      <c r="B4" s="5" t="n">
        <v>291</v>
      </c>
      <c r="C4" s="5" t="n">
        <v>210</v>
      </c>
      <c r="D4" s="5" t="n">
        <v>549</v>
      </c>
      <c r="E4" s="5" t="n">
        <v>438</v>
      </c>
    </row>
    <row r="5" spans="1:5">
      <c r="A5" s="4" t="s">
        <v>1062</v>
      </c>
      <c r="B5" s="6" t="n">
        <v>-70</v>
      </c>
      <c r="C5" s="6" t="n">
        <v>-66</v>
      </c>
      <c r="D5" s="6" t="n">
        <v>-139</v>
      </c>
      <c r="E5" s="6" t="n">
        <v>-131</v>
      </c>
    </row>
    <row r="6" spans="1:5">
      <c r="A6" s="4" t="s">
        <v>450</v>
      </c>
      <c r="B6" s="6" t="n">
        <v>-1092</v>
      </c>
      <c r="C6" s="6" t="n">
        <v>770</v>
      </c>
      <c r="D6" s="6" t="n">
        <v>-722</v>
      </c>
      <c r="E6" s="6" t="n">
        <v>1387</v>
      </c>
    </row>
    <row r="7" spans="1:5">
      <c r="A7" s="4" t="s">
        <v>1386</v>
      </c>
      <c r="B7" s="6" t="n">
        <v>618</v>
      </c>
      <c r="C7" s="6" t="n">
        <v>84</v>
      </c>
      <c r="D7" s="6" t="n">
        <v>645</v>
      </c>
      <c r="E7" s="6" t="n">
        <v>85</v>
      </c>
    </row>
    <row r="8" spans="1:5">
      <c r="A8" s="4" t="s">
        <v>1387</v>
      </c>
      <c r="B8" s="6" t="n">
        <v>62</v>
      </c>
      <c r="C8" s="6" t="n">
        <v>-146</v>
      </c>
      <c r="D8" s="6" t="n">
        <v>-26</v>
      </c>
      <c r="E8" s="6" t="n">
        <v>-86</v>
      </c>
    </row>
    <row r="9" spans="1:5">
      <c r="A9" s="4" t="s">
        <v>1388</v>
      </c>
      <c r="B9" s="6" t="n">
        <v>318</v>
      </c>
      <c r="C9" s="6" t="n">
        <v>-318</v>
      </c>
      <c r="D9" s="6" t="n">
        <v>153</v>
      </c>
      <c r="E9" s="6" t="n">
        <v>-629</v>
      </c>
    </row>
    <row r="10" spans="1:5">
      <c r="A10" s="4" t="s">
        <v>1351</v>
      </c>
      <c r="B10" s="6" t="n">
        <v>127</v>
      </c>
      <c r="C10" s="6" t="n">
        <v>534</v>
      </c>
      <c r="D10" s="6" t="n">
        <v>460</v>
      </c>
      <c r="E10" s="6" t="n">
        <v>1064</v>
      </c>
    </row>
    <row r="11" spans="1:5">
      <c r="A11" s="4" t="s">
        <v>1389</v>
      </c>
      <c r="B11" s="6" t="n">
        <v>-104</v>
      </c>
      <c r="C11" s="6" t="n">
        <v>517</v>
      </c>
      <c r="D11" s="6" t="n">
        <v>276</v>
      </c>
      <c r="E11" s="6" t="n">
        <v>1010</v>
      </c>
    </row>
    <row r="12" spans="1:5">
      <c r="A12" s="4" t="s">
        <v>79</v>
      </c>
      <c r="B12" s="5" t="n">
        <v>23</v>
      </c>
      <c r="C12" s="5" t="n">
        <v>1051</v>
      </c>
      <c r="D12" s="5" t="n">
        <v>736</v>
      </c>
      <c r="E12" s="5" t="n">
        <v>2074</v>
      </c>
    </row>
  </sheetData>
  <mergeCells count="3">
    <mergeCell ref="A1:A2"/>
    <mergeCell ref="B1:C1"/>
    <mergeCell ref="D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1391</v>
      </c>
    </row>
    <row r="2" spans="1:2">
      <c r="A2" s="4" t="s">
        <v>1392</v>
      </c>
    </row>
    <row r="3" spans="1:2">
      <c r="A3" s="3" t="s">
        <v>1393</v>
      </c>
    </row>
    <row r="4" spans="1:2">
      <c r="A4" s="4" t="s">
        <v>1394</v>
      </c>
      <c r="B4" s="5" t="n">
        <v>1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v>
      </c>
      <c r="B1" s="2" t="s">
        <v>2</v>
      </c>
      <c r="C1" s="2" t="s">
        <v>21</v>
      </c>
    </row>
    <row r="2" spans="1:3">
      <c r="A2" s="3" t="s">
        <v>22</v>
      </c>
    </row>
    <row r="3" spans="1:3">
      <c r="A3" s="4" t="s">
        <v>23</v>
      </c>
      <c r="B3" s="5" t="n">
        <v>69828</v>
      </c>
      <c r="C3" s="5" t="n">
        <v>80196</v>
      </c>
    </row>
    <row r="4" spans="1:3">
      <c r="A4" s="4" t="s">
        <v>24</v>
      </c>
      <c r="B4" s="6" t="n">
        <v>21889</v>
      </c>
      <c r="C4" s="6" t="n">
        <v>22698</v>
      </c>
    </row>
    <row r="5" spans="1:3">
      <c r="A5" s="4" t="s">
        <v>25</v>
      </c>
      <c r="B5" s="6" t="n">
        <v>0</v>
      </c>
      <c r="C5" s="6" t="n">
        <v>268</v>
      </c>
    </row>
    <row r="6" spans="1:3">
      <c r="A6" s="4" t="s">
        <v>26</v>
      </c>
      <c r="B6" s="6" t="n">
        <v>6854</v>
      </c>
      <c r="C6" s="6" t="n">
        <v>7506</v>
      </c>
    </row>
    <row r="7" spans="1:3">
      <c r="A7" s="4" t="s">
        <v>27</v>
      </c>
      <c r="B7" s="6" t="n">
        <v>1007</v>
      </c>
      <c r="C7" s="6" t="n">
        <v>1109</v>
      </c>
    </row>
    <row r="8" spans="1:3">
      <c r="A8" s="4" t="s">
        <v>28</v>
      </c>
      <c r="B8" s="6" t="n">
        <v>1127</v>
      </c>
      <c r="C8" s="6" t="n">
        <v>1179</v>
      </c>
    </row>
    <row r="9" spans="1:3">
      <c r="A9" s="4" t="s">
        <v>29</v>
      </c>
      <c r="B9" s="6" t="n">
        <v>2149</v>
      </c>
      <c r="C9" s="6" t="n">
        <v>1856</v>
      </c>
    </row>
    <row r="10" spans="1:3">
      <c r="A10" s="4" t="s">
        <v>30</v>
      </c>
      <c r="B10" s="6" t="n">
        <v>569</v>
      </c>
      <c r="C10" s="6" t="n">
        <v>594</v>
      </c>
    </row>
    <row r="11" spans="1:3">
      <c r="A11" s="4" t="s">
        <v>31</v>
      </c>
      <c r="B11" s="6" t="n">
        <v>103423</v>
      </c>
      <c r="C11" s="6" t="n">
        <v>115406</v>
      </c>
    </row>
    <row r="12" spans="1:3">
      <c r="A12" s="3" t="s">
        <v>32</v>
      </c>
    </row>
    <row r="13" spans="1:3">
      <c r="A13" s="4" t="s">
        <v>30</v>
      </c>
      <c r="B13" s="6" t="n">
        <v>48</v>
      </c>
      <c r="C13" s="6" t="n">
        <v>461</v>
      </c>
    </row>
    <row r="14" spans="1:3">
      <c r="A14" s="4" t="s">
        <v>33</v>
      </c>
      <c r="B14" s="6" t="n">
        <v>1460</v>
      </c>
      <c r="C14" s="6" t="n">
        <v>2361</v>
      </c>
    </row>
    <row r="15" spans="1:3">
      <c r="A15" s="4" t="s">
        <v>34</v>
      </c>
      <c r="B15" s="6" t="n">
        <v>1751</v>
      </c>
      <c r="C15" s="6" t="n">
        <v>3288</v>
      </c>
    </row>
    <row r="16" spans="1:3">
      <c r="A16" s="4" t="s">
        <v>35</v>
      </c>
      <c r="B16" s="6" t="n">
        <v>3259</v>
      </c>
      <c r="C16" s="6" t="n">
        <v>6110</v>
      </c>
    </row>
    <row r="17" spans="1:3">
      <c r="A17" s="4" t="s">
        <v>36</v>
      </c>
      <c r="B17" s="6" t="n">
        <v>1346</v>
      </c>
      <c r="C17" s="6" t="n">
        <v>1004</v>
      </c>
    </row>
    <row r="18" spans="1:3">
      <c r="A18" s="4" t="s">
        <v>37</v>
      </c>
      <c r="B18" s="6" t="n">
        <v>108028</v>
      </c>
      <c r="C18" s="6" t="n">
        <v>122520</v>
      </c>
    </row>
    <row r="19" spans="1:3">
      <c r="A19" s="3" t="s">
        <v>38</v>
      </c>
    </row>
    <row r="20" spans="1:3">
      <c r="A20" s="4" t="s">
        <v>39</v>
      </c>
      <c r="B20" s="6" t="n">
        <v>46791</v>
      </c>
      <c r="C20" s="6" t="n">
        <v>57937</v>
      </c>
    </row>
    <row r="21" spans="1:3">
      <c r="A21" s="4" t="s">
        <v>40</v>
      </c>
      <c r="B21" s="6" t="n">
        <v>2938</v>
      </c>
      <c r="C21" s="6" t="n">
        <v>2865</v>
      </c>
    </row>
    <row r="22" spans="1:3">
      <c r="A22" s="4" t="s">
        <v>41</v>
      </c>
      <c r="B22" s="6" t="n">
        <v>1598</v>
      </c>
      <c r="C22" s="6" t="n">
        <v>2294</v>
      </c>
    </row>
    <row r="23" spans="1:3">
      <c r="A23" s="4" t="s">
        <v>42</v>
      </c>
      <c r="B23" s="6" t="n">
        <v>2492</v>
      </c>
      <c r="C23" s="6" t="n">
        <v>2378</v>
      </c>
    </row>
    <row r="24" spans="1:3">
      <c r="A24" s="4" t="s">
        <v>43</v>
      </c>
      <c r="B24" s="6" t="n">
        <v>53819</v>
      </c>
      <c r="C24" s="6" t="n">
        <v>65474</v>
      </c>
    </row>
    <row r="25" spans="1:3">
      <c r="A25" s="3" t="s">
        <v>44</v>
      </c>
    </row>
    <row r="26" spans="1:3">
      <c r="A26" s="4" t="s">
        <v>39</v>
      </c>
      <c r="B26" s="6" t="n">
        <v>4765</v>
      </c>
      <c r="C26" s="6" t="n">
        <v>5874</v>
      </c>
    </row>
    <row r="27" spans="1:3">
      <c r="A27" s="4" t="s">
        <v>40</v>
      </c>
      <c r="B27" s="6" t="n">
        <v>74</v>
      </c>
      <c r="C27" s="6" t="n">
        <v>520</v>
      </c>
    </row>
    <row r="28" spans="1:3">
      <c r="A28" s="4" t="s">
        <v>45</v>
      </c>
      <c r="B28" s="6" t="n">
        <v>4689</v>
      </c>
      <c r="C28" s="6" t="n">
        <v>3749</v>
      </c>
    </row>
    <row r="29" spans="1:3">
      <c r="A29" s="4" t="s">
        <v>46</v>
      </c>
      <c r="B29" s="6" t="n">
        <v>9528</v>
      </c>
      <c r="C29" s="6" t="n">
        <v>10143</v>
      </c>
    </row>
    <row r="30" spans="1:3">
      <c r="A30" s="4" t="s">
        <v>47</v>
      </c>
      <c r="B30" s="6" t="n">
        <v>765</v>
      </c>
      <c r="C30" s="6" t="n">
        <v>163</v>
      </c>
    </row>
    <row r="31" spans="1:3">
      <c r="A31" s="4" t="s">
        <v>48</v>
      </c>
      <c r="B31" s="6" t="n">
        <v>64112</v>
      </c>
      <c r="C31" s="6" t="n">
        <v>75780</v>
      </c>
    </row>
    <row r="32" spans="1:3">
      <c r="A32" s="3" t="s">
        <v>49</v>
      </c>
    </row>
    <row r="33" spans="1:3">
      <c r="A33" s="4" t="s">
        <v>50</v>
      </c>
      <c r="B33" s="6" t="n">
        <v>12640</v>
      </c>
      <c r="C33" s="6" t="n">
        <v>12353</v>
      </c>
    </row>
    <row r="34" spans="1:3">
      <c r="A34" s="4" t="s">
        <v>51</v>
      </c>
      <c r="B34" s="6" t="n">
        <v>4</v>
      </c>
      <c r="C34" s="6" t="n">
        <v>4</v>
      </c>
    </row>
    <row r="35" spans="1:3">
      <c r="A35" s="3" t="s">
        <v>52</v>
      </c>
    </row>
    <row r="36" spans="1:3">
      <c r="A36" s="4" t="s">
        <v>53</v>
      </c>
      <c r="B36" s="6" t="n">
        <v>12814</v>
      </c>
      <c r="C36" s="6" t="n">
        <v>12740</v>
      </c>
    </row>
    <row r="37" spans="1:3">
      <c r="A37" s="4" t="s">
        <v>54</v>
      </c>
      <c r="B37" s="6" t="n">
        <v>96</v>
      </c>
      <c r="C37" s="6" t="n">
        <v>96</v>
      </c>
    </row>
    <row r="38" spans="1:3">
      <c r="A38" s="4" t="s">
        <v>55</v>
      </c>
      <c r="B38" s="6" t="n">
        <v>2298</v>
      </c>
      <c r="C38" s="6" t="n">
        <v>3091</v>
      </c>
    </row>
    <row r="39" spans="1:3">
      <c r="A39" s="4" t="s">
        <v>56</v>
      </c>
      <c r="B39" s="6" t="n">
        <v>15886</v>
      </c>
      <c r="C39" s="6" t="n">
        <v>18456</v>
      </c>
    </row>
    <row r="40" spans="1:3">
      <c r="A40" s="4" t="s">
        <v>57</v>
      </c>
      <c r="B40" s="6" t="n">
        <v>43916</v>
      </c>
      <c r="C40" s="6" t="n">
        <v>46740</v>
      </c>
    </row>
    <row r="41" spans="1:3">
      <c r="A41" s="4" t="s">
        <v>58</v>
      </c>
      <c r="B41" s="6" t="n">
        <v>108028</v>
      </c>
      <c r="C41" s="6" t="n">
        <v>122520</v>
      </c>
    </row>
    <row r="42" spans="1:3">
      <c r="A42" s="4" t="s">
        <v>59</v>
      </c>
    </row>
    <row r="43" spans="1:3">
      <c r="A43" s="3" t="s">
        <v>49</v>
      </c>
    </row>
    <row r="44" spans="1:3">
      <c r="A44" s="4" t="s">
        <v>59</v>
      </c>
      <c r="B44" s="5" t="n">
        <v>178</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0</v>
      </c>
    </row>
    <row r="4" spans="1:2">
      <c r="A4" s="4" t="s">
        <v>225</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5" t="n">
        <v>1386</v>
      </c>
      <c r="C4" s="5" t="n">
        <v>1130</v>
      </c>
      <c r="D4" s="5" t="n">
        <v>2860</v>
      </c>
      <c r="E4" s="5" t="n">
        <v>2227</v>
      </c>
    </row>
    <row r="5" spans="1:5">
      <c r="A5" s="4" t="s">
        <v>65</v>
      </c>
      <c r="B5" s="6" t="n">
        <v>503</v>
      </c>
      <c r="C5" s="6" t="n">
        <v>476</v>
      </c>
      <c r="D5" s="6" t="n">
        <v>994</v>
      </c>
      <c r="E5" s="6" t="n">
        <v>958</v>
      </c>
    </row>
    <row r="6" spans="1:5">
      <c r="A6" s="4" t="s">
        <v>66</v>
      </c>
      <c r="B6" s="6" t="n">
        <v>137</v>
      </c>
      <c r="C6" s="6" t="n">
        <v>45</v>
      </c>
      <c r="D6" s="6" t="n">
        <v>245</v>
      </c>
      <c r="E6" s="6" t="n">
        <v>86</v>
      </c>
    </row>
    <row r="7" spans="1:5">
      <c r="A7" s="4" t="s">
        <v>67</v>
      </c>
      <c r="B7" s="6" t="n">
        <v>2026</v>
      </c>
      <c r="C7" s="6" t="n">
        <v>1651</v>
      </c>
      <c r="D7" s="6" t="n">
        <v>4099</v>
      </c>
      <c r="E7" s="6" t="n">
        <v>3271</v>
      </c>
    </row>
    <row r="8" spans="1:5">
      <c r="A8" s="4" t="s">
        <v>68</v>
      </c>
      <c r="B8" s="6" t="n">
        <v>479</v>
      </c>
      <c r="C8" s="6" t="n">
        <v>421</v>
      </c>
      <c r="D8" s="6" t="n">
        <v>1001</v>
      </c>
      <c r="E8" s="6" t="n">
        <v>830</v>
      </c>
    </row>
    <row r="9" spans="1:5">
      <c r="A9" s="4" t="s">
        <v>69</v>
      </c>
      <c r="B9" s="6" t="n">
        <v>306</v>
      </c>
      <c r="C9" s="6" t="n">
        <v>295</v>
      </c>
      <c r="D9" s="6" t="n">
        <v>626</v>
      </c>
      <c r="E9" s="6" t="n">
        <v>627</v>
      </c>
    </row>
    <row r="10" spans="1:5">
      <c r="A10" s="4" t="s">
        <v>70</v>
      </c>
      <c r="B10" s="6" t="n">
        <v>0</v>
      </c>
      <c r="C10" s="6" t="n">
        <v>0</v>
      </c>
      <c r="D10" s="6" t="n">
        <v>10</v>
      </c>
      <c r="E10" s="6" t="n">
        <v>0</v>
      </c>
    </row>
    <row r="11" spans="1:5">
      <c r="A11" s="4" t="s">
        <v>71</v>
      </c>
      <c r="B11" s="6" t="n">
        <v>710</v>
      </c>
      <c r="C11" s="6" t="n">
        <v>537</v>
      </c>
      <c r="D11" s="6" t="n">
        <v>1456</v>
      </c>
      <c r="E11" s="6" t="n">
        <v>1057</v>
      </c>
    </row>
    <row r="12" spans="1:5">
      <c r="A12" s="4" t="s">
        <v>72</v>
      </c>
      <c r="B12" s="6" t="n">
        <v>85</v>
      </c>
      <c r="C12" s="6" t="n">
        <v>76</v>
      </c>
      <c r="D12" s="6" t="n">
        <v>170</v>
      </c>
      <c r="E12" s="6" t="n">
        <v>148</v>
      </c>
    </row>
    <row r="13" spans="1:5">
      <c r="A13" s="4" t="s">
        <v>73</v>
      </c>
      <c r="B13" s="6" t="n">
        <v>219</v>
      </c>
      <c r="C13" s="6" t="n">
        <v>183</v>
      </c>
      <c r="D13" s="6" t="n">
        <v>442</v>
      </c>
      <c r="E13" s="6" t="n">
        <v>352</v>
      </c>
    </row>
    <row r="14" spans="1:5">
      <c r="A14" s="4" t="s">
        <v>74</v>
      </c>
      <c r="B14" s="6" t="n">
        <v>1799</v>
      </c>
      <c r="C14" s="6" t="n">
        <v>1512</v>
      </c>
      <c r="D14" s="6" t="n">
        <v>3705</v>
      </c>
      <c r="E14" s="6" t="n">
        <v>3014</v>
      </c>
    </row>
    <row r="15" spans="1:5">
      <c r="A15" s="4" t="s">
        <v>75</v>
      </c>
      <c r="B15" s="6" t="n">
        <v>-1092</v>
      </c>
      <c r="C15" s="6" t="n">
        <v>770</v>
      </c>
      <c r="D15" s="6" t="n">
        <v>-722</v>
      </c>
      <c r="E15" s="6" t="n">
        <v>1387</v>
      </c>
    </row>
    <row r="16" spans="1:5">
      <c r="A16" s="4" t="s">
        <v>76</v>
      </c>
      <c r="B16" s="6" t="n">
        <v>826</v>
      </c>
      <c r="C16" s="6" t="n">
        <v>288</v>
      </c>
      <c r="D16" s="6" t="n">
        <v>1090</v>
      </c>
      <c r="E16" s="6" t="n">
        <v>516</v>
      </c>
    </row>
    <row r="17" spans="1:5">
      <c r="A17" s="4" t="s">
        <v>77</v>
      </c>
      <c r="B17" s="6" t="n">
        <v>-39</v>
      </c>
      <c r="C17" s="6" t="n">
        <v>1197</v>
      </c>
      <c r="D17" s="6" t="n">
        <v>762</v>
      </c>
      <c r="E17" s="6" t="n">
        <v>2160</v>
      </c>
    </row>
    <row r="18" spans="1:5">
      <c r="A18" s="4" t="s">
        <v>78</v>
      </c>
      <c r="B18" s="6" t="n">
        <v>-62</v>
      </c>
      <c r="C18" s="6" t="n">
        <v>146</v>
      </c>
      <c r="D18" s="6" t="n">
        <v>26</v>
      </c>
      <c r="E18" s="6" t="n">
        <v>86</v>
      </c>
    </row>
    <row r="19" spans="1:5">
      <c r="A19" s="4" t="s">
        <v>79</v>
      </c>
      <c r="B19" s="6" t="n">
        <v>23</v>
      </c>
      <c r="C19" s="6" t="n">
        <v>1051</v>
      </c>
      <c r="D19" s="6" t="n">
        <v>736</v>
      </c>
      <c r="E19" s="6" t="n">
        <v>2074</v>
      </c>
    </row>
    <row r="20" spans="1:5">
      <c r="A20" s="3" t="s">
        <v>80</v>
      </c>
    </row>
    <row r="21" spans="1:5">
      <c r="A21" s="4" t="s">
        <v>50</v>
      </c>
      <c r="B21" s="6" t="n">
        <v>57</v>
      </c>
      <c r="C21" s="6" t="n">
        <v>194</v>
      </c>
      <c r="D21" s="6" t="n">
        <v>203</v>
      </c>
      <c r="E21" s="6" t="n">
        <v>386</v>
      </c>
    </row>
    <row r="22" spans="1:5">
      <c r="A22" s="4" t="s">
        <v>51</v>
      </c>
      <c r="B22" s="6" t="n">
        <v>0</v>
      </c>
      <c r="C22" s="6" t="n">
        <v>0</v>
      </c>
      <c r="D22" s="6" t="n">
        <v>0</v>
      </c>
      <c r="E22" s="6" t="n">
        <v>0</v>
      </c>
    </row>
    <row r="23" spans="1:5">
      <c r="A23" s="3" t="s">
        <v>52</v>
      </c>
    </row>
    <row r="24" spans="1:5">
      <c r="A24" s="4" t="s">
        <v>53</v>
      </c>
      <c r="B24" s="6" t="n">
        <v>59</v>
      </c>
      <c r="C24" s="6" t="n">
        <v>332</v>
      </c>
      <c r="D24" s="6" t="n">
        <v>209</v>
      </c>
      <c r="E24" s="6" t="n">
        <v>662</v>
      </c>
    </row>
    <row r="25" spans="1:5">
      <c r="A25" s="4" t="s">
        <v>54</v>
      </c>
      <c r="B25" s="6" t="n">
        <v>1</v>
      </c>
      <c r="C25" s="6" t="n">
        <v>8</v>
      </c>
      <c r="D25" s="6" t="n">
        <v>2</v>
      </c>
      <c r="E25" s="6" t="n">
        <v>16</v>
      </c>
    </row>
    <row r="26" spans="1:5">
      <c r="A26" s="4" t="s">
        <v>81</v>
      </c>
      <c r="B26" s="6" t="n">
        <v>10</v>
      </c>
      <c r="C26" s="6" t="n">
        <v>0</v>
      </c>
      <c r="D26" s="6" t="n">
        <v>46</v>
      </c>
      <c r="E26" s="6" t="n">
        <v>0</v>
      </c>
    </row>
    <row r="27" spans="1:5">
      <c r="A27" s="4" t="s">
        <v>56</v>
      </c>
      <c r="B27" s="5" t="n">
        <v>-104</v>
      </c>
      <c r="C27" s="5" t="n">
        <v>517</v>
      </c>
      <c r="D27" s="5" t="n">
        <v>276</v>
      </c>
      <c r="E27" s="5" t="n">
        <v>1010</v>
      </c>
    </row>
    <row r="28" spans="1:5">
      <c r="A28" s="3" t="s">
        <v>82</v>
      </c>
    </row>
    <row r="29" spans="1:5">
      <c r="A29" s="4" t="s">
        <v>83</v>
      </c>
      <c r="B29" s="7" t="n">
        <v>0.12</v>
      </c>
      <c r="C29" s="7" t="n">
        <v>0.6899999999999999</v>
      </c>
      <c r="D29" s="7" t="n">
        <v>0.44</v>
      </c>
      <c r="E29" s="7" t="n">
        <v>1.38</v>
      </c>
    </row>
    <row r="30" spans="1:5">
      <c r="A30" s="4" t="s">
        <v>84</v>
      </c>
      <c r="B30" s="7" t="n">
        <v>0.12</v>
      </c>
      <c r="C30" s="7" t="n">
        <v>0.68</v>
      </c>
      <c r="D30" s="7" t="n">
        <v>0.44</v>
      </c>
      <c r="E30" s="7" t="n">
        <v>1.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79</v>
      </c>
      <c r="B4" s="5" t="n">
        <v>23</v>
      </c>
      <c r="C4" s="5" t="n">
        <v>1051</v>
      </c>
      <c r="D4" s="5" t="n">
        <v>736</v>
      </c>
      <c r="E4" s="5" t="n">
        <v>2074</v>
      </c>
    </row>
    <row r="5" spans="1:5">
      <c r="A5" s="3" t="s">
        <v>87</v>
      </c>
    </row>
    <row r="6" spans="1:5">
      <c r="A6" s="4" t="s">
        <v>88</v>
      </c>
      <c r="B6" s="6" t="n">
        <v>-75</v>
      </c>
      <c r="C6" s="6" t="n">
        <v>-536</v>
      </c>
      <c r="D6" s="6" t="n">
        <v>77</v>
      </c>
      <c r="E6" s="6" t="n">
        <v>-501</v>
      </c>
    </row>
    <row r="7" spans="1:5">
      <c r="A7" s="4" t="s">
        <v>89</v>
      </c>
      <c r="B7" s="6" t="n">
        <v>-8</v>
      </c>
      <c r="C7" s="6" t="n">
        <v>23</v>
      </c>
      <c r="D7" s="6" t="n">
        <v>-40</v>
      </c>
      <c r="E7" s="6" t="n">
        <v>53</v>
      </c>
    </row>
    <row r="8" spans="1:5">
      <c r="A8" s="4" t="s">
        <v>24</v>
      </c>
      <c r="B8" s="6" t="n">
        <v>-49</v>
      </c>
      <c r="C8" s="6" t="n">
        <v>6</v>
      </c>
      <c r="D8" s="6" t="n">
        <v>-51</v>
      </c>
      <c r="E8" s="6" t="n">
        <v>21</v>
      </c>
    </row>
    <row r="9" spans="1:5">
      <c r="A9" s="3" t="s">
        <v>90</v>
      </c>
    </row>
    <row r="10" spans="1:5">
      <c r="A10" s="4" t="s">
        <v>91</v>
      </c>
      <c r="B10" s="6" t="n">
        <v>0</v>
      </c>
      <c r="C10" s="6" t="n">
        <v>1</v>
      </c>
      <c r="D10" s="6" t="n">
        <v>1</v>
      </c>
      <c r="E10" s="6" t="n">
        <v>-4</v>
      </c>
    </row>
    <row r="11" spans="1:5">
      <c r="A11" s="4" t="s">
        <v>92</v>
      </c>
      <c r="B11" s="6" t="n">
        <v>-1</v>
      </c>
      <c r="C11" s="6" t="n">
        <v>2</v>
      </c>
      <c r="D11" s="6" t="n">
        <v>-1</v>
      </c>
      <c r="E11" s="6" t="n">
        <v>2</v>
      </c>
    </row>
    <row r="12" spans="1:5">
      <c r="A12" s="4" t="s">
        <v>93</v>
      </c>
      <c r="B12" s="6" t="n">
        <v>0</v>
      </c>
      <c r="C12" s="6" t="n">
        <v>2</v>
      </c>
      <c r="D12" s="6" t="n">
        <v>0</v>
      </c>
      <c r="E12" s="6" t="n">
        <v>2</v>
      </c>
    </row>
    <row r="13" spans="1:5">
      <c r="A13" s="4" t="s">
        <v>94</v>
      </c>
      <c r="B13" s="6" t="n">
        <v>-133</v>
      </c>
      <c r="C13" s="6" t="n">
        <v>-502</v>
      </c>
      <c r="D13" s="6" t="n">
        <v>-14</v>
      </c>
      <c r="E13" s="6" t="n">
        <v>-427</v>
      </c>
    </row>
    <row r="14" spans="1:5">
      <c r="A14" s="4" t="s">
        <v>95</v>
      </c>
      <c r="B14" s="6" t="n">
        <v>-110</v>
      </c>
      <c r="C14" s="6" t="n">
        <v>549</v>
      </c>
      <c r="D14" s="6" t="n">
        <v>722</v>
      </c>
      <c r="E14" s="6" t="n">
        <v>1647</v>
      </c>
    </row>
    <row r="15" spans="1:5">
      <c r="A15" s="3" t="s">
        <v>50</v>
      </c>
    </row>
    <row r="16" spans="1:5">
      <c r="A16" s="4" t="s">
        <v>79</v>
      </c>
      <c r="B16" s="6" t="n">
        <v>57</v>
      </c>
      <c r="C16" s="6" t="n">
        <v>194</v>
      </c>
      <c r="D16" s="6" t="n">
        <v>203</v>
      </c>
      <c r="E16" s="6" t="n">
        <v>386</v>
      </c>
    </row>
    <row r="17" spans="1:5">
      <c r="A17" s="4" t="s">
        <v>96</v>
      </c>
      <c r="B17" s="6" t="n">
        <v>-51</v>
      </c>
      <c r="C17" s="6" t="n">
        <v>-113</v>
      </c>
      <c r="D17" s="6" t="n">
        <v>-11</v>
      </c>
      <c r="E17" s="6" t="n">
        <v>-99</v>
      </c>
    </row>
    <row r="18" spans="1:5">
      <c r="A18" s="4" t="s">
        <v>97</v>
      </c>
      <c r="B18" s="6" t="n">
        <v>6</v>
      </c>
      <c r="C18" s="6" t="n">
        <v>81</v>
      </c>
      <c r="D18" s="6" t="n">
        <v>192</v>
      </c>
      <c r="E18" s="6" t="n">
        <v>287</v>
      </c>
    </row>
    <row r="19" spans="1:5">
      <c r="A19" s="3" t="s">
        <v>53</v>
      </c>
    </row>
    <row r="20" spans="1:5">
      <c r="A20" s="4" t="s">
        <v>79</v>
      </c>
      <c r="B20" s="6" t="n">
        <v>59</v>
      </c>
      <c r="C20" s="6" t="n">
        <v>332</v>
      </c>
      <c r="D20" s="6" t="n">
        <v>209</v>
      </c>
      <c r="E20" s="6" t="n">
        <v>662</v>
      </c>
    </row>
    <row r="21" spans="1:5">
      <c r="A21" s="4" t="s">
        <v>96</v>
      </c>
      <c r="B21" s="6" t="n">
        <v>-52</v>
      </c>
      <c r="C21" s="6" t="n">
        <v>-194</v>
      </c>
      <c r="D21" s="6" t="n">
        <v>-11</v>
      </c>
      <c r="E21" s="6" t="n">
        <v>-170</v>
      </c>
    </row>
    <row r="22" spans="1:5">
      <c r="A22" s="4" t="s">
        <v>98</v>
      </c>
      <c r="B22" s="6" t="n">
        <v>7</v>
      </c>
      <c r="C22" s="6" t="n">
        <v>138</v>
      </c>
      <c r="D22" s="6" t="n">
        <v>198</v>
      </c>
      <c r="E22" s="6" t="n">
        <v>492</v>
      </c>
    </row>
    <row r="23" spans="1:5">
      <c r="A23" s="3" t="s">
        <v>54</v>
      </c>
    </row>
    <row r="24" spans="1:5">
      <c r="A24" s="4" t="s">
        <v>79</v>
      </c>
      <c r="B24" s="6" t="n">
        <v>1</v>
      </c>
      <c r="C24" s="6" t="n">
        <v>8</v>
      </c>
      <c r="D24" s="6" t="n">
        <v>2</v>
      </c>
      <c r="E24" s="6" t="n">
        <v>16</v>
      </c>
    </row>
    <row r="25" spans="1:5">
      <c r="A25" s="4" t="s">
        <v>96</v>
      </c>
      <c r="B25" s="6" t="n">
        <v>0</v>
      </c>
      <c r="C25" s="6" t="n">
        <v>-5</v>
      </c>
      <c r="D25" s="6" t="n">
        <v>0</v>
      </c>
      <c r="E25" s="6" t="n">
        <v>-4</v>
      </c>
    </row>
    <row r="26" spans="1:5">
      <c r="A26" s="4" t="s">
        <v>99</v>
      </c>
      <c r="B26" s="6" t="n">
        <v>1</v>
      </c>
      <c r="C26" s="6" t="n">
        <v>3</v>
      </c>
      <c r="D26" s="6" t="n">
        <v>2</v>
      </c>
      <c r="E26" s="6" t="n">
        <v>12</v>
      </c>
    </row>
    <row r="27" spans="1:5">
      <c r="A27" s="3" t="s">
        <v>81</v>
      </c>
    </row>
    <row r="28" spans="1:5">
      <c r="A28" s="4" t="s">
        <v>79</v>
      </c>
      <c r="B28" s="6" t="n">
        <v>10</v>
      </c>
      <c r="C28" s="6" t="n">
        <v>0</v>
      </c>
      <c r="D28" s="6" t="n">
        <v>46</v>
      </c>
      <c r="E28" s="6" t="n">
        <v>0</v>
      </c>
    </row>
    <row r="29" spans="1:5">
      <c r="A29" s="4" t="s">
        <v>96</v>
      </c>
      <c r="B29" s="6" t="n">
        <v>-12</v>
      </c>
      <c r="C29" s="6" t="n">
        <v>0</v>
      </c>
      <c r="D29" s="6" t="n">
        <v>-2</v>
      </c>
      <c r="E29" s="6" t="n">
        <v>0</v>
      </c>
    </row>
    <row r="30" spans="1:5">
      <c r="A30" s="4" t="s">
        <v>100</v>
      </c>
      <c r="B30" s="6" t="n">
        <v>-2</v>
      </c>
      <c r="C30" s="6" t="n">
        <v>0</v>
      </c>
      <c r="D30" s="6" t="n">
        <v>44</v>
      </c>
      <c r="E30" s="6" t="n">
        <v>0</v>
      </c>
    </row>
    <row r="31" spans="1:5">
      <c r="A31" s="3" t="s">
        <v>56</v>
      </c>
    </row>
    <row r="32" spans="1:5">
      <c r="A32" s="4" t="s">
        <v>101</v>
      </c>
      <c r="B32" s="6" t="n">
        <v>-104</v>
      </c>
      <c r="C32" s="6" t="n">
        <v>517</v>
      </c>
      <c r="D32" s="6" t="n">
        <v>276</v>
      </c>
      <c r="E32" s="6" t="n">
        <v>1010</v>
      </c>
    </row>
    <row r="33" spans="1:5">
      <c r="A33" s="4" t="s">
        <v>96</v>
      </c>
      <c r="B33" s="6" t="n">
        <v>-18</v>
      </c>
      <c r="C33" s="6" t="n">
        <v>-190</v>
      </c>
      <c r="D33" s="6" t="n">
        <v>10</v>
      </c>
      <c r="E33" s="6" t="n">
        <v>-154</v>
      </c>
    </row>
    <row r="34" spans="1:5">
      <c r="A34" s="4" t="s">
        <v>102</v>
      </c>
      <c r="B34" s="5" t="n">
        <v>-122</v>
      </c>
      <c r="C34" s="5" t="n">
        <v>327</v>
      </c>
      <c r="D34" s="5" t="n">
        <v>286</v>
      </c>
      <c r="E34" s="5" t="n">
        <v>8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7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82</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188</v>
      </c>
    </row>
    <row r="4" spans="1:2">
      <c r="A4" s="4" t="s">
        <v>300</v>
      </c>
      <c r="B4"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79"/>
    <col customWidth="1" max="2" min="2" width="10"/>
    <col customWidth="1" max="3" min="3" width="17"/>
    <col customWidth="1" max="4" min="4" width="17"/>
    <col customWidth="1" max="5" min="5" width="24"/>
    <col customWidth="1" max="6" min="6" width="34"/>
    <col customWidth="1" max="7" min="7" width="34"/>
    <col customWidth="1" max="8" min="8" width="62"/>
    <col customWidth="1" max="9" min="9" width="16"/>
    <col customWidth="1" max="10" min="10" width="23"/>
    <col customWidth="1" max="11" min="11" width="33"/>
    <col customWidth="1" max="12" min="12" width="33"/>
    <col customWidth="1" max="13" min="13" width="61"/>
    <col customWidth="1" max="14" min="14" width="80"/>
    <col customWidth="1" max="15" min="15" width="80"/>
    <col customWidth="1" max="16" min="16" width="50"/>
    <col customWidth="1" max="17" min="17" width="80"/>
  </cols>
  <sheetData>
    <row r="1" spans="1:17">
      <c r="A1" s="1" t="s">
        <v>103</v>
      </c>
      <c r="B1" s="2" t="s">
        <v>104</v>
      </c>
      <c r="C1" s="2" t="s">
        <v>105</v>
      </c>
      <c r="D1" s="2" t="s">
        <v>50</v>
      </c>
      <c r="E1" s="2" t="s">
        <v>106</v>
      </c>
      <c r="F1" s="2" t="s">
        <v>107</v>
      </c>
      <c r="G1" s="2" t="s">
        <v>108</v>
      </c>
      <c r="H1" s="2" t="s">
        <v>109</v>
      </c>
      <c r="I1" s="2" t="s">
        <v>51</v>
      </c>
      <c r="J1" s="2" t="s">
        <v>110</v>
      </c>
      <c r="K1" s="2" t="s">
        <v>111</v>
      </c>
      <c r="L1" s="2" t="s">
        <v>112</v>
      </c>
      <c r="M1" s="2" t="s">
        <v>113</v>
      </c>
      <c r="N1" s="2" t="s">
        <v>114</v>
      </c>
      <c r="O1" s="2" t="s">
        <v>115</v>
      </c>
      <c r="P1" s="2" t="s">
        <v>116</v>
      </c>
      <c r="Q1" s="2" t="s">
        <v>117</v>
      </c>
    </row>
    <row r="2" spans="1:17">
      <c r="A2" s="4" t="s">
        <v>118</v>
      </c>
      <c r="B2" s="5" t="n">
        <v>35124</v>
      </c>
      <c r="C2" s="5" t="n">
        <v>0</v>
      </c>
      <c r="D2" s="5" t="n">
        <v>7395</v>
      </c>
      <c r="E2" s="5" t="n">
        <v>5613</v>
      </c>
      <c r="F2" s="5" t="n">
        <v>1878</v>
      </c>
      <c r="G2" s="5" t="n">
        <v>140</v>
      </c>
      <c r="H2" s="5" t="n">
        <v>-236</v>
      </c>
      <c r="I2" s="5" t="n">
        <v>6</v>
      </c>
      <c r="J2" s="5" t="n">
        <v>4</v>
      </c>
      <c r="K2" s="5" t="n">
        <v>2</v>
      </c>
      <c r="L2" s="5" t="n">
        <v>0</v>
      </c>
      <c r="M2" s="5" t="n">
        <v>0</v>
      </c>
      <c r="N2" s="5" t="n">
        <v>14500</v>
      </c>
      <c r="O2" s="5" t="n">
        <v>285</v>
      </c>
      <c r="P2" s="5" t="n">
        <v>0</v>
      </c>
      <c r="Q2" s="5" t="n">
        <v>12938</v>
      </c>
    </row>
    <row r="3" spans="1:17">
      <c r="A3" s="4" t="s">
        <v>79</v>
      </c>
      <c r="B3" s="6" t="n">
        <v>2074</v>
      </c>
      <c r="D3" s="6" t="n">
        <v>386</v>
      </c>
      <c r="F3" s="6" t="n">
        <v>386</v>
      </c>
      <c r="N3" s="6" t="n">
        <v>662</v>
      </c>
      <c r="O3" s="6" t="n">
        <v>16</v>
      </c>
      <c r="Q3" s="6" t="n">
        <v>1010</v>
      </c>
    </row>
    <row r="4" spans="1:17">
      <c r="A4" s="4" t="s">
        <v>96</v>
      </c>
      <c r="B4" s="6" t="n">
        <v>-427</v>
      </c>
      <c r="D4" s="6" t="n">
        <v>-99</v>
      </c>
      <c r="H4" s="6" t="n">
        <v>-99</v>
      </c>
      <c r="N4" s="6" t="n">
        <v>-170</v>
      </c>
      <c r="O4" s="6" t="n">
        <v>-4</v>
      </c>
      <c r="Q4" s="6" t="n">
        <v>-154</v>
      </c>
    </row>
    <row r="5" spans="1:17">
      <c r="A5" s="4" t="s">
        <v>95</v>
      </c>
      <c r="B5" s="6" t="n">
        <v>1647</v>
      </c>
      <c r="D5" s="6" t="n">
        <v>287</v>
      </c>
      <c r="F5" s="6" t="n">
        <v>386</v>
      </c>
      <c r="H5" s="6" t="n">
        <v>-99</v>
      </c>
      <c r="N5" s="6" t="n">
        <v>492</v>
      </c>
      <c r="O5" s="6" t="n">
        <v>12</v>
      </c>
      <c r="Q5" s="6" t="n">
        <v>856</v>
      </c>
    </row>
    <row r="6" spans="1:17">
      <c r="A6" s="4" t="s">
        <v>119</v>
      </c>
      <c r="B6" s="6" t="n">
        <v>-973</v>
      </c>
      <c r="D6" s="6" t="n">
        <v>-160</v>
      </c>
      <c r="F6" s="6" t="n">
        <v>-160</v>
      </c>
      <c r="N6" s="6" t="n">
        <v>-276</v>
      </c>
      <c r="O6" s="6" t="n">
        <v>-7</v>
      </c>
      <c r="Q6" s="6" t="n">
        <v>-530</v>
      </c>
    </row>
    <row r="7" spans="1:17">
      <c r="A7" s="4" t="s">
        <v>120</v>
      </c>
      <c r="B7" s="6" t="n">
        <v>664</v>
      </c>
      <c r="D7" s="6" t="n">
        <v>-7</v>
      </c>
      <c r="E7" s="6" t="n">
        <v>-12</v>
      </c>
      <c r="F7" s="6" t="n">
        <v>4</v>
      </c>
      <c r="G7" s="6" t="n">
        <v>1</v>
      </c>
      <c r="N7" s="6" t="n">
        <v>9</v>
      </c>
      <c r="O7" s="6" t="n">
        <v>-2</v>
      </c>
      <c r="Q7" s="6" t="n">
        <v>664</v>
      </c>
    </row>
    <row r="8" spans="1:17">
      <c r="A8" s="4" t="s">
        <v>121</v>
      </c>
      <c r="B8" s="6" t="n">
        <v>0</v>
      </c>
      <c r="D8" s="6" t="n">
        <v>172</v>
      </c>
      <c r="E8" s="6" t="n">
        <v>155</v>
      </c>
      <c r="G8" s="6" t="n">
        <v>19</v>
      </c>
      <c r="H8" s="6" t="n">
        <v>-2</v>
      </c>
      <c r="N8" s="6" t="n">
        <v>30</v>
      </c>
      <c r="O8" s="6" t="n">
        <v>-202</v>
      </c>
    </row>
    <row r="9" spans="1:17">
      <c r="A9" s="4" t="s">
        <v>122</v>
      </c>
      <c r="B9" s="6" t="n">
        <v>36462</v>
      </c>
      <c r="C9" s="6" t="n">
        <v>0</v>
      </c>
      <c r="D9" s="6" t="n">
        <v>7687</v>
      </c>
      <c r="E9" s="6" t="n">
        <v>5756</v>
      </c>
      <c r="F9" s="6" t="n">
        <v>2108</v>
      </c>
      <c r="G9" s="6" t="n">
        <v>160</v>
      </c>
      <c r="H9" s="6" t="n">
        <v>-337</v>
      </c>
      <c r="I9" s="6" t="n">
        <v>6</v>
      </c>
      <c r="J9" s="6" t="n">
        <v>4</v>
      </c>
      <c r="K9" s="6" t="n">
        <v>2</v>
      </c>
      <c r="L9" s="6" t="n">
        <v>0</v>
      </c>
      <c r="M9" s="6" t="n">
        <v>0</v>
      </c>
      <c r="N9" s="6" t="n">
        <v>14755</v>
      </c>
      <c r="O9" s="6" t="n">
        <v>86</v>
      </c>
      <c r="P9" s="6" t="n">
        <v>0</v>
      </c>
      <c r="Q9" s="6" t="n">
        <v>13928</v>
      </c>
    </row>
    <row r="10" spans="1:17">
      <c r="A10" s="4" t="s">
        <v>123</v>
      </c>
      <c r="B10" s="6" t="n">
        <v>46740</v>
      </c>
      <c r="C10" s="6" t="n">
        <v>0</v>
      </c>
      <c r="D10" s="6" t="n">
        <v>12353</v>
      </c>
      <c r="E10" s="6" t="n">
        <v>8987</v>
      </c>
      <c r="F10" s="6" t="n">
        <v>2234</v>
      </c>
      <c r="G10" s="6" t="n">
        <v>1657</v>
      </c>
      <c r="H10" s="6" t="n">
        <v>-525</v>
      </c>
      <c r="I10" s="6" t="n">
        <v>4</v>
      </c>
      <c r="J10" s="6" t="n">
        <v>4</v>
      </c>
      <c r="K10" s="6" t="n">
        <v>2</v>
      </c>
      <c r="L10" s="6" t="n">
        <v>-2</v>
      </c>
      <c r="M10" s="6" t="n">
        <v>0</v>
      </c>
      <c r="N10" s="6" t="n">
        <v>12740</v>
      </c>
      <c r="O10" s="6" t="n">
        <v>96</v>
      </c>
      <c r="P10" s="6" t="n">
        <v>3091</v>
      </c>
      <c r="Q10" s="6" t="n">
        <v>18456</v>
      </c>
    </row>
    <row r="11" spans="1:17">
      <c r="A11" s="4" t="s">
        <v>79</v>
      </c>
      <c r="B11" s="6" t="n">
        <v>736</v>
      </c>
      <c r="D11" s="6" t="n">
        <v>203</v>
      </c>
      <c r="F11" s="6" t="n">
        <v>203</v>
      </c>
      <c r="N11" s="6" t="n">
        <v>209</v>
      </c>
      <c r="O11" s="6" t="n">
        <v>2</v>
      </c>
      <c r="P11" s="6" t="n">
        <v>46</v>
      </c>
      <c r="Q11" s="6" t="n">
        <v>276</v>
      </c>
    </row>
    <row r="12" spans="1:17">
      <c r="A12" s="4" t="s">
        <v>96</v>
      </c>
      <c r="B12" s="6" t="n">
        <v>-14</v>
      </c>
      <c r="D12" s="6" t="n">
        <v>-11</v>
      </c>
      <c r="H12" s="6" t="n">
        <v>-11</v>
      </c>
      <c r="N12" s="6" t="n">
        <v>-11</v>
      </c>
      <c r="P12" s="6" t="n">
        <v>-2</v>
      </c>
      <c r="Q12" s="6" t="n">
        <v>10</v>
      </c>
    </row>
    <row r="13" spans="1:17">
      <c r="A13" s="4" t="s">
        <v>95</v>
      </c>
      <c r="B13" s="6" t="n">
        <v>722</v>
      </c>
      <c r="D13" s="6" t="n">
        <v>192</v>
      </c>
      <c r="F13" s="6" t="n">
        <v>203</v>
      </c>
      <c r="H13" s="6" t="n">
        <v>-11</v>
      </c>
      <c r="N13" s="6" t="n">
        <v>198</v>
      </c>
      <c r="O13" s="6" t="n">
        <v>2</v>
      </c>
      <c r="P13" s="6" t="n">
        <v>44</v>
      </c>
      <c r="Q13" s="6" t="n">
        <v>286</v>
      </c>
    </row>
    <row r="14" spans="1:17">
      <c r="A14" s="4" t="s">
        <v>119</v>
      </c>
      <c r="B14" s="6" t="n">
        <v>-2387</v>
      </c>
      <c r="D14" s="6" t="n">
        <v>-281</v>
      </c>
      <c r="F14" s="6" t="n">
        <v>-281</v>
      </c>
      <c r="N14" s="6" t="n">
        <v>-289</v>
      </c>
      <c r="O14" s="6" t="n">
        <v>-2</v>
      </c>
      <c r="P14" s="6" t="n">
        <v>-63</v>
      </c>
      <c r="Q14" s="6" t="n">
        <v>-1752</v>
      </c>
    </row>
    <row r="15" spans="1:17">
      <c r="A15" s="4" t="s">
        <v>124</v>
      </c>
      <c r="B15" s="6" t="n">
        <v>-3</v>
      </c>
      <c r="C15" s="6" t="n">
        <v>0</v>
      </c>
      <c r="D15" s="6" t="n">
        <v>-3</v>
      </c>
      <c r="F15" s="6" t="n">
        <v>-3</v>
      </c>
    </row>
    <row r="16" spans="1:17">
      <c r="A16" s="4" t="s">
        <v>120</v>
      </c>
      <c r="B16" s="6" t="n">
        <v>-1156</v>
      </c>
      <c r="C16" s="6" t="n">
        <v>178</v>
      </c>
      <c r="D16" s="6" t="n">
        <v>-176</v>
      </c>
      <c r="E16" s="6" t="n">
        <v>-333</v>
      </c>
      <c r="F16" s="6" t="n">
        <v>67</v>
      </c>
      <c r="G16" s="6" t="n">
        <v>90</v>
      </c>
      <c r="N16" s="6" t="n">
        <v>37</v>
      </c>
      <c r="O16" s="6" t="n">
        <v>1</v>
      </c>
      <c r="P16" s="6" t="n">
        <v>-92</v>
      </c>
      <c r="Q16" s="6" t="n">
        <v>-1104</v>
      </c>
    </row>
    <row r="17" spans="1:17">
      <c r="A17" s="4" t="s">
        <v>121</v>
      </c>
      <c r="B17" s="6" t="n">
        <v>0</v>
      </c>
      <c r="D17" s="6" t="n">
        <v>1</v>
      </c>
      <c r="E17" s="6" t="n">
        <v>1</v>
      </c>
      <c r="O17" s="6" t="n">
        <v>-1</v>
      </c>
    </row>
    <row r="18" spans="1:17">
      <c r="A18" s="4" t="s">
        <v>125</v>
      </c>
      <c r="B18" s="6" t="n">
        <v>0</v>
      </c>
      <c r="D18" s="6" t="n">
        <v>674</v>
      </c>
      <c r="E18" s="6" t="n">
        <v>445</v>
      </c>
      <c r="G18" s="6" t="n">
        <v>229</v>
      </c>
      <c r="P18" s="6" t="n">
        <v>-674</v>
      </c>
    </row>
    <row r="19" spans="1:17">
      <c r="A19" s="4" t="s">
        <v>126</v>
      </c>
      <c r="B19" s="6" t="n">
        <v>0</v>
      </c>
      <c r="D19" s="6" t="n">
        <v>-120</v>
      </c>
      <c r="G19" s="6" t="n">
        <v>-100</v>
      </c>
      <c r="H19" s="6" t="n">
        <v>-20</v>
      </c>
      <c r="N19" s="6" t="n">
        <v>128</v>
      </c>
      <c r="P19" s="6" t="n">
        <v>-8</v>
      </c>
    </row>
    <row r="20" spans="1:17">
      <c r="A20" s="4" t="s">
        <v>127</v>
      </c>
      <c r="B20" s="5" t="n">
        <v>43916</v>
      </c>
      <c r="C20" s="5" t="n">
        <v>178</v>
      </c>
      <c r="D20" s="5" t="n">
        <v>12640</v>
      </c>
      <c r="E20" s="5" t="n">
        <v>9100</v>
      </c>
      <c r="F20" s="5" t="n">
        <v>2220</v>
      </c>
      <c r="G20" s="5" t="n">
        <v>1876</v>
      </c>
      <c r="H20" s="5" t="n">
        <v>-556</v>
      </c>
      <c r="I20" s="5" t="n">
        <v>4</v>
      </c>
      <c r="J20" s="5" t="n">
        <v>4</v>
      </c>
      <c r="K20" s="5" t="n">
        <v>2</v>
      </c>
      <c r="L20" s="5" t="n">
        <v>-2</v>
      </c>
      <c r="M20" s="5" t="n">
        <v>0</v>
      </c>
      <c r="N20" s="5" t="n">
        <v>12814</v>
      </c>
      <c r="O20" s="5" t="n">
        <v>96</v>
      </c>
      <c r="P20" s="5" t="n">
        <v>2298</v>
      </c>
      <c r="Q20" s="5" t="n">
        <v>15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7</v>
      </c>
    </row>
    <row r="4" spans="1:2">
      <c r="A4" s="4" t="s">
        <v>324</v>
      </c>
      <c r="B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193</v>
      </c>
    </row>
    <row r="4" spans="1:2">
      <c r="A4" s="4" t="s">
        <v>327</v>
      </c>
      <c r="B4" s="4" t="s">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193</v>
      </c>
    </row>
    <row r="4" spans="1:2">
      <c r="A4" s="4" t="s">
        <v>330</v>
      </c>
      <c r="B4" s="4" t="s">
        <v>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14</v>
      </c>
    </row>
    <row r="4" spans="1:2">
      <c r="A4" s="4" t="s">
        <v>319</v>
      </c>
      <c r="B4" s="4" t="s">
        <v>320</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7</v>
      </c>
      <c r="B1" s="2" t="s">
        <v>1</v>
      </c>
    </row>
    <row r="2" spans="1:2">
      <c r="B2" s="2" t="s">
        <v>2</v>
      </c>
    </row>
    <row r="3" spans="1:2">
      <c r="A3" s="3" t="s">
        <v>21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2</v>
      </c>
    </row>
    <row r="3" spans="1:3">
      <c r="A3" s="3" t="s">
        <v>129</v>
      </c>
    </row>
    <row r="4" spans="1:3">
      <c r="A4" s="4" t="s">
        <v>79</v>
      </c>
      <c r="B4" s="5" t="n">
        <v>736</v>
      </c>
      <c r="C4" s="5" t="n">
        <v>2074</v>
      </c>
    </row>
    <row r="5" spans="1:3">
      <c r="A5" s="4" t="s">
        <v>130</v>
      </c>
      <c r="B5" s="6" t="n">
        <v>-897</v>
      </c>
      <c r="C5" s="6" t="n">
        <v>-290</v>
      </c>
    </row>
    <row r="6" spans="1:3">
      <c r="A6" s="4" t="s">
        <v>131</v>
      </c>
      <c r="B6" s="6" t="n">
        <v>722</v>
      </c>
      <c r="C6" s="6" t="n">
        <v>-1387</v>
      </c>
    </row>
    <row r="7" spans="1:3">
      <c r="A7" s="4" t="s">
        <v>132</v>
      </c>
      <c r="B7" s="6" t="n">
        <v>-4</v>
      </c>
      <c r="C7" s="6" t="n">
        <v>-6</v>
      </c>
    </row>
    <row r="8" spans="1:3">
      <c r="A8" s="4" t="s">
        <v>72</v>
      </c>
      <c r="B8" s="6" t="n">
        <v>170</v>
      </c>
      <c r="C8" s="6" t="n">
        <v>148</v>
      </c>
    </row>
    <row r="9" spans="1:3">
      <c r="A9" s="4" t="s">
        <v>133</v>
      </c>
      <c r="B9" s="6" t="n">
        <v>734</v>
      </c>
      <c r="C9" s="6" t="n">
        <v>240</v>
      </c>
    </row>
    <row r="10" spans="1:3">
      <c r="A10" s="4" t="s">
        <v>134</v>
      </c>
      <c r="B10" s="6" t="n">
        <v>1461</v>
      </c>
      <c r="C10" s="6" t="n">
        <v>779</v>
      </c>
    </row>
    <row r="11" spans="1:3">
      <c r="A11" s="3" t="s">
        <v>135</v>
      </c>
    </row>
    <row r="12" spans="1:3">
      <c r="A12" s="4" t="s">
        <v>136</v>
      </c>
      <c r="B12" s="6" t="n">
        <v>10411</v>
      </c>
      <c r="C12" s="6" t="n">
        <v>10535</v>
      </c>
    </row>
    <row r="13" spans="1:3">
      <c r="A13" s="4" t="s">
        <v>137</v>
      </c>
      <c r="B13" s="6" t="n">
        <v>-8975</v>
      </c>
      <c r="C13" s="6" t="n">
        <v>-7644</v>
      </c>
    </row>
    <row r="14" spans="1:3">
      <c r="A14" s="4" t="s">
        <v>138</v>
      </c>
      <c r="B14" s="6" t="n">
        <v>-420</v>
      </c>
      <c r="C14" s="6" t="n">
        <v>-13</v>
      </c>
    </row>
    <row r="15" spans="1:3">
      <c r="A15" s="4" t="s">
        <v>139</v>
      </c>
      <c r="B15" s="6" t="n">
        <v>178</v>
      </c>
      <c r="C15" s="6" t="n">
        <v>0</v>
      </c>
    </row>
    <row r="16" spans="1:3">
      <c r="A16" s="4" t="s">
        <v>140</v>
      </c>
      <c r="B16" s="6" t="n">
        <v>559</v>
      </c>
      <c r="C16" s="6" t="n">
        <v>771</v>
      </c>
    </row>
    <row r="17" spans="1:3">
      <c r="A17" s="4" t="s">
        <v>141</v>
      </c>
      <c r="B17" s="6" t="n">
        <v>-15</v>
      </c>
      <c r="C17" s="6" t="n">
        <v>0</v>
      </c>
    </row>
    <row r="18" spans="1:3">
      <c r="A18" s="4" t="s">
        <v>142</v>
      </c>
      <c r="B18" s="6" t="n">
        <v>-8</v>
      </c>
      <c r="C18" s="6" t="n">
        <v>0</v>
      </c>
    </row>
    <row r="19" spans="1:3">
      <c r="A19" s="4" t="s">
        <v>143</v>
      </c>
      <c r="B19" s="6" t="n">
        <v>13</v>
      </c>
      <c r="C19" s="6" t="n">
        <v>0</v>
      </c>
    </row>
    <row r="20" spans="1:3">
      <c r="A20" s="4" t="s">
        <v>144</v>
      </c>
      <c r="B20" s="6" t="n">
        <v>-346</v>
      </c>
      <c r="C20" s="6" t="n">
        <v>-12</v>
      </c>
    </row>
    <row r="21" spans="1:3">
      <c r="A21" s="4" t="s">
        <v>145</v>
      </c>
      <c r="B21" s="6" t="n">
        <v>-99</v>
      </c>
      <c r="C21" s="6" t="n">
        <v>0</v>
      </c>
    </row>
    <row r="22" spans="1:3">
      <c r="A22" s="4" t="s">
        <v>146</v>
      </c>
      <c r="B22" s="6" t="n">
        <v>-1678</v>
      </c>
      <c r="C22" s="6" t="n">
        <v>-521</v>
      </c>
    </row>
    <row r="23" spans="1:3">
      <c r="A23" s="4" t="s">
        <v>147</v>
      </c>
      <c r="B23" s="6" t="n">
        <v>-281</v>
      </c>
      <c r="C23" s="6" t="n">
        <v>-160</v>
      </c>
    </row>
    <row r="24" spans="1:3">
      <c r="A24" s="4" t="s">
        <v>148</v>
      </c>
      <c r="B24" s="6" t="n">
        <v>-289</v>
      </c>
      <c r="C24" s="6" t="n">
        <v>-276</v>
      </c>
    </row>
    <row r="25" spans="1:3">
      <c r="A25" s="4" t="s">
        <v>149</v>
      </c>
      <c r="B25" s="6" t="n">
        <v>-2</v>
      </c>
      <c r="C25" s="6" t="n">
        <v>-7</v>
      </c>
    </row>
    <row r="26" spans="1:3">
      <c r="A26" s="4" t="s">
        <v>150</v>
      </c>
      <c r="B26" s="6" t="n">
        <v>-63</v>
      </c>
      <c r="C26" s="6" t="n">
        <v>0</v>
      </c>
    </row>
    <row r="27" spans="1:3">
      <c r="A27" s="4" t="s">
        <v>151</v>
      </c>
      <c r="B27" s="6" t="n">
        <v>-1015</v>
      </c>
      <c r="C27" s="6" t="n">
        <v>2673</v>
      </c>
    </row>
    <row r="28" spans="1:3">
      <c r="A28" s="3" t="s">
        <v>152</v>
      </c>
    </row>
    <row r="29" spans="1:3">
      <c r="A29" s="4" t="s">
        <v>26</v>
      </c>
      <c r="B29" s="6" t="n">
        <v>-1744</v>
      </c>
      <c r="C29" s="6" t="n">
        <v>-918</v>
      </c>
    </row>
    <row r="30" spans="1:3">
      <c r="A30" s="4" t="s">
        <v>24</v>
      </c>
      <c r="B30" s="6" t="n">
        <v>-203</v>
      </c>
      <c r="C30" s="6" t="n">
        <v>-175</v>
      </c>
    </row>
    <row r="31" spans="1:3">
      <c r="A31" s="4" t="s">
        <v>24</v>
      </c>
      <c r="B31" s="6" t="n">
        <v>-352</v>
      </c>
      <c r="C31" s="6" t="n">
        <v>-291</v>
      </c>
    </row>
    <row r="32" spans="1:3">
      <c r="A32" s="4" t="s">
        <v>153</v>
      </c>
      <c r="B32" s="6" t="n">
        <v>-1194</v>
      </c>
      <c r="C32" s="6" t="n">
        <v>-924</v>
      </c>
    </row>
    <row r="33" spans="1:3">
      <c r="A33" s="4" t="s">
        <v>153</v>
      </c>
      <c r="B33" s="6" t="n">
        <v>0</v>
      </c>
      <c r="C33" s="6" t="n">
        <v>-3351</v>
      </c>
    </row>
    <row r="34" spans="1:3">
      <c r="A34" s="4" t="s">
        <v>23</v>
      </c>
      <c r="B34" s="6" t="n">
        <v>1141</v>
      </c>
      <c r="C34" s="6" t="n">
        <v>610</v>
      </c>
    </row>
    <row r="35" spans="1:3">
      <c r="A35" s="4" t="s">
        <v>26</v>
      </c>
      <c r="B35" s="6" t="n">
        <v>0</v>
      </c>
      <c r="C35" s="6" t="n">
        <v>494</v>
      </c>
    </row>
    <row r="36" spans="1:3">
      <c r="A36" s="4" t="s">
        <v>24</v>
      </c>
      <c r="B36" s="6" t="n">
        <v>785</v>
      </c>
      <c r="C36" s="6" t="n">
        <v>562</v>
      </c>
    </row>
    <row r="37" spans="1:3">
      <c r="A37" s="4" t="s">
        <v>154</v>
      </c>
      <c r="B37" s="6" t="n">
        <v>707</v>
      </c>
      <c r="C37" s="6" t="n">
        <v>675</v>
      </c>
    </row>
    <row r="38" spans="1:3">
      <c r="A38" s="4" t="s">
        <v>155</v>
      </c>
      <c r="B38" s="6" t="n">
        <v>43</v>
      </c>
      <c r="C38" s="6" t="n">
        <v>-1</v>
      </c>
    </row>
    <row r="39" spans="1:3">
      <c r="A39" s="4" t="s">
        <v>156</v>
      </c>
      <c r="B39" s="6" t="n">
        <v>-1132</v>
      </c>
      <c r="C39" s="6" t="n">
        <v>-7</v>
      </c>
    </row>
    <row r="40" spans="1:3">
      <c r="A40" s="4" t="s">
        <v>157</v>
      </c>
      <c r="B40" s="6" t="n">
        <v>-33</v>
      </c>
      <c r="C40" s="6" t="n">
        <v>8</v>
      </c>
    </row>
    <row r="41" spans="1:3">
      <c r="A41" s="4" t="s">
        <v>158</v>
      </c>
      <c r="B41" s="6" t="n">
        <v>-1982</v>
      </c>
      <c r="C41" s="6" t="n">
        <v>-3318</v>
      </c>
    </row>
    <row r="42" spans="1:3">
      <c r="A42" s="3" t="s">
        <v>34</v>
      </c>
    </row>
    <row r="43" spans="1:3">
      <c r="A43" s="4" t="s">
        <v>159</v>
      </c>
      <c r="B43" s="6" t="n">
        <v>-1536</v>
      </c>
      <c r="C43" s="6" t="n">
        <v>134</v>
      </c>
    </row>
    <row r="44" spans="1:3">
      <c r="A44" s="4" t="s">
        <v>160</v>
      </c>
      <c r="B44" s="6" t="n">
        <v>-1</v>
      </c>
      <c r="C44" s="6" t="n">
        <v>-25</v>
      </c>
    </row>
    <row r="45" spans="1:3">
      <c r="A45" s="4" t="s">
        <v>161</v>
      </c>
      <c r="B45" s="6" t="n">
        <v>3288</v>
      </c>
      <c r="C45" s="6" t="n">
        <v>1491</v>
      </c>
    </row>
    <row r="46" spans="1:3">
      <c r="A46" s="4" t="s">
        <v>162</v>
      </c>
      <c r="B46" s="6" t="n">
        <v>1751</v>
      </c>
      <c r="C46" s="6" t="n">
        <v>1600</v>
      </c>
    </row>
    <row r="47" spans="1:3">
      <c r="A47" s="3" t="s">
        <v>163</v>
      </c>
    </row>
    <row r="48" spans="1:3">
      <c r="A48" s="4" t="s">
        <v>164</v>
      </c>
      <c r="B48" s="6" t="n">
        <v>102</v>
      </c>
      <c r="C48" s="6" t="n">
        <v>99</v>
      </c>
    </row>
    <row r="49" spans="1:3">
      <c r="A49" s="4" t="s">
        <v>165</v>
      </c>
      <c r="B49" s="5" t="n">
        <v>1152</v>
      </c>
      <c r="C49" s="5" t="n">
        <v>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30</v>
      </c>
    </row>
    <row r="4" spans="1:2">
      <c r="A4" s="4" t="s">
        <v>355</v>
      </c>
      <c r="B4" s="4" t="s">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36</v>
      </c>
    </row>
    <row r="4" spans="1:2">
      <c r="A4" s="4" t="s">
        <v>361</v>
      </c>
      <c r="B4" s="4" t="s">
        <v>3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1</v>
      </c>
    </row>
    <row r="4" spans="1:2">
      <c r="A4" s="4" t="s">
        <v>373</v>
      </c>
      <c r="B4" s="4" t="s">
        <v>374</v>
      </c>
    </row>
    <row r="5" spans="1:2">
      <c r="A5" s="4" t="s">
        <v>375</v>
      </c>
      <c r="B5" s="4" t="s">
        <v>376</v>
      </c>
    </row>
    <row r="6" spans="1:2">
      <c r="A6" s="4" t="s">
        <v>377</v>
      </c>
      <c r="B6" s="4" t="s">
        <v>378</v>
      </c>
    </row>
    <row r="7" spans="1:2">
      <c r="A7" s="4" t="s">
        <v>379</v>
      </c>
      <c r="B7" s="4" t="s">
        <v>378</v>
      </c>
    </row>
    <row r="8" spans="1:2">
      <c r="A8" s="4" t="s">
        <v>380</v>
      </c>
      <c r="B8" s="4" t="s">
        <v>283</v>
      </c>
    </row>
    <row r="9" spans="1:2">
      <c r="A9" s="4" t="s">
        <v>381</v>
      </c>
      <c r="B9" s="4" t="s">
        <v>3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2</v>
      </c>
    </row>
    <row r="3" spans="1:2">
      <c r="A3" s="3" t="s">
        <v>254</v>
      </c>
    </row>
    <row r="4" spans="1:2">
      <c r="A4" s="4" t="s">
        <v>384</v>
      </c>
      <c r="B4" s="4" t="s">
        <v>3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5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396</v>
      </c>
      <c r="B1" s="2" t="s">
        <v>1</v>
      </c>
    </row>
    <row r="2" spans="1:2">
      <c r="B2" s="2" t="s">
        <v>2</v>
      </c>
    </row>
    <row r="3" spans="1:2">
      <c r="A3" s="4" t="s">
        <v>5</v>
      </c>
    </row>
    <row r="4" spans="1:2">
      <c r="A4" s="3" t="s">
        <v>397</v>
      </c>
    </row>
    <row r="5" spans="1:2">
      <c r="A5" s="4" t="s">
        <v>398</v>
      </c>
      <c r="B5" s="4"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401</v>
      </c>
      <c r="D1" s="2" t="s">
        <v>21</v>
      </c>
    </row>
    <row r="2" spans="1:4">
      <c r="A2" s="3" t="s">
        <v>402</v>
      </c>
    </row>
    <row r="3" spans="1:4">
      <c r="A3" s="4" t="s">
        <v>403</v>
      </c>
      <c r="B3" s="5" t="n">
        <v>721</v>
      </c>
      <c r="D3" s="5" t="n">
        <v>0</v>
      </c>
    </row>
    <row r="4" spans="1:4">
      <c r="A4" s="4" t="s">
        <v>404</v>
      </c>
      <c r="B4" s="4" t="s">
        <v>405</v>
      </c>
    </row>
    <row r="5" spans="1:4">
      <c r="A5" s="4" t="s">
        <v>406</v>
      </c>
      <c r="B5" s="5" t="n">
        <v>36</v>
      </c>
    </row>
    <row r="6" spans="1:4">
      <c r="A6" s="4" t="s">
        <v>407</v>
      </c>
      <c r="B6" s="5" t="n">
        <v>839</v>
      </c>
    </row>
    <row r="7" spans="1:4">
      <c r="A7" s="4" t="s">
        <v>408</v>
      </c>
    </row>
    <row r="8" spans="1:4">
      <c r="A8" s="3" t="s">
        <v>402</v>
      </c>
    </row>
    <row r="9" spans="1:4">
      <c r="A9" s="4" t="s">
        <v>409</v>
      </c>
      <c r="C9" s="5" t="n">
        <v>873</v>
      </c>
    </row>
    <row r="10" spans="1:4">
      <c r="A10" s="4" t="s">
        <v>410</v>
      </c>
    </row>
    <row r="11" spans="1:4">
      <c r="A11" s="3" t="s">
        <v>402</v>
      </c>
    </row>
    <row r="12" spans="1:4">
      <c r="A12" s="4" t="s">
        <v>411</v>
      </c>
      <c r="C12" s="6" t="n">
        <v>122</v>
      </c>
    </row>
    <row r="13" spans="1:4">
      <c r="A13" s="4" t="s">
        <v>412</v>
      </c>
    </row>
    <row r="14" spans="1:4">
      <c r="A14" s="3" t="s">
        <v>402</v>
      </c>
    </row>
    <row r="15" spans="1:4">
      <c r="A15" s="4" t="s">
        <v>411</v>
      </c>
      <c r="C15" s="6" t="n">
        <v>721</v>
      </c>
    </row>
    <row r="16" spans="1:4">
      <c r="A16" s="4" t="s">
        <v>413</v>
      </c>
    </row>
    <row r="17" spans="1:4">
      <c r="A17" s="3" t="s">
        <v>402</v>
      </c>
    </row>
    <row r="18" spans="1:4">
      <c r="A18" s="4" t="s">
        <v>411</v>
      </c>
      <c r="C18" s="5" t="n">
        <v>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104</v>
      </c>
      <c r="B3" s="5" t="n">
        <v>6136</v>
      </c>
    </row>
    <row r="4" spans="1:2">
      <c r="A4" s="4" t="s">
        <v>417</v>
      </c>
    </row>
    <row r="5" spans="1:2">
      <c r="A5" s="3" t="s">
        <v>416</v>
      </c>
    </row>
    <row r="6" spans="1:2">
      <c r="A6" s="4" t="s">
        <v>104</v>
      </c>
      <c r="B6" s="6" t="n">
        <v>104</v>
      </c>
    </row>
    <row r="7" spans="1:2">
      <c r="A7" s="4" t="s">
        <v>418</v>
      </c>
    </row>
    <row r="8" spans="1:2">
      <c r="A8" s="3" t="s">
        <v>416</v>
      </c>
    </row>
    <row r="9" spans="1:2">
      <c r="A9" s="4" t="s">
        <v>104</v>
      </c>
      <c r="B9" s="6" t="n">
        <v>401</v>
      </c>
    </row>
    <row r="10" spans="1:2">
      <c r="A10" s="4" t="s">
        <v>419</v>
      </c>
    </row>
    <row r="11" spans="1:2">
      <c r="A11" s="3" t="s">
        <v>416</v>
      </c>
    </row>
    <row r="12" spans="1:2">
      <c r="A12" s="4" t="s">
        <v>104</v>
      </c>
      <c r="B12" s="5" t="n">
        <v>5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30"/>
  </cols>
  <sheetData>
    <row r="1" spans="1:7">
      <c r="A1" s="1" t="s">
        <v>420</v>
      </c>
      <c r="B1" s="2" t="s">
        <v>421</v>
      </c>
      <c r="C1" s="2" t="s">
        <v>422</v>
      </c>
      <c r="D1" s="2" t="s">
        <v>423</v>
      </c>
      <c r="E1" s="2" t="s">
        <v>424</v>
      </c>
      <c r="F1" s="2" t="s">
        <v>425</v>
      </c>
      <c r="G1" s="2" t="s">
        <v>426</v>
      </c>
    </row>
    <row r="2" spans="1:7">
      <c r="A2" s="4" t="s">
        <v>427</v>
      </c>
    </row>
    <row r="3" spans="1:7">
      <c r="A3" s="3" t="s">
        <v>428</v>
      </c>
    </row>
    <row r="4" spans="1:7">
      <c r="A4" s="4" t="s">
        <v>429</v>
      </c>
      <c r="F4" s="5" t="n">
        <v>6948</v>
      </c>
    </row>
    <row r="5" spans="1:7">
      <c r="A5" s="4" t="s">
        <v>430</v>
      </c>
      <c r="D5" s="5" t="n">
        <v>493</v>
      </c>
    </row>
    <row r="6" spans="1:7">
      <c r="A6" s="4" t="s">
        <v>431</v>
      </c>
    </row>
    <row r="7" spans="1:7">
      <c r="A7" s="3" t="s">
        <v>428</v>
      </c>
    </row>
    <row r="8" spans="1:7">
      <c r="A8" s="4" t="s">
        <v>429</v>
      </c>
      <c r="B8" s="5" t="n">
        <v>1299</v>
      </c>
    </row>
    <row r="9" spans="1:7">
      <c r="A9" s="4" t="s">
        <v>432</v>
      </c>
    </row>
    <row r="10" spans="1:7">
      <c r="A10" s="3" t="s">
        <v>428</v>
      </c>
    </row>
    <row r="11" spans="1:7">
      <c r="A11" s="4" t="s">
        <v>433</v>
      </c>
      <c r="G11" s="7" t="n">
        <v>23.5</v>
      </c>
    </row>
    <row r="12" spans="1:7">
      <c r="A12" s="4" t="s">
        <v>434</v>
      </c>
    </row>
    <row r="13" spans="1:7">
      <c r="A13" s="3" t="s">
        <v>428</v>
      </c>
    </row>
    <row r="14" spans="1:7">
      <c r="A14" s="4" t="s">
        <v>435</v>
      </c>
      <c r="B14" s="4" t="s">
        <v>436</v>
      </c>
    </row>
    <row r="15" spans="1:7">
      <c r="A15" s="4" t="s">
        <v>432</v>
      </c>
    </row>
    <row r="16" spans="1:7">
      <c r="A16" s="3" t="s">
        <v>428</v>
      </c>
    </row>
    <row r="17" spans="1:7">
      <c r="A17" s="4" t="s">
        <v>437</v>
      </c>
      <c r="C17" s="4" t="s">
        <v>438</v>
      </c>
      <c r="E17" s="4" t="s">
        <v>438</v>
      </c>
    </row>
    <row r="18" spans="1:7">
      <c r="A18" s="4" t="s">
        <v>439</v>
      </c>
    </row>
    <row r="19" spans="1:7">
      <c r="A19" s="3" t="s">
        <v>428</v>
      </c>
    </row>
    <row r="20" spans="1:7">
      <c r="A20" s="4" t="s">
        <v>440</v>
      </c>
      <c r="G20" s="6" t="n">
        <v>161000000</v>
      </c>
    </row>
    <row r="21" spans="1:7">
      <c r="A21" s="4" t="s">
        <v>441</v>
      </c>
    </row>
    <row r="22" spans="1:7">
      <c r="A22" s="3" t="s">
        <v>428</v>
      </c>
    </row>
    <row r="23" spans="1:7">
      <c r="A23" s="4" t="s">
        <v>440</v>
      </c>
      <c r="G23" s="6" t="n">
        <v>8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61</v>
      </c>
      <c r="D1" s="2" t="s">
        <v>1</v>
      </c>
      <c r="F1" s="2" t="s">
        <v>443</v>
      </c>
    </row>
    <row r="2" spans="1:6">
      <c r="B2" s="2" t="s">
        <v>2</v>
      </c>
      <c r="C2" s="2" t="s">
        <v>62</v>
      </c>
      <c r="D2" s="2" t="s">
        <v>2</v>
      </c>
      <c r="E2" s="2" t="s">
        <v>62</v>
      </c>
      <c r="F2" s="2" t="s">
        <v>21</v>
      </c>
    </row>
    <row r="3" spans="1:6">
      <c r="A3" s="3" t="s">
        <v>444</v>
      </c>
    </row>
    <row r="4" spans="1:6">
      <c r="A4" s="4" t="s">
        <v>445</v>
      </c>
      <c r="D4" s="5" t="n">
        <v>80196</v>
      </c>
      <c r="E4" s="5" t="n">
        <v>51357</v>
      </c>
      <c r="F4" s="5" t="n">
        <v>51357</v>
      </c>
    </row>
    <row r="5" spans="1:6">
      <c r="A5" s="3" t="s">
        <v>446</v>
      </c>
    </row>
    <row r="6" spans="1:6">
      <c r="A6" s="4" t="s">
        <v>447</v>
      </c>
      <c r="D6" s="6" t="n">
        <v>1429</v>
      </c>
      <c r="F6" s="6" t="n">
        <v>33441</v>
      </c>
    </row>
    <row r="7" spans="1:6">
      <c r="A7" s="4" t="s">
        <v>448</v>
      </c>
      <c r="D7" s="6" t="n">
        <v>1161</v>
      </c>
      <c r="F7" s="6" t="n">
        <v>2283</v>
      </c>
    </row>
    <row r="8" spans="1:6">
      <c r="A8" s="4" t="s">
        <v>403</v>
      </c>
      <c r="B8" s="5" t="n">
        <v>721</v>
      </c>
      <c r="D8" s="6" t="n">
        <v>721</v>
      </c>
      <c r="F8" s="6" t="n">
        <v>0</v>
      </c>
    </row>
    <row r="9" spans="1:6">
      <c r="A9" s="4" t="s">
        <v>449</v>
      </c>
      <c r="D9" s="6" t="n">
        <v>-469</v>
      </c>
      <c r="F9" s="6" t="n">
        <v>-4566</v>
      </c>
    </row>
    <row r="10" spans="1:6">
      <c r="A10" s="4" t="s">
        <v>450</v>
      </c>
      <c r="D10" s="6" t="n">
        <v>-550</v>
      </c>
      <c r="F10" s="6" t="n">
        <v>1246</v>
      </c>
    </row>
    <row r="11" spans="1:6">
      <c r="A11" s="4" t="s">
        <v>88</v>
      </c>
      <c r="D11" s="6" t="n">
        <v>70</v>
      </c>
      <c r="F11" s="6" t="n">
        <v>-1508</v>
      </c>
    </row>
    <row r="12" spans="1:6">
      <c r="A12" s="4" t="s">
        <v>451</v>
      </c>
      <c r="D12" s="6" t="n">
        <v>0</v>
      </c>
      <c r="F12" s="6" t="n">
        <v>0</v>
      </c>
    </row>
    <row r="13" spans="1:6">
      <c r="A13" s="4" t="s">
        <v>452</v>
      </c>
      <c r="D13" s="6" t="n">
        <v>-11499</v>
      </c>
      <c r="F13" s="6" t="n">
        <v>0</v>
      </c>
    </row>
    <row r="14" spans="1:6">
      <c r="A14" s="4" t="s">
        <v>453</v>
      </c>
      <c r="D14" s="6" t="n">
        <v>-1231</v>
      </c>
      <c r="F14" s="6" t="n">
        <v>-2057</v>
      </c>
    </row>
    <row r="15" spans="1:6">
      <c r="A15" s="4" t="s">
        <v>454</v>
      </c>
      <c r="B15" s="6" t="n">
        <v>69828</v>
      </c>
      <c r="D15" s="6" t="n">
        <v>69828</v>
      </c>
      <c r="F15" s="6" t="n">
        <v>80196</v>
      </c>
    </row>
    <row r="16" spans="1:6">
      <c r="A16" s="4" t="s">
        <v>406</v>
      </c>
      <c r="B16" s="6" t="n">
        <v>36</v>
      </c>
      <c r="D16" s="6" t="n">
        <v>36</v>
      </c>
    </row>
    <row r="17" spans="1:6">
      <c r="A17" s="4" t="s">
        <v>407</v>
      </c>
      <c r="B17" s="6" t="n">
        <v>839</v>
      </c>
      <c r="D17" s="6" t="n">
        <v>839</v>
      </c>
    </row>
    <row r="18" spans="1:6">
      <c r="A18" s="4" t="s">
        <v>455</v>
      </c>
    </row>
    <row r="19" spans="1:6">
      <c r="A19" s="3" t="s">
        <v>444</v>
      </c>
    </row>
    <row r="20" spans="1:6">
      <c r="A20" s="4" t="s">
        <v>445</v>
      </c>
      <c r="D20" s="6" t="n">
        <v>76014</v>
      </c>
      <c r="E20" s="6" t="n">
        <v>48780</v>
      </c>
      <c r="F20" s="6" t="n">
        <v>48780</v>
      </c>
    </row>
    <row r="21" spans="1:6">
      <c r="A21" s="3" t="s">
        <v>446</v>
      </c>
    </row>
    <row r="22" spans="1:6">
      <c r="A22" s="4" t="s">
        <v>447</v>
      </c>
      <c r="D22" s="6" t="n">
        <v>1335</v>
      </c>
      <c r="F22" s="6" t="n">
        <v>31783</v>
      </c>
    </row>
    <row r="23" spans="1:6">
      <c r="A23" s="4" t="s">
        <v>448</v>
      </c>
      <c r="D23" s="6" t="n">
        <v>649</v>
      </c>
      <c r="F23" s="6" t="n">
        <v>1098</v>
      </c>
    </row>
    <row r="24" spans="1:6">
      <c r="A24" s="4" t="s">
        <v>403</v>
      </c>
      <c r="B24" s="6" t="n">
        <v>699</v>
      </c>
      <c r="D24" s="6" t="n">
        <v>699</v>
      </c>
      <c r="F24" s="6" t="n">
        <v>0</v>
      </c>
    </row>
    <row r="25" spans="1:6">
      <c r="A25" s="4" t="s">
        <v>449</v>
      </c>
      <c r="D25" s="6" t="n">
        <v>-444</v>
      </c>
      <c r="F25" s="6" t="n">
        <v>-4115</v>
      </c>
    </row>
    <row r="26" spans="1:6">
      <c r="A26" s="4" t="s">
        <v>450</v>
      </c>
      <c r="B26" s="6" t="n">
        <v>-1144</v>
      </c>
      <c r="C26" s="5" t="n">
        <v>-9</v>
      </c>
      <c r="D26" s="6" t="n">
        <v>-837</v>
      </c>
      <c r="E26" s="6" t="n">
        <v>409</v>
      </c>
      <c r="F26" s="6" t="n">
        <v>784</v>
      </c>
    </row>
    <row r="27" spans="1:6">
      <c r="A27" s="4" t="s">
        <v>88</v>
      </c>
      <c r="D27" s="6" t="n">
        <v>80</v>
      </c>
      <c r="F27" s="6" t="n">
        <v>-1387</v>
      </c>
    </row>
    <row r="28" spans="1:6">
      <c r="A28" s="4" t="s">
        <v>451</v>
      </c>
      <c r="D28" s="6" t="n">
        <v>87</v>
      </c>
      <c r="F28" s="6" t="n">
        <v>1123</v>
      </c>
    </row>
    <row r="29" spans="1:6">
      <c r="A29" s="4" t="s">
        <v>452</v>
      </c>
      <c r="D29" s="6" t="n">
        <v>-10701</v>
      </c>
      <c r="F29" s="6" t="n">
        <v>0</v>
      </c>
    </row>
    <row r="30" spans="1:6">
      <c r="A30" s="4" t="s">
        <v>453</v>
      </c>
      <c r="D30" s="6" t="n">
        <v>-1202</v>
      </c>
      <c r="F30" s="6" t="n">
        <v>-2052</v>
      </c>
    </row>
    <row r="31" spans="1:6">
      <c r="A31" s="4" t="s">
        <v>454</v>
      </c>
      <c r="B31" s="6" t="n">
        <v>65680</v>
      </c>
      <c r="D31" s="6" t="n">
        <v>65680</v>
      </c>
      <c r="F31" s="6" t="n">
        <v>76014</v>
      </c>
    </row>
    <row r="32" spans="1:6">
      <c r="A32" s="4" t="s">
        <v>411</v>
      </c>
      <c r="B32" s="6" t="n">
        <v>688</v>
      </c>
      <c r="D32" s="6" t="n">
        <v>688</v>
      </c>
    </row>
    <row r="33" spans="1:6">
      <c r="A33" s="4" t="s">
        <v>406</v>
      </c>
      <c r="B33" s="6" t="n">
        <v>31</v>
      </c>
      <c r="D33" s="6" t="n">
        <v>31</v>
      </c>
    </row>
    <row r="34" spans="1:6">
      <c r="A34" s="4" t="s">
        <v>407</v>
      </c>
      <c r="B34" s="6" t="n">
        <v>687</v>
      </c>
      <c r="D34" s="6" t="n">
        <v>687</v>
      </c>
    </row>
    <row r="35" spans="1:6">
      <c r="A35" s="4" t="s">
        <v>456</v>
      </c>
    </row>
    <row r="36" spans="1:6">
      <c r="A36" s="3" t="s">
        <v>444</v>
      </c>
    </row>
    <row r="37" spans="1:6">
      <c r="A37" s="4" t="s">
        <v>445</v>
      </c>
      <c r="D37" s="6" t="n">
        <v>4182</v>
      </c>
      <c r="E37" s="6" t="n">
        <v>2577</v>
      </c>
      <c r="F37" s="6" t="n">
        <v>2577</v>
      </c>
    </row>
    <row r="38" spans="1:6">
      <c r="A38" s="3" t="s">
        <v>446</v>
      </c>
    </row>
    <row r="39" spans="1:6">
      <c r="A39" s="4" t="s">
        <v>447</v>
      </c>
      <c r="D39" s="6" t="n">
        <v>94</v>
      </c>
      <c r="F39" s="6" t="n">
        <v>1658</v>
      </c>
    </row>
    <row r="40" spans="1:6">
      <c r="A40" s="4" t="s">
        <v>448</v>
      </c>
      <c r="D40" s="6" t="n">
        <v>512</v>
      </c>
      <c r="F40" s="6" t="n">
        <v>1185</v>
      </c>
    </row>
    <row r="41" spans="1:6">
      <c r="A41" s="4" t="s">
        <v>403</v>
      </c>
      <c r="B41" s="6" t="n">
        <v>22</v>
      </c>
      <c r="D41" s="6" t="n">
        <v>22</v>
      </c>
      <c r="F41" s="6" t="n">
        <v>0</v>
      </c>
    </row>
    <row r="42" spans="1:6">
      <c r="A42" s="4" t="s">
        <v>449</v>
      </c>
      <c r="D42" s="6" t="n">
        <v>-25</v>
      </c>
      <c r="F42" s="6" t="n">
        <v>-451</v>
      </c>
    </row>
    <row r="43" spans="1:6">
      <c r="A43" s="4" t="s">
        <v>450</v>
      </c>
      <c r="B43" s="6" t="n">
        <v>124</v>
      </c>
      <c r="C43" s="5" t="n">
        <v>355</v>
      </c>
      <c r="D43" s="6" t="n">
        <v>287</v>
      </c>
      <c r="E43" s="5" t="n">
        <v>384</v>
      </c>
      <c r="F43" s="6" t="n">
        <v>462</v>
      </c>
    </row>
    <row r="44" spans="1:6">
      <c r="A44" s="4" t="s">
        <v>88</v>
      </c>
      <c r="D44" s="6" t="n">
        <v>-10</v>
      </c>
      <c r="F44" s="6" t="n">
        <v>-121</v>
      </c>
    </row>
    <row r="45" spans="1:6">
      <c r="A45" s="4" t="s">
        <v>451</v>
      </c>
      <c r="D45" s="6" t="n">
        <v>-87</v>
      </c>
      <c r="F45" s="6" t="n">
        <v>-1123</v>
      </c>
    </row>
    <row r="46" spans="1:6">
      <c r="A46" s="4" t="s">
        <v>452</v>
      </c>
      <c r="D46" s="6" t="n">
        <v>-798</v>
      </c>
      <c r="F46" s="6" t="n">
        <v>0</v>
      </c>
    </row>
    <row r="47" spans="1:6">
      <c r="A47" s="4" t="s">
        <v>453</v>
      </c>
      <c r="D47" s="6" t="n">
        <v>-29</v>
      </c>
      <c r="F47" s="6" t="n">
        <v>-5</v>
      </c>
    </row>
    <row r="48" spans="1:6">
      <c r="A48" s="4" t="s">
        <v>454</v>
      </c>
      <c r="B48" s="6" t="n">
        <v>4148</v>
      </c>
      <c r="D48" s="6" t="n">
        <v>4148</v>
      </c>
      <c r="F48" s="5" t="n">
        <v>4182</v>
      </c>
    </row>
    <row r="49" spans="1:6">
      <c r="A49" s="4" t="s">
        <v>411</v>
      </c>
      <c r="B49" s="5" t="n">
        <v>30</v>
      </c>
      <c r="D49" s="5" t="n">
        <v>3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443</v>
      </c>
    </row>
    <row r="2" spans="1:3">
      <c r="B2" s="2" t="s">
        <v>2</v>
      </c>
      <c r="C2" s="2" t="s">
        <v>21</v>
      </c>
    </row>
    <row r="3" spans="1:3">
      <c r="A3" s="4" t="s">
        <v>458</v>
      </c>
    </row>
    <row r="4" spans="1:3">
      <c r="A4" s="3" t="s">
        <v>459</v>
      </c>
    </row>
    <row r="5" spans="1:3">
      <c r="A5" s="4" t="s">
        <v>460</v>
      </c>
      <c r="B5" s="4" t="s">
        <v>461</v>
      </c>
      <c r="C5" s="4" t="s">
        <v>462</v>
      </c>
    </row>
    <row r="6" spans="1:3">
      <c r="A6" s="4" t="s">
        <v>463</v>
      </c>
      <c r="B6" s="4" t="s">
        <v>464</v>
      </c>
      <c r="C6" s="4" t="s">
        <v>465</v>
      </c>
    </row>
    <row r="7" spans="1:3">
      <c r="A7" s="4" t="s">
        <v>466</v>
      </c>
      <c r="B7" s="4" t="s">
        <v>467</v>
      </c>
      <c r="C7" s="4" t="s">
        <v>468</v>
      </c>
    </row>
    <row r="8" spans="1:3">
      <c r="A8" s="4" t="s">
        <v>469</v>
      </c>
    </row>
    <row r="9" spans="1:3">
      <c r="A9" s="3" t="s">
        <v>459</v>
      </c>
    </row>
    <row r="10" spans="1:3">
      <c r="A10" s="4" t="s">
        <v>460</v>
      </c>
      <c r="B10" s="4" t="s">
        <v>461</v>
      </c>
      <c r="C10" s="4" t="s">
        <v>461</v>
      </c>
    </row>
    <row r="11" spans="1:3">
      <c r="A11" s="4" t="s">
        <v>463</v>
      </c>
      <c r="B11" s="4" t="s">
        <v>464</v>
      </c>
      <c r="C11" s="4" t="s">
        <v>464</v>
      </c>
    </row>
    <row r="12" spans="1:3">
      <c r="A12" s="4" t="s">
        <v>466</v>
      </c>
      <c r="B12" s="4" t="s">
        <v>468</v>
      </c>
      <c r="C12" s="4" t="s">
        <v>468</v>
      </c>
    </row>
    <row r="13" spans="1:3">
      <c r="A13" s="4" t="s">
        <v>470</v>
      </c>
    </row>
    <row r="14" spans="1:3">
      <c r="A14" s="3" t="s">
        <v>459</v>
      </c>
    </row>
    <row r="15" spans="1:3">
      <c r="A15" s="4" t="s">
        <v>460</v>
      </c>
      <c r="B15" s="4" t="s">
        <v>465</v>
      </c>
      <c r="C15" s="4" t="s">
        <v>465</v>
      </c>
    </row>
    <row r="16" spans="1:3">
      <c r="A16" s="4" t="s">
        <v>463</v>
      </c>
      <c r="B16" s="4" t="s">
        <v>471</v>
      </c>
      <c r="C16" s="4" t="s">
        <v>471</v>
      </c>
    </row>
    <row r="17" spans="1:3">
      <c r="A17" s="4" t="s">
        <v>466</v>
      </c>
      <c r="B17" s="4" t="s">
        <v>467</v>
      </c>
      <c r="C17" s="4" t="s">
        <v>467</v>
      </c>
    </row>
    <row r="18" spans="1:3">
      <c r="A18" s="4" t="s">
        <v>472</v>
      </c>
    </row>
    <row r="19" spans="1:3">
      <c r="A19" s="3" t="s">
        <v>459</v>
      </c>
    </row>
    <row r="20" spans="1:3">
      <c r="A20" s="4" t="s">
        <v>460</v>
      </c>
      <c r="B20" s="4" t="s">
        <v>461</v>
      </c>
      <c r="C20" s="4" t="s">
        <v>473</v>
      </c>
    </row>
    <row r="21" spans="1:3">
      <c r="A21" s="4" t="s">
        <v>463</v>
      </c>
      <c r="B21" s="4" t="s">
        <v>474</v>
      </c>
      <c r="C21" s="4" t="s">
        <v>475</v>
      </c>
    </row>
    <row r="22" spans="1:3">
      <c r="A22" s="4" t="s">
        <v>466</v>
      </c>
      <c r="B22" s="4" t="s">
        <v>467</v>
      </c>
      <c r="C22" s="4" t="s">
        <v>467</v>
      </c>
    </row>
    <row r="23" spans="1:3">
      <c r="A23" s="4" t="s">
        <v>476</v>
      </c>
    </row>
    <row r="24" spans="1:3">
      <c r="A24" s="3" t="s">
        <v>459</v>
      </c>
    </row>
    <row r="25" spans="1:3">
      <c r="A25" s="4" t="s">
        <v>460</v>
      </c>
      <c r="B25" s="4" t="s">
        <v>477</v>
      </c>
      <c r="C25" s="4" t="s">
        <v>478</v>
      </c>
    </row>
    <row r="26" spans="1:3">
      <c r="A26" s="4" t="s">
        <v>463</v>
      </c>
      <c r="B26" s="4" t="s">
        <v>479</v>
      </c>
      <c r="C26" s="4" t="s">
        <v>479</v>
      </c>
    </row>
    <row r="27" spans="1:3">
      <c r="A27" s="4" t="s">
        <v>466</v>
      </c>
      <c r="B27" s="4" t="s">
        <v>480</v>
      </c>
      <c r="C27" s="4" t="s">
        <v>480</v>
      </c>
    </row>
    <row r="28" spans="1:3">
      <c r="A28" s="4" t="s">
        <v>481</v>
      </c>
    </row>
    <row r="29" spans="1:3">
      <c r="A29" s="3" t="s">
        <v>459</v>
      </c>
    </row>
    <row r="30" spans="1:3">
      <c r="A30" s="4" t="s">
        <v>460</v>
      </c>
      <c r="B30" s="4" t="s">
        <v>482</v>
      </c>
      <c r="C30" s="4" t="s">
        <v>483</v>
      </c>
    </row>
    <row r="31" spans="1:3">
      <c r="A31" s="4" t="s">
        <v>463</v>
      </c>
      <c r="B31" s="4" t="s">
        <v>484</v>
      </c>
      <c r="C31" s="4" t="s">
        <v>473</v>
      </c>
    </row>
    <row r="32" spans="1:3">
      <c r="A32" s="4" t="s">
        <v>466</v>
      </c>
      <c r="B32" s="4" t="s">
        <v>485</v>
      </c>
      <c r="C32" s="4" t="s">
        <v>480</v>
      </c>
    </row>
    <row r="33" spans="1:3">
      <c r="A33" s="4" t="s">
        <v>486</v>
      </c>
    </row>
    <row r="34" spans="1:3">
      <c r="A34" s="3" t="s">
        <v>459</v>
      </c>
    </row>
    <row r="35" spans="1:3">
      <c r="A35" s="4" t="s">
        <v>460</v>
      </c>
      <c r="B35" s="4" t="s">
        <v>487</v>
      </c>
      <c r="C35" s="4" t="s">
        <v>488</v>
      </c>
    </row>
    <row r="36" spans="1:3">
      <c r="A36" s="4" t="s">
        <v>463</v>
      </c>
      <c r="B36" s="4" t="s">
        <v>489</v>
      </c>
      <c r="C36" s="4" t="s">
        <v>490</v>
      </c>
    </row>
    <row r="37" spans="1:3">
      <c r="A37" s="4" t="s">
        <v>466</v>
      </c>
      <c r="B37" s="4" t="s">
        <v>467</v>
      </c>
      <c r="C37" s="4" t="s">
        <v>491</v>
      </c>
    </row>
    <row r="38" spans="1:3">
      <c r="A38" s="4" t="s">
        <v>492</v>
      </c>
    </row>
    <row r="39" spans="1:3">
      <c r="A39" s="3" t="s">
        <v>459</v>
      </c>
    </row>
    <row r="40" spans="1:3">
      <c r="A40" s="4" t="s">
        <v>460</v>
      </c>
      <c r="B40" s="4" t="s">
        <v>493</v>
      </c>
      <c r="C40" s="4" t="s">
        <v>494</v>
      </c>
    </row>
    <row r="41" spans="1:3">
      <c r="A41" s="4" t="s">
        <v>463</v>
      </c>
      <c r="C41" s="4" t="s">
        <v>495</v>
      </c>
    </row>
    <row r="42" spans="1:3">
      <c r="A42" s="4" t="s">
        <v>466</v>
      </c>
      <c r="C42" s="4" t="s">
        <v>467</v>
      </c>
    </row>
    <row r="43" spans="1:3">
      <c r="A43" s="4" t="s">
        <v>496</v>
      </c>
    </row>
    <row r="44" spans="1:3">
      <c r="A44" s="3" t="s">
        <v>459</v>
      </c>
    </row>
    <row r="45" spans="1:3">
      <c r="A45" s="4" t="s">
        <v>460</v>
      </c>
      <c r="B45" s="4" t="s">
        <v>490</v>
      </c>
      <c r="C45" s="4" t="s">
        <v>490</v>
      </c>
    </row>
    <row r="46" spans="1:3">
      <c r="A46" s="4" t="s">
        <v>463</v>
      </c>
      <c r="B46" s="4" t="s">
        <v>471</v>
      </c>
      <c r="C46" s="4" t="s">
        <v>471</v>
      </c>
    </row>
    <row r="47" spans="1:3">
      <c r="A47" s="4" t="s">
        <v>466</v>
      </c>
      <c r="B47" s="4" t="s">
        <v>467</v>
      </c>
      <c r="C47" s="4" t="s">
        <v>467</v>
      </c>
    </row>
    <row r="48" spans="1:3">
      <c r="A48" s="4" t="s">
        <v>497</v>
      </c>
    </row>
    <row r="49" spans="1:3">
      <c r="A49" s="3" t="s">
        <v>459</v>
      </c>
    </row>
    <row r="50" spans="1:3">
      <c r="A50" s="4" t="s">
        <v>460</v>
      </c>
      <c r="B50" s="4" t="s">
        <v>498</v>
      </c>
      <c r="C50" s="4" t="s">
        <v>499</v>
      </c>
    </row>
    <row r="51" spans="1:3">
      <c r="A51" s="4" t="s">
        <v>500</v>
      </c>
    </row>
    <row r="52" spans="1:3">
      <c r="A52" s="3" t="s">
        <v>459</v>
      </c>
    </row>
    <row r="53" spans="1:3">
      <c r="A53" s="4" t="s">
        <v>460</v>
      </c>
      <c r="B53" s="4" t="s">
        <v>501</v>
      </c>
      <c r="C53" s="4" t="s">
        <v>502</v>
      </c>
    </row>
    <row r="54" spans="1:3">
      <c r="A54" s="4" t="s">
        <v>503</v>
      </c>
    </row>
    <row r="55" spans="1:3">
      <c r="A55" s="3" t="s">
        <v>459</v>
      </c>
    </row>
    <row r="56" spans="1:3">
      <c r="A56" s="4" t="s">
        <v>460</v>
      </c>
      <c r="B56" s="4" t="s">
        <v>504</v>
      </c>
      <c r="C56" s="4" t="s">
        <v>504</v>
      </c>
    </row>
    <row r="57" spans="1:3">
      <c r="A57" s="4" t="s">
        <v>505</v>
      </c>
    </row>
    <row r="58" spans="1:3">
      <c r="A58" s="3" t="s">
        <v>459</v>
      </c>
    </row>
    <row r="59" spans="1:3">
      <c r="A59" s="4" t="s">
        <v>460</v>
      </c>
      <c r="B59" s="4" t="s">
        <v>506</v>
      </c>
      <c r="C59" s="4" t="s">
        <v>464</v>
      </c>
    </row>
    <row r="60" spans="1:3">
      <c r="A60" s="4" t="s">
        <v>507</v>
      </c>
    </row>
    <row r="61" spans="1:3">
      <c r="A61" s="3" t="s">
        <v>459</v>
      </c>
    </row>
    <row r="62" spans="1:3">
      <c r="A62" s="4" t="s">
        <v>460</v>
      </c>
      <c r="B62" s="4" t="s">
        <v>471</v>
      </c>
      <c r="C62" s="4" t="s">
        <v>4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1</v>
      </c>
    </row>
    <row r="2" spans="1:3">
      <c r="A2" s="3" t="s">
        <v>509</v>
      </c>
    </row>
    <row r="3" spans="1:3">
      <c r="A3" s="4" t="s">
        <v>37</v>
      </c>
      <c r="B3" s="5" t="n">
        <v>108028</v>
      </c>
      <c r="C3" s="5" t="n">
        <v>122520</v>
      </c>
    </row>
    <row r="4" spans="1:3">
      <c r="A4" s="4" t="s">
        <v>510</v>
      </c>
    </row>
    <row r="5" spans="1:3">
      <c r="A5" s="3" t="s">
        <v>509</v>
      </c>
    </row>
    <row r="6" spans="1:3">
      <c r="A6" s="4" t="s">
        <v>37</v>
      </c>
      <c r="B6" s="6" t="n">
        <v>0</v>
      </c>
      <c r="C6" s="6" t="n">
        <v>0</v>
      </c>
    </row>
    <row r="7" spans="1:3">
      <c r="A7" s="4" t="s">
        <v>511</v>
      </c>
    </row>
    <row r="8" spans="1:3">
      <c r="A8" s="3" t="s">
        <v>509</v>
      </c>
    </row>
    <row r="9" spans="1:3">
      <c r="A9" s="4" t="s">
        <v>37</v>
      </c>
      <c r="B9" s="6" t="n">
        <v>0</v>
      </c>
      <c r="C9" s="6" t="n">
        <v>0</v>
      </c>
    </row>
    <row r="10" spans="1:3">
      <c r="A10" s="4" t="s">
        <v>512</v>
      </c>
    </row>
    <row r="11" spans="1:3">
      <c r="A11" s="3" t="s">
        <v>509</v>
      </c>
    </row>
    <row r="12" spans="1:3">
      <c r="A12" s="4" t="s">
        <v>37</v>
      </c>
      <c r="B12" s="6" t="n">
        <v>0</v>
      </c>
      <c r="C12" s="6" t="n">
        <v>0</v>
      </c>
    </row>
    <row r="13" spans="1:3">
      <c r="A13" s="4" t="s">
        <v>513</v>
      </c>
    </row>
    <row r="14" spans="1:3">
      <c r="A14" s="3" t="s">
        <v>509</v>
      </c>
    </row>
    <row r="15" spans="1:3">
      <c r="A15" s="4" t="s">
        <v>37</v>
      </c>
      <c r="B15" s="6" t="n">
        <v>0</v>
      </c>
      <c r="C15" s="6" t="n">
        <v>0</v>
      </c>
    </row>
    <row r="16" spans="1:3">
      <c r="A16" s="4" t="s">
        <v>514</v>
      </c>
    </row>
    <row r="17" spans="1:3">
      <c r="A17" s="3" t="s">
        <v>509</v>
      </c>
    </row>
    <row r="18" spans="1:3">
      <c r="A18" s="4" t="s">
        <v>37</v>
      </c>
      <c r="B18" s="6" t="n">
        <v>0</v>
      </c>
      <c r="C18" s="6" t="n">
        <v>0</v>
      </c>
    </row>
    <row r="19" spans="1:3">
      <c r="A19" s="4" t="s">
        <v>515</v>
      </c>
    </row>
    <row r="20" spans="1:3">
      <c r="A20" s="3" t="s">
        <v>509</v>
      </c>
    </row>
    <row r="21" spans="1:3">
      <c r="A21" s="4" t="s">
        <v>37</v>
      </c>
      <c r="B21" s="6" t="n">
        <v>0</v>
      </c>
      <c r="C21" s="6" t="n">
        <v>0</v>
      </c>
    </row>
    <row r="22" spans="1:3">
      <c r="A22" s="4" t="s">
        <v>516</v>
      </c>
    </row>
    <row r="23" spans="1:3">
      <c r="A23" s="3" t="s">
        <v>509</v>
      </c>
    </row>
    <row r="24" spans="1:3">
      <c r="A24" s="4" t="s">
        <v>37</v>
      </c>
      <c r="B24" s="6" t="n">
        <v>0</v>
      </c>
      <c r="C24" s="6" t="n">
        <v>0</v>
      </c>
    </row>
    <row r="25" spans="1:3">
      <c r="A25" s="4" t="s">
        <v>517</v>
      </c>
    </row>
    <row r="26" spans="1:3">
      <c r="A26" s="3" t="s">
        <v>509</v>
      </c>
    </row>
    <row r="27" spans="1:3">
      <c r="A27" s="4" t="s">
        <v>37</v>
      </c>
      <c r="B27" s="6" t="n">
        <v>0</v>
      </c>
      <c r="C27" s="6" t="n">
        <v>0</v>
      </c>
    </row>
    <row r="28" spans="1:3">
      <c r="A28" s="4" t="s">
        <v>518</v>
      </c>
    </row>
    <row r="29" spans="1:3">
      <c r="A29" s="3" t="s">
        <v>509</v>
      </c>
    </row>
    <row r="30" spans="1:3">
      <c r="A30" s="4" t="s">
        <v>37</v>
      </c>
      <c r="B30" s="6" t="n">
        <v>0</v>
      </c>
      <c r="C30" s="6" t="n">
        <v>0</v>
      </c>
    </row>
    <row r="31" spans="1:3">
      <c r="A31" s="4" t="s">
        <v>519</v>
      </c>
    </row>
    <row r="32" spans="1:3">
      <c r="A32" s="3" t="s">
        <v>509</v>
      </c>
    </row>
    <row r="33" spans="1:3">
      <c r="A33" s="4" t="s">
        <v>37</v>
      </c>
      <c r="B33" s="6" t="n">
        <v>0</v>
      </c>
      <c r="C33" s="6" t="n">
        <v>0</v>
      </c>
    </row>
    <row r="34" spans="1:3">
      <c r="A34" s="4" t="s">
        <v>520</v>
      </c>
    </row>
    <row r="35" spans="1:3">
      <c r="A35" s="3" t="s">
        <v>509</v>
      </c>
    </row>
    <row r="36" spans="1:3">
      <c r="A36" s="4" t="s">
        <v>37</v>
      </c>
      <c r="B36" s="6" t="n">
        <v>0</v>
      </c>
      <c r="C36" s="6" t="n">
        <v>0</v>
      </c>
    </row>
    <row r="37" spans="1:3">
      <c r="A37" s="4" t="s">
        <v>521</v>
      </c>
    </row>
    <row r="38" spans="1:3">
      <c r="A38" s="3" t="s">
        <v>509</v>
      </c>
    </row>
    <row r="39" spans="1:3">
      <c r="A39" s="4" t="s">
        <v>37</v>
      </c>
      <c r="B39" s="6" t="n">
        <v>0</v>
      </c>
      <c r="C39" s="6" t="n">
        <v>0</v>
      </c>
    </row>
    <row r="40" spans="1:3">
      <c r="A40" s="4" t="s">
        <v>522</v>
      </c>
    </row>
    <row r="41" spans="1:3">
      <c r="A41" s="3" t="s">
        <v>509</v>
      </c>
    </row>
    <row r="42" spans="1:3">
      <c r="A42" s="4" t="s">
        <v>37</v>
      </c>
      <c r="B42" s="6" t="n">
        <v>0</v>
      </c>
      <c r="C42" s="6" t="n">
        <v>0</v>
      </c>
    </row>
    <row r="43" spans="1:3">
      <c r="A43" s="4" t="s">
        <v>523</v>
      </c>
    </row>
    <row r="44" spans="1:3">
      <c r="A44" s="3" t="s">
        <v>509</v>
      </c>
    </row>
    <row r="45" spans="1:3">
      <c r="A45" s="4" t="s">
        <v>37</v>
      </c>
      <c r="B45" s="6" t="n">
        <v>0</v>
      </c>
      <c r="C45" s="6" t="n">
        <v>0</v>
      </c>
    </row>
    <row r="46" spans="1:3">
      <c r="A46" s="4" t="s">
        <v>524</v>
      </c>
    </row>
    <row r="47" spans="1:3">
      <c r="A47" s="3" t="s">
        <v>509</v>
      </c>
    </row>
    <row r="48" spans="1:3">
      <c r="A48" s="4" t="s">
        <v>37</v>
      </c>
      <c r="B48" s="6" t="n">
        <v>0</v>
      </c>
      <c r="C48" s="6" t="n">
        <v>0</v>
      </c>
    </row>
    <row r="49" spans="1:3">
      <c r="A49" s="4" t="s">
        <v>525</v>
      </c>
    </row>
    <row r="50" spans="1:3">
      <c r="A50" s="3" t="s">
        <v>509</v>
      </c>
    </row>
    <row r="51" spans="1:3">
      <c r="A51" s="4" t="s">
        <v>37</v>
      </c>
      <c r="B51" s="6" t="n">
        <v>0</v>
      </c>
      <c r="C51" s="6" t="n">
        <v>0</v>
      </c>
    </row>
    <row r="52" spans="1:3">
      <c r="A52" s="4" t="s">
        <v>526</v>
      </c>
    </row>
    <row r="53" spans="1:3">
      <c r="A53" s="3" t="s">
        <v>509</v>
      </c>
    </row>
    <row r="54" spans="1:3">
      <c r="A54" s="4" t="s">
        <v>37</v>
      </c>
      <c r="B54" s="6" t="n">
        <v>0</v>
      </c>
      <c r="C54" s="6" t="n">
        <v>0</v>
      </c>
    </row>
    <row r="55" spans="1:3">
      <c r="A55" s="4" t="s">
        <v>527</v>
      </c>
    </row>
    <row r="56" spans="1:3">
      <c r="A56" s="3" t="s">
        <v>509</v>
      </c>
    </row>
    <row r="57" spans="1:3">
      <c r="A57" s="4" t="s">
        <v>37</v>
      </c>
      <c r="B57" s="6" t="n">
        <v>0</v>
      </c>
      <c r="C57" s="6" t="n">
        <v>0</v>
      </c>
    </row>
    <row r="58" spans="1:3">
      <c r="A58" s="4" t="s">
        <v>528</v>
      </c>
    </row>
    <row r="59" spans="1:3">
      <c r="A59" s="3" t="s">
        <v>509</v>
      </c>
    </row>
    <row r="60" spans="1:3">
      <c r="A60" s="4" t="s">
        <v>37</v>
      </c>
      <c r="B60" s="6" t="n">
        <v>0</v>
      </c>
      <c r="C60" s="6" t="n">
        <v>0</v>
      </c>
    </row>
    <row r="61" spans="1:3">
      <c r="A61" s="4" t="s">
        <v>529</v>
      </c>
    </row>
    <row r="62" spans="1:3">
      <c r="A62" s="3" t="s">
        <v>509</v>
      </c>
    </row>
    <row r="63" spans="1:3">
      <c r="A63" s="4" t="s">
        <v>37</v>
      </c>
      <c r="B63" s="6" t="n">
        <v>0</v>
      </c>
      <c r="C63" s="6" t="n">
        <v>0</v>
      </c>
    </row>
    <row r="64" spans="1:3">
      <c r="A64" s="4" t="s">
        <v>530</v>
      </c>
    </row>
    <row r="65" spans="1:3">
      <c r="A65" s="3" t="s">
        <v>509</v>
      </c>
    </row>
    <row r="66" spans="1:3">
      <c r="A66" s="4" t="s">
        <v>37</v>
      </c>
      <c r="B66" s="6" t="n">
        <v>0</v>
      </c>
      <c r="C66" s="6" t="n">
        <v>0</v>
      </c>
    </row>
    <row r="67" spans="1:3">
      <c r="A67" s="4" t="s">
        <v>531</v>
      </c>
    </row>
    <row r="68" spans="1:3">
      <c r="A68" s="3" t="s">
        <v>509</v>
      </c>
    </row>
    <row r="69" spans="1:3">
      <c r="A69" s="4" t="s">
        <v>37</v>
      </c>
      <c r="B69" s="6" t="n">
        <v>0</v>
      </c>
      <c r="C69" s="6" t="n">
        <v>0</v>
      </c>
    </row>
    <row r="70" spans="1:3">
      <c r="A70" s="4" t="s">
        <v>532</v>
      </c>
    </row>
    <row r="71" spans="1:3">
      <c r="A71" s="3" t="s">
        <v>509</v>
      </c>
    </row>
    <row r="72" spans="1:3">
      <c r="A72" s="4" t="s">
        <v>37</v>
      </c>
      <c r="B72" s="6" t="n">
        <v>0</v>
      </c>
      <c r="C72" s="6" t="n">
        <v>0</v>
      </c>
    </row>
    <row r="73" spans="1:3">
      <c r="A73" s="4" t="s">
        <v>533</v>
      </c>
    </row>
    <row r="74" spans="1:3">
      <c r="A74" s="3" t="s">
        <v>509</v>
      </c>
    </row>
    <row r="75" spans="1:3">
      <c r="A75" s="4" t="s">
        <v>37</v>
      </c>
      <c r="B75" s="6" t="n">
        <v>0</v>
      </c>
      <c r="C75" s="6" t="n">
        <v>0</v>
      </c>
    </row>
    <row r="76" spans="1:3">
      <c r="A76" s="4" t="s">
        <v>534</v>
      </c>
    </row>
    <row r="77" spans="1:3">
      <c r="A77" s="3" t="s">
        <v>509</v>
      </c>
    </row>
    <row r="78" spans="1:3">
      <c r="A78" s="4" t="s">
        <v>37</v>
      </c>
      <c r="B78" s="6" t="n">
        <v>0</v>
      </c>
      <c r="C78" s="6" t="n">
        <v>0</v>
      </c>
    </row>
    <row r="79" spans="1:3">
      <c r="A79" s="4" t="s">
        <v>535</v>
      </c>
    </row>
    <row r="80" spans="1:3">
      <c r="A80" s="3" t="s">
        <v>509</v>
      </c>
    </row>
    <row r="81" spans="1:3">
      <c r="A81" s="4" t="s">
        <v>37</v>
      </c>
      <c r="B81" s="6" t="n">
        <v>0</v>
      </c>
      <c r="C81" s="6" t="n">
        <v>0</v>
      </c>
    </row>
    <row r="82" spans="1:3">
      <c r="A82" s="4" t="s">
        <v>536</v>
      </c>
    </row>
    <row r="83" spans="1:3">
      <c r="A83" s="3" t="s">
        <v>509</v>
      </c>
    </row>
    <row r="84" spans="1:3">
      <c r="A84" s="4" t="s">
        <v>37</v>
      </c>
      <c r="B84" s="6" t="n">
        <v>0</v>
      </c>
      <c r="C84" s="6" t="n">
        <v>0</v>
      </c>
    </row>
    <row r="85" spans="1:3">
      <c r="A85" s="4" t="s">
        <v>537</v>
      </c>
    </row>
    <row r="86" spans="1:3">
      <c r="A86" s="3" t="s">
        <v>509</v>
      </c>
    </row>
    <row r="87" spans="1:3">
      <c r="A87" s="4" t="s">
        <v>37</v>
      </c>
      <c r="B87" s="6" t="n">
        <v>0</v>
      </c>
      <c r="C87" s="6" t="n">
        <v>0</v>
      </c>
    </row>
    <row r="88" spans="1:3">
      <c r="A88" s="4" t="s">
        <v>538</v>
      </c>
    </row>
    <row r="89" spans="1:3">
      <c r="A89" s="3" t="s">
        <v>509</v>
      </c>
    </row>
    <row r="90" spans="1:3">
      <c r="A90" s="4" t="s">
        <v>37</v>
      </c>
      <c r="B90" s="6" t="n">
        <v>0</v>
      </c>
      <c r="C90" s="6" t="n">
        <v>0</v>
      </c>
    </row>
    <row r="91" spans="1:3">
      <c r="A91" s="4" t="s">
        <v>539</v>
      </c>
    </row>
    <row r="92" spans="1:3">
      <c r="A92" s="3" t="s">
        <v>509</v>
      </c>
    </row>
    <row r="93" spans="1:3">
      <c r="A93" s="4" t="s">
        <v>37</v>
      </c>
      <c r="B93" s="6" t="n">
        <v>0</v>
      </c>
      <c r="C93" s="6" t="n">
        <v>0</v>
      </c>
    </row>
    <row r="94" spans="1:3">
      <c r="A94" s="4" t="s">
        <v>540</v>
      </c>
    </row>
    <row r="95" spans="1:3">
      <c r="A95" s="3" t="s">
        <v>509</v>
      </c>
    </row>
    <row r="96" spans="1:3">
      <c r="A96" s="4" t="s">
        <v>37</v>
      </c>
      <c r="B96" s="6" t="n">
        <v>0</v>
      </c>
      <c r="C96" s="6" t="n">
        <v>0</v>
      </c>
    </row>
    <row r="97" spans="1:3">
      <c r="A97" s="4" t="s">
        <v>541</v>
      </c>
    </row>
    <row r="98" spans="1:3">
      <c r="A98" s="3" t="s">
        <v>509</v>
      </c>
    </row>
    <row r="99" spans="1:3">
      <c r="A99" s="4" t="s">
        <v>37</v>
      </c>
      <c r="B99" s="6" t="n">
        <v>0</v>
      </c>
      <c r="C99" s="6" t="n">
        <v>0</v>
      </c>
    </row>
    <row r="100" spans="1:3">
      <c r="A100" s="4" t="s">
        <v>542</v>
      </c>
    </row>
    <row r="101" spans="1:3">
      <c r="A101" s="3" t="s">
        <v>509</v>
      </c>
    </row>
    <row r="102" spans="1:3">
      <c r="A102" s="4" t="s">
        <v>37</v>
      </c>
      <c r="B102" s="6" t="n">
        <v>65680</v>
      </c>
      <c r="C102" s="6" t="n">
        <v>76014</v>
      </c>
    </row>
    <row r="103" spans="1:3">
      <c r="A103" s="4" t="s">
        <v>543</v>
      </c>
    </row>
    <row r="104" spans="1:3">
      <c r="A104" s="3" t="s">
        <v>509</v>
      </c>
    </row>
    <row r="105" spans="1:3">
      <c r="A105" s="4" t="s">
        <v>37</v>
      </c>
      <c r="B105" s="6" t="n">
        <v>16618</v>
      </c>
      <c r="C105" s="6" t="n">
        <v>17224</v>
      </c>
    </row>
    <row r="106" spans="1:3">
      <c r="A106" s="4" t="s">
        <v>544</v>
      </c>
    </row>
    <row r="107" spans="1:3">
      <c r="A107" s="3" t="s">
        <v>509</v>
      </c>
    </row>
    <row r="108" spans="1:3">
      <c r="A108" s="4" t="s">
        <v>37</v>
      </c>
      <c r="B108" s="6" t="n">
        <v>14902</v>
      </c>
      <c r="C108" s="6" t="n">
        <v>14415</v>
      </c>
    </row>
    <row r="109" spans="1:3">
      <c r="A109" s="4" t="s">
        <v>545</v>
      </c>
    </row>
    <row r="110" spans="1:3">
      <c r="A110" s="3" t="s">
        <v>509</v>
      </c>
    </row>
    <row r="111" spans="1:3">
      <c r="A111" s="4" t="s">
        <v>37</v>
      </c>
      <c r="B111" s="6" t="n">
        <v>4443</v>
      </c>
      <c r="C111" s="6" t="n">
        <v>4127</v>
      </c>
    </row>
    <row r="112" spans="1:3">
      <c r="A112" s="4" t="s">
        <v>546</v>
      </c>
    </row>
    <row r="113" spans="1:3">
      <c r="A113" s="3" t="s">
        <v>509</v>
      </c>
    </row>
    <row r="114" spans="1:3">
      <c r="A114" s="4" t="s">
        <v>37</v>
      </c>
      <c r="B114" s="6" t="n">
        <v>2135</v>
      </c>
      <c r="C114" s="6" t="n">
        <v>2342</v>
      </c>
    </row>
    <row r="115" spans="1:3">
      <c r="A115" s="4" t="s">
        <v>547</v>
      </c>
    </row>
    <row r="116" spans="1:3">
      <c r="A116" s="3" t="s">
        <v>509</v>
      </c>
    </row>
    <row r="117" spans="1:3">
      <c r="A117" s="4" t="s">
        <v>37</v>
      </c>
      <c r="B117" s="6" t="n">
        <v>19</v>
      </c>
      <c r="C117" s="6" t="n">
        <v>137</v>
      </c>
    </row>
    <row r="118" spans="1:3">
      <c r="A118" s="4" t="s">
        <v>548</v>
      </c>
    </row>
    <row r="119" spans="1:3">
      <c r="A119" s="3" t="s">
        <v>509</v>
      </c>
    </row>
    <row r="120" spans="1:3">
      <c r="A120" s="4" t="s">
        <v>37</v>
      </c>
      <c r="B120" s="6" t="n">
        <v>342</v>
      </c>
      <c r="C120" s="6" t="n">
        <v>329</v>
      </c>
    </row>
    <row r="121" spans="1:3">
      <c r="A121" s="4" t="s">
        <v>549</v>
      </c>
    </row>
    <row r="122" spans="1:3">
      <c r="A122" s="3" t="s">
        <v>509</v>
      </c>
    </row>
    <row r="123" spans="1:3">
      <c r="A123" s="4" t="s">
        <v>37</v>
      </c>
      <c r="B123" s="6" t="n">
        <v>7877</v>
      </c>
      <c r="C123" s="6" t="n">
        <v>7861</v>
      </c>
    </row>
    <row r="124" spans="1:3">
      <c r="A124" s="4" t="s">
        <v>550</v>
      </c>
    </row>
    <row r="125" spans="1:3">
      <c r="A125" s="3" t="s">
        <v>509</v>
      </c>
    </row>
    <row r="126" spans="1:3">
      <c r="A126" s="4" t="s">
        <v>37</v>
      </c>
      <c r="B126" s="6" t="n">
        <v>2725</v>
      </c>
      <c r="C126" s="6" t="n">
        <v>3408</v>
      </c>
    </row>
    <row r="127" spans="1:3">
      <c r="A127" s="4" t="s">
        <v>551</v>
      </c>
    </row>
    <row r="128" spans="1:3">
      <c r="A128" s="3" t="s">
        <v>509</v>
      </c>
    </row>
    <row r="129" spans="1:3">
      <c r="A129" s="4" t="s">
        <v>37</v>
      </c>
      <c r="B129" s="6" t="n">
        <v>85</v>
      </c>
      <c r="C129" s="6" t="n">
        <v>183</v>
      </c>
    </row>
    <row r="130" spans="1:3">
      <c r="A130" s="4" t="s">
        <v>552</v>
      </c>
    </row>
    <row r="131" spans="1:3">
      <c r="A131" s="3" t="s">
        <v>509</v>
      </c>
    </row>
    <row r="132" spans="1:3">
      <c r="A132" s="4" t="s">
        <v>37</v>
      </c>
      <c r="B132" s="6" t="n">
        <v>3964</v>
      </c>
      <c r="C132" s="6" t="n">
        <v>4151</v>
      </c>
    </row>
    <row r="133" spans="1:3">
      <c r="A133" s="4" t="s">
        <v>553</v>
      </c>
    </row>
    <row r="134" spans="1:3">
      <c r="A134" s="3" t="s">
        <v>509</v>
      </c>
    </row>
    <row r="135" spans="1:3">
      <c r="A135" s="4" t="s">
        <v>37</v>
      </c>
      <c r="B135" s="6" t="n">
        <v>4504</v>
      </c>
      <c r="C135" s="6" t="n">
        <v>5067</v>
      </c>
    </row>
    <row r="136" spans="1:3">
      <c r="A136" s="4" t="s">
        <v>554</v>
      </c>
    </row>
    <row r="137" spans="1:3">
      <c r="A137" s="3" t="s">
        <v>509</v>
      </c>
    </row>
    <row r="138" spans="1:3">
      <c r="A138" s="4" t="s">
        <v>37</v>
      </c>
      <c r="B138" s="6" t="n">
        <v>888</v>
      </c>
      <c r="C138" s="6" t="n">
        <v>847</v>
      </c>
    </row>
    <row r="139" spans="1:3">
      <c r="A139" s="4" t="s">
        <v>555</v>
      </c>
    </row>
    <row r="140" spans="1:3">
      <c r="A140" s="3" t="s">
        <v>509</v>
      </c>
    </row>
    <row r="141" spans="1:3">
      <c r="A141" s="4" t="s">
        <v>37</v>
      </c>
      <c r="B141" s="6" t="n">
        <v>2152</v>
      </c>
      <c r="C141" s="6" t="n">
        <v>2031</v>
      </c>
    </row>
    <row r="142" spans="1:3">
      <c r="A142" s="4" t="s">
        <v>556</v>
      </c>
    </row>
    <row r="143" spans="1:3">
      <c r="A143" s="3" t="s">
        <v>509</v>
      </c>
    </row>
    <row r="144" spans="1:3">
      <c r="A144" s="4" t="s">
        <v>37</v>
      </c>
      <c r="B144" s="6" t="n">
        <v>2392</v>
      </c>
      <c r="C144" s="6" t="n">
        <v>2369</v>
      </c>
    </row>
    <row r="145" spans="1:3">
      <c r="A145" s="4" t="s">
        <v>557</v>
      </c>
    </row>
    <row r="146" spans="1:3">
      <c r="A146" s="3" t="s">
        <v>509</v>
      </c>
    </row>
    <row r="147" spans="1:3">
      <c r="A147" s="4" t="s">
        <v>37</v>
      </c>
      <c r="B147" s="6" t="n">
        <v>2634</v>
      </c>
      <c r="C147" s="6" t="n">
        <v>11523</v>
      </c>
    </row>
    <row r="148" spans="1:3">
      <c r="A148" s="4" t="s">
        <v>558</v>
      </c>
    </row>
    <row r="149" spans="1:3">
      <c r="A149" s="3" t="s">
        <v>509</v>
      </c>
    </row>
    <row r="150" spans="1:3">
      <c r="A150" s="4" t="s">
        <v>37</v>
      </c>
      <c r="B150" s="6" t="n">
        <v>4148</v>
      </c>
      <c r="C150" s="6" t="n">
        <v>4182</v>
      </c>
    </row>
    <row r="151" spans="1:3">
      <c r="A151" s="4" t="s">
        <v>559</v>
      </c>
    </row>
    <row r="152" spans="1:3">
      <c r="A152" s="3" t="s">
        <v>509</v>
      </c>
    </row>
    <row r="153" spans="1:3">
      <c r="A153" s="4" t="s">
        <v>37</v>
      </c>
      <c r="B153" s="6" t="n">
        <v>488</v>
      </c>
      <c r="C153" s="6" t="n">
        <v>383</v>
      </c>
    </row>
    <row r="154" spans="1:3">
      <c r="A154" s="4" t="s">
        <v>560</v>
      </c>
    </row>
    <row r="155" spans="1:3">
      <c r="A155" s="3" t="s">
        <v>509</v>
      </c>
    </row>
    <row r="156" spans="1:3">
      <c r="A156" s="4" t="s">
        <v>37</v>
      </c>
      <c r="B156" s="6" t="n">
        <v>813</v>
      </c>
      <c r="C156" s="6" t="n">
        <v>822</v>
      </c>
    </row>
    <row r="157" spans="1:3">
      <c r="A157" s="4" t="s">
        <v>561</v>
      </c>
    </row>
    <row r="158" spans="1:3">
      <c r="A158" s="3" t="s">
        <v>509</v>
      </c>
    </row>
    <row r="159" spans="1:3">
      <c r="A159" s="4" t="s">
        <v>37</v>
      </c>
      <c r="B159" s="6" t="n">
        <v>141</v>
      </c>
      <c r="C159" s="6" t="n">
        <v>118</v>
      </c>
    </row>
    <row r="160" spans="1:3">
      <c r="A160" s="4" t="s">
        <v>562</v>
      </c>
    </row>
    <row r="161" spans="1:3">
      <c r="A161" s="3" t="s">
        <v>509</v>
      </c>
    </row>
    <row r="162" spans="1:3">
      <c r="A162" s="4" t="s">
        <v>37</v>
      </c>
      <c r="B162" s="6" t="n">
        <v>326</v>
      </c>
      <c r="C162" s="6" t="n">
        <v>49</v>
      </c>
    </row>
    <row r="163" spans="1:3">
      <c r="A163" s="4" t="s">
        <v>563</v>
      </c>
    </row>
    <row r="164" spans="1:3">
      <c r="A164" s="3" t="s">
        <v>509</v>
      </c>
    </row>
    <row r="165" spans="1:3">
      <c r="A165" s="4" t="s">
        <v>37</v>
      </c>
      <c r="B165" s="6" t="n">
        <v>1602</v>
      </c>
      <c r="C165" s="6" t="n">
        <v>1194</v>
      </c>
    </row>
    <row r="166" spans="1:3">
      <c r="A166" s="4" t="s">
        <v>564</v>
      </c>
    </row>
    <row r="167" spans="1:3">
      <c r="A167" s="3" t="s">
        <v>509</v>
      </c>
    </row>
    <row r="168" spans="1:3">
      <c r="A168" s="4" t="s">
        <v>37</v>
      </c>
      <c r="B168" s="6" t="n">
        <v>0</v>
      </c>
      <c r="C168" s="6" t="n">
        <v>0</v>
      </c>
    </row>
    <row r="169" spans="1:3">
      <c r="A169" s="4" t="s">
        <v>565</v>
      </c>
    </row>
    <row r="170" spans="1:3">
      <c r="A170" s="3" t="s">
        <v>509</v>
      </c>
    </row>
    <row r="171" spans="1:3">
      <c r="A171" s="4" t="s">
        <v>37</v>
      </c>
      <c r="B171" s="6" t="n">
        <v>509</v>
      </c>
      <c r="C171" s="6" t="n">
        <v>577</v>
      </c>
    </row>
    <row r="172" spans="1:3">
      <c r="A172" s="4" t="s">
        <v>566</v>
      </c>
    </row>
    <row r="173" spans="1:3">
      <c r="A173" s="3" t="s">
        <v>509</v>
      </c>
    </row>
    <row r="174" spans="1:3">
      <c r="A174" s="4" t="s">
        <v>37</v>
      </c>
      <c r="B174" s="6" t="n">
        <v>0</v>
      </c>
      <c r="C174" s="6" t="n">
        <v>6</v>
      </c>
    </row>
    <row r="175" spans="1:3">
      <c r="A175" s="4" t="s">
        <v>567</v>
      </c>
    </row>
    <row r="176" spans="1:3">
      <c r="A176" s="3" t="s">
        <v>509</v>
      </c>
    </row>
    <row r="177" spans="1:3">
      <c r="A177" s="4" t="s">
        <v>37</v>
      </c>
      <c r="B177" s="6" t="n">
        <v>10</v>
      </c>
      <c r="C177" s="6" t="n">
        <v>0</v>
      </c>
    </row>
    <row r="178" spans="1:3">
      <c r="A178" s="4" t="s">
        <v>568</v>
      </c>
    </row>
    <row r="179" spans="1:3">
      <c r="A179" s="3" t="s">
        <v>509</v>
      </c>
    </row>
    <row r="180" spans="1:3">
      <c r="A180" s="4" t="s">
        <v>37</v>
      </c>
      <c r="B180" s="6" t="n">
        <v>0</v>
      </c>
      <c r="C180" s="6" t="n">
        <v>0</v>
      </c>
    </row>
    <row r="181" spans="1:3">
      <c r="A181" s="4" t="s">
        <v>569</v>
      </c>
    </row>
    <row r="182" spans="1:3">
      <c r="A182" s="3" t="s">
        <v>509</v>
      </c>
    </row>
    <row r="183" spans="1:3">
      <c r="A183" s="4" t="s">
        <v>37</v>
      </c>
      <c r="B183" s="6" t="n">
        <v>0</v>
      </c>
      <c r="C183" s="6" t="n">
        <v>0</v>
      </c>
    </row>
    <row r="184" spans="1:3">
      <c r="A184" s="4" t="s">
        <v>570</v>
      </c>
    </row>
    <row r="185" spans="1:3">
      <c r="A185" s="3" t="s">
        <v>509</v>
      </c>
    </row>
    <row r="186" spans="1:3">
      <c r="A186" s="4" t="s">
        <v>37</v>
      </c>
      <c r="B186" s="6" t="n">
        <v>65</v>
      </c>
      <c r="C186" s="6" t="n">
        <v>84</v>
      </c>
    </row>
    <row r="187" spans="1:3">
      <c r="A187" s="4" t="s">
        <v>571</v>
      </c>
    </row>
    <row r="188" spans="1:3">
      <c r="A188" s="3" t="s">
        <v>509</v>
      </c>
    </row>
    <row r="189" spans="1:3">
      <c r="A189" s="4" t="s">
        <v>37</v>
      </c>
      <c r="B189" s="6" t="n">
        <v>194</v>
      </c>
      <c r="C189" s="6" t="n">
        <v>386</v>
      </c>
    </row>
    <row r="190" spans="1:3">
      <c r="A190" s="4" t="s">
        <v>572</v>
      </c>
    </row>
    <row r="191" spans="1:3">
      <c r="A191" s="3" t="s">
        <v>509</v>
      </c>
    </row>
    <row r="192" spans="1:3">
      <c r="A192" s="4" t="s">
        <v>37</v>
      </c>
      <c r="B192" s="6" t="n">
        <v>0</v>
      </c>
      <c r="C192" s="6" t="n">
        <v>0</v>
      </c>
    </row>
    <row r="193" spans="1:3">
      <c r="A193" s="4" t="s">
        <v>573</v>
      </c>
    </row>
    <row r="194" spans="1:3">
      <c r="A194" s="3" t="s">
        <v>509</v>
      </c>
    </row>
    <row r="195" spans="1:3">
      <c r="A195" s="4" t="s">
        <v>37</v>
      </c>
      <c r="B195" s="5" t="n">
        <v>0</v>
      </c>
      <c r="C195" s="5" t="n">
        <v>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23</v>
      </c>
    </row>
    <row r="3" spans="1:2">
      <c r="A3" s="3" t="s">
        <v>509</v>
      </c>
    </row>
    <row r="4" spans="1:2">
      <c r="A4" s="4" t="s">
        <v>575</v>
      </c>
      <c r="B4" s="4" t="s">
        <v>576</v>
      </c>
    </row>
    <row r="5" spans="1:2">
      <c r="A5" s="4" t="s">
        <v>577</v>
      </c>
      <c r="B5" s="5" t="n">
        <v>3495</v>
      </c>
    </row>
    <row r="6" spans="1:2">
      <c r="A6" s="4" t="s">
        <v>578</v>
      </c>
    </row>
    <row r="7" spans="1:2">
      <c r="A7" s="3" t="s">
        <v>509</v>
      </c>
    </row>
    <row r="8" spans="1:2">
      <c r="A8" s="4" t="s">
        <v>577</v>
      </c>
      <c r="B8" s="6" t="n">
        <v>830</v>
      </c>
    </row>
    <row r="9" spans="1:2">
      <c r="A9" s="4" t="s">
        <v>579</v>
      </c>
    </row>
    <row r="10" spans="1:2">
      <c r="A10" s="3" t="s">
        <v>509</v>
      </c>
    </row>
    <row r="11" spans="1:2">
      <c r="A11" s="4" t="s">
        <v>577</v>
      </c>
      <c r="B11" s="6" t="n">
        <v>806</v>
      </c>
    </row>
    <row r="12" spans="1:2">
      <c r="A12" s="4" t="s">
        <v>580</v>
      </c>
    </row>
    <row r="13" spans="1:2">
      <c r="A13" s="3" t="s">
        <v>509</v>
      </c>
    </row>
    <row r="14" spans="1:2">
      <c r="A14" s="4" t="s">
        <v>577</v>
      </c>
      <c r="B14" s="6" t="n">
        <v>457</v>
      </c>
    </row>
    <row r="15" spans="1:2">
      <c r="A15" s="4" t="s">
        <v>581</v>
      </c>
    </row>
    <row r="16" spans="1:2">
      <c r="A16" s="3" t="s">
        <v>509</v>
      </c>
    </row>
    <row r="17" spans="1:2">
      <c r="A17" s="4" t="s">
        <v>577</v>
      </c>
      <c r="B17" s="6" t="n">
        <v>219</v>
      </c>
    </row>
    <row r="18" spans="1:2">
      <c r="A18" s="4" t="s">
        <v>582</v>
      </c>
    </row>
    <row r="19" spans="1:2">
      <c r="A19" s="3" t="s">
        <v>509</v>
      </c>
    </row>
    <row r="20" spans="1:2">
      <c r="A20" s="4" t="s">
        <v>577</v>
      </c>
      <c r="B20" s="6" t="n">
        <v>10</v>
      </c>
    </row>
    <row r="21" spans="1:2">
      <c r="A21" s="4" t="s">
        <v>583</v>
      </c>
    </row>
    <row r="22" spans="1:2">
      <c r="A22" s="3" t="s">
        <v>509</v>
      </c>
    </row>
    <row r="23" spans="1:2">
      <c r="A23" s="4" t="s">
        <v>577</v>
      </c>
      <c r="B23" s="6" t="n">
        <v>289</v>
      </c>
    </row>
    <row r="24" spans="1:2">
      <c r="A24" s="4" t="s">
        <v>584</v>
      </c>
    </row>
    <row r="25" spans="1:2">
      <c r="A25" s="3" t="s">
        <v>509</v>
      </c>
    </row>
    <row r="26" spans="1:2">
      <c r="A26" s="4" t="s">
        <v>577</v>
      </c>
      <c r="B26" s="6" t="n">
        <v>140</v>
      </c>
    </row>
    <row r="27" spans="1:2">
      <c r="A27" s="4" t="s">
        <v>585</v>
      </c>
    </row>
    <row r="28" spans="1:2">
      <c r="A28" s="3" t="s">
        <v>509</v>
      </c>
    </row>
    <row r="29" spans="1:2">
      <c r="A29" s="4" t="s">
        <v>577</v>
      </c>
      <c r="B29" s="6" t="n">
        <v>4</v>
      </c>
    </row>
    <row r="30" spans="1:2">
      <c r="A30" s="4" t="s">
        <v>586</v>
      </c>
    </row>
    <row r="31" spans="1:2">
      <c r="A31" s="3" t="s">
        <v>509</v>
      </c>
    </row>
    <row r="32" spans="1:2">
      <c r="A32" s="4" t="s">
        <v>577</v>
      </c>
      <c r="B32" s="6" t="n">
        <v>118</v>
      </c>
    </row>
    <row r="33" spans="1:2">
      <c r="A33" s="4" t="s">
        <v>587</v>
      </c>
    </row>
    <row r="34" spans="1:2">
      <c r="A34" s="3" t="s">
        <v>509</v>
      </c>
    </row>
    <row r="35" spans="1:2">
      <c r="A35" s="4" t="s">
        <v>577</v>
      </c>
      <c r="B35" s="6" t="n">
        <v>187</v>
      </c>
    </row>
    <row r="36" spans="1:2">
      <c r="A36" s="4" t="s">
        <v>588</v>
      </c>
    </row>
    <row r="37" spans="1:2">
      <c r="A37" s="3" t="s">
        <v>509</v>
      </c>
    </row>
    <row r="38" spans="1:2">
      <c r="A38" s="4" t="s">
        <v>577</v>
      </c>
      <c r="B38" s="6" t="n">
        <v>206</v>
      </c>
    </row>
    <row r="39" spans="1:2">
      <c r="A39" s="4" t="s">
        <v>589</v>
      </c>
    </row>
    <row r="40" spans="1:2">
      <c r="A40" s="3" t="s">
        <v>509</v>
      </c>
    </row>
    <row r="41" spans="1:2">
      <c r="A41" s="4" t="s">
        <v>577</v>
      </c>
      <c r="B41" s="6" t="n">
        <v>31</v>
      </c>
    </row>
    <row r="42" spans="1:2">
      <c r="A42" s="4" t="s">
        <v>590</v>
      </c>
    </row>
    <row r="43" spans="1:2">
      <c r="A43" s="3" t="s">
        <v>509</v>
      </c>
    </row>
    <row r="44" spans="1:2">
      <c r="A44" s="4" t="s">
        <v>577</v>
      </c>
      <c r="B44" s="6" t="n">
        <v>93</v>
      </c>
    </row>
    <row r="45" spans="1:2">
      <c r="A45" s="4" t="s">
        <v>591</v>
      </c>
    </row>
    <row r="46" spans="1:2">
      <c r="A46" s="3" t="s">
        <v>509</v>
      </c>
    </row>
    <row r="47" spans="1:2">
      <c r="A47" s="4" t="s">
        <v>577</v>
      </c>
      <c r="B47" s="5" t="n">
        <v>1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2</v>
      </c>
      <c r="B1" s="2" t="s">
        <v>61</v>
      </c>
      <c r="C1" s="2" t="s">
        <v>1</v>
      </c>
      <c r="D1" s="2" t="s">
        <v>443</v>
      </c>
    </row>
    <row r="2" spans="1:6">
      <c r="B2" s="2" t="s">
        <v>593</v>
      </c>
      <c r="C2" s="2" t="s">
        <v>2</v>
      </c>
      <c r="D2" s="2" t="s">
        <v>21</v>
      </c>
      <c r="E2" s="2" t="s">
        <v>594</v>
      </c>
      <c r="F2" s="2" t="s">
        <v>401</v>
      </c>
    </row>
    <row r="3" spans="1:6">
      <c r="A3" s="3" t="s">
        <v>595</v>
      </c>
    </row>
    <row r="4" spans="1:6">
      <c r="A4" s="4" t="s">
        <v>596</v>
      </c>
      <c r="C4" s="5" t="n">
        <v>11499</v>
      </c>
      <c r="D4" s="5" t="n">
        <v>0</v>
      </c>
    </row>
    <row r="5" spans="1:6">
      <c r="A5" s="4" t="s">
        <v>455</v>
      </c>
    </row>
    <row r="6" spans="1:6">
      <c r="A6" s="3" t="s">
        <v>595</v>
      </c>
    </row>
    <row r="7" spans="1:6">
      <c r="A7" s="4" t="s">
        <v>596</v>
      </c>
      <c r="C7" s="6" t="n">
        <v>10701</v>
      </c>
      <c r="D7" s="5" t="n">
        <v>0</v>
      </c>
    </row>
    <row r="8" spans="1:6">
      <c r="A8" s="4" t="s">
        <v>411</v>
      </c>
      <c r="C8" s="5" t="n">
        <v>688</v>
      </c>
    </row>
    <row r="9" spans="1:6">
      <c r="A9" s="4" t="s">
        <v>575</v>
      </c>
      <c r="C9" s="4" t="s">
        <v>576</v>
      </c>
    </row>
    <row r="10" spans="1:6">
      <c r="A10" s="4" t="s">
        <v>597</v>
      </c>
    </row>
    <row r="11" spans="1:6">
      <c r="A11" s="3" t="s">
        <v>595</v>
      </c>
    </row>
    <row r="12" spans="1:6">
      <c r="A12" s="4" t="s">
        <v>598</v>
      </c>
      <c r="B12" s="5" t="n">
        <v>15000</v>
      </c>
    </row>
    <row r="13" spans="1:6">
      <c r="A13" s="4" t="s">
        <v>599</v>
      </c>
      <c r="B13" s="4" t="s">
        <v>600</v>
      </c>
      <c r="E13" s="4" t="s">
        <v>473</v>
      </c>
    </row>
    <row r="14" spans="1:6">
      <c r="A14" s="4" t="s">
        <v>601</v>
      </c>
    </row>
    <row r="15" spans="1:6">
      <c r="A15" s="3" t="s">
        <v>595</v>
      </c>
    </row>
    <row r="16" spans="1:6">
      <c r="A16" s="4" t="s">
        <v>602</v>
      </c>
      <c r="E16" s="5" t="n">
        <v>1000</v>
      </c>
    </row>
    <row r="17" spans="1:6">
      <c r="A17" s="4" t="s">
        <v>603</v>
      </c>
    </row>
    <row r="18" spans="1:6">
      <c r="A18" s="3" t="s">
        <v>595</v>
      </c>
    </row>
    <row r="19" spans="1:6">
      <c r="A19" s="4" t="s">
        <v>411</v>
      </c>
      <c r="C19" s="5" t="n">
        <v>718</v>
      </c>
      <c r="F19" s="5" t="n">
        <v>721</v>
      </c>
    </row>
    <row r="20" spans="1:6">
      <c r="A20" s="4" t="s">
        <v>604</v>
      </c>
      <c r="C20" s="6" t="n">
        <v>1</v>
      </c>
    </row>
    <row r="21" spans="1:6">
      <c r="A21" s="4" t="s">
        <v>605</v>
      </c>
    </row>
    <row r="22" spans="1:6">
      <c r="A22" s="3" t="s">
        <v>595</v>
      </c>
    </row>
    <row r="23" spans="1:6">
      <c r="A23" s="4" t="s">
        <v>596</v>
      </c>
      <c r="B23" s="5" t="n">
        <v>11499</v>
      </c>
    </row>
    <row r="24" spans="1:6">
      <c r="A24" s="4" t="s">
        <v>606</v>
      </c>
    </row>
    <row r="25" spans="1:6">
      <c r="A25" s="3" t="s">
        <v>595</v>
      </c>
    </row>
    <row r="26" spans="1:6">
      <c r="A26" s="4" t="s">
        <v>596</v>
      </c>
      <c r="B26" s="6" t="n">
        <v>1434</v>
      </c>
      <c r="C26" s="5" t="n">
        <v>1434</v>
      </c>
    </row>
    <row r="27" spans="1:6">
      <c r="A27" s="4" t="s">
        <v>607</v>
      </c>
    </row>
    <row r="28" spans="1:6">
      <c r="A28" s="3" t="s">
        <v>595</v>
      </c>
    </row>
    <row r="29" spans="1:6">
      <c r="A29" s="4" t="s">
        <v>596</v>
      </c>
      <c r="B29" s="6" t="n">
        <v>789</v>
      </c>
    </row>
    <row r="30" spans="1:6">
      <c r="A30" s="4" t="s">
        <v>608</v>
      </c>
    </row>
    <row r="31" spans="1:6">
      <c r="A31" s="3" t="s">
        <v>595</v>
      </c>
    </row>
    <row r="32" spans="1:6">
      <c r="A32" s="4" t="s">
        <v>596</v>
      </c>
      <c r="B32" s="5" t="n">
        <v>136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9</v>
      </c>
      <c r="B1" s="2" t="s">
        <v>1</v>
      </c>
      <c r="C1" s="2" t="s">
        <v>443</v>
      </c>
    </row>
    <row r="2" spans="1:4">
      <c r="B2" s="2" t="s">
        <v>610</v>
      </c>
      <c r="C2" s="2" t="s">
        <v>415</v>
      </c>
      <c r="D2" s="2" t="s">
        <v>611</v>
      </c>
    </row>
    <row r="3" spans="1:4">
      <c r="A3" s="3" t="s">
        <v>612</v>
      </c>
    </row>
    <row r="4" spans="1:4">
      <c r="A4" s="4" t="s">
        <v>613</v>
      </c>
      <c r="B4" s="5" t="n">
        <v>21187</v>
      </c>
      <c r="C4" s="5" t="n">
        <v>21853</v>
      </c>
    </row>
    <row r="5" spans="1:4">
      <c r="A5" s="4" t="s">
        <v>613</v>
      </c>
      <c r="B5" s="6" t="n">
        <v>702</v>
      </c>
      <c r="C5" s="6" t="n">
        <v>845</v>
      </c>
    </row>
    <row r="6" spans="1:4">
      <c r="A6" s="4" t="s">
        <v>614</v>
      </c>
      <c r="B6" s="5" t="n">
        <v>21889</v>
      </c>
      <c r="C6" s="5" t="n">
        <v>22698</v>
      </c>
      <c r="D6" s="5" t="n">
        <v>19761</v>
      </c>
    </row>
    <row r="7" spans="1:4">
      <c r="A7" s="4" t="s">
        <v>615</v>
      </c>
    </row>
    <row r="8" spans="1:4">
      <c r="A8" s="3" t="s">
        <v>612</v>
      </c>
    </row>
    <row r="9" spans="1:4">
      <c r="A9" s="4" t="s">
        <v>437</v>
      </c>
      <c r="B9" s="4" t="s">
        <v>616</v>
      </c>
      <c r="C9" s="4" t="s">
        <v>616</v>
      </c>
    </row>
    <row r="10" spans="1:4">
      <c r="A10" s="4" t="s">
        <v>613</v>
      </c>
      <c r="B10" s="5" t="n">
        <v>378</v>
      </c>
      <c r="C10" s="5" t="n">
        <v>390</v>
      </c>
    </row>
    <row r="11" spans="1:4">
      <c r="A11" s="4" t="s">
        <v>617</v>
      </c>
    </row>
    <row r="12" spans="1:4">
      <c r="A12" s="3" t="s">
        <v>612</v>
      </c>
    </row>
    <row r="13" spans="1:4">
      <c r="A13" s="4" t="s">
        <v>437</v>
      </c>
      <c r="B13" s="4" t="s">
        <v>618</v>
      </c>
      <c r="C13" s="4" t="s">
        <v>473</v>
      </c>
    </row>
    <row r="14" spans="1:4">
      <c r="A14" s="4" t="s">
        <v>613</v>
      </c>
      <c r="B14" s="5" t="n">
        <v>0</v>
      </c>
      <c r="C14" s="5" t="n">
        <v>106</v>
      </c>
    </row>
    <row r="15" spans="1:4">
      <c r="A15" s="4" t="s">
        <v>619</v>
      </c>
    </row>
    <row r="16" spans="1:4">
      <c r="A16" s="3" t="s">
        <v>612</v>
      </c>
    </row>
    <row r="17" spans="1:4">
      <c r="A17" s="4" t="s">
        <v>613</v>
      </c>
      <c r="B17" s="5" t="n">
        <v>324</v>
      </c>
      <c r="C17" s="5" t="n">
        <v>349</v>
      </c>
    </row>
    <row r="18" spans="1:4">
      <c r="A18" s="4" t="s">
        <v>620</v>
      </c>
    </row>
    <row r="19" spans="1:4">
      <c r="A19" s="3" t="s">
        <v>612</v>
      </c>
    </row>
    <row r="20" spans="1:4">
      <c r="A20" s="4" t="s">
        <v>437</v>
      </c>
      <c r="B20" s="4" t="s">
        <v>621</v>
      </c>
      <c r="C20" s="4" t="s">
        <v>621</v>
      </c>
    </row>
    <row r="21" spans="1:4">
      <c r="A21" s="4" t="s">
        <v>622</v>
      </c>
    </row>
    <row r="22" spans="1:4">
      <c r="A22" s="3" t="s">
        <v>612</v>
      </c>
    </row>
    <row r="23" spans="1:4">
      <c r="A23" s="4" t="s">
        <v>437</v>
      </c>
      <c r="B23" s="4" t="s">
        <v>623</v>
      </c>
      <c r="C23" s="4" t="s">
        <v>623</v>
      </c>
    </row>
    <row r="24" spans="1:4">
      <c r="A24" s="4" t="s">
        <v>624</v>
      </c>
    </row>
    <row r="25" spans="1:4">
      <c r="A25" s="3" t="s">
        <v>612</v>
      </c>
    </row>
    <row r="26" spans="1:4">
      <c r="A26" s="4" t="s">
        <v>437</v>
      </c>
      <c r="B26" s="4" t="s">
        <v>399</v>
      </c>
      <c r="C26" s="4" t="s">
        <v>399</v>
      </c>
    </row>
    <row r="27" spans="1:4">
      <c r="A27" s="4" t="s">
        <v>613</v>
      </c>
      <c r="B27" s="5" t="n">
        <v>3343</v>
      </c>
      <c r="C27" s="5" t="n">
        <v>3270</v>
      </c>
    </row>
    <row r="28" spans="1:4">
      <c r="A28" s="4" t="s">
        <v>625</v>
      </c>
    </row>
    <row r="29" spans="1:4">
      <c r="A29" s="3" t="s">
        <v>612</v>
      </c>
    </row>
    <row r="30" spans="1:4">
      <c r="A30" s="4" t="s">
        <v>437</v>
      </c>
      <c r="B30" s="4" t="s">
        <v>399</v>
      </c>
      <c r="C30" s="4" t="s">
        <v>399</v>
      </c>
    </row>
    <row r="31" spans="1:4">
      <c r="A31" s="4" t="s">
        <v>613</v>
      </c>
      <c r="B31" s="5" t="n">
        <v>1876</v>
      </c>
      <c r="C31" s="5" t="n">
        <v>1791</v>
      </c>
    </row>
    <row r="32" spans="1:4">
      <c r="A32" s="4" t="s">
        <v>626</v>
      </c>
    </row>
    <row r="33" spans="1:4">
      <c r="A33" s="3" t="s">
        <v>612</v>
      </c>
    </row>
    <row r="34" spans="1:4">
      <c r="A34" s="4" t="s">
        <v>437</v>
      </c>
      <c r="B34" s="4" t="s">
        <v>627</v>
      </c>
      <c r="C34" s="4" t="s">
        <v>627</v>
      </c>
    </row>
    <row r="35" spans="1:4">
      <c r="A35" s="4" t="s">
        <v>613</v>
      </c>
      <c r="B35" s="5" t="n">
        <v>1684</v>
      </c>
      <c r="C35" s="5" t="n">
        <v>1619</v>
      </c>
    </row>
    <row r="36" spans="1:4">
      <c r="A36" s="4" t="s">
        <v>628</v>
      </c>
    </row>
    <row r="37" spans="1:4">
      <c r="A37" s="3" t="s">
        <v>612</v>
      </c>
    </row>
    <row r="38" spans="1:4">
      <c r="A38" s="4" t="s">
        <v>437</v>
      </c>
      <c r="B38" s="4" t="s">
        <v>399</v>
      </c>
      <c r="C38" s="4" t="s">
        <v>399</v>
      </c>
    </row>
    <row r="39" spans="1:4">
      <c r="A39" s="4" t="s">
        <v>613</v>
      </c>
      <c r="B39" s="5" t="n">
        <v>2050</v>
      </c>
      <c r="C39" s="5" t="n">
        <v>1611</v>
      </c>
    </row>
    <row r="40" spans="1:4">
      <c r="A40" s="4" t="s">
        <v>629</v>
      </c>
    </row>
    <row r="41" spans="1:4">
      <c r="A41" s="3" t="s">
        <v>612</v>
      </c>
    </row>
    <row r="42" spans="1:4">
      <c r="A42" s="4" t="s">
        <v>437</v>
      </c>
      <c r="B42" s="4" t="s">
        <v>618</v>
      </c>
      <c r="C42" s="4" t="s">
        <v>618</v>
      </c>
    </row>
    <row r="43" spans="1:4">
      <c r="A43" s="4" t="s">
        <v>613</v>
      </c>
      <c r="B43" s="5" t="n">
        <v>0</v>
      </c>
      <c r="C43" s="5" t="n">
        <v>1390</v>
      </c>
    </row>
    <row r="44" spans="1:4">
      <c r="A44" s="4" t="s">
        <v>630</v>
      </c>
    </row>
    <row r="45" spans="1:4">
      <c r="A45" s="3" t="s">
        <v>612</v>
      </c>
    </row>
    <row r="46" spans="1:4">
      <c r="A46" s="4" t="s">
        <v>437</v>
      </c>
      <c r="B46" s="4" t="s">
        <v>631</v>
      </c>
      <c r="C46" s="4" t="s">
        <v>631</v>
      </c>
    </row>
    <row r="47" spans="1:4">
      <c r="A47" s="4" t="s">
        <v>613</v>
      </c>
      <c r="B47" s="5" t="n">
        <v>1333</v>
      </c>
      <c r="C47" s="5" t="n">
        <v>1217</v>
      </c>
    </row>
    <row r="48" spans="1:4">
      <c r="A48" s="4" t="s">
        <v>632</v>
      </c>
    </row>
    <row r="49" spans="1:4">
      <c r="A49" s="3" t="s">
        <v>612</v>
      </c>
    </row>
    <row r="50" spans="1:4">
      <c r="A50" s="4" t="s">
        <v>437</v>
      </c>
      <c r="B50" s="4" t="s">
        <v>399</v>
      </c>
      <c r="C50" s="4" t="s">
        <v>399</v>
      </c>
    </row>
    <row r="51" spans="1:4">
      <c r="A51" s="4" t="s">
        <v>613</v>
      </c>
      <c r="B51" s="5" t="n">
        <v>860</v>
      </c>
      <c r="C51" s="5" t="n">
        <v>881</v>
      </c>
    </row>
    <row r="52" spans="1:4">
      <c r="A52" s="4" t="s">
        <v>633</v>
      </c>
    </row>
    <row r="53" spans="1:4">
      <c r="A53" s="3" t="s">
        <v>612</v>
      </c>
    </row>
    <row r="54" spans="1:4">
      <c r="A54" s="4" t="s">
        <v>437</v>
      </c>
      <c r="B54" s="4" t="s">
        <v>399</v>
      </c>
      <c r="C54" s="4" t="s">
        <v>399</v>
      </c>
    </row>
    <row r="55" spans="1:4">
      <c r="A55" s="4" t="s">
        <v>613</v>
      </c>
      <c r="B55" s="5" t="n">
        <v>738</v>
      </c>
      <c r="C55" s="5" t="n">
        <v>756</v>
      </c>
    </row>
    <row r="56" spans="1:4">
      <c r="A56" s="4" t="s">
        <v>634</v>
      </c>
    </row>
    <row r="57" spans="1:4">
      <c r="A57" s="3" t="s">
        <v>612</v>
      </c>
    </row>
    <row r="58" spans="1:4">
      <c r="A58" s="4" t="s">
        <v>437</v>
      </c>
      <c r="B58" s="4" t="s">
        <v>635</v>
      </c>
      <c r="C58" s="4" t="s">
        <v>635</v>
      </c>
    </row>
    <row r="59" spans="1:4">
      <c r="A59" s="4" t="s">
        <v>613</v>
      </c>
      <c r="B59" s="5" t="n">
        <v>690</v>
      </c>
      <c r="C59" s="5" t="n">
        <v>693</v>
      </c>
    </row>
    <row r="60" spans="1:4">
      <c r="A60" s="4" t="s">
        <v>636</v>
      </c>
    </row>
    <row r="61" spans="1:4">
      <c r="A61" s="3" t="s">
        <v>612</v>
      </c>
    </row>
    <row r="62" spans="1:4">
      <c r="A62" s="4" t="s">
        <v>437</v>
      </c>
      <c r="B62" s="4" t="s">
        <v>637</v>
      </c>
      <c r="C62" s="4" t="s">
        <v>637</v>
      </c>
    </row>
    <row r="63" spans="1:4">
      <c r="A63" s="4" t="s">
        <v>613</v>
      </c>
      <c r="B63" s="5" t="n">
        <v>578</v>
      </c>
      <c r="C63" s="5" t="n">
        <v>629</v>
      </c>
    </row>
    <row r="64" spans="1:4">
      <c r="A64" s="4" t="s">
        <v>638</v>
      </c>
    </row>
    <row r="65" spans="1:4">
      <c r="A65" s="3" t="s">
        <v>612</v>
      </c>
    </row>
    <row r="66" spans="1:4">
      <c r="A66" s="4" t="s">
        <v>437</v>
      </c>
      <c r="B66" s="4" t="s">
        <v>399</v>
      </c>
      <c r="C66" s="4" t="s">
        <v>399</v>
      </c>
    </row>
    <row r="67" spans="1:4">
      <c r="A67" s="4" t="s">
        <v>613</v>
      </c>
      <c r="B67" s="5" t="n">
        <v>416</v>
      </c>
      <c r="C67" s="5" t="n">
        <v>608</v>
      </c>
    </row>
    <row r="68" spans="1:4">
      <c r="A68" s="4" t="s">
        <v>639</v>
      </c>
    </row>
    <row r="69" spans="1:4">
      <c r="A69" s="3" t="s">
        <v>612</v>
      </c>
    </row>
    <row r="70" spans="1:4">
      <c r="A70" s="4" t="s">
        <v>437</v>
      </c>
      <c r="B70" s="4" t="s">
        <v>399</v>
      </c>
      <c r="C70" s="4" t="s">
        <v>399</v>
      </c>
    </row>
    <row r="71" spans="1:4">
      <c r="A71" s="4" t="s">
        <v>613</v>
      </c>
      <c r="B71" s="5" t="n">
        <v>649</v>
      </c>
      <c r="C71" s="5" t="n">
        <v>581</v>
      </c>
    </row>
    <row r="72" spans="1:4">
      <c r="A72" s="4" t="s">
        <v>640</v>
      </c>
    </row>
    <row r="73" spans="1:4">
      <c r="A73" s="3" t="s">
        <v>612</v>
      </c>
    </row>
    <row r="74" spans="1:4">
      <c r="A74" s="4" t="s">
        <v>437</v>
      </c>
      <c r="B74" s="4" t="s">
        <v>631</v>
      </c>
      <c r="C74" s="4" t="s">
        <v>631</v>
      </c>
    </row>
    <row r="75" spans="1:4">
      <c r="A75" s="4" t="s">
        <v>613</v>
      </c>
      <c r="B75" s="5" t="n">
        <v>394</v>
      </c>
      <c r="C75" s="5" t="n">
        <v>425</v>
      </c>
    </row>
    <row r="76" spans="1:4">
      <c r="A76" s="4" t="s">
        <v>641</v>
      </c>
    </row>
    <row r="77" spans="1:4">
      <c r="A77" s="3" t="s">
        <v>612</v>
      </c>
    </row>
    <row r="78" spans="1:4">
      <c r="A78" s="4" t="s">
        <v>437</v>
      </c>
      <c r="B78" s="4" t="s">
        <v>399</v>
      </c>
      <c r="C78" s="4" t="s">
        <v>399</v>
      </c>
    </row>
    <row r="79" spans="1:4">
      <c r="A79" s="4" t="s">
        <v>613</v>
      </c>
      <c r="B79" s="5" t="n">
        <v>416</v>
      </c>
      <c r="C79" s="5" t="n">
        <v>402</v>
      </c>
    </row>
    <row r="80" spans="1:4">
      <c r="A80" s="4" t="s">
        <v>642</v>
      </c>
    </row>
    <row r="81" spans="1:4">
      <c r="A81" s="3" t="s">
        <v>612</v>
      </c>
    </row>
    <row r="82" spans="1:4">
      <c r="A82" s="4" t="s">
        <v>437</v>
      </c>
      <c r="B82" s="4" t="s">
        <v>399</v>
      </c>
      <c r="C82" s="4" t="s">
        <v>399</v>
      </c>
    </row>
    <row r="83" spans="1:4">
      <c r="A83" s="4" t="s">
        <v>613</v>
      </c>
      <c r="B83" s="5" t="n">
        <v>330</v>
      </c>
      <c r="C83" s="5" t="n">
        <v>319</v>
      </c>
    </row>
    <row r="84" spans="1:4">
      <c r="A84" s="4" t="s">
        <v>643</v>
      </c>
    </row>
    <row r="85" spans="1:4">
      <c r="A85" s="3" t="s">
        <v>612</v>
      </c>
    </row>
    <row r="86" spans="1:4">
      <c r="A86" s="4" t="s">
        <v>437</v>
      </c>
      <c r="B86" s="4" t="s">
        <v>644</v>
      </c>
      <c r="C86" s="4" t="s">
        <v>644</v>
      </c>
    </row>
    <row r="87" spans="1:4">
      <c r="A87" s="4" t="s">
        <v>613</v>
      </c>
      <c r="B87" s="5" t="n">
        <v>317</v>
      </c>
      <c r="C87" s="5" t="n">
        <v>309</v>
      </c>
    </row>
    <row r="88" spans="1:4">
      <c r="A88" s="4" t="s">
        <v>645</v>
      </c>
    </row>
    <row r="89" spans="1:4">
      <c r="A89" s="3" t="s">
        <v>612</v>
      </c>
    </row>
    <row r="90" spans="1:4">
      <c r="A90" s="4" t="s">
        <v>437</v>
      </c>
      <c r="B90" s="4" t="s">
        <v>631</v>
      </c>
      <c r="C90" s="4" t="s">
        <v>631</v>
      </c>
    </row>
    <row r="91" spans="1:4">
      <c r="A91" s="4" t="s">
        <v>613</v>
      </c>
      <c r="B91" s="5" t="n">
        <v>304</v>
      </c>
      <c r="C91" s="5" t="n">
        <v>295</v>
      </c>
    </row>
    <row r="92" spans="1:4">
      <c r="A92" s="4" t="s">
        <v>646</v>
      </c>
    </row>
    <row r="93" spans="1:4">
      <c r="A93" s="3" t="s">
        <v>612</v>
      </c>
    </row>
    <row r="94" spans="1:4">
      <c r="A94" s="4" t="s">
        <v>437</v>
      </c>
      <c r="B94" s="4" t="s">
        <v>647</v>
      </c>
      <c r="C94" s="4" t="s">
        <v>647</v>
      </c>
    </row>
    <row r="95" spans="1:4">
      <c r="A95" s="4" t="s">
        <v>613</v>
      </c>
      <c r="B95" s="5" t="n">
        <v>272</v>
      </c>
      <c r="C95" s="5" t="n">
        <v>286</v>
      </c>
    </row>
    <row r="96" spans="1:4">
      <c r="A96" s="4" t="s">
        <v>648</v>
      </c>
    </row>
    <row r="97" spans="1:4">
      <c r="A97" s="3" t="s">
        <v>612</v>
      </c>
    </row>
    <row r="98" spans="1:4">
      <c r="A98" s="4" t="s">
        <v>437</v>
      </c>
      <c r="B98" s="4" t="s">
        <v>399</v>
      </c>
      <c r="C98" s="4" t="s">
        <v>399</v>
      </c>
    </row>
    <row r="99" spans="1:4">
      <c r="A99" s="4" t="s">
        <v>613</v>
      </c>
      <c r="B99" s="5" t="n">
        <v>284</v>
      </c>
      <c r="C99" s="5" t="n">
        <v>268</v>
      </c>
    </row>
    <row r="100" spans="1:4">
      <c r="A100" s="4" t="s">
        <v>649</v>
      </c>
    </row>
    <row r="101" spans="1:4">
      <c r="A101" s="3" t="s">
        <v>612</v>
      </c>
    </row>
    <row r="102" spans="1:4">
      <c r="A102" s="4" t="s">
        <v>437</v>
      </c>
      <c r="B102" s="4" t="s">
        <v>650</v>
      </c>
      <c r="C102" s="4" t="s">
        <v>650</v>
      </c>
    </row>
    <row r="103" spans="1:4">
      <c r="A103" s="4" t="s">
        <v>613</v>
      </c>
      <c r="B103" s="5" t="n">
        <v>292</v>
      </c>
      <c r="C103" s="5" t="n">
        <v>266</v>
      </c>
    </row>
    <row r="104" spans="1:4">
      <c r="A104" s="4" t="s">
        <v>619</v>
      </c>
    </row>
    <row r="105" spans="1:4">
      <c r="A105" s="3" t="s">
        <v>612</v>
      </c>
    </row>
    <row r="106" spans="1:4">
      <c r="A106" s="4" t="s">
        <v>613</v>
      </c>
      <c r="B106" s="5" t="n">
        <v>4361</v>
      </c>
      <c r="C106" s="5" t="n">
        <v>4237</v>
      </c>
    </row>
    <row r="107" spans="1:4">
      <c r="A107" s="4" t="s">
        <v>651</v>
      </c>
      <c r="B107" s="6" t="n">
        <v>47</v>
      </c>
    </row>
    <row r="108" spans="1:4">
      <c r="A108" s="4" t="s">
        <v>620</v>
      </c>
    </row>
    <row r="109" spans="1:4">
      <c r="A109" s="3" t="s">
        <v>612</v>
      </c>
    </row>
    <row r="110" spans="1:4">
      <c r="A110" s="4" t="s">
        <v>437</v>
      </c>
      <c r="B110" s="4" t="s">
        <v>652</v>
      </c>
      <c r="C110" s="4" t="s">
        <v>653</v>
      </c>
    </row>
    <row r="111" spans="1:4">
      <c r="A111" s="4" t="s">
        <v>622</v>
      </c>
    </row>
    <row r="112" spans="1:4">
      <c r="A112" s="3" t="s">
        <v>612</v>
      </c>
    </row>
    <row r="113" spans="1:4">
      <c r="A113" s="4" t="s">
        <v>437</v>
      </c>
      <c r="B113" s="4" t="s">
        <v>654</v>
      </c>
      <c r="C113" s="4" t="s">
        <v>6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6"/>
  </cols>
  <sheetData>
    <row r="1" spans="1:6">
      <c r="A1" s="1" t="s">
        <v>656</v>
      </c>
      <c r="B1" s="2" t="s">
        <v>61</v>
      </c>
      <c r="D1" s="2" t="s">
        <v>1</v>
      </c>
      <c r="E1" s="2" t="s">
        <v>657</v>
      </c>
      <c r="F1" s="2" t="s">
        <v>443</v>
      </c>
    </row>
    <row r="2" spans="1:6">
      <c r="B2" s="2" t="s">
        <v>593</v>
      </c>
      <c r="C2" s="2" t="s">
        <v>422</v>
      </c>
      <c r="D2" s="2" t="s">
        <v>2</v>
      </c>
      <c r="E2" s="2" t="s">
        <v>424</v>
      </c>
      <c r="F2" s="2" t="s">
        <v>21</v>
      </c>
    </row>
    <row r="3" spans="1:6">
      <c r="A3" s="3" t="s">
        <v>612</v>
      </c>
    </row>
    <row r="4" spans="1:6">
      <c r="A4" s="4" t="s">
        <v>658</v>
      </c>
      <c r="D4" s="5" t="n">
        <v>-11499</v>
      </c>
      <c r="F4" s="5" t="n">
        <v>0</v>
      </c>
    </row>
    <row r="5" spans="1:6">
      <c r="A5" s="4" t="s">
        <v>432</v>
      </c>
    </row>
    <row r="6" spans="1:6">
      <c r="A6" s="3" t="s">
        <v>612</v>
      </c>
    </row>
    <row r="7" spans="1:6">
      <c r="A7" s="4" t="s">
        <v>437</v>
      </c>
      <c r="C7" s="4" t="s">
        <v>438</v>
      </c>
      <c r="E7" s="4" t="s">
        <v>438</v>
      </c>
    </row>
    <row r="8" spans="1:6">
      <c r="A8" s="4" t="s">
        <v>606</v>
      </c>
    </row>
    <row r="9" spans="1:6">
      <c r="A9" s="3" t="s">
        <v>612</v>
      </c>
    </row>
    <row r="10" spans="1:6">
      <c r="A10" s="4" t="s">
        <v>658</v>
      </c>
      <c r="B10" s="5" t="n">
        <v>-1434</v>
      </c>
      <c r="D10" s="5" t="n">
        <v>-14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s>
  <sheetData>
    <row r="1" spans="1:9">
      <c r="A1" s="1" t="s">
        <v>659</v>
      </c>
      <c r="B1" s="2" t="s">
        <v>61</v>
      </c>
      <c r="E1" s="2" t="s">
        <v>1</v>
      </c>
      <c r="G1" s="2" t="s">
        <v>657</v>
      </c>
      <c r="H1" s="2" t="s">
        <v>443</v>
      </c>
    </row>
    <row r="2" spans="1:9">
      <c r="B2" s="2" t="s">
        <v>2</v>
      </c>
      <c r="C2" s="2" t="s">
        <v>62</v>
      </c>
      <c r="D2" s="2" t="s">
        <v>422</v>
      </c>
      <c r="E2" s="2" t="s">
        <v>2</v>
      </c>
      <c r="F2" s="2" t="s">
        <v>62</v>
      </c>
      <c r="G2" s="2" t="s">
        <v>424</v>
      </c>
      <c r="H2" s="2" t="s">
        <v>21</v>
      </c>
      <c r="I2" s="2" t="s">
        <v>660</v>
      </c>
    </row>
    <row r="3" spans="1:9">
      <c r="A3" s="3" t="s">
        <v>612</v>
      </c>
    </row>
    <row r="4" spans="1:9">
      <c r="A4" s="4" t="s">
        <v>661</v>
      </c>
      <c r="E4" s="5" t="n">
        <v>22698</v>
      </c>
      <c r="F4" s="5" t="n">
        <v>19761</v>
      </c>
      <c r="G4" s="5" t="n">
        <v>19761</v>
      </c>
      <c r="H4" s="5" t="n">
        <v>19761</v>
      </c>
    </row>
    <row r="5" spans="1:9">
      <c r="A5" s="4" t="s">
        <v>662</v>
      </c>
      <c r="E5" s="6" t="n">
        <v>0</v>
      </c>
      <c r="H5" s="6" t="n">
        <v>10829</v>
      </c>
    </row>
    <row r="6" spans="1:9">
      <c r="A6" s="4" t="s">
        <v>663</v>
      </c>
      <c r="E6" s="6" t="n">
        <v>0</v>
      </c>
      <c r="H6" s="6" t="n">
        <v>-8345</v>
      </c>
    </row>
    <row r="7" spans="1:9">
      <c r="A7" s="4" t="s">
        <v>664</v>
      </c>
      <c r="E7" s="6" t="n">
        <v>351</v>
      </c>
      <c r="H7" s="6" t="n">
        <v>2174</v>
      </c>
    </row>
    <row r="8" spans="1:9">
      <c r="A8" s="4" t="s">
        <v>665</v>
      </c>
      <c r="E8" s="6" t="n">
        <v>-279</v>
      </c>
      <c r="H8" s="6" t="n">
        <v>-1304</v>
      </c>
    </row>
    <row r="9" spans="1:9">
      <c r="A9" s="4" t="s">
        <v>76</v>
      </c>
      <c r="B9" s="5" t="n">
        <v>826</v>
      </c>
      <c r="C9" s="5" t="n">
        <v>288</v>
      </c>
      <c r="E9" s="6" t="n">
        <v>1090</v>
      </c>
      <c r="F9" s="5" t="n">
        <v>516</v>
      </c>
      <c r="H9" s="6" t="n">
        <v>947</v>
      </c>
    </row>
    <row r="10" spans="1:9">
      <c r="A10" s="4" t="s">
        <v>666</v>
      </c>
      <c r="E10" s="6" t="n">
        <v>-193</v>
      </c>
      <c r="H10" s="6" t="n">
        <v>-518</v>
      </c>
    </row>
    <row r="11" spans="1:9">
      <c r="A11" s="4" t="s">
        <v>88</v>
      </c>
      <c r="E11" s="6" t="n">
        <v>-20</v>
      </c>
      <c r="H11" s="6" t="n">
        <v>-395</v>
      </c>
    </row>
    <row r="12" spans="1:9">
      <c r="A12" s="4" t="s">
        <v>667</v>
      </c>
      <c r="E12" s="6" t="n">
        <v>0</v>
      </c>
      <c r="H12" s="6" t="n">
        <v>-567</v>
      </c>
    </row>
    <row r="13" spans="1:9">
      <c r="A13" s="4" t="s">
        <v>452</v>
      </c>
      <c r="E13" s="6" t="n">
        <v>-11499</v>
      </c>
      <c r="H13" s="6" t="n">
        <v>0</v>
      </c>
    </row>
    <row r="14" spans="1:9">
      <c r="A14" s="4" t="s">
        <v>658</v>
      </c>
      <c r="H14" s="6" t="n">
        <v>0</v>
      </c>
    </row>
    <row r="15" spans="1:9">
      <c r="A15" s="4" t="s">
        <v>668</v>
      </c>
      <c r="E15" s="6" t="n">
        <v>-324</v>
      </c>
      <c r="H15" s="6" t="n">
        <v>116</v>
      </c>
    </row>
    <row r="16" spans="1:9">
      <c r="A16" s="4" t="s">
        <v>669</v>
      </c>
      <c r="B16" s="6" t="n">
        <v>21889</v>
      </c>
      <c r="D16" s="5" t="n">
        <v>19761</v>
      </c>
      <c r="E16" s="6" t="n">
        <v>21889</v>
      </c>
      <c r="H16" s="6" t="n">
        <v>22698</v>
      </c>
    </row>
    <row r="17" spans="1:9">
      <c r="A17" s="4" t="s">
        <v>613</v>
      </c>
      <c r="B17" s="5" t="n">
        <v>21187</v>
      </c>
      <c r="E17" s="5" t="n">
        <v>21187</v>
      </c>
      <c r="H17" s="5" t="n">
        <v>21853</v>
      </c>
    </row>
    <row r="18" spans="1:9">
      <c r="A18" s="4" t="s">
        <v>432</v>
      </c>
    </row>
    <row r="19" spans="1:9">
      <c r="A19" s="3" t="s">
        <v>612</v>
      </c>
    </row>
    <row r="20" spans="1:9">
      <c r="A20" s="4" t="s">
        <v>437</v>
      </c>
      <c r="D20" s="4" t="s">
        <v>438</v>
      </c>
      <c r="G20" s="4" t="s">
        <v>438</v>
      </c>
    </row>
    <row r="21" spans="1:9">
      <c r="A21" s="4" t="s">
        <v>432</v>
      </c>
    </row>
    <row r="22" spans="1:9">
      <c r="A22" s="3" t="s">
        <v>612</v>
      </c>
    </row>
    <row r="23" spans="1:9">
      <c r="A23" s="4" t="s">
        <v>613</v>
      </c>
      <c r="I23" s="5" t="n">
        <v>7843</v>
      </c>
    </row>
    <row r="24" spans="1:9">
      <c r="A24" s="4" t="s">
        <v>670</v>
      </c>
      <c r="G24" s="5" t="n">
        <v>-502</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1</v>
      </c>
      <c r="B1" s="2" t="s">
        <v>1</v>
      </c>
      <c r="C1" s="2" t="s">
        <v>443</v>
      </c>
    </row>
    <row r="2" spans="1:3">
      <c r="B2" s="2" t="s">
        <v>2</v>
      </c>
      <c r="C2" s="2" t="s">
        <v>21</v>
      </c>
    </row>
    <row r="3" spans="1:3">
      <c r="A3" s="4" t="s">
        <v>469</v>
      </c>
    </row>
    <row r="4" spans="1:3">
      <c r="A4" s="3" t="s">
        <v>595</v>
      </c>
    </row>
    <row r="5" spans="1:3">
      <c r="A5" s="4" t="s">
        <v>460</v>
      </c>
      <c r="B5" s="4" t="s">
        <v>405</v>
      </c>
      <c r="C5" s="4" t="s">
        <v>672</v>
      </c>
    </row>
    <row r="6" spans="1:3">
      <c r="A6" s="4" t="s">
        <v>463</v>
      </c>
      <c r="B6" s="4" t="s">
        <v>498</v>
      </c>
      <c r="C6" s="4" t="s">
        <v>673</v>
      </c>
    </row>
    <row r="7" spans="1:3">
      <c r="A7" s="4" t="s">
        <v>674</v>
      </c>
      <c r="B7" s="4" t="s">
        <v>675</v>
      </c>
      <c r="C7" s="4" t="s">
        <v>467</v>
      </c>
    </row>
    <row r="8" spans="1:3">
      <c r="A8" s="4" t="s">
        <v>472</v>
      </c>
    </row>
    <row r="9" spans="1:3">
      <c r="A9" s="3" t="s">
        <v>595</v>
      </c>
    </row>
    <row r="10" spans="1:3">
      <c r="A10" s="4" t="s">
        <v>460</v>
      </c>
      <c r="B10" s="4" t="s">
        <v>501</v>
      </c>
      <c r="C10" s="4" t="s">
        <v>676</v>
      </c>
    </row>
    <row r="11" spans="1:3">
      <c r="A11" s="4" t="s">
        <v>463</v>
      </c>
      <c r="B11" s="4" t="s">
        <v>471</v>
      </c>
      <c r="C11" s="4" t="s">
        <v>504</v>
      </c>
    </row>
    <row r="12" spans="1:3">
      <c r="A12" s="4" t="s">
        <v>674</v>
      </c>
      <c r="B12" s="4" t="s">
        <v>467</v>
      </c>
      <c r="C12" s="4" t="s">
        <v>467</v>
      </c>
    </row>
    <row r="13" spans="1:3">
      <c r="A13" s="4" t="s">
        <v>677</v>
      </c>
    </row>
    <row r="14" spans="1:3">
      <c r="A14" s="3" t="s">
        <v>595</v>
      </c>
    </row>
    <row r="15" spans="1:3">
      <c r="A15" s="4" t="s">
        <v>460</v>
      </c>
      <c r="B15" s="4" t="s">
        <v>678</v>
      </c>
      <c r="C15" s="4" t="s">
        <v>678</v>
      </c>
    </row>
    <row r="16" spans="1:3">
      <c r="A16" s="4" t="s">
        <v>463</v>
      </c>
      <c r="B16" s="4" t="s">
        <v>679</v>
      </c>
      <c r="C16" s="4" t="s">
        <v>679</v>
      </c>
    </row>
    <row r="17" spans="1:3">
      <c r="A17" s="4" t="s">
        <v>674</v>
      </c>
      <c r="B17" s="4" t="s">
        <v>467</v>
      </c>
      <c r="C17" s="4" t="s">
        <v>467</v>
      </c>
    </row>
    <row r="18" spans="1:3">
      <c r="A18" s="4" t="s">
        <v>680</v>
      </c>
    </row>
    <row r="19" spans="1:3">
      <c r="A19" s="3" t="s">
        <v>595</v>
      </c>
    </row>
    <row r="20" spans="1:3">
      <c r="A20" s="4" t="s">
        <v>460</v>
      </c>
      <c r="B20" s="4" t="s">
        <v>502</v>
      </c>
      <c r="C20" s="4" t="s">
        <v>672</v>
      </c>
    </row>
    <row r="21" spans="1:3">
      <c r="A21" s="4" t="s">
        <v>463</v>
      </c>
      <c r="B21" s="4" t="s">
        <v>499</v>
      </c>
      <c r="C21" s="4" t="s">
        <v>681</v>
      </c>
    </row>
    <row r="22" spans="1:3">
      <c r="A22" s="4" t="s">
        <v>674</v>
      </c>
      <c r="B22" s="4" t="s">
        <v>467</v>
      </c>
      <c r="C22" s="4" t="s">
        <v>675</v>
      </c>
    </row>
    <row r="23" spans="1:3">
      <c r="A23" s="4" t="s">
        <v>481</v>
      </c>
    </row>
    <row r="24" spans="1:3">
      <c r="A24" s="3" t="s">
        <v>595</v>
      </c>
    </row>
    <row r="25" spans="1:3">
      <c r="A25" s="4" t="s">
        <v>460</v>
      </c>
      <c r="B25" s="4" t="s">
        <v>465</v>
      </c>
      <c r="C25" s="4" t="s">
        <v>461</v>
      </c>
    </row>
    <row r="26" spans="1:3">
      <c r="A26" s="4" t="s">
        <v>463</v>
      </c>
      <c r="B26" s="4" t="s">
        <v>681</v>
      </c>
      <c r="C26" s="4" t="s">
        <v>682</v>
      </c>
    </row>
    <row r="27" spans="1:3">
      <c r="A27" s="4" t="s">
        <v>674</v>
      </c>
      <c r="B27" s="4" t="s">
        <v>467</v>
      </c>
      <c r="C27" s="4" t="s">
        <v>491</v>
      </c>
    </row>
    <row r="28" spans="1:3">
      <c r="A28" s="4" t="s">
        <v>486</v>
      </c>
    </row>
    <row r="29" spans="1:3">
      <c r="A29" s="3" t="s">
        <v>595</v>
      </c>
    </row>
    <row r="30" spans="1:3">
      <c r="A30" s="4" t="s">
        <v>460</v>
      </c>
      <c r="B30" s="4" t="s">
        <v>495</v>
      </c>
      <c r="C30" s="4" t="s">
        <v>683</v>
      </c>
    </row>
    <row r="31" spans="1:3">
      <c r="A31" s="4" t="s">
        <v>463</v>
      </c>
      <c r="B31" s="4" t="s">
        <v>462</v>
      </c>
      <c r="C31" s="4" t="s">
        <v>462</v>
      </c>
    </row>
    <row r="32" spans="1:3">
      <c r="A32" s="4" t="s">
        <v>674</v>
      </c>
      <c r="B32" s="4" t="s">
        <v>467</v>
      </c>
      <c r="C32" s="4" t="s">
        <v>467</v>
      </c>
    </row>
    <row r="33" spans="1:3">
      <c r="A33" s="4" t="s">
        <v>497</v>
      </c>
    </row>
    <row r="34" spans="1:3">
      <c r="A34" s="3" t="s">
        <v>595</v>
      </c>
    </row>
    <row r="35" spans="1:3">
      <c r="A35" s="4" t="s">
        <v>460</v>
      </c>
      <c r="B35" s="4" t="s">
        <v>682</v>
      </c>
      <c r="C35" s="4" t="s">
        <v>68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21</v>
      </c>
      <c r="D1" s="2" t="s">
        <v>422</v>
      </c>
    </row>
    <row r="2" spans="1:4">
      <c r="A2" s="3" t="s">
        <v>612</v>
      </c>
    </row>
    <row r="3" spans="1:4">
      <c r="A3" s="4" t="s">
        <v>22</v>
      </c>
      <c r="B3" s="5" t="n">
        <v>103423</v>
      </c>
      <c r="C3" s="5" t="n">
        <v>115406</v>
      </c>
    </row>
    <row r="4" spans="1:4">
      <c r="A4" s="4" t="s">
        <v>32</v>
      </c>
      <c r="B4" s="6" t="n">
        <v>3259</v>
      </c>
      <c r="C4" s="6" t="n">
        <v>6110</v>
      </c>
    </row>
    <row r="5" spans="1:4">
      <c r="A5" s="4" t="s">
        <v>37</v>
      </c>
      <c r="B5" s="6" t="n">
        <v>108028</v>
      </c>
      <c r="C5" s="6" t="n">
        <v>122520</v>
      </c>
    </row>
    <row r="6" spans="1:4">
      <c r="A6" s="4" t="s">
        <v>38</v>
      </c>
      <c r="B6" s="6" t="n">
        <v>53819</v>
      </c>
      <c r="C6" s="6" t="n">
        <v>65474</v>
      </c>
    </row>
    <row r="7" spans="1:4">
      <c r="A7" s="4" t="s">
        <v>44</v>
      </c>
      <c r="B7" s="6" t="n">
        <v>9528</v>
      </c>
      <c r="C7" s="6" t="n">
        <v>10143</v>
      </c>
    </row>
    <row r="8" spans="1:4">
      <c r="A8" s="4" t="s">
        <v>48</v>
      </c>
      <c r="B8" s="6" t="n">
        <v>64112</v>
      </c>
      <c r="C8" s="6" t="n">
        <v>75780</v>
      </c>
    </row>
    <row r="9" spans="1:4">
      <c r="A9" s="4" t="s">
        <v>685</v>
      </c>
      <c r="B9" s="6" t="n">
        <v>21889</v>
      </c>
      <c r="C9" s="6" t="n">
        <v>22698</v>
      </c>
      <c r="D9" s="5" t="n">
        <v>19761</v>
      </c>
    </row>
    <row r="10" spans="1:4">
      <c r="A10" s="4" t="s">
        <v>686</v>
      </c>
    </row>
    <row r="11" spans="1:4">
      <c r="A11" s="3" t="s">
        <v>612</v>
      </c>
    </row>
    <row r="12" spans="1:4">
      <c r="A12" s="4" t="s">
        <v>22</v>
      </c>
      <c r="B12" s="6" t="n">
        <v>80364</v>
      </c>
      <c r="C12" s="6" t="n">
        <v>90031</v>
      </c>
    </row>
    <row r="13" spans="1:4">
      <c r="A13" s="4" t="s">
        <v>32</v>
      </c>
      <c r="B13" s="6" t="n">
        <v>4365</v>
      </c>
      <c r="C13" s="6" t="n">
        <v>4395</v>
      </c>
    </row>
    <row r="14" spans="1:4">
      <c r="A14" s="4" t="s">
        <v>37</v>
      </c>
      <c r="B14" s="6" t="n">
        <v>84729</v>
      </c>
      <c r="C14" s="6" t="n">
        <v>94426</v>
      </c>
    </row>
    <row r="15" spans="1:4">
      <c r="A15" s="4" t="s">
        <v>38</v>
      </c>
      <c r="B15" s="6" t="n">
        <v>30872</v>
      </c>
      <c r="C15" s="6" t="n">
        <v>37900</v>
      </c>
    </row>
    <row r="16" spans="1:4">
      <c r="A16" s="4" t="s">
        <v>44</v>
      </c>
      <c r="B16" s="6" t="n">
        <v>7186</v>
      </c>
      <c r="C16" s="6" t="n">
        <v>4778</v>
      </c>
    </row>
    <row r="17" spans="1:4">
      <c r="A17" s="4" t="s">
        <v>48</v>
      </c>
      <c r="B17" s="6" t="n">
        <v>38058</v>
      </c>
      <c r="C17" s="6" t="n">
        <v>42678</v>
      </c>
    </row>
    <row r="18" spans="1:4">
      <c r="A18" s="4" t="s">
        <v>687</v>
      </c>
      <c r="B18" s="5" t="n">
        <v>46671</v>
      </c>
      <c r="C18" s="5" t="n">
        <v>517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8</v>
      </c>
      <c r="B1" s="2" t="s">
        <v>61</v>
      </c>
      <c r="D1" s="2" t="s">
        <v>1</v>
      </c>
      <c r="F1" s="2" t="s">
        <v>443</v>
      </c>
    </row>
    <row r="2" spans="1:6">
      <c r="B2" s="2" t="s">
        <v>2</v>
      </c>
      <c r="C2" s="2" t="s">
        <v>62</v>
      </c>
      <c r="D2" s="2" t="s">
        <v>2</v>
      </c>
      <c r="E2" s="2" t="s">
        <v>62</v>
      </c>
      <c r="F2" s="2" t="s">
        <v>21</v>
      </c>
    </row>
    <row r="3" spans="1:6">
      <c r="A3" s="3" t="s">
        <v>612</v>
      </c>
    </row>
    <row r="4" spans="1:6">
      <c r="A4" s="4" t="s">
        <v>689</v>
      </c>
      <c r="B4" s="5" t="n">
        <v>2026</v>
      </c>
      <c r="C4" s="5" t="n">
        <v>1651</v>
      </c>
      <c r="D4" s="5" t="n">
        <v>4099</v>
      </c>
      <c r="E4" s="5" t="n">
        <v>3271</v>
      </c>
    </row>
    <row r="5" spans="1:6">
      <c r="A5" s="4" t="s">
        <v>690</v>
      </c>
      <c r="B5" s="6" t="n">
        <v>1799</v>
      </c>
      <c r="C5" s="6" t="n">
        <v>1512</v>
      </c>
      <c r="D5" s="6" t="n">
        <v>3705</v>
      </c>
      <c r="E5" s="6" t="n">
        <v>3014</v>
      </c>
    </row>
    <row r="6" spans="1:6">
      <c r="A6" s="4" t="s">
        <v>76</v>
      </c>
      <c r="B6" s="6" t="n">
        <v>826</v>
      </c>
      <c r="C6" s="6" t="n">
        <v>288</v>
      </c>
      <c r="D6" s="6" t="n">
        <v>1090</v>
      </c>
      <c r="E6" s="6" t="n">
        <v>516</v>
      </c>
      <c r="F6" s="5" t="n">
        <v>947</v>
      </c>
    </row>
    <row r="7" spans="1:6">
      <c r="A7" s="4" t="s">
        <v>79</v>
      </c>
      <c r="B7" s="6" t="n">
        <v>23</v>
      </c>
      <c r="C7" s="6" t="n">
        <v>1051</v>
      </c>
      <c r="D7" s="6" t="n">
        <v>736</v>
      </c>
      <c r="E7" s="6" t="n">
        <v>2074</v>
      </c>
    </row>
    <row r="8" spans="1:6">
      <c r="A8" s="4" t="s">
        <v>686</v>
      </c>
    </row>
    <row r="9" spans="1:6">
      <c r="A9" s="3" t="s">
        <v>612</v>
      </c>
    </row>
    <row r="10" spans="1:6">
      <c r="A10" s="4" t="s">
        <v>689</v>
      </c>
      <c r="B10" s="6" t="n">
        <v>1161</v>
      </c>
      <c r="C10" s="6" t="n">
        <v>1239</v>
      </c>
      <c r="D10" s="6" t="n">
        <v>2542</v>
      </c>
      <c r="E10" s="6" t="n">
        <v>2614</v>
      </c>
    </row>
    <row r="11" spans="1:6">
      <c r="A11" s="4" t="s">
        <v>690</v>
      </c>
      <c r="B11" s="6" t="n">
        <v>783</v>
      </c>
      <c r="C11" s="6" t="n">
        <v>827</v>
      </c>
      <c r="D11" s="6" t="n">
        <v>1685</v>
      </c>
      <c r="E11" s="6" t="n">
        <v>478</v>
      </c>
    </row>
    <row r="12" spans="1:6">
      <c r="A12" s="4" t="s">
        <v>76</v>
      </c>
      <c r="B12" s="6" t="n">
        <v>826</v>
      </c>
      <c r="C12" s="6" t="n">
        <v>288</v>
      </c>
      <c r="D12" s="6" t="n">
        <v>1090</v>
      </c>
      <c r="E12" s="6" t="n">
        <v>516</v>
      </c>
    </row>
    <row r="13" spans="1:6">
      <c r="A13" s="4" t="s">
        <v>691</v>
      </c>
      <c r="B13" s="6" t="n">
        <v>430</v>
      </c>
      <c r="C13" s="6" t="n">
        <v>516</v>
      </c>
      <c r="D13" s="6" t="n">
        <v>919</v>
      </c>
      <c r="E13" s="6" t="n">
        <v>2398</v>
      </c>
    </row>
    <row r="14" spans="1:6">
      <c r="A14" s="4" t="s">
        <v>75</v>
      </c>
      <c r="B14" s="6" t="n">
        <v>1137</v>
      </c>
      <c r="C14" s="6" t="n">
        <v>338</v>
      </c>
      <c r="D14" s="6" t="n">
        <v>1182</v>
      </c>
      <c r="E14" s="6" t="n">
        <v>-1141</v>
      </c>
    </row>
    <row r="15" spans="1:6">
      <c r="A15" s="4" t="s">
        <v>79</v>
      </c>
      <c r="B15" s="6" t="n">
        <v>1567</v>
      </c>
      <c r="C15" s="6" t="n">
        <v>854</v>
      </c>
      <c r="D15" s="6" t="n">
        <v>2101</v>
      </c>
      <c r="E15" s="6" t="n">
        <v>1257</v>
      </c>
    </row>
    <row r="16" spans="1:6">
      <c r="A16" s="4" t="s">
        <v>692</v>
      </c>
    </row>
    <row r="17" spans="1:6">
      <c r="A17" s="3" t="s">
        <v>612</v>
      </c>
    </row>
    <row r="18" spans="1:6">
      <c r="A18" s="4" t="s">
        <v>76</v>
      </c>
      <c r="B18" s="5" t="n">
        <v>52</v>
      </c>
      <c r="C18" s="5" t="n">
        <v>104</v>
      </c>
      <c r="D18" s="5" t="n">
        <v>62</v>
      </c>
      <c r="E18" s="5" t="n">
        <v>26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1</v>
      </c>
    </row>
    <row r="2" spans="1:3">
      <c r="A2" s="3" t="s">
        <v>595</v>
      </c>
    </row>
    <row r="3" spans="1:3">
      <c r="A3" s="4" t="s">
        <v>613</v>
      </c>
      <c r="B3" s="5" t="n">
        <v>0</v>
      </c>
      <c r="C3" s="5" t="n">
        <v>268</v>
      </c>
    </row>
    <row r="4" spans="1:3">
      <c r="A4" s="4" t="s">
        <v>694</v>
      </c>
    </row>
    <row r="5" spans="1:3">
      <c r="A5" s="3" t="s">
        <v>595</v>
      </c>
    </row>
    <row r="6" spans="1:3">
      <c r="A6" s="4" t="s">
        <v>695</v>
      </c>
      <c r="B6" s="4" t="s">
        <v>696</v>
      </c>
      <c r="C6" s="4" t="s">
        <v>696</v>
      </c>
    </row>
    <row r="7" spans="1:3">
      <c r="A7" s="4" t="s">
        <v>613</v>
      </c>
      <c r="B7" s="5" t="n">
        <v>0</v>
      </c>
      <c r="C7" s="5" t="n">
        <v>2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1</v>
      </c>
      <c r="D1" s="2" t="s">
        <v>1</v>
      </c>
    </row>
    <row r="2" spans="1:5">
      <c r="B2" s="2" t="s">
        <v>2</v>
      </c>
      <c r="C2" s="2" t="s">
        <v>62</v>
      </c>
      <c r="D2" s="2" t="s">
        <v>2</v>
      </c>
      <c r="E2" s="2" t="s">
        <v>62</v>
      </c>
    </row>
    <row r="3" spans="1:5">
      <c r="A3" s="3" t="s">
        <v>182</v>
      </c>
    </row>
    <row r="4" spans="1:5">
      <c r="A4" s="4" t="s">
        <v>698</v>
      </c>
      <c r="B4" s="5" t="n">
        <v>4</v>
      </c>
      <c r="C4" s="5" t="n">
        <v>7</v>
      </c>
      <c r="D4" s="5" t="n">
        <v>7</v>
      </c>
      <c r="E4" s="5" t="n">
        <v>13</v>
      </c>
    </row>
    <row r="5" spans="1:5">
      <c r="A5" s="4" t="s">
        <v>699</v>
      </c>
      <c r="B5" s="5" t="n">
        <v>35</v>
      </c>
      <c r="C5" s="5" t="n">
        <v>9</v>
      </c>
      <c r="D5" s="5" t="n">
        <v>41</v>
      </c>
      <c r="E5" s="5" t="n">
        <v>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700</v>
      </c>
      <c r="B1" s="2" t="s">
        <v>1</v>
      </c>
    </row>
    <row r="2" spans="1:2">
      <c r="B2" s="2" t="s">
        <v>2</v>
      </c>
    </row>
    <row r="3" spans="1:2">
      <c r="A3" s="4" t="s">
        <v>701</v>
      </c>
    </row>
    <row r="4" spans="1:2">
      <c r="A4" s="3" t="s">
        <v>702</v>
      </c>
    </row>
    <row r="5" spans="1:2">
      <c r="A5" s="4" t="s">
        <v>703</v>
      </c>
      <c r="B5" s="4" t="s">
        <v>704</v>
      </c>
    </row>
    <row r="6" spans="1:2">
      <c r="A6" s="4" t="s">
        <v>705</v>
      </c>
    </row>
    <row r="7" spans="1:2">
      <c r="A7" s="3" t="s">
        <v>702</v>
      </c>
    </row>
    <row r="8" spans="1:2">
      <c r="A8" s="4" t="s">
        <v>703</v>
      </c>
      <c r="B8" s="4" t="s">
        <v>706</v>
      </c>
    </row>
    <row r="9" spans="1:2">
      <c r="A9" s="4" t="s">
        <v>707</v>
      </c>
    </row>
    <row r="10" spans="1:2">
      <c r="A10" s="3" t="s">
        <v>702</v>
      </c>
    </row>
    <row r="11" spans="1:2">
      <c r="A11" s="4" t="s">
        <v>703</v>
      </c>
      <c r="B11" s="4" t="s">
        <v>708</v>
      </c>
    </row>
    <row r="12" spans="1:2">
      <c r="A12" s="4" t="s">
        <v>709</v>
      </c>
    </row>
    <row r="13" spans="1:2">
      <c r="A13" s="3" t="s">
        <v>702</v>
      </c>
    </row>
    <row r="14" spans="1:2">
      <c r="A14" s="4" t="s">
        <v>703</v>
      </c>
      <c r="B14" s="4" t="s">
        <v>710</v>
      </c>
    </row>
    <row r="15" spans="1:2">
      <c r="A15" s="4" t="s">
        <v>711</v>
      </c>
    </row>
    <row r="16" spans="1:2">
      <c r="A16" s="3" t="s">
        <v>702</v>
      </c>
    </row>
    <row r="17" spans="1:2">
      <c r="A17" s="4" t="s">
        <v>703</v>
      </c>
      <c r="B17" s="4" t="s">
        <v>712</v>
      </c>
    </row>
    <row r="18" spans="1:2">
      <c r="A18" s="4" t="s">
        <v>713</v>
      </c>
    </row>
    <row r="19" spans="1:2">
      <c r="A19" s="3" t="s">
        <v>702</v>
      </c>
    </row>
    <row r="20" spans="1:2">
      <c r="A20" s="4" t="s">
        <v>703</v>
      </c>
      <c r="B20" s="4" t="s">
        <v>71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4</v>
      </c>
      <c r="B1" s="2" t="s">
        <v>1</v>
      </c>
      <c r="C1" s="2" t="s">
        <v>443</v>
      </c>
    </row>
    <row r="2" spans="1:4">
      <c r="B2" s="2" t="s">
        <v>2</v>
      </c>
      <c r="C2" s="2" t="s">
        <v>21</v>
      </c>
      <c r="D2" s="2" t="s">
        <v>401</v>
      </c>
    </row>
    <row r="3" spans="1:4">
      <c r="A3" s="3" t="s">
        <v>715</v>
      </c>
    </row>
    <row r="4" spans="1:4">
      <c r="A4" s="4" t="s">
        <v>716</v>
      </c>
      <c r="B4" s="5" t="n">
        <v>7506</v>
      </c>
    </row>
    <row r="5" spans="1:4">
      <c r="A5" s="4" t="s">
        <v>403</v>
      </c>
      <c r="B5" s="6" t="n">
        <v>721</v>
      </c>
      <c r="C5" s="5" t="n">
        <v>0</v>
      </c>
    </row>
    <row r="6" spans="1:4">
      <c r="A6" s="4" t="s">
        <v>452</v>
      </c>
      <c r="B6" s="6" t="n">
        <v>-11499</v>
      </c>
      <c r="C6" s="6" t="n">
        <v>0</v>
      </c>
    </row>
    <row r="7" spans="1:4">
      <c r="A7" s="4" t="s">
        <v>717</v>
      </c>
      <c r="B7" s="6" t="n">
        <v>6854</v>
      </c>
      <c r="C7" s="6" t="n">
        <v>7506</v>
      </c>
    </row>
    <row r="8" spans="1:4">
      <c r="A8" s="4" t="s">
        <v>718</v>
      </c>
    </row>
    <row r="9" spans="1:4">
      <c r="A9" s="3" t="s">
        <v>715</v>
      </c>
    </row>
    <row r="10" spans="1:4">
      <c r="A10" s="4" t="s">
        <v>716</v>
      </c>
      <c r="B10" s="6" t="n">
        <v>7461</v>
      </c>
      <c r="C10" s="6" t="n">
        <v>5451</v>
      </c>
    </row>
    <row r="11" spans="1:4">
      <c r="A11" s="4" t="s">
        <v>719</v>
      </c>
      <c r="B11" s="6" t="n">
        <v>0</v>
      </c>
      <c r="C11" s="6" t="n">
        <v>1748</v>
      </c>
    </row>
    <row r="12" spans="1:4">
      <c r="A12" s="4" t="s">
        <v>664</v>
      </c>
      <c r="B12" s="6" t="n">
        <v>193</v>
      </c>
      <c r="C12" s="6" t="n">
        <v>490</v>
      </c>
    </row>
    <row r="13" spans="1:4">
      <c r="A13" s="4" t="s">
        <v>720</v>
      </c>
      <c r="B13" s="6" t="n">
        <v>-18</v>
      </c>
      <c r="C13" s="6" t="n">
        <v>-21</v>
      </c>
    </row>
    <row r="14" spans="1:4">
      <c r="A14" s="4" t="s">
        <v>88</v>
      </c>
      <c r="B14" s="6" t="n">
        <v>-16</v>
      </c>
      <c r="C14" s="6" t="n">
        <v>-207</v>
      </c>
    </row>
    <row r="15" spans="1:4">
      <c r="A15" s="4" t="s">
        <v>452</v>
      </c>
      <c r="B15" s="6" t="n">
        <v>789</v>
      </c>
      <c r="C15" s="6" t="n">
        <v>0</v>
      </c>
    </row>
    <row r="16" spans="1:4">
      <c r="A16" s="4" t="s">
        <v>717</v>
      </c>
      <c r="B16" s="6" t="n">
        <v>6953</v>
      </c>
      <c r="C16" s="6" t="n">
        <v>7461</v>
      </c>
    </row>
    <row r="17" spans="1:4">
      <c r="A17" s="4" t="s">
        <v>721</v>
      </c>
    </row>
    <row r="18" spans="1:4">
      <c r="A18" s="3" t="s">
        <v>715</v>
      </c>
    </row>
    <row r="19" spans="1:4">
      <c r="A19" s="4" t="s">
        <v>716</v>
      </c>
      <c r="B19" s="6" t="n">
        <v>1049</v>
      </c>
      <c r="C19" s="6" t="n">
        <v>756</v>
      </c>
    </row>
    <row r="20" spans="1:4">
      <c r="A20" s="4" t="s">
        <v>452</v>
      </c>
      <c r="B20" s="6" t="n">
        <v>7</v>
      </c>
      <c r="C20" s="6" t="n">
        <v>0</v>
      </c>
    </row>
    <row r="21" spans="1:4">
      <c r="A21" s="4" t="s">
        <v>722</v>
      </c>
      <c r="B21" s="6" t="n">
        <v>0</v>
      </c>
      <c r="C21" s="6" t="n">
        <v>293</v>
      </c>
    </row>
    <row r="22" spans="1:4">
      <c r="A22" s="4" t="s">
        <v>717</v>
      </c>
      <c r="B22" s="6" t="n">
        <v>1042</v>
      </c>
      <c r="C22" s="6" t="n">
        <v>1049</v>
      </c>
    </row>
    <row r="23" spans="1:4">
      <c r="A23" s="4" t="s">
        <v>723</v>
      </c>
    </row>
    <row r="24" spans="1:4">
      <c r="A24" s="3" t="s">
        <v>715</v>
      </c>
    </row>
    <row r="25" spans="1:4">
      <c r="A25" s="4" t="s">
        <v>716</v>
      </c>
      <c r="B25" s="6" t="n">
        <v>-1004</v>
      </c>
      <c r="C25" s="6" t="n">
        <v>-750</v>
      </c>
    </row>
    <row r="26" spans="1:4">
      <c r="A26" s="4" t="s">
        <v>720</v>
      </c>
      <c r="B26" s="6" t="n">
        <v>16</v>
      </c>
      <c r="C26" s="6" t="n">
        <v>18</v>
      </c>
    </row>
    <row r="27" spans="1:4">
      <c r="A27" s="4" t="s">
        <v>88</v>
      </c>
      <c r="B27" s="6" t="n">
        <v>2</v>
      </c>
      <c r="C27" s="6" t="n">
        <v>19</v>
      </c>
    </row>
    <row r="28" spans="1:4">
      <c r="A28" s="4" t="s">
        <v>452</v>
      </c>
      <c r="B28" s="6" t="n">
        <v>-7</v>
      </c>
      <c r="C28" s="6" t="n">
        <v>0</v>
      </c>
    </row>
    <row r="29" spans="1:4">
      <c r="A29" s="4" t="s">
        <v>724</v>
      </c>
      <c r="B29" s="6" t="n">
        <v>-162</v>
      </c>
      <c r="C29" s="6" t="n">
        <v>-291</v>
      </c>
    </row>
    <row r="30" spans="1:4">
      <c r="A30" s="4" t="s">
        <v>717</v>
      </c>
      <c r="B30" s="5" t="n">
        <v>-1141</v>
      </c>
      <c r="C30" s="5" t="n">
        <v>-1004</v>
      </c>
    </row>
    <row r="31" spans="1:4">
      <c r="A31" s="4" t="s">
        <v>725</v>
      </c>
    </row>
    <row r="32" spans="1:4">
      <c r="A32" s="3" t="s">
        <v>715</v>
      </c>
    </row>
    <row r="33" spans="1:4">
      <c r="A33" s="4" t="s">
        <v>403</v>
      </c>
      <c r="D33" s="5" t="n">
        <v>12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26</v>
      </c>
      <c r="B1" s="2" t="s">
        <v>2</v>
      </c>
      <c r="C1" s="2" t="s">
        <v>21</v>
      </c>
    </row>
    <row r="2" spans="1:3">
      <c r="A2" s="3" t="s">
        <v>188</v>
      </c>
    </row>
    <row r="3" spans="1:3">
      <c r="A3" s="4" t="s">
        <v>27</v>
      </c>
      <c r="B3" s="5" t="n">
        <v>1007</v>
      </c>
      <c r="C3" s="5" t="n">
        <v>11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7</v>
      </c>
      <c r="B1" s="2" t="s">
        <v>2</v>
      </c>
      <c r="C1" s="2" t="s">
        <v>21</v>
      </c>
      <c r="D1" s="2" t="s">
        <v>422</v>
      </c>
    </row>
    <row r="2" spans="1:4">
      <c r="A2" s="3" t="s">
        <v>728</v>
      </c>
    </row>
    <row r="3" spans="1:4">
      <c r="A3" s="4" t="s">
        <v>729</v>
      </c>
      <c r="B3" s="5" t="n">
        <v>1127</v>
      </c>
      <c r="C3" s="5" t="n">
        <v>1179</v>
      </c>
      <c r="D3" s="5" t="n">
        <v>1188</v>
      </c>
    </row>
    <row r="4" spans="1:4">
      <c r="A4" s="4" t="s">
        <v>730</v>
      </c>
    </row>
    <row r="5" spans="1:4">
      <c r="A5" s="3" t="s">
        <v>728</v>
      </c>
    </row>
    <row r="6" spans="1:4">
      <c r="A6" s="4" t="s">
        <v>729</v>
      </c>
      <c r="B6" s="6" t="n">
        <v>919</v>
      </c>
      <c r="C6" s="6" t="n">
        <v>921</v>
      </c>
    </row>
    <row r="7" spans="1:4">
      <c r="A7" s="4" t="s">
        <v>731</v>
      </c>
    </row>
    <row r="8" spans="1:4">
      <c r="A8" s="3" t="s">
        <v>728</v>
      </c>
    </row>
    <row r="9" spans="1:4">
      <c r="A9" s="4" t="s">
        <v>729</v>
      </c>
      <c r="B9" s="5" t="n">
        <v>206</v>
      </c>
      <c r="C9" s="5" t="n">
        <v>2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5"/>
  </cols>
  <sheetData>
    <row r="1" spans="1:2">
      <c r="A1" s="1" t="s">
        <v>732</v>
      </c>
      <c r="B1" s="2" t="s">
        <v>1</v>
      </c>
    </row>
    <row r="2" spans="1:2">
      <c r="B2" s="2" t="s">
        <v>2</v>
      </c>
    </row>
    <row r="3" spans="1:2">
      <c r="A3" s="4" t="s">
        <v>733</v>
      </c>
    </row>
    <row r="4" spans="1:2">
      <c r="A4" s="3" t="s">
        <v>728</v>
      </c>
    </row>
    <row r="5" spans="1:2">
      <c r="A5" s="4" t="s">
        <v>703</v>
      </c>
      <c r="B5" s="4" t="s">
        <v>734</v>
      </c>
    </row>
    <row r="6" spans="1:2">
      <c r="A6" s="4" t="s">
        <v>735</v>
      </c>
    </row>
    <row r="7" spans="1:2">
      <c r="A7" s="3" t="s">
        <v>728</v>
      </c>
    </row>
    <row r="8" spans="1:2">
      <c r="A8" s="4" t="s">
        <v>703</v>
      </c>
      <c r="B8" s="4" t="s">
        <v>491</v>
      </c>
    </row>
    <row r="9" spans="1:2">
      <c r="A9" s="4" t="s">
        <v>620</v>
      </c>
    </row>
    <row r="10" spans="1:2">
      <c r="A10" s="3" t="s">
        <v>728</v>
      </c>
    </row>
    <row r="11" spans="1:2">
      <c r="A11" s="4" t="s">
        <v>703</v>
      </c>
      <c r="B11" s="4" t="s">
        <v>736</v>
      </c>
    </row>
    <row r="12" spans="1:2">
      <c r="A12" s="4" t="s">
        <v>622</v>
      </c>
    </row>
    <row r="13" spans="1:2">
      <c r="A13" s="3" t="s">
        <v>728</v>
      </c>
    </row>
    <row r="14" spans="1:2">
      <c r="A14" s="4" t="s">
        <v>703</v>
      </c>
      <c r="B14" s="4" t="s">
        <v>48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21</v>
      </c>
      <c r="D1" s="2" t="s">
        <v>422</v>
      </c>
    </row>
    <row r="2" spans="1:4">
      <c r="A2" s="3" t="s">
        <v>728</v>
      </c>
    </row>
    <row r="3" spans="1:4">
      <c r="A3" s="4" t="s">
        <v>729</v>
      </c>
      <c r="B3" s="5" t="n">
        <v>1127</v>
      </c>
      <c r="C3" s="5" t="n">
        <v>1179</v>
      </c>
      <c r="D3" s="5" t="n">
        <v>1188</v>
      </c>
    </row>
    <row r="4" spans="1:4">
      <c r="A4" s="4" t="s">
        <v>738</v>
      </c>
    </row>
    <row r="5" spans="1:4">
      <c r="A5" s="3" t="s">
        <v>728</v>
      </c>
    </row>
    <row r="6" spans="1:4">
      <c r="A6" s="4" t="s">
        <v>729</v>
      </c>
      <c r="B6" s="6" t="n">
        <v>1224</v>
      </c>
      <c r="C6" s="6" t="n">
        <v>1273</v>
      </c>
    </row>
    <row r="7" spans="1:4">
      <c r="A7" s="4" t="s">
        <v>739</v>
      </c>
    </row>
    <row r="8" spans="1:4">
      <c r="A8" s="3" t="s">
        <v>728</v>
      </c>
    </row>
    <row r="9" spans="1:4">
      <c r="A9" s="4" t="s">
        <v>729</v>
      </c>
      <c r="B9" s="6" t="n">
        <v>-49</v>
      </c>
      <c r="C9" s="6" t="n">
        <v>-46</v>
      </c>
    </row>
    <row r="10" spans="1:4">
      <c r="A10" s="4" t="s">
        <v>740</v>
      </c>
    </row>
    <row r="11" spans="1:4">
      <c r="A11" s="3" t="s">
        <v>728</v>
      </c>
    </row>
    <row r="12" spans="1:4">
      <c r="A12" s="4" t="s">
        <v>729</v>
      </c>
      <c r="B12" s="5" t="n">
        <v>-48</v>
      </c>
      <c r="C12" s="5" t="n">
        <v>-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41</v>
      </c>
      <c r="B1" s="2" t="s">
        <v>1</v>
      </c>
      <c r="C1" s="2" t="s">
        <v>443</v>
      </c>
    </row>
    <row r="2" spans="1:3">
      <c r="B2" s="2" t="s">
        <v>2</v>
      </c>
      <c r="C2" s="2" t="s">
        <v>21</v>
      </c>
    </row>
    <row r="3" spans="1:3">
      <c r="A3" s="3" t="s">
        <v>742</v>
      </c>
    </row>
    <row r="4" spans="1:3">
      <c r="A4" s="4" t="s">
        <v>445</v>
      </c>
      <c r="B4" s="5" t="n">
        <v>1179</v>
      </c>
      <c r="C4" s="5" t="n">
        <v>1188</v>
      </c>
    </row>
    <row r="5" spans="1:3">
      <c r="A5" s="4" t="s">
        <v>743</v>
      </c>
      <c r="B5" s="6" t="n">
        <v>9</v>
      </c>
      <c r="C5" s="6" t="n">
        <v>67</v>
      </c>
    </row>
    <row r="6" spans="1:3">
      <c r="A6" s="4" t="s">
        <v>720</v>
      </c>
      <c r="B6" s="6" t="n">
        <v>0</v>
      </c>
      <c r="C6" s="6" t="n">
        <v>2</v>
      </c>
    </row>
    <row r="7" spans="1:3">
      <c r="A7" s="4" t="s">
        <v>744</v>
      </c>
      <c r="B7" s="6" t="n">
        <v>-7</v>
      </c>
      <c r="C7" s="6" t="n">
        <v>-17</v>
      </c>
    </row>
    <row r="8" spans="1:3">
      <c r="A8" s="4" t="s">
        <v>88</v>
      </c>
      <c r="B8" s="6" t="n">
        <v>-5</v>
      </c>
      <c r="C8" s="6" t="n">
        <v>-58</v>
      </c>
    </row>
    <row r="9" spans="1:3">
      <c r="A9" s="4" t="s">
        <v>745</v>
      </c>
      <c r="B9" s="6" t="n">
        <v>-49</v>
      </c>
      <c r="C9" s="6" t="n">
        <v>-3</v>
      </c>
    </row>
    <row r="10" spans="1:3">
      <c r="A10" s="4" t="s">
        <v>454</v>
      </c>
      <c r="B10" s="5" t="n">
        <v>1127</v>
      </c>
      <c r="C10" s="5" t="n">
        <v>11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6</v>
      </c>
      <c r="B1" s="2" t="s">
        <v>2</v>
      </c>
      <c r="C1" s="2" t="s">
        <v>21</v>
      </c>
    </row>
    <row r="2" spans="1:3">
      <c r="A2" s="3" t="s">
        <v>193</v>
      </c>
    </row>
    <row r="3" spans="1:3">
      <c r="A3" s="4" t="s">
        <v>747</v>
      </c>
      <c r="B3" s="5" t="n">
        <v>1011</v>
      </c>
      <c r="C3" s="5" t="n">
        <v>239</v>
      </c>
    </row>
    <row r="4" spans="1:3">
      <c r="A4" s="4" t="s">
        <v>748</v>
      </c>
      <c r="B4" s="6" t="n">
        <v>52</v>
      </c>
      <c r="C4" s="6" t="n">
        <v>13</v>
      </c>
    </row>
    <row r="5" spans="1:3">
      <c r="A5" s="4" t="s">
        <v>749</v>
      </c>
      <c r="B5" s="6" t="n">
        <v>202</v>
      </c>
      <c r="C5" s="6" t="n">
        <v>260</v>
      </c>
    </row>
    <row r="6" spans="1:3">
      <c r="A6" s="4" t="s">
        <v>750</v>
      </c>
      <c r="B6" s="6" t="n">
        <v>160</v>
      </c>
      <c r="C6" s="6" t="n">
        <v>161</v>
      </c>
    </row>
    <row r="7" spans="1:3">
      <c r="A7" s="4" t="s">
        <v>751</v>
      </c>
      <c r="B7" s="6" t="n">
        <v>481</v>
      </c>
      <c r="C7" s="6" t="n">
        <v>435</v>
      </c>
    </row>
    <row r="8" spans="1:3">
      <c r="A8" s="4" t="s">
        <v>619</v>
      </c>
      <c r="B8" s="6" t="n">
        <v>243</v>
      </c>
      <c r="C8" s="6" t="n">
        <v>748</v>
      </c>
    </row>
    <row r="9" spans="1:3">
      <c r="A9" s="4" t="s">
        <v>752</v>
      </c>
      <c r="B9" s="5" t="n">
        <v>2149</v>
      </c>
      <c r="C9" s="5" t="n">
        <v>18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3</v>
      </c>
      <c r="B1" s="2" t="s">
        <v>61</v>
      </c>
      <c r="C1" s="2" t="s">
        <v>1</v>
      </c>
    </row>
    <row r="2" spans="1:4">
      <c r="B2" s="2" t="s">
        <v>593</v>
      </c>
      <c r="C2" s="2" t="s">
        <v>2</v>
      </c>
      <c r="D2" s="2" t="s">
        <v>21</v>
      </c>
    </row>
    <row r="3" spans="1:4">
      <c r="A3" s="3" t="s">
        <v>612</v>
      </c>
    </row>
    <row r="4" spans="1:4">
      <c r="A4" s="4" t="s">
        <v>747</v>
      </c>
      <c r="C4" s="5" t="n">
        <v>1011000000</v>
      </c>
      <c r="D4" s="5" t="n">
        <v>239000000</v>
      </c>
    </row>
    <row r="5" spans="1:4">
      <c r="A5" s="4" t="s">
        <v>754</v>
      </c>
    </row>
    <row r="6" spans="1:4">
      <c r="A6" s="3" t="s">
        <v>612</v>
      </c>
    </row>
    <row r="7" spans="1:4">
      <c r="A7" s="4" t="s">
        <v>755</v>
      </c>
      <c r="C7" s="6" t="n">
        <v>105000000</v>
      </c>
      <c r="D7" s="6" t="n">
        <v>104000000</v>
      </c>
    </row>
    <row r="8" spans="1:4">
      <c r="A8" s="4" t="s">
        <v>41</v>
      </c>
      <c r="C8" s="5" t="n">
        <v>93000000</v>
      </c>
      <c r="D8" s="6" t="n">
        <v>93000000</v>
      </c>
    </row>
    <row r="9" spans="1:4">
      <c r="A9" s="4" t="s">
        <v>756</v>
      </c>
    </row>
    <row r="10" spans="1:4">
      <c r="A10" s="3" t="s">
        <v>612</v>
      </c>
    </row>
    <row r="11" spans="1:4">
      <c r="A11" s="4" t="s">
        <v>757</v>
      </c>
      <c r="C11" s="4" t="s">
        <v>758</v>
      </c>
    </row>
    <row r="12" spans="1:4">
      <c r="A12" s="4" t="s">
        <v>747</v>
      </c>
      <c r="C12" s="5" t="n">
        <v>409000000</v>
      </c>
      <c r="D12" s="6" t="n">
        <v>175000000</v>
      </c>
    </row>
    <row r="13" spans="1:4">
      <c r="A13" s="4" t="s">
        <v>759</v>
      </c>
    </row>
    <row r="14" spans="1:4">
      <c r="A14" s="3" t="s">
        <v>612</v>
      </c>
    </row>
    <row r="15" spans="1:4">
      <c r="A15" s="4" t="s">
        <v>757</v>
      </c>
      <c r="C15" s="4" t="s">
        <v>498</v>
      </c>
    </row>
    <row r="16" spans="1:4">
      <c r="A16" s="4" t="s">
        <v>760</v>
      </c>
      <c r="B16" s="5" t="n">
        <v>222000000</v>
      </c>
    </row>
    <row r="17" spans="1:4">
      <c r="A17" s="4" t="s">
        <v>761</v>
      </c>
    </row>
    <row r="18" spans="1:4">
      <c r="A18" s="3" t="s">
        <v>612</v>
      </c>
    </row>
    <row r="19" spans="1:4">
      <c r="A19" s="4" t="s">
        <v>747</v>
      </c>
      <c r="C19" s="5" t="n">
        <v>315000000</v>
      </c>
      <c r="D19" s="5"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2</v>
      </c>
      <c r="B1" s="2" t="s">
        <v>2</v>
      </c>
      <c r="C1" s="2" t="s">
        <v>21</v>
      </c>
    </row>
    <row r="2" spans="1:3">
      <c r="A2" s="3" t="s">
        <v>193</v>
      </c>
    </row>
    <row r="3" spans="1:3">
      <c r="A3" s="4" t="s">
        <v>748</v>
      </c>
      <c r="B3" s="5" t="n">
        <v>127</v>
      </c>
      <c r="C3" s="5" t="n">
        <v>234</v>
      </c>
    </row>
    <row r="4" spans="1:3">
      <c r="A4" s="4" t="s">
        <v>763</v>
      </c>
      <c r="B4" s="6" t="n">
        <v>481</v>
      </c>
      <c r="C4" s="6" t="n">
        <v>794</v>
      </c>
    </row>
    <row r="5" spans="1:3">
      <c r="A5" s="4" t="s">
        <v>157</v>
      </c>
      <c r="B5" s="6" t="n">
        <v>310</v>
      </c>
      <c r="C5" s="6" t="n">
        <v>631</v>
      </c>
    </row>
    <row r="6" spans="1:3">
      <c r="A6" s="4" t="s">
        <v>764</v>
      </c>
      <c r="B6" s="6" t="n">
        <v>239</v>
      </c>
      <c r="C6" s="6" t="n">
        <v>317</v>
      </c>
    </row>
    <row r="7" spans="1:3">
      <c r="A7" s="4" t="s">
        <v>765</v>
      </c>
      <c r="B7" s="6" t="n">
        <v>303</v>
      </c>
      <c r="C7" s="6" t="n">
        <v>385</v>
      </c>
    </row>
    <row r="8" spans="1:3">
      <c r="A8" s="4" t="s">
        <v>766</v>
      </c>
      <c r="B8" s="5" t="n">
        <v>1460</v>
      </c>
      <c r="C8" s="5" t="n">
        <v>23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17:49Z</dcterms:created>
  <dcterms:modified xmlns:dcterms="http://purl.org/dc/terms/" xmlns:xsi="http://www.w3.org/2001/XMLSchema-instance" xsi:type="dcterms:W3CDTF">2019-08-09T14:17:49Z</dcterms:modified>
</cp:coreProperties>
</file>